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structuring and Related Imple" sheetId="13" state="visible" r:id="rId13"/>
    <sheet xmlns:r="http://schemas.openxmlformats.org/officeDocument/2006/relationships" name="Goodwill and Other Intangible A" sheetId="14" state="visible" r:id="rId14"/>
    <sheet xmlns:r="http://schemas.openxmlformats.org/officeDocument/2006/relationships" name="Long-Term Debt and Credit Facil" sheetId="15" state="visible" r:id="rId15"/>
    <sheet xmlns:r="http://schemas.openxmlformats.org/officeDocument/2006/relationships" name="Fair Value Measurements and Fin" sheetId="16" state="visible" r:id="rId16"/>
    <sheet xmlns:r="http://schemas.openxmlformats.org/officeDocument/2006/relationships" name="Capital Stock and Stock-Based C" sheetId="17" state="visible" r:id="rId17"/>
    <sheet xmlns:r="http://schemas.openxmlformats.org/officeDocument/2006/relationships" name="Employee Stock Ownership Plan" sheetId="18" state="visible" r:id="rId18"/>
    <sheet xmlns:r="http://schemas.openxmlformats.org/officeDocument/2006/relationships" name="Retirement Plans and Other Reti"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Leases" sheetId="24" state="visible" r:id="rId24"/>
    <sheet xmlns:r="http://schemas.openxmlformats.org/officeDocument/2006/relationships" name="Supplemental Income Statement I" sheetId="25" state="visible" r:id="rId25"/>
    <sheet xmlns:r="http://schemas.openxmlformats.org/officeDocument/2006/relationships" name="Supplemental Balance Sheet Info" sheetId="26" state="visible" r:id="rId26"/>
    <sheet xmlns:r="http://schemas.openxmlformats.org/officeDocument/2006/relationships" name="Supplemental Other Comprehensiv" sheetId="27" state="visible" r:id="rId27"/>
    <sheet xmlns:r="http://schemas.openxmlformats.org/officeDocument/2006/relationships" name="Quarterly Financial Data (Unaud"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Nature of Operations (Tables)" sheetId="31" state="visible" r:id="rId31"/>
    <sheet xmlns:r="http://schemas.openxmlformats.org/officeDocument/2006/relationships" name="Acquisitions (Tables)" sheetId="32" state="visible" r:id="rId32"/>
    <sheet xmlns:r="http://schemas.openxmlformats.org/officeDocument/2006/relationships" name="Restructuring and Related Imp_2" sheetId="33" state="visible" r:id="rId33"/>
    <sheet xmlns:r="http://schemas.openxmlformats.org/officeDocument/2006/relationships" name="Goodwill and Other Intangible_2" sheetId="34" state="visible" r:id="rId34"/>
    <sheet xmlns:r="http://schemas.openxmlformats.org/officeDocument/2006/relationships" name="Long-Term Debt and Credit Fac_2" sheetId="35" state="visible" r:id="rId35"/>
    <sheet xmlns:r="http://schemas.openxmlformats.org/officeDocument/2006/relationships" name="Fair Value Measurements and F_2" sheetId="36" state="visible" r:id="rId36"/>
    <sheet xmlns:r="http://schemas.openxmlformats.org/officeDocument/2006/relationships" name="Capital Stock and Stock-Based_2" sheetId="37" state="visible" r:id="rId37"/>
    <sheet xmlns:r="http://schemas.openxmlformats.org/officeDocument/2006/relationships" name="Retirement Plans and Other Re_2"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Supplemental Income Statement_2" sheetId="43" state="visible" r:id="rId43"/>
    <sheet xmlns:r="http://schemas.openxmlformats.org/officeDocument/2006/relationships" name="Supplemental Balance Sheet In_2" sheetId="44" state="visible" r:id="rId44"/>
    <sheet xmlns:r="http://schemas.openxmlformats.org/officeDocument/2006/relationships" name="Supplemental Other Comprehens_2" sheetId="45" state="visible" r:id="rId45"/>
    <sheet xmlns:r="http://schemas.openxmlformats.org/officeDocument/2006/relationships" name="Quarterly Financial Data (Una_2" sheetId="46" state="visible" r:id="rId46"/>
    <sheet xmlns:r="http://schemas.openxmlformats.org/officeDocument/2006/relationships" name="Nature of Operations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Acquisitions - Narrative (Detai" sheetId="50" state="visible" r:id="rId50"/>
    <sheet xmlns:r="http://schemas.openxmlformats.org/officeDocument/2006/relationships" name="Acquisitions - Schedule of Reco" sheetId="51" state="visible" r:id="rId51"/>
    <sheet xmlns:r="http://schemas.openxmlformats.org/officeDocument/2006/relationships" name="Restructuring and Related Imp_3" sheetId="52" state="visible" r:id="rId52"/>
    <sheet xmlns:r="http://schemas.openxmlformats.org/officeDocument/2006/relationships" name="Restructuring and Related Imp_4" sheetId="53" state="visible" r:id="rId53"/>
    <sheet xmlns:r="http://schemas.openxmlformats.org/officeDocument/2006/relationships" name="Restructuring and Related Imp_5" sheetId="54" state="visible" r:id="rId54"/>
    <sheet xmlns:r="http://schemas.openxmlformats.org/officeDocument/2006/relationships" name="Restructuring and Related Imp_6" sheetId="55" state="visible" r:id="rId55"/>
    <sheet xmlns:r="http://schemas.openxmlformats.org/officeDocument/2006/relationships" name="Restructuring and Related Imp_7"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Long-Term Debt and Credit Fac_3" sheetId="60" state="visible" r:id="rId60"/>
    <sheet xmlns:r="http://schemas.openxmlformats.org/officeDocument/2006/relationships" name="Long-Term Debt and Credit Fac_4" sheetId="61" state="visible" r:id="rId61"/>
    <sheet xmlns:r="http://schemas.openxmlformats.org/officeDocument/2006/relationships" name="Long-Term Debt and Credit Fac_5" sheetId="62" state="visible" r:id="rId62"/>
    <sheet xmlns:r="http://schemas.openxmlformats.org/officeDocument/2006/relationships" name="Fair Value Measurements and F_3" sheetId="63" state="visible" r:id="rId63"/>
    <sheet xmlns:r="http://schemas.openxmlformats.org/officeDocument/2006/relationships" name="Fair Value Measurements and F_4" sheetId="64" state="visible" r:id="rId64"/>
    <sheet xmlns:r="http://schemas.openxmlformats.org/officeDocument/2006/relationships" name="Fair Value Measurements and F_5" sheetId="65" state="visible" r:id="rId65"/>
    <sheet xmlns:r="http://schemas.openxmlformats.org/officeDocument/2006/relationships" name="Fair Value Measurements and F_6" sheetId="66" state="visible" r:id="rId66"/>
    <sheet xmlns:r="http://schemas.openxmlformats.org/officeDocument/2006/relationships" name="Fair Value Measurements and F_7" sheetId="67" state="visible" r:id="rId67"/>
    <sheet xmlns:r="http://schemas.openxmlformats.org/officeDocument/2006/relationships" name="Fair Value Measurements and F_8" sheetId="68" state="visible" r:id="rId68"/>
    <sheet xmlns:r="http://schemas.openxmlformats.org/officeDocument/2006/relationships" name="Capital Stock and Stock-Based_3" sheetId="69" state="visible" r:id="rId69"/>
    <sheet xmlns:r="http://schemas.openxmlformats.org/officeDocument/2006/relationships" name="Capital Stock and Stock-Based_4" sheetId="70" state="visible" r:id="rId70"/>
    <sheet xmlns:r="http://schemas.openxmlformats.org/officeDocument/2006/relationships" name="Capital Stock and Stock-Based_5" sheetId="71" state="visible" r:id="rId71"/>
    <sheet xmlns:r="http://schemas.openxmlformats.org/officeDocument/2006/relationships" name="Capital Stock and Stock-Based_6" sheetId="72" state="visible" r:id="rId72"/>
    <sheet xmlns:r="http://schemas.openxmlformats.org/officeDocument/2006/relationships" name="Capital Stock and Stock-Based_7" sheetId="73" state="visible" r:id="rId73"/>
    <sheet xmlns:r="http://schemas.openxmlformats.org/officeDocument/2006/relationships" name="Capital Stock and Stock-Based_8" sheetId="74" state="visible" r:id="rId74"/>
    <sheet xmlns:r="http://schemas.openxmlformats.org/officeDocument/2006/relationships" name="Employee Stock Ownership Plan (" sheetId="75" state="visible" r:id="rId75"/>
    <sheet xmlns:r="http://schemas.openxmlformats.org/officeDocument/2006/relationships" name="Retirement Plans and Other Re_3" sheetId="76" state="visible" r:id="rId76"/>
    <sheet xmlns:r="http://schemas.openxmlformats.org/officeDocument/2006/relationships" name="Retirement Plans and Other Re_4" sheetId="77" state="visible" r:id="rId77"/>
    <sheet xmlns:r="http://schemas.openxmlformats.org/officeDocument/2006/relationships" name="Retirement Plans and Other Re_5" sheetId="78" state="visible" r:id="rId78"/>
    <sheet xmlns:r="http://schemas.openxmlformats.org/officeDocument/2006/relationships" name="Retirement Plans and Other Re_6" sheetId="79" state="visible" r:id="rId79"/>
    <sheet xmlns:r="http://schemas.openxmlformats.org/officeDocument/2006/relationships" name="Retirement Plans and Other Re_7" sheetId="80" state="visible" r:id="rId80"/>
    <sheet xmlns:r="http://schemas.openxmlformats.org/officeDocument/2006/relationships" name="Retirement Plans and Other Re_8" sheetId="81" state="visible" r:id="rId81"/>
    <sheet xmlns:r="http://schemas.openxmlformats.org/officeDocument/2006/relationships" name="Retirement Plans and Other Re_9" sheetId="82" state="visible" r:id="rId82"/>
    <sheet xmlns:r="http://schemas.openxmlformats.org/officeDocument/2006/relationships" name="Retirement Plans and Other R_10" sheetId="83" state="visible" r:id="rId83"/>
    <sheet xmlns:r="http://schemas.openxmlformats.org/officeDocument/2006/relationships" name="Income Taxes - Components of In" sheetId="84" state="visible" r:id="rId84"/>
    <sheet xmlns:r="http://schemas.openxmlformats.org/officeDocument/2006/relationships" name="Income Taxes - Provision for In" sheetId="85" state="visible" r:id="rId85"/>
    <sheet xmlns:r="http://schemas.openxmlformats.org/officeDocument/2006/relationships" name="Income Taxes - Income Tax Provi" sheetId="86" state="visible" r:id="rId86"/>
    <sheet xmlns:r="http://schemas.openxmlformats.org/officeDocument/2006/relationships" name="Income Taxes - Effective Tax Ra" sheetId="87" state="visible" r:id="rId87"/>
    <sheet xmlns:r="http://schemas.openxmlformats.org/officeDocument/2006/relationships" name="Income Taxes - Components of De" sheetId="88" state="visible" r:id="rId88"/>
    <sheet xmlns:r="http://schemas.openxmlformats.org/officeDocument/2006/relationships" name="Income Taxes - Narrative (Detai" sheetId="89" state="visible" r:id="rId89"/>
    <sheet xmlns:r="http://schemas.openxmlformats.org/officeDocument/2006/relationships" name="Income Taxes - Unrecognized Tax" sheetId="90" state="visible" r:id="rId90"/>
    <sheet xmlns:r="http://schemas.openxmlformats.org/officeDocument/2006/relationships" name="Earnings Per Share - Schedule o" sheetId="91" state="visible" r:id="rId91"/>
    <sheet xmlns:r="http://schemas.openxmlformats.org/officeDocument/2006/relationships" name="Earnings Per Share - Narrative " sheetId="92" state="visible" r:id="rId92"/>
    <sheet xmlns:r="http://schemas.openxmlformats.org/officeDocument/2006/relationships" name="Commitments and Contingencies (" sheetId="93" state="visible" r:id="rId93"/>
    <sheet xmlns:r="http://schemas.openxmlformats.org/officeDocument/2006/relationships" name="Segment Information - Narrative" sheetId="94" state="visible" r:id="rId94"/>
    <sheet xmlns:r="http://schemas.openxmlformats.org/officeDocument/2006/relationships" name="Segment Information - Schedule " sheetId="95" state="visible" r:id="rId95"/>
    <sheet xmlns:r="http://schemas.openxmlformats.org/officeDocument/2006/relationships" name="Leases - Narrative (Details)" sheetId="96" state="visible" r:id="rId96"/>
    <sheet xmlns:r="http://schemas.openxmlformats.org/officeDocument/2006/relationships" name="Leases - Balance Sheet (Details" sheetId="97" state="visible" r:id="rId97"/>
    <sheet xmlns:r="http://schemas.openxmlformats.org/officeDocument/2006/relationships" name="Leases - Schedule of Minimum Le" sheetId="98" state="visible" r:id="rId98"/>
    <sheet xmlns:r="http://schemas.openxmlformats.org/officeDocument/2006/relationships" name="Leases - Schedule of Lease Cost" sheetId="99" state="visible" r:id="rId99"/>
    <sheet xmlns:r="http://schemas.openxmlformats.org/officeDocument/2006/relationships" name="Supplemental Income Statement_3" sheetId="100" state="visible" r:id="rId100"/>
    <sheet xmlns:r="http://schemas.openxmlformats.org/officeDocument/2006/relationships" name="Supplemental Balance Sheet In_3" sheetId="101" state="visible" r:id="rId101"/>
    <sheet xmlns:r="http://schemas.openxmlformats.org/officeDocument/2006/relationships" name="Supplemental Balance Sheet In_4" sheetId="102" state="visible" r:id="rId102"/>
    <sheet xmlns:r="http://schemas.openxmlformats.org/officeDocument/2006/relationships" name="Supplemental Balance Sheet In_5" sheetId="103" state="visible" r:id="rId103"/>
    <sheet xmlns:r="http://schemas.openxmlformats.org/officeDocument/2006/relationships" name="Supplemental Balance Sheet In_6" sheetId="104" state="visible" r:id="rId104"/>
    <sheet xmlns:r="http://schemas.openxmlformats.org/officeDocument/2006/relationships" name="Supplemental Balance Sheet In_7" sheetId="105" state="visible" r:id="rId105"/>
    <sheet xmlns:r="http://schemas.openxmlformats.org/officeDocument/2006/relationships" name="Supplemental Other Comprehens_3" sheetId="106" state="visible" r:id="rId106"/>
    <sheet xmlns:r="http://schemas.openxmlformats.org/officeDocument/2006/relationships" name="Supplemental Other Comprehens_4" sheetId="107" state="visible" r:id="rId107"/>
    <sheet xmlns:r="http://schemas.openxmlformats.org/officeDocument/2006/relationships" name="Quarterly Financial Data (Una_3"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644</t>
        </is>
      </c>
    </row>
    <row r="10">
      <c r="A10" s="4" t="inlineStr">
        <is>
          <t>Entity Registrant Name</t>
        </is>
      </c>
      <c r="B10" s="4" t="inlineStr">
        <is>
          <t>COLGATE-PALMOLIVE COMPANY</t>
        </is>
      </c>
    </row>
    <row r="11">
      <c r="A11" s="4" t="inlineStr">
        <is>
          <t>Entity Incorporation, State or Country Code</t>
        </is>
      </c>
      <c r="B11" s="4" t="inlineStr">
        <is>
          <t>DE</t>
        </is>
      </c>
    </row>
    <row r="12">
      <c r="A12" s="4" t="inlineStr">
        <is>
          <t>Entity Tax Identification Number</t>
        </is>
      </c>
      <c r="B12" s="4" t="inlineStr">
        <is>
          <t>13-1815595</t>
        </is>
      </c>
    </row>
    <row r="13">
      <c r="A13" s="4" t="inlineStr">
        <is>
          <t>Entity Address, Address Line One</t>
        </is>
      </c>
      <c r="B13" s="4" t="inlineStr">
        <is>
          <t>300 Park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310-2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62.8</v>
      </c>
    </row>
    <row r="29">
      <c r="A29" s="4" t="inlineStr">
        <is>
          <t>Entity Common Stock, Shares Outstanding</t>
        </is>
      </c>
      <c r="C29" s="6" t="n">
        <v>848562678</v>
      </c>
    </row>
    <row r="30">
      <c r="A30" s="4" t="inlineStr">
        <is>
          <t>Documents Incorporated by Reference</t>
        </is>
      </c>
      <c r="B30" s="4" t="inlineStr">
        <is>
          <t>Documents Form 10-K Reference Portions of Proxy Statement for the 2021 Annual Meeting of Stockholders Part III, Items 10 through 14</t>
        </is>
      </c>
    </row>
    <row r="31">
      <c r="A31" s="4" t="inlineStr">
        <is>
          <t>Entity Central Index Key</t>
        </is>
      </c>
      <c r="B31" s="4" t="inlineStr">
        <is>
          <t>0000021665</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Entity Information [Line Items]</t>
        </is>
      </c>
    </row>
    <row r="37">
      <c r="A37" s="4" t="inlineStr">
        <is>
          <t>Title of 12(b) Security</t>
        </is>
      </c>
      <c r="B37" s="4" t="inlineStr">
        <is>
          <t>Common Stock, $1.00 par value</t>
        </is>
      </c>
    </row>
    <row r="38">
      <c r="A38" s="4" t="inlineStr">
        <is>
          <t>Trading Symbol</t>
        </is>
      </c>
      <c r="B38" s="4" t="inlineStr">
        <is>
          <t>CL</t>
        </is>
      </c>
    </row>
    <row r="39">
      <c r="A39" s="4" t="inlineStr">
        <is>
          <t>Security Exchange Name</t>
        </is>
      </c>
      <c r="B39" s="4" t="inlineStr">
        <is>
          <t>NYSE</t>
        </is>
      </c>
    </row>
    <row r="40">
      <c r="A40" s="4" t="inlineStr">
        <is>
          <t>0.000% Notes due 2021</t>
        </is>
      </c>
    </row>
    <row r="41">
      <c r="A41" s="3" t="inlineStr">
        <is>
          <t>Entity Information [Line Items]</t>
        </is>
      </c>
    </row>
    <row r="42">
      <c r="A42" s="4" t="inlineStr">
        <is>
          <t>Title of 12(b) Security</t>
        </is>
      </c>
      <c r="B42" s="4" t="inlineStr">
        <is>
          <t>0.000% Notes due 2021</t>
        </is>
      </c>
    </row>
    <row r="43">
      <c r="A43" s="4" t="inlineStr">
        <is>
          <t>Trading Symbol</t>
        </is>
      </c>
      <c r="B43" s="4" t="inlineStr">
        <is>
          <t>CL21A</t>
        </is>
      </c>
    </row>
    <row r="44">
      <c r="A44" s="4" t="inlineStr">
        <is>
          <t>Security Exchange Name</t>
        </is>
      </c>
      <c r="B44" s="4" t="inlineStr">
        <is>
          <t>NYSE</t>
        </is>
      </c>
    </row>
    <row r="45">
      <c r="A45" s="4" t="inlineStr">
        <is>
          <t>0.500% Notes Due 2026</t>
        </is>
      </c>
    </row>
    <row r="46">
      <c r="A46" s="3" t="inlineStr">
        <is>
          <t>Entity Information [Line Items]</t>
        </is>
      </c>
    </row>
    <row r="47">
      <c r="A47" s="4" t="inlineStr">
        <is>
          <t>Title of 12(b) Security</t>
        </is>
      </c>
      <c r="B47" s="4" t="inlineStr">
        <is>
          <t>0.500% Notes due 2026</t>
        </is>
      </c>
    </row>
    <row r="48">
      <c r="A48" s="4" t="inlineStr">
        <is>
          <t>Trading Symbol</t>
        </is>
      </c>
      <c r="B48" s="4" t="inlineStr">
        <is>
          <t>CL26</t>
        </is>
      </c>
    </row>
    <row r="49">
      <c r="A49" s="4" t="inlineStr">
        <is>
          <t>Security Exchange Name</t>
        </is>
      </c>
      <c r="B49" s="4" t="inlineStr">
        <is>
          <t>NYSE</t>
        </is>
      </c>
    </row>
    <row r="50">
      <c r="A50" s="4" t="inlineStr">
        <is>
          <t>1.375% Notes Due 2034</t>
        </is>
      </c>
    </row>
    <row r="51">
      <c r="A51" s="3" t="inlineStr">
        <is>
          <t>Entity Information [Line Items]</t>
        </is>
      </c>
    </row>
    <row r="52">
      <c r="A52" s="4" t="inlineStr">
        <is>
          <t>Title of 12(b) Security</t>
        </is>
      </c>
      <c r="B52" s="4" t="inlineStr">
        <is>
          <t>1.375% Notes due 2034</t>
        </is>
      </c>
    </row>
    <row r="53">
      <c r="A53" s="4" t="inlineStr">
        <is>
          <t>Trading Symbol</t>
        </is>
      </c>
      <c r="B53" s="4" t="inlineStr">
        <is>
          <t>CL34</t>
        </is>
      </c>
    </row>
    <row r="54">
      <c r="A54" s="4" t="inlineStr">
        <is>
          <t>Security Exchange Name</t>
        </is>
      </c>
      <c r="B54" s="4" t="inlineStr">
        <is>
          <t>NYSE</t>
        </is>
      </c>
    </row>
    <row r="55">
      <c r="A55" s="4" t="inlineStr">
        <is>
          <t>0.875% Notes due 2039</t>
        </is>
      </c>
    </row>
    <row r="56">
      <c r="A56" s="3" t="inlineStr">
        <is>
          <t>Entity Information [Line Items]</t>
        </is>
      </c>
    </row>
    <row r="57">
      <c r="A57" s="4" t="inlineStr">
        <is>
          <t>Title of 12(b) Security</t>
        </is>
      </c>
      <c r="B57" s="4" t="inlineStr">
        <is>
          <t>0.875% Notes due 2039</t>
        </is>
      </c>
    </row>
    <row r="58">
      <c r="A58" s="4" t="inlineStr">
        <is>
          <t>Trading Symbol</t>
        </is>
      </c>
      <c r="B58" s="4" t="inlineStr">
        <is>
          <t>CL39</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The Company manufactures and markets a wide variety of products in the U.S. and around the world in two product segments: Oral, Personal and Home Care; and Pet Nutrition. Oral, Personal and Home Care products include toothpaste, toothbrushes, mouthwash, bar and liquid hand soaps, shower gels, shampoos, conditioners, deodorants and antiperspirants, skin health products, dishwashing detergents, fabric conditioners, household cleaners and other similar items. These products are sold primarily to a variety of traditional and eCommerce retailers, wholesalers and distributors worldwide. Pet Nutrition products include specialty pet nutrition products manufactured and marketed by Hill’s Pet Nutrition. The principal customers for Pet Nutrition products are authorized pet supply retailers, veterinarians and eCommerce retailers. Principal global and regional trademarks include Colgate, Palmolive, elmex, hello, meridol, Sorriso, Tom’s of Maine, EltaMD, Filorga, Irish Spring, Lady Speed Stick, PCA Skin, Protex, Sanex, Softsoap, Speed Stick, Ajax, Axion, Fabuloso, Murphy, Soupline and Suavitel, as well as Hill’s Science Diet and Hill’s Prescription Diet. The Company’s principal classes of products accounted for the following percentages of worldwide Net sales for the past three years: 2020 2019 2018 Oral Care 44 % 46 % 47 % Personal Care 21 % 20 % 20 % Home Care 18 % 18 % 18 % Pet Nutrition 17 % 16 % 15 % Total 100 % 100 % 1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Income Statement Information (Details) - USD ($) $ in Millions</t>
        </is>
      </c>
      <c r="B1" s="2" t="inlineStr">
        <is>
          <t>12 Months Ended</t>
        </is>
      </c>
    </row>
    <row r="2">
      <c r="B2" s="2" t="inlineStr">
        <is>
          <t>Dec. 31, 2020</t>
        </is>
      </c>
      <c r="C2" s="2" t="inlineStr">
        <is>
          <t>Dec. 31, 2019</t>
        </is>
      </c>
      <c r="D2" s="2" t="inlineStr">
        <is>
          <t>Dec. 31, 2018</t>
        </is>
      </c>
    </row>
    <row r="3">
      <c r="A3" s="3" t="inlineStr">
        <is>
          <t>Other (income) expense, net</t>
        </is>
      </c>
    </row>
    <row r="4">
      <c r="A4" s="4" t="inlineStr">
        <is>
          <t>Total Global Growth and Efficiency Program charges, pretax</t>
        </is>
      </c>
      <c r="B4" s="7" t="n">
        <v>-13</v>
      </c>
      <c r="C4" s="7" t="n">
        <v>57</v>
      </c>
      <c r="D4" s="7" t="n">
        <v>88</v>
      </c>
    </row>
    <row r="5">
      <c r="A5" s="4" t="inlineStr">
        <is>
          <t>Amortization of intangible assets</t>
        </is>
      </c>
      <c r="B5" s="6" t="n">
        <v>88</v>
      </c>
      <c r="C5" s="6" t="n">
        <v>62</v>
      </c>
      <c r="D5" s="6" t="n">
        <v>59</v>
      </c>
    </row>
    <row r="6">
      <c r="A6" s="4" t="inlineStr">
        <is>
          <t>Equity income</t>
        </is>
      </c>
      <c r="B6" s="6" t="n">
        <v>-12</v>
      </c>
      <c r="C6" s="6" t="n">
        <v>-9</v>
      </c>
      <c r="D6" s="6" t="n">
        <v>-10</v>
      </c>
    </row>
    <row r="7">
      <c r="A7" s="4" t="inlineStr">
        <is>
          <t>Value-added tax matter in Brazil</t>
        </is>
      </c>
      <c r="B7" s="6" t="n">
        <v>0</v>
      </c>
      <c r="C7" s="6" t="n">
        <v>-30</v>
      </c>
      <c r="D7" s="6" t="n">
        <v>0</v>
      </c>
    </row>
    <row r="8">
      <c r="A8" s="4" t="inlineStr">
        <is>
          <t>Write-off of certain investments and fixed assets</t>
        </is>
      </c>
      <c r="B8" s="6" t="n">
        <v>0</v>
      </c>
      <c r="C8" s="6" t="n">
        <v>51</v>
      </c>
      <c r="D8" s="6" t="n">
        <v>1</v>
      </c>
    </row>
    <row r="9">
      <c r="A9" s="4" t="inlineStr">
        <is>
          <t>Acquisition-related costs</t>
        </is>
      </c>
      <c r="B9" s="6" t="n">
        <v>2</v>
      </c>
      <c r="C9" s="6" t="n">
        <v>21</v>
      </c>
      <c r="D9" s="6" t="n">
        <v>0</v>
      </c>
    </row>
    <row r="10">
      <c r="A10" s="4" t="inlineStr">
        <is>
          <t>Charges for a change in go-to-market strategy in certain countries</t>
        </is>
      </c>
      <c r="B10" s="6" t="n">
        <v>0</v>
      </c>
      <c r="C10" s="6" t="n">
        <v>15</v>
      </c>
      <c r="D10" s="6" t="n">
        <v>0</v>
      </c>
    </row>
    <row r="11">
      <c r="A11" s="4" t="inlineStr">
        <is>
          <t>Other, net</t>
        </is>
      </c>
      <c r="B11" s="6" t="n">
        <v>48</v>
      </c>
      <c r="C11" s="6" t="n">
        <v>29</v>
      </c>
      <c r="D11" s="6" t="n">
        <v>10</v>
      </c>
    </row>
    <row r="12">
      <c r="A12" s="4" t="inlineStr">
        <is>
          <t>Total Other (income) expense, net</t>
        </is>
      </c>
      <c r="B12" s="6" t="n">
        <v>113</v>
      </c>
      <c r="C12" s="6" t="n">
        <v>196</v>
      </c>
      <c r="D12" s="6" t="n">
        <v>148</v>
      </c>
    </row>
    <row r="13">
      <c r="A13" s="3" t="inlineStr">
        <is>
          <t>Interest (income) expense, net</t>
        </is>
      </c>
    </row>
    <row r="14">
      <c r="A14" s="4" t="inlineStr">
        <is>
          <t>Interest incurred</t>
        </is>
      </c>
      <c r="B14" s="6" t="n">
        <v>184</v>
      </c>
      <c r="C14" s="6" t="n">
        <v>193</v>
      </c>
      <c r="D14" s="6" t="n">
        <v>195</v>
      </c>
    </row>
    <row r="15">
      <c r="A15" s="4" t="inlineStr">
        <is>
          <t>Interest capitalized</t>
        </is>
      </c>
      <c r="B15" s="6" t="n">
        <v>-1</v>
      </c>
      <c r="C15" s="6" t="n">
        <v>-1</v>
      </c>
      <c r="D15" s="6" t="n">
        <v>-2</v>
      </c>
    </row>
    <row r="16">
      <c r="A16" s="4" t="inlineStr">
        <is>
          <t>Interest income</t>
        </is>
      </c>
      <c r="B16" s="6" t="n">
        <v>-19</v>
      </c>
      <c r="C16" s="6" t="n">
        <v>-47</v>
      </c>
      <c r="D16" s="6" t="n">
        <v>-50</v>
      </c>
    </row>
    <row r="17">
      <c r="A17" s="4" t="inlineStr">
        <is>
          <t>Total Interest (income) expense, net</t>
        </is>
      </c>
      <c r="B17" s="6" t="n">
        <v>164</v>
      </c>
      <c r="C17" s="6" t="n">
        <v>145</v>
      </c>
      <c r="D17" s="6" t="n">
        <v>143</v>
      </c>
    </row>
    <row r="18">
      <c r="A18" s="4" t="inlineStr">
        <is>
          <t>Research and development</t>
        </is>
      </c>
      <c r="B18" s="6" t="n">
        <v>290</v>
      </c>
      <c r="C18" s="6" t="n">
        <v>281</v>
      </c>
      <c r="D18" s="6" t="n">
        <v>277</v>
      </c>
    </row>
    <row r="19">
      <c r="A19" s="4" t="inlineStr">
        <is>
          <t>Advertising</t>
        </is>
      </c>
      <c r="B19" s="7" t="n">
        <v>1948</v>
      </c>
      <c r="C19" s="7" t="n">
        <v>1694</v>
      </c>
      <c r="D19" s="7" t="n">
        <v>159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ies by Major Class (Details) - USD ($) $ in Millions</t>
        </is>
      </c>
      <c r="B1" s="2" t="inlineStr">
        <is>
          <t>Dec. 31, 2020</t>
        </is>
      </c>
      <c r="C1" s="2" t="inlineStr">
        <is>
          <t>Dec. 31, 2019</t>
        </is>
      </c>
    </row>
    <row r="2">
      <c r="A2" s="3" t="inlineStr">
        <is>
          <t>Inventories</t>
        </is>
      </c>
    </row>
    <row r="3">
      <c r="A3" s="4" t="inlineStr">
        <is>
          <t>Raw materials and supplies</t>
        </is>
      </c>
      <c r="B3" s="7" t="n">
        <v>454</v>
      </c>
      <c r="C3" s="7" t="n">
        <v>305</v>
      </c>
    </row>
    <row r="4">
      <c r="A4" s="4" t="inlineStr">
        <is>
          <t>Work-in-process</t>
        </is>
      </c>
      <c r="B4" s="6" t="n">
        <v>45</v>
      </c>
      <c r="C4" s="6" t="n">
        <v>49</v>
      </c>
    </row>
    <row r="5">
      <c r="A5" s="4" t="inlineStr">
        <is>
          <t>Finished goods</t>
        </is>
      </c>
      <c r="B5" s="6" t="n">
        <v>1256</v>
      </c>
      <c r="C5" s="6" t="n">
        <v>1056</v>
      </c>
    </row>
    <row r="6">
      <c r="A6" s="4" t="inlineStr">
        <is>
          <t>Total Inventories, net</t>
        </is>
      </c>
      <c r="B6" s="6" t="n">
        <v>1755</v>
      </c>
      <c r="C6" s="6" t="n">
        <v>1410</v>
      </c>
    </row>
    <row r="7">
      <c r="A7" s="4" t="inlineStr">
        <is>
          <t>Non-current inventory, net</t>
        </is>
      </c>
      <c r="B7" s="6" t="n">
        <v>-82</v>
      </c>
      <c r="C7" s="6" t="n">
        <v>-10</v>
      </c>
    </row>
    <row r="8">
      <c r="A8" s="4" t="inlineStr">
        <is>
          <t>Current Inventories, net</t>
        </is>
      </c>
      <c r="B8" s="7" t="n">
        <v>1673</v>
      </c>
      <c r="C8" s="7" t="n">
        <v>14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arrative (Details) - USD ($) $ in Millions</t>
        </is>
      </c>
      <c r="B1" s="2" t="inlineStr">
        <is>
          <t>Dec. 31, 2020</t>
        </is>
      </c>
      <c r="C1" s="2" t="inlineStr">
        <is>
          <t>Dec. 31, 2019</t>
        </is>
      </c>
    </row>
    <row r="2">
      <c r="A2" s="3" t="inlineStr">
        <is>
          <t>Organization, Consolidation and Presentation of Financial Statements [Abstract]</t>
        </is>
      </c>
    </row>
    <row r="3">
      <c r="A3" s="4" t="inlineStr">
        <is>
          <t>Inventories valued under LIFO</t>
        </is>
      </c>
      <c r="B3" s="7" t="n">
        <v>439</v>
      </c>
      <c r="C3" s="7" t="n">
        <v>303</v>
      </c>
    </row>
    <row r="4">
      <c r="A4" s="4" t="inlineStr">
        <is>
          <t>Excess of current cost over LIFO cost</t>
        </is>
      </c>
      <c r="B4" s="7" t="n">
        <v>65</v>
      </c>
      <c r="C4" s="7" t="n">
        <v>6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Plant and Equipment (Details) - USD ($) $ in Millions</t>
        </is>
      </c>
      <c r="B1" s="2" t="inlineStr">
        <is>
          <t>Dec. 31, 2020</t>
        </is>
      </c>
      <c r="C1" s="2" t="inlineStr">
        <is>
          <t>Dec. 31, 2019</t>
        </is>
      </c>
    </row>
    <row r="2">
      <c r="A2" s="3" t="inlineStr">
        <is>
          <t>Property, plant and equipment, net</t>
        </is>
      </c>
    </row>
    <row r="3">
      <c r="A3" s="4" t="inlineStr">
        <is>
          <t>Land</t>
        </is>
      </c>
      <c r="B3" s="7" t="n">
        <v>166</v>
      </c>
      <c r="C3" s="7" t="n">
        <v>153</v>
      </c>
    </row>
    <row r="4">
      <c r="A4" s="4" t="inlineStr">
        <is>
          <t>Buildings</t>
        </is>
      </c>
      <c r="B4" s="6" t="n">
        <v>1623</v>
      </c>
      <c r="C4" s="6" t="n">
        <v>1600</v>
      </c>
    </row>
    <row r="5">
      <c r="A5" s="4" t="inlineStr">
        <is>
          <t>Manufacturing machinery and equipment</t>
        </is>
      </c>
      <c r="B5" s="6" t="n">
        <v>5409</v>
      </c>
      <c r="C5" s="6" t="n">
        <v>5309</v>
      </c>
    </row>
    <row r="6">
      <c r="A6" s="4" t="inlineStr">
        <is>
          <t>Other equipment</t>
        </is>
      </c>
      <c r="B6" s="6" t="n">
        <v>1553</v>
      </c>
      <c r="C6" s="6" t="n">
        <v>1518</v>
      </c>
    </row>
    <row r="7">
      <c r="A7" s="4" t="inlineStr">
        <is>
          <t>Property, plant and equipment, gross</t>
        </is>
      </c>
      <c r="B7" s="6" t="n">
        <v>8751</v>
      </c>
      <c r="C7" s="6" t="n">
        <v>8580</v>
      </c>
    </row>
    <row r="8">
      <c r="A8" s="4" t="inlineStr">
        <is>
          <t>Accumulated depreciation</t>
        </is>
      </c>
      <c r="B8" s="6" t="n">
        <v>-5035</v>
      </c>
      <c r="C8" s="6" t="n">
        <v>-4830</v>
      </c>
    </row>
    <row r="9">
      <c r="A9" s="4" t="inlineStr">
        <is>
          <t>Property, plant and equipment, net</t>
        </is>
      </c>
      <c r="B9" s="7" t="n">
        <v>3716</v>
      </c>
      <c r="C9" s="7" t="n">
        <v>375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Accruals (Details) - USD ($) $ in Millions</t>
        </is>
      </c>
      <c r="B1" s="2" t="inlineStr">
        <is>
          <t>Dec. 31, 2020</t>
        </is>
      </c>
      <c r="C1" s="2" t="inlineStr">
        <is>
          <t>Dec. 31, 2019</t>
        </is>
      </c>
    </row>
    <row r="2">
      <c r="A2" s="3" t="inlineStr">
        <is>
          <t>Other accruals</t>
        </is>
      </c>
    </row>
    <row r="3">
      <c r="A3" s="4" t="inlineStr">
        <is>
          <t>Accrued advertising and coupon redemption</t>
        </is>
      </c>
      <c r="B3" s="7" t="n">
        <v>728</v>
      </c>
      <c r="C3" s="7" t="n">
        <v>525</v>
      </c>
    </row>
    <row r="4">
      <c r="A4" s="4" t="inlineStr">
        <is>
          <t>Accrued payroll and employee benefits</t>
        </is>
      </c>
      <c r="B4" s="6" t="n">
        <v>401</v>
      </c>
      <c r="C4" s="6" t="n">
        <v>340</v>
      </c>
    </row>
    <row r="5">
      <c r="A5" s="4" t="inlineStr">
        <is>
          <t>Accrued taxes other than income taxes</t>
        </is>
      </c>
      <c r="B5" s="6" t="n">
        <v>116</v>
      </c>
      <c r="C5" s="6" t="n">
        <v>104</v>
      </c>
    </row>
    <row r="6">
      <c r="A6" s="4" t="inlineStr">
        <is>
          <t>Restructuring accrual</t>
        </is>
      </c>
      <c r="B6" s="6" t="n">
        <v>21</v>
      </c>
      <c r="C6" s="6" t="n">
        <v>85</v>
      </c>
    </row>
    <row r="7">
      <c r="A7" s="4" t="inlineStr">
        <is>
          <t>Pension and other retiree benefits</t>
        </is>
      </c>
      <c r="B7" s="6" t="n">
        <v>89</v>
      </c>
      <c r="C7" s="6" t="n">
        <v>54</v>
      </c>
    </row>
    <row r="8">
      <c r="A8" s="4" t="inlineStr">
        <is>
          <t>Other accruals</t>
        </is>
      </c>
      <c r="B8" s="6" t="n">
        <v>137</v>
      </c>
      <c r="C8" s="6" t="n">
        <v>145</v>
      </c>
    </row>
    <row r="9">
      <c r="A9" s="4" t="inlineStr">
        <is>
          <t>Accrued interest</t>
        </is>
      </c>
      <c r="B9" s="6" t="n">
        <v>39</v>
      </c>
      <c r="C9" s="6" t="n">
        <v>43</v>
      </c>
    </row>
    <row r="10">
      <c r="A10" s="4" t="inlineStr">
        <is>
          <t>Derivatives</t>
        </is>
      </c>
      <c r="B10" s="6" t="n">
        <v>93</v>
      </c>
      <c r="C10" s="6" t="n">
        <v>16</v>
      </c>
    </row>
    <row r="11">
      <c r="A11" s="4" t="inlineStr">
        <is>
          <t>Other</t>
        </is>
      </c>
      <c r="B11" s="6" t="n">
        <v>717</v>
      </c>
      <c r="C11" s="6" t="n">
        <v>605</v>
      </c>
    </row>
    <row r="12">
      <c r="A12" s="4" t="inlineStr">
        <is>
          <t>Other accruals</t>
        </is>
      </c>
      <c r="B12" s="7" t="n">
        <v>2341</v>
      </c>
      <c r="C12" s="7" t="n">
        <v>191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Liabilities (Details) - USD ($) $ in Millions</t>
        </is>
      </c>
      <c r="B1" s="2" t="inlineStr">
        <is>
          <t>Dec. 31, 2020</t>
        </is>
      </c>
      <c r="C1" s="2" t="inlineStr">
        <is>
          <t>Dec. 31, 2019</t>
        </is>
      </c>
    </row>
    <row r="2">
      <c r="A2" s="3" t="inlineStr">
        <is>
          <t>Other liabilities</t>
        </is>
      </c>
    </row>
    <row r="3">
      <c r="A3" s="4" t="inlineStr">
        <is>
          <t>Pension and other retiree benefits</t>
        </is>
      </c>
      <c r="B3" s="7" t="n">
        <v>1815</v>
      </c>
      <c r="C3" s="7" t="n">
        <v>1728</v>
      </c>
    </row>
    <row r="4">
      <c r="A4" s="4" t="inlineStr">
        <is>
          <t>Restructuring accrual</t>
        </is>
      </c>
      <c r="B4" s="6" t="n">
        <v>10</v>
      </c>
      <c r="C4" s="6" t="n">
        <v>15</v>
      </c>
    </row>
    <row r="5">
      <c r="A5" s="4" t="inlineStr">
        <is>
          <t>Long-Term Lease Liabilities</t>
        </is>
      </c>
      <c r="B5" s="6" t="n">
        <v>476</v>
      </c>
      <c r="C5" s="6" t="n">
        <v>491</v>
      </c>
    </row>
    <row r="6">
      <c r="A6" s="4" t="inlineStr">
        <is>
          <t>Other</t>
        </is>
      </c>
      <c r="B6" s="6" t="n">
        <v>354</v>
      </c>
      <c r="C6" s="6" t="n">
        <v>364</v>
      </c>
    </row>
    <row r="7">
      <c r="A7" s="4" t="inlineStr">
        <is>
          <t>Total Other liabilities</t>
        </is>
      </c>
      <c r="B7" s="7" t="n">
        <v>2655</v>
      </c>
      <c r="C7" s="7" t="n">
        <v>259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ther Comprehensive Income (Loss) Information - Schedule of Comprehensive Income (Loss)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Total Other comprehensive income (loss), net of tax</t>
        </is>
      </c>
      <c r="B4" s="7" t="n">
        <v>-66</v>
      </c>
      <c r="C4" s="7" t="n">
        <v>-87</v>
      </c>
      <c r="D4" s="7" t="n">
        <v>-189</v>
      </c>
    </row>
    <row r="5">
      <c r="A5" s="4" t="inlineStr">
        <is>
          <t>Cumulative translation adjustments</t>
        </is>
      </c>
    </row>
    <row r="6">
      <c r="A6" s="3" t="inlineStr">
        <is>
          <t>Reclassification Adjustment out of Accumulated Other Comprehensive Income [Line Items]</t>
        </is>
      </c>
    </row>
    <row r="7">
      <c r="A7" s="4" t="inlineStr">
        <is>
          <t>Other comprehensive income (loss), Pretax</t>
        </is>
      </c>
      <c r="B7" s="6" t="n">
        <v>-119</v>
      </c>
      <c r="C7" s="6" t="n">
        <v>49</v>
      </c>
      <c r="D7" s="6" t="n">
        <v>-233</v>
      </c>
    </row>
    <row r="8">
      <c r="A8" s="4" t="inlineStr">
        <is>
          <t>Total Other comprehensive income (loss), net of tax</t>
        </is>
      </c>
      <c r="B8" s="6" t="n">
        <v>-30</v>
      </c>
      <c r="C8" s="6" t="n">
        <v>27</v>
      </c>
      <c r="D8" s="6" t="n">
        <v>-218</v>
      </c>
    </row>
    <row r="9">
      <c r="A9" s="4" t="inlineStr">
        <is>
          <t>Pension and other benefits</t>
        </is>
      </c>
    </row>
    <row r="10">
      <c r="A10" s="3" t="inlineStr">
        <is>
          <t>Reclassification Adjustment out of Accumulated Other Comprehensive Income [Line Items]</t>
        </is>
      </c>
    </row>
    <row r="11">
      <c r="A11" s="4" t="inlineStr">
        <is>
          <t>Other comprehensive income (loss), before reclassifications, Pretax</t>
        </is>
      </c>
      <c r="B11" s="6" t="n">
        <v>-125</v>
      </c>
      <c r="C11" s="6" t="n">
        <v>-204</v>
      </c>
      <c r="D11" s="6" t="n">
        <v>-21</v>
      </c>
    </row>
    <row r="12">
      <c r="A12" s="4" t="inlineStr">
        <is>
          <t>Reclassification from AOCI, Pretax</t>
        </is>
      </c>
      <c r="B12" s="6" t="n">
        <v>74</v>
      </c>
      <c r="C12" s="6" t="n">
        <v>72</v>
      </c>
      <c r="D12" s="6" t="n">
        <v>69</v>
      </c>
    </row>
    <row r="13">
      <c r="A13" s="4" t="inlineStr">
        <is>
          <t>Other comprehensive income (loss), Pretax</t>
        </is>
      </c>
      <c r="B13" s="6" t="n">
        <v>-51</v>
      </c>
      <c r="C13" s="6" t="n">
        <v>-132</v>
      </c>
      <c r="D13" s="6" t="n">
        <v>48</v>
      </c>
    </row>
    <row r="14">
      <c r="A14" s="4" t="inlineStr">
        <is>
          <t>Other comprehensive income (loss), before reclassifications, Net of Tax</t>
        </is>
      </c>
      <c r="B14" s="6" t="n">
        <v>-97</v>
      </c>
      <c r="C14" s="6" t="n">
        <v>-154</v>
      </c>
      <c r="D14" s="6" t="n">
        <v>-16</v>
      </c>
    </row>
    <row r="15">
      <c r="A15" s="4" t="inlineStr">
        <is>
          <t>Reclassification from AOCI, Net of Tax</t>
        </is>
      </c>
      <c r="B15" s="6" t="n">
        <v>57</v>
      </c>
      <c r="C15" s="6" t="n">
        <v>54</v>
      </c>
      <c r="D15" s="6" t="n">
        <v>54</v>
      </c>
    </row>
    <row r="16">
      <c r="A16" s="4" t="inlineStr">
        <is>
          <t>Total Other comprehensive income (loss), net of tax</t>
        </is>
      </c>
      <c r="B16" s="6" t="n">
        <v>-40</v>
      </c>
      <c r="C16" s="6" t="n">
        <v>-100</v>
      </c>
      <c r="D16" s="6" t="n">
        <v>38</v>
      </c>
    </row>
    <row r="17">
      <c r="A17" s="4" t="inlineStr">
        <is>
          <t>Cash flow hedges</t>
        </is>
      </c>
    </row>
    <row r="18">
      <c r="A18" s="3" t="inlineStr">
        <is>
          <t>Reclassification Adjustment out of Accumulated Other Comprehensive Income [Line Items]</t>
        </is>
      </c>
    </row>
    <row r="19">
      <c r="A19" s="4" t="inlineStr">
        <is>
          <t>Other comprehensive income (loss), before reclassifications, Pretax</t>
        </is>
      </c>
      <c r="B19" s="6" t="n">
        <v>-3</v>
      </c>
      <c r="C19" s="6" t="n">
        <v>-9</v>
      </c>
    </row>
    <row r="20">
      <c r="A20" s="4" t="inlineStr">
        <is>
          <t>Reclassification from AOCI, Pretax</t>
        </is>
      </c>
      <c r="B20" s="6" t="n">
        <v>0</v>
      </c>
      <c r="C20" s="6" t="n">
        <v>-6</v>
      </c>
    </row>
    <row r="21">
      <c r="A21" s="4" t="inlineStr">
        <is>
          <t>Other comprehensive income (loss), Pretax</t>
        </is>
      </c>
      <c r="B21" s="6" t="n">
        <v>-3</v>
      </c>
      <c r="C21" s="6" t="n">
        <v>-15</v>
      </c>
    </row>
    <row r="22">
      <c r="A22" s="4" t="inlineStr">
        <is>
          <t>Other comprehensive income (loss), before reclassifications, Net of Tax</t>
        </is>
      </c>
      <c r="B22" s="6" t="n">
        <v>-2</v>
      </c>
      <c r="C22" s="6" t="n">
        <v>-7</v>
      </c>
    </row>
    <row r="23">
      <c r="A23" s="4" t="inlineStr">
        <is>
          <t>Reclassification from AOCI, Net of Tax</t>
        </is>
      </c>
      <c r="B23" s="6" t="n">
        <v>0</v>
      </c>
      <c r="C23" s="6" t="n">
        <v>-5</v>
      </c>
    </row>
    <row r="24">
      <c r="A24" s="4" t="inlineStr">
        <is>
          <t>Total Other comprehensive income (loss), net of tax</t>
        </is>
      </c>
      <c r="B24" s="6" t="n">
        <v>-2</v>
      </c>
      <c r="C24" s="6" t="n">
        <v>-12</v>
      </c>
    </row>
    <row r="25">
      <c r="A25" s="4" t="inlineStr">
        <is>
          <t>Cash flow hedges</t>
        </is>
      </c>
    </row>
    <row r="26">
      <c r="A26" s="3" t="inlineStr">
        <is>
          <t>Reclassification Adjustment out of Accumulated Other Comprehensive Income [Line Items]</t>
        </is>
      </c>
    </row>
    <row r="27">
      <c r="A27" s="4" t="inlineStr">
        <is>
          <t>Other comprehensive income (loss), before reclassifications, Pretax</t>
        </is>
      </c>
      <c r="D27" s="6" t="n">
        <v>10</v>
      </c>
    </row>
    <row r="28">
      <c r="A28" s="4" t="inlineStr">
        <is>
          <t>Reclassification from AOCI, Pretax</t>
        </is>
      </c>
      <c r="D28" s="6" t="n">
        <v>3</v>
      </c>
    </row>
    <row r="29">
      <c r="A29" s="4" t="inlineStr">
        <is>
          <t>Other comprehensive income (loss), Pretax</t>
        </is>
      </c>
      <c r="D29" s="6" t="n">
        <v>13</v>
      </c>
    </row>
    <row r="30">
      <c r="A30" s="4" t="inlineStr">
        <is>
          <t>Other comprehensive income (loss), before reclassifications, Net of Tax</t>
        </is>
      </c>
      <c r="D30" s="6" t="n">
        <v>8</v>
      </c>
    </row>
    <row r="31">
      <c r="A31" s="4" t="inlineStr">
        <is>
          <t>Reclassification from AOCI, Net of Tax</t>
        </is>
      </c>
      <c r="D31" s="6" t="n">
        <v>2</v>
      </c>
    </row>
    <row r="32">
      <c r="A32" s="4" t="inlineStr">
        <is>
          <t>Total Other comprehensive income (loss), net of tax</t>
        </is>
      </c>
      <c r="D32" s="6" t="n">
        <v>10</v>
      </c>
    </row>
    <row r="33">
      <c r="A33" s="4" t="inlineStr">
        <is>
          <t>Accumulated Other Comprehensive Income (Loss)</t>
        </is>
      </c>
    </row>
    <row r="34">
      <c r="A34" s="3" t="inlineStr">
        <is>
          <t>Reclassification Adjustment out of Accumulated Other Comprehensive Income [Line Items]</t>
        </is>
      </c>
    </row>
    <row r="35">
      <c r="A35" s="4" t="inlineStr">
        <is>
          <t>Other comprehensive income (loss), Pretax</t>
        </is>
      </c>
      <c r="B35" s="6" t="n">
        <v>-173</v>
      </c>
      <c r="C35" s="6" t="n">
        <v>-98</v>
      </c>
      <c r="D35" s="6" t="n">
        <v>-172</v>
      </c>
    </row>
    <row r="36">
      <c r="A36" s="4" t="inlineStr">
        <is>
          <t>Total Other comprehensive income (loss), net of tax</t>
        </is>
      </c>
      <c r="B36" s="7" t="n">
        <v>-72</v>
      </c>
      <c r="C36" s="7" t="n">
        <v>-85</v>
      </c>
      <c r="D36" s="7" t="n">
        <v>-17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ther Comprehensive Income (Loss) Information - Narrative (Details) - USD ($) $ in Millions</t>
        </is>
      </c>
      <c r="B1" s="2" t="inlineStr">
        <is>
          <t>Dec. 31, 2020</t>
        </is>
      </c>
      <c r="C1" s="2" t="inlineStr">
        <is>
          <t>Dec. 31, 2019</t>
        </is>
      </c>
    </row>
    <row r="2">
      <c r="A2" s="3" t="inlineStr">
        <is>
          <t>Equity [Abstract]</t>
        </is>
      </c>
    </row>
    <row r="3">
      <c r="A3" s="4" t="inlineStr">
        <is>
          <t>Unrecognized pension and other retiree benefit costs, aftertax</t>
        </is>
      </c>
      <c r="B3" s="7" t="n">
        <v>1178</v>
      </c>
      <c r="C3" s="7" t="n">
        <v>1138</v>
      </c>
    </row>
    <row r="4">
      <c r="A4" s="4" t="inlineStr">
        <is>
          <t>Foreign currency translation adjustments</t>
        </is>
      </c>
      <c r="B4" s="7" t="n">
        <v>3158</v>
      </c>
      <c r="C4" s="7" t="n">
        <v>312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Data (Unaudited) (Details) - USD ($) $ / shares in Units, $ in Million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7</t>
        </is>
      </c>
      <c r="K2" s="2" t="inlineStr">
        <is>
          <t>Dec. 31, 2020</t>
        </is>
      </c>
      <c r="L2" s="2" t="inlineStr">
        <is>
          <t>Dec. 31, 2019</t>
        </is>
      </c>
      <c r="M2" s="2" t="inlineStr">
        <is>
          <t>Dec. 31, 2018</t>
        </is>
      </c>
    </row>
    <row r="3">
      <c r="A3" s="3" t="inlineStr">
        <is>
          <t>Quarterly financial data (Unaudited) [Abstract]</t>
        </is>
      </c>
    </row>
    <row r="4">
      <c r="A4" s="4" t="inlineStr">
        <is>
          <t>Net sales</t>
        </is>
      </c>
      <c r="B4" s="7" t="n">
        <v>4324</v>
      </c>
      <c r="C4" s="7" t="n">
        <v>4153</v>
      </c>
      <c r="D4" s="7" t="n">
        <v>3897</v>
      </c>
      <c r="E4" s="7" t="n">
        <v>4097</v>
      </c>
      <c r="F4" s="7" t="n">
        <v>4015</v>
      </c>
      <c r="G4" s="7" t="n">
        <v>3928</v>
      </c>
      <c r="H4" s="7" t="n">
        <v>3866</v>
      </c>
      <c r="I4" s="7" t="n">
        <v>3884</v>
      </c>
      <c r="K4" s="7" t="n">
        <v>16471</v>
      </c>
      <c r="L4" s="7" t="n">
        <v>15693</v>
      </c>
      <c r="M4" s="7" t="n">
        <v>15544</v>
      </c>
    </row>
    <row r="5">
      <c r="A5" s="4" t="inlineStr">
        <is>
          <t>Gross profit</t>
        </is>
      </c>
      <c r="B5" s="6" t="n">
        <v>2643</v>
      </c>
      <c r="C5" s="6" t="n">
        <v>2540</v>
      </c>
      <c r="D5" s="6" t="n">
        <v>2369</v>
      </c>
      <c r="E5" s="6" t="n">
        <v>2465</v>
      </c>
      <c r="F5" s="6" t="n">
        <v>2414</v>
      </c>
      <c r="G5" s="6" t="n">
        <v>2316</v>
      </c>
      <c r="H5" s="6" t="n">
        <v>2308</v>
      </c>
      <c r="I5" s="6" t="n">
        <v>2287</v>
      </c>
      <c r="K5" s="6" t="n">
        <v>10017</v>
      </c>
      <c r="L5" s="6" t="n">
        <v>9325</v>
      </c>
      <c r="M5" s="6" t="n">
        <v>9231</v>
      </c>
    </row>
    <row r="6">
      <c r="A6" s="4" t="inlineStr">
        <is>
          <t>Net income including noncontrolling interests</t>
        </is>
      </c>
      <c r="B6" s="6" t="n">
        <v>692</v>
      </c>
      <c r="C6" s="6" t="n">
        <v>745</v>
      </c>
      <c r="D6" s="6" t="n">
        <v>675</v>
      </c>
      <c r="E6" s="6" t="n">
        <v>748</v>
      </c>
      <c r="F6" s="6" t="n">
        <v>682</v>
      </c>
      <c r="G6" s="6" t="n">
        <v>627</v>
      </c>
      <c r="H6" s="6" t="n">
        <v>618</v>
      </c>
      <c r="I6" s="6" t="n">
        <v>600</v>
      </c>
      <c r="K6" s="6" t="n">
        <v>2860</v>
      </c>
      <c r="L6" s="6" t="n">
        <v>2527</v>
      </c>
      <c r="M6" s="6" t="n">
        <v>2558</v>
      </c>
    </row>
    <row r="7">
      <c r="A7" s="4" t="inlineStr">
        <is>
          <t>Net income attributable to Colgate-Palmolive Company</t>
        </is>
      </c>
      <c r="B7" s="7" t="n">
        <v>647</v>
      </c>
      <c r="C7" s="7" t="n">
        <v>698</v>
      </c>
      <c r="D7" s="7" t="n">
        <v>635</v>
      </c>
      <c r="E7" s="7" t="n">
        <v>715</v>
      </c>
      <c r="F7" s="7" t="n">
        <v>643</v>
      </c>
      <c r="G7" s="7" t="n">
        <v>578</v>
      </c>
      <c r="H7" s="7" t="n">
        <v>586</v>
      </c>
      <c r="I7" s="7" t="n">
        <v>560</v>
      </c>
      <c r="K7" s="7" t="n">
        <v>2695</v>
      </c>
      <c r="L7" s="7" t="n">
        <v>2367</v>
      </c>
      <c r="M7" s="7" t="n">
        <v>2400</v>
      </c>
    </row>
    <row r="8">
      <c r="A8" s="3" t="inlineStr">
        <is>
          <t>Earnings per common share:</t>
        </is>
      </c>
    </row>
    <row r="9">
      <c r="A9" s="4" t="inlineStr">
        <is>
          <t>Basic EPS (in dollars per share)</t>
        </is>
      </c>
      <c r="B9" s="8" t="n">
        <v>0.76</v>
      </c>
      <c r="C9" s="8" t="n">
        <v>0.8100000000000001</v>
      </c>
      <c r="D9" s="8" t="n">
        <v>0.74</v>
      </c>
      <c r="E9" s="8" t="n">
        <v>0.83</v>
      </c>
      <c r="F9" s="8" t="n">
        <v>0.75</v>
      </c>
      <c r="G9" s="8" t="n">
        <v>0.67</v>
      </c>
      <c r="H9" s="8" t="n">
        <v>0.68</v>
      </c>
      <c r="I9" s="8" t="n">
        <v>0.65</v>
      </c>
      <c r="K9" s="8" t="n">
        <v>3.15</v>
      </c>
      <c r="L9" s="8" t="n">
        <v>2.76</v>
      </c>
      <c r="M9" s="8" t="n">
        <v>2.76</v>
      </c>
    </row>
    <row r="10">
      <c r="A10" s="4" t="inlineStr">
        <is>
          <t>Diluted EPS (in dollars per share)</t>
        </is>
      </c>
      <c r="B10" s="8" t="n">
        <v>0.75</v>
      </c>
      <c r="C10" s="8" t="n">
        <v>0.8100000000000001</v>
      </c>
      <c r="D10" s="8" t="n">
        <v>0.74</v>
      </c>
      <c r="E10" s="8" t="n">
        <v>0.83</v>
      </c>
      <c r="F10" s="8" t="n">
        <v>0.75</v>
      </c>
      <c r="G10" s="8" t="n">
        <v>0.67</v>
      </c>
      <c r="H10" s="8" t="n">
        <v>0.68</v>
      </c>
      <c r="I10" s="8" t="n">
        <v>0.65</v>
      </c>
      <c r="K10" s="8" t="n">
        <v>3.14</v>
      </c>
      <c r="L10" s="8" t="n">
        <v>2.75</v>
      </c>
      <c r="M10" s="8" t="n">
        <v>2.75</v>
      </c>
    </row>
    <row r="11">
      <c r="A11" s="3" t="inlineStr">
        <is>
          <t>Quarterly Financial Information Disclosure [Abstract]</t>
        </is>
      </c>
    </row>
    <row r="12">
      <c r="A12" s="4" t="inlineStr">
        <is>
          <t>Acquisition-related costs</t>
        </is>
      </c>
      <c r="F12" s="7" t="n">
        <v>6</v>
      </c>
    </row>
    <row r="13">
      <c r="A13" s="4" t="inlineStr">
        <is>
          <t>Restructuring and related cost, incurred cost, including noncontrolling interest, after tax</t>
        </is>
      </c>
      <c r="E13" s="7" t="n">
        <v>4</v>
      </c>
      <c r="K13" s="7" t="n">
        <v>4</v>
      </c>
      <c r="L13" s="7" t="n">
        <v>20</v>
      </c>
    </row>
    <row r="14">
      <c r="A14" s="4" t="inlineStr">
        <is>
          <t>Tax benefit</t>
        </is>
      </c>
      <c r="K14" s="6" t="n">
        <v>787</v>
      </c>
      <c r="L14" s="6" t="n">
        <v>774</v>
      </c>
      <c r="M14" s="7" t="n">
        <v>906</v>
      </c>
    </row>
    <row r="15">
      <c r="A15" s="4" t="inlineStr">
        <is>
          <t>Extinguishment of debt, gain (loss), net of tax</t>
        </is>
      </c>
      <c r="B15" s="7" t="n">
        <v>-18</v>
      </c>
      <c r="K15" s="6" t="n">
        <v>-18</v>
      </c>
    </row>
    <row r="16">
      <c r="A16" s="4" t="inlineStr">
        <is>
          <t>Restructuring and related charges (benefits)</t>
        </is>
      </c>
      <c r="K16" s="6" t="n">
        <v>-13</v>
      </c>
      <c r="L16" s="6" t="n">
        <v>57</v>
      </c>
      <c r="M16" s="6" t="n">
        <v>88</v>
      </c>
    </row>
    <row r="17">
      <c r="A17" s="4" t="inlineStr">
        <is>
          <t>Charge for U.S. tax reform</t>
        </is>
      </c>
      <c r="G17" s="7" t="n">
        <v>14</v>
      </c>
      <c r="J17" s="7" t="n">
        <v>275</v>
      </c>
      <c r="K17" s="6" t="n">
        <v>0</v>
      </c>
      <c r="L17" s="6" t="n">
        <v>0</v>
      </c>
      <c r="M17" s="6" t="n">
        <v>80</v>
      </c>
    </row>
    <row r="18">
      <c r="A18" s="4" t="inlineStr">
        <is>
          <t>Subsidiaries</t>
        </is>
      </c>
    </row>
    <row r="19">
      <c r="A19" s="3" t="inlineStr">
        <is>
          <t>Quarterly Financial Information Disclosure [Abstract]</t>
        </is>
      </c>
    </row>
    <row r="20">
      <c r="A20" s="4" t="inlineStr">
        <is>
          <t>Tax benefit</t>
        </is>
      </c>
      <c r="E20" s="6" t="n">
        <v>-71</v>
      </c>
      <c r="K20" s="6" t="n">
        <v>-71</v>
      </c>
    </row>
    <row r="21">
      <c r="A21" s="4" t="inlineStr">
        <is>
          <t>Gross Profit</t>
        </is>
      </c>
    </row>
    <row r="22">
      <c r="A22" s="3" t="inlineStr">
        <is>
          <t>Quarterly Financial Information Disclosure [Abstract]</t>
        </is>
      </c>
    </row>
    <row r="23">
      <c r="A23" s="4" t="inlineStr">
        <is>
          <t>Acquisition-related costs</t>
        </is>
      </c>
      <c r="E23" s="7" t="n">
        <v>4</v>
      </c>
      <c r="K23" s="6" t="n">
        <v>4</v>
      </c>
    </row>
    <row r="24">
      <c r="A24" s="4" t="inlineStr">
        <is>
          <t>BRAZIL</t>
        </is>
      </c>
    </row>
    <row r="25">
      <c r="A25" s="3" t="inlineStr">
        <is>
          <t>Quarterly Financial Information Disclosure [Abstract]</t>
        </is>
      </c>
    </row>
    <row r="26">
      <c r="A26" s="4" t="inlineStr">
        <is>
          <t>Benefit from foreign tax matter</t>
        </is>
      </c>
      <c r="F26" s="6" t="n">
        <v>20</v>
      </c>
      <c r="L26" s="6" t="n">
        <v>20</v>
      </c>
    </row>
    <row r="27">
      <c r="A27" s="4" t="inlineStr">
        <is>
          <t>SWITZERLAND</t>
        </is>
      </c>
    </row>
    <row r="28">
      <c r="A28" s="3" t="inlineStr">
        <is>
          <t>Quarterly Financial Information Disclosure [Abstract]</t>
        </is>
      </c>
    </row>
    <row r="29">
      <c r="A29" s="4" t="inlineStr">
        <is>
          <t>Benefit from foreign tax matter</t>
        </is>
      </c>
      <c r="F29" s="6" t="n">
        <v>29</v>
      </c>
      <c r="L29" s="6" t="n">
        <v>29</v>
      </c>
      <c r="M29" s="6" t="n">
        <v>15</v>
      </c>
    </row>
    <row r="30">
      <c r="A30" s="4" t="inlineStr">
        <is>
          <t>Global Growth and Efficiency Program</t>
        </is>
      </c>
    </row>
    <row r="31">
      <c r="A31" s="3" t="inlineStr">
        <is>
          <t>Quarterly Financial Information Disclosure [Abstract]</t>
        </is>
      </c>
    </row>
    <row r="32">
      <c r="A32" s="4" t="inlineStr">
        <is>
          <t>Restructuring and related cost, incurred cost, including noncontrolling interest, after tax</t>
        </is>
      </c>
      <c r="C32" s="7" t="n">
        <v>13</v>
      </c>
      <c r="K32" s="7" t="n">
        <v>-13</v>
      </c>
    </row>
    <row r="33">
      <c r="A33" s="4" t="inlineStr">
        <is>
          <t>Restructuring and related charges (benefits)</t>
        </is>
      </c>
      <c r="L33" s="6" t="n">
        <v>132</v>
      </c>
      <c r="M33" s="6" t="n">
        <v>161</v>
      </c>
    </row>
    <row r="34">
      <c r="A34" s="4" t="inlineStr">
        <is>
          <t>Global Growth and Efficiency Program | Gross Profit</t>
        </is>
      </c>
    </row>
    <row r="35">
      <c r="A35" s="3" t="inlineStr">
        <is>
          <t>Quarterly Financial Information Disclosure [Abstract]</t>
        </is>
      </c>
    </row>
    <row r="36">
      <c r="A36" s="4" t="inlineStr">
        <is>
          <t>Acquisition-related costs</t>
        </is>
      </c>
      <c r="F36" s="6" t="n">
        <v>3</v>
      </c>
      <c r="L36" s="6" t="n">
        <v>3</v>
      </c>
    </row>
    <row r="37">
      <c r="A37" s="4" t="inlineStr">
        <is>
          <t>Restructuring and related cost, incurred cost, including noncontrolling interest, after tax</t>
        </is>
      </c>
      <c r="F37" s="6" t="n">
        <v>27</v>
      </c>
      <c r="G37" s="6" t="n">
        <v>22</v>
      </c>
      <c r="H37" s="7" t="n">
        <v>31</v>
      </c>
      <c r="I37" s="7" t="n">
        <v>22</v>
      </c>
      <c r="L37" s="6" t="n">
        <v>102</v>
      </c>
    </row>
    <row r="38">
      <c r="A38" s="4" t="inlineStr">
        <is>
          <t>Restructuring and related charges (benefits)</t>
        </is>
      </c>
      <c r="F38" s="7" t="n">
        <v>-1</v>
      </c>
      <c r="G38" s="7" t="n">
        <v>1</v>
      </c>
      <c r="H38" s="7" t="n">
        <v>3</v>
      </c>
      <c r="I38" s="7" t="n">
        <v>11</v>
      </c>
      <c r="L38" s="7" t="n">
        <v>8</v>
      </c>
      <c r="M38" s="7" t="n">
        <v>31</v>
      </c>
    </row>
  </sheetData>
  <mergeCells count="3">
    <mergeCell ref="A1:A2"/>
    <mergeCell ref="B1:J1"/>
    <mergeCell ref="K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 and estimated returns</t>
        </is>
      </c>
    </row>
    <row r="4">
      <c r="A4" s="3" t="inlineStr">
        <is>
          <t>SEC Schedule, 12-09, Movement in Valuation Allowances and Reserves [Roll Forward]</t>
        </is>
      </c>
    </row>
    <row r="5">
      <c r="A5" s="4" t="inlineStr">
        <is>
          <t>Beginning balance of valuation allowance and reserves</t>
        </is>
      </c>
      <c r="B5" s="7" t="n">
        <v>76</v>
      </c>
      <c r="C5" s="7" t="n">
        <v>82</v>
      </c>
      <c r="D5" s="7" t="n">
        <v>77</v>
      </c>
    </row>
    <row r="6">
      <c r="A6" s="4" t="inlineStr">
        <is>
          <t>Charged to Costs and Expenses, additions</t>
        </is>
      </c>
      <c r="B6" s="6" t="n">
        <v>16</v>
      </c>
      <c r="C6" s="6" t="n">
        <v>6</v>
      </c>
      <c r="D6" s="6" t="n">
        <v>15</v>
      </c>
    </row>
    <row r="7">
      <c r="A7" s="4" t="inlineStr">
        <is>
          <t>Other, additions</t>
        </is>
      </c>
      <c r="B7" s="6" t="n">
        <v>0</v>
      </c>
      <c r="C7" s="6" t="n">
        <v>0</v>
      </c>
      <c r="D7" s="6" t="n">
        <v>0</v>
      </c>
    </row>
    <row r="8">
      <c r="A8" s="4" t="inlineStr">
        <is>
          <t>Deductions</t>
        </is>
      </c>
      <c r="B8" s="6" t="n">
        <v>3</v>
      </c>
      <c r="C8" s="6" t="n">
        <v>12</v>
      </c>
      <c r="D8" s="6" t="n">
        <v>10</v>
      </c>
    </row>
    <row r="9">
      <c r="A9" s="4" t="inlineStr">
        <is>
          <t>Ending balance of valuation allowance and reserves</t>
        </is>
      </c>
      <c r="B9" s="6" t="n">
        <v>89</v>
      </c>
      <c r="C9" s="6" t="n">
        <v>76</v>
      </c>
      <c r="D9" s="6" t="n">
        <v>82</v>
      </c>
    </row>
    <row r="10">
      <c r="A10" s="4" t="inlineStr">
        <is>
          <t>Valuation allowance for deferred tax assets</t>
        </is>
      </c>
    </row>
    <row r="11">
      <c r="A11" s="3" t="inlineStr">
        <is>
          <t>SEC Schedule, 12-09, Movement in Valuation Allowances and Reserves [Roll Forward]</t>
        </is>
      </c>
    </row>
    <row r="12">
      <c r="A12" s="4" t="inlineStr">
        <is>
          <t>Beginning balance of valuation allowance and reserves</t>
        </is>
      </c>
      <c r="B12" s="6" t="n">
        <v>59</v>
      </c>
      <c r="C12" s="6" t="n">
        <v>54</v>
      </c>
      <c r="D12" s="6" t="n">
        <v>9</v>
      </c>
    </row>
    <row r="13">
      <c r="A13" s="4" t="inlineStr">
        <is>
          <t>Charged to Costs and Expenses, additions</t>
        </is>
      </c>
      <c r="B13" s="6" t="n">
        <v>1</v>
      </c>
      <c r="C13" s="6" t="n">
        <v>12</v>
      </c>
      <c r="D13" s="6" t="n">
        <v>45</v>
      </c>
    </row>
    <row r="14">
      <c r="A14" s="4" t="inlineStr">
        <is>
          <t>Other, additions</t>
        </is>
      </c>
      <c r="B14" s="6" t="n">
        <v>0</v>
      </c>
      <c r="C14" s="6" t="n">
        <v>0</v>
      </c>
      <c r="D14" s="6" t="n">
        <v>0</v>
      </c>
    </row>
    <row r="15">
      <c r="A15" s="4" t="inlineStr">
        <is>
          <t>Deductions</t>
        </is>
      </c>
      <c r="B15" s="6" t="n">
        <v>49</v>
      </c>
      <c r="C15" s="6" t="n">
        <v>7</v>
      </c>
      <c r="D15" s="6" t="n">
        <v>0</v>
      </c>
    </row>
    <row r="16">
      <c r="A16" s="4" t="inlineStr">
        <is>
          <t>Ending balance of valuation allowance and reserves</t>
        </is>
      </c>
      <c r="B16" s="7" t="n">
        <v>11</v>
      </c>
      <c r="C16" s="7" t="n">
        <v>59</v>
      </c>
      <c r="D16" s="7" t="n">
        <v>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Colgate-Palmolive Company and its majority-owned or controlled subsidiaries. Intercompany transactions and balances have been eliminated. The Company’s investments in consumer products companies with interests ranging between 20% and 50%, where the Company has significant influence over the investee, are accounted for using the equity method. Net income (loss) from such investments is recorded in Other (income) expense, net in the Consolidated Statements of Income. As of December 31, 2020 and 2019, equity method investments included in Other assets in the Consolidated Balance Sheets were $56 and $50, respectively. Unrelated third parties hold the remaining ownership interests in these investments. Investments with less than a 20% interest are recorded at cost and periodically adjusted based on observable price changes or quoted market prices in active markets, if applicable. Use of Estimates 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legal and other contingency reserves.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 Revenue Recognition The Company’s revenue contracts represent a single performance obligation to sell its products to trade customers. Sales are recorded at the time control of the products is transferred to trade customers, in an amount that reflects the consideration the Company expects to be entitled to in exchange for the products. Control is the ability of trade customers to “direct the use of” and “obtain” the benefit from our products. In evaluating the timing of the transfer of control of products to trade customers, the Company considers several control indicators, including significant risks and rewards of products, the Company’s right to payment and the legal title of the products. Based on the assessment of control indicators, sales are generally recognized when products are delivered to trade customers. Net sales reflect the transaction prices for contracts, which include units shipped at selling list prices reduced by variable consideration. Variable consideration includes expected sales returns and the cost of current and continuing promotional programs. Current promotional programs primarily include product listing allowances and co-operative advertising arrangements. Continuing promotional programs are predominantly consumer coupons and volume-based sales incentive arrangements. The cost of promotional programs is estimated using the expected value method considering all reasonably available information, including the Company’s historical experience and its current expectations, and is reflected in the transaction price when sales are recorded. Adjustments to the cost of promotional programs in subsequent periods are generally not material, as the Company’s promotional programs are typically of short duration, thereby reducing the uncertainty inherent in such estimates. Sales returns are generally accepted at the Company’s discretion and are not material to the Company’s Consolidated Financial Statements. The Company’s contracts with trade customers do not have significant financing components or non-cash consideration and the Company does not have unbilled revenue or significant amounts of prepayments from customers. The Company records Net sales excluding taxes collected on its sales to its trade customers. Shipping and handling activities are accounted for as contract fulfillment costs and classified as Selling, general and administrative expenses. Shipping and Handling Costs Shipping and handling costs are classified as Selling, general and administrative expenses and were $1,392, $1,275 and $1,255 for the years ended December 31, 2020, 2019 and 2018, respectively. Marketing Costs 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 Cash and Cash Equivalents The Company considers all highly liquid investments with original maturities of three months or less at the time of purchase to be cash equivalents. Inventories The cost of approximately 75% of inventories is determined using the FIFO method, which is stated at the lower of cost or net realizable value. The cost of all other inventories, in the U.S. and Mexico, is determined using the LIFO method, which is stated at the lower of cost or market. Inventories in excess of one year of forecasted sales are classified in the Consolidated Balance Sheets as non-current “Other assets.” Property, Plant and Equipment Land, buildings and machinery and equipment are stated at cost. Depreciation is provided, primarily using the straight-line method, over-estimated useful lives ranging from 3 to 15 years for machinery and equipment and up to 40 years for buildings. Depreciation attributable to manufacturing operations is included in Cost of sales. The remaining component of depreciation is included in Selling, general and administrative expenses. Goodwill and Other Intangibles Goodwill and indefinite-life intangible assets, such as the Company’s global brands, are subject to impairment tests at least annually or when events or changes in circumstances indicate that an asset may be impaired. These tests were performed and did not result in an impairment charge. Other intangible assets with finite lives, such as local brands and trademarks, customer relationships and non-compete agreements, are amortized over their estimated useful lives, generally ranging from 5 to 40 years. Amortization expense related to intangible assets is included in Other (income) expense, net, which is included in Operating profit. Income Taxes 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Provision for income taxes. Financial Instruments 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 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Fair Value Measurements and Financial Instruments along with the related fair value measurement considerations. Stock-Based Compensation The Company recognizes the cost of employee services received in exchange for awards of equity instruments, such as stock options and restricted stock units (both performance-based and time-vested), based on the fair value of those awards at the date of grant over the requisite service period. The Company uses the Black-Scholes-Merton ( “ Black-Scholes ” ) option pricing model to estimate the fair value of stock option awards. In addition to performance conditions, performance-based restricted stock units also include a total shareholder return modifier. Because the total shareholder return modifier is considered a market condition, the Company uses a Monte-Carlo simulation model to determine the fair value of performance-based restricted stock units. The fair value of time-vested restricted stock units is determined based on the closing market price of the Company’s stock at the date of grant. Stock-based compensation plans, related expenses and assumptions used in the Black-Scholes option pricing model are more fully described in Note 8, Capital Stock and Stock-Based Compensation Plans. Currency Translation 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 For subsidiaries operating in highly inflationary environments, local currency-denominated non-monetary assets, including inventories, goodwill and property, plant and equipment, are remeasured at their historical exchange rates, while local currency-denominated monetary assets and liabilities are remeasured at year-end exchange rates. Remeasurement adjustments for these operations are included in Net income attributable to Colgate-Palmolive Company. Recent Accounting Pronouncements In January 2021, the Financial Accounting Standards Board (the “FASB”) issued Accounting Standards Update (“ASU”) No. 2021-1, “Reference Rate Reform (Topic 848): Scope” This ASU clarifies that certain optional expedients and exceptions in Topic 848 apply to derivatives that are affected by the discounting transition due to reference rate reform. This guidance was effective upon issuance for the Company and is not expected to have a material impact on the Company’s Consolidated Financial Statements. In October 2020, the FASB issued ASU No. 2020-10, “Codification Improvements.” This ASU improves the consistency of the codification topics by including all disclosure guidance in the appropriate disclosure section and also clarifies the application of various provisions in the codification. This guidance was effective for the Company beginning on January 1, 2021 and is not expected to have a material impact on the Company’s Consolidated Financial Statements. In March 2020, the FASB issued ASU No. 2020-04, “Reference Rate Reform (Topic 848): Facilitation of the Effects of Reference Rate Reform on Financial Reporting.” The ASU provides optional expedients and exceptions for applying generally accepted accounting principles (“GAAP”) to contracts, hedging relationships and other transactions that reference LIBOR or another reference rate expected to be discontinued because of reference rate reform. This guidance was effective upon issuance of this ASU for contract modifications and hedging relationships on a prospective basis and is not expected to have a material impact on the Company’s Consolidated Financial Statements. In March 2020, the FASB issued ASU No. 2020-03, “Codification to Financial Instruments.” This ASU improves and clarifies various financial instruments topics, including the current expected credit losses (“CECL”) standard issued in 2016. The ASU address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this update. The amendments related to Issue 3, Issue 6 and Issue 7 were effective for the Company beginning on January 1, 2020. The guidance did not have a material impact on the Company’s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The guidance provides clarification of the interaction of rules for equity securities, the equity method of accounting and forward contracts and purchase options on certain types of securities. This guidance was effective for the Company beginning on January 1, 2021. This guidance is not expected to have a material impact on the Company’s Consolidated Financial Statements. In December 2019, the FASB issued ASU No. 2019-12, “Income taxes (Topic 740): Simplifying the Accounting for Income Taxes.” This ASU simplifies the accounting for income taxes by removing certain exceptions to the general principles in ASC 740 and also clarifies and amends existing guidance to improve consistent application. This guidance was effective for the Company beginning on January 1, 2021. This guidance is not expected to have a material impact on the Company’s Consolidated Financial Statements. In November 2019, the FASB issued ASU No. 2019-11, “Codification Improvements to Topic 326, Financial Instruments - Credit Losses.” This ASU clarifies and addresses certain items related to amendments in ASU 2016-13. This guidance was effective for the Company beginning on January 1, 2020 and did not have a material impact on the Company’s Consolidated Financial Statements. In April 2019, the FASB issued ASU No. 2019-04, “Codification Improvements to Financial Instruments-Credit Losses (Topic 326), Derivatives and Hedging (Topic 815), and Financial Instruments (Topic 825).” This ASU clarifies three topics related to financial instruments accounting. This guidance was effective for the Company beginning on January 1, 2020 and did not have a material impact on the Company’s Consolidated Financial Statements. In August 2018, the FASB issued ASU No. 2018-13, “Fair Value Measurement (Topic 820): Disclosure Framework - 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was effective for the Company beginning on January 1, 2020 and did not have a material impact on the Company’s Consolidated Financial Statements. In January 2017, the FASB issued ASU No. 2017-04, “Intangibles-Goodwill and Other (Topic 350): Simplifying the Test for Goodwill Impairment,” eliminating the requirement to calculate implied fair value, essentially eliminating step two from the goodwill impairment test. The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standard was effective for the Company on a prospective basis beginning on January 1, 2020 and did not have a material impact on the Company’s Consolidated Financial Statements. In June 2016, the FASB issued ASU No. 2016-13, “Financial Instruments-Credit Losses (Topic 326).” This ASU introduces the current expected credit loss (CECL) model, which requires an entity to measure credit losses for certain financial instruments and financial assets, including trade receivables. Under this update, on initial recognition and at each reporting period, an entity is required to recognize an allowance that reflects the entity’s current estimate of credit losses expected to be incurred over the life of the financial instrument. The Company adopted the new standard, which primarily impacts the Company’s trade receivables and related methodology for assessing the collectability of its customer accounts, on January 1, 2020, on a “modified retrospective” basis. The adoption of this ASU did not have a material impact on the Company’s Consolidated Financial Statements. Reclassifi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Hello Products LLC (“hello”) On January 31, 2020, the Company acquired hello, an oral care business, for cash consideration of $351. The acquisition was financed with a combination of debt and cash. This acquisition is part of the Company’s strategy to focus on high growth segments within its Oral Care, Personal Care and Pet Nutrition businesses. The total purchase price consideration of $351 has been allocated to the net assets acquired based on their respective estimated fair values as follows: Receivables $ 11 Inventories 13 Other assets and liabilities, net (4) Other intangible assets 160 Goodwill 171 Fair value of net assets acquired $ 351 Other intangible assets acquired include trademarks, valued at $115, which are considered to have a finite useful life of 25 years, and customer relationships valued at $45, which are considered to have a finite useful life of 17 years. Goodwill of $171 was allocated to the North America segment. The Company expects that goodwill will be deductible for tax purposes. Pro forma results of operations have not been presented as the impact on the Company’s Consolidated Financial Statements is not material. Laboratoires Filorga Cosmétiques (“Filorga”) On September 19, 2019, the Company acquired the Filorga skin health business for cash consideration of €1,516 (approximately $1,674), which included interest on the equity purchase price plus additional consideration of €32 (approximately $38), the majority of which related to repayment of loans from former shareholders of Filorga. Filorga is a premium anti-aging skin health brand focused primarily on facial care. This acquisition is part of the Company’s strategy to focus on high growth segments within its Oral Care, Personal Care and Pet Nutrition businesses, including by expanding its portfolio in premium skin health. The total purchase price consideration of $1,712 has been allocated to the net assets acquired based on their respective estimated fair values as follows: Cash $ 30 Receivables 53 Inventories 70 Other current assets 18 Other intangible assets 1,051 Goodwill 923 Other current liabilities (67) Deferred income taxes (276) Noncontrolling interests (90) Fair value of net assets acquired $ 1,712 Other intangible assets acquired include trademarks of $774, which are considered to have an indefinite useful life, and customer relationships of $277, which are considered to have a finite useful life of 14 years. Goodwill of $923 was allocated to the Europe segment. Goodwill will not be deductible for tax purposes. In the third quarter of 2020, the Company completed the purchase of the outstanding non-controlling interest of Filorga’s joint venture based in Hong Kong and covering the Hong Kong and China markets for approximately €85 (approximately $99) in cash. The results of operations of Filorga are reported on a lag basis. As such, Filorga’s results of operations from December 1, 2019 through November 30, 2020 and from the Acquisition Date through November 30, 2019 are included in the Company’s Consolidated Results of Operations for the periods ended December 31, 2020 and 2019, respectively. Pro forma results of operations have not been presented as the impact on the Company’s Consolidated Financial Statements is not material. Nigeria Joint Venture On August 15, 2019, the Company acquired a 51% controlling interest in Colgate Tolaram Pte. Ltd., a joint venture which owns the Nigeria-based Hypo Homecare Products Limited, for $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Implementation Charges</t>
        </is>
      </c>
      <c r="B1" s="2" t="inlineStr">
        <is>
          <t>12 Months Ended</t>
        </is>
      </c>
    </row>
    <row r="2">
      <c r="B2" s="2" t="inlineStr">
        <is>
          <t>Dec. 31, 2020</t>
        </is>
      </c>
    </row>
    <row r="3">
      <c r="A3" s="3" t="inlineStr">
        <is>
          <t>Restructuring and Related Activities [Abstract]</t>
        </is>
      </c>
    </row>
    <row r="4">
      <c r="A4" s="4" t="inlineStr">
        <is>
          <t>Restructuring and Related Implementation Charges</t>
        </is>
      </c>
      <c r="B4" s="4" t="inlineStr">
        <is>
          <t>Restructuring and Related Implementation Charges The Company’s restructuring program (the “Global Growth and Efficiency Program”), which commenced in the fourth quarter of 2012, concluded on December 31, 2019. Initiatives under the Global Growth and Efficiency Program fit within the program’s three focus areas of expanding commercial hubs, extending shared business services and streamlining global functions and optimizing the global supply chain and facilities. Substantially all initiatives under the Global Growth and Efficiency Program had been implemented as of December 31, 2019. In the third quarter of 2020, the Company adjusted the accrual balances related to certain projects approved prior to the conclusion of the Global Growth and Efficiency Program to reflect its revised estimate of remaining liabilities. This adjustment resulted in a reduction of $16 ($13 aftertax), of which $3 was recorded in Selling, general and administrative expenses and $13 was recorded in Other (income) expense, net. During the year ended December 31, 2020, the Company also made cash payments of $53 related to projects approved prior to the conclusion of the Global Growth and Efficiency Program, and the remaining accrual balance at December 31, 2020 was $31. No new restructuring projects were approved for implementation during the year ended December 31, 2020. For the years ended December 31, 2019 and 2018, restructuring and related implementation charges are reflected in the Consolidated Statements of Income as follows: 2019 2018 Cost of sales $ 8 $ 31 Selling, general and administrative expenses 60 33 Other (income) expense, net 57 88 Non-service related postretirement costs 7 9 Total Global Growth and Efficiency Program charges, pretax $ 132 $ 161 Total Global Growth and Efficiency Program charges, aftertax $ 102 $ 125 Restructuring and related implementation charges in the preceding table and the adjustment recorded in the third quarter of 2020 were recorded in the Corporate segment as these initiatives were predominantly centrally directed and controlled and were not included in internal measures of segment operating performance. Total charges incurred for the Global Growth and Efficiency Program related to initiatives undertaken by the following reportable operating segments: Total Program 2019 2018 Charges North America 4 % 18 % 17 % Latin America 12 % 10 % 5 % Europe 4 % (2) % 19 % Asia Pacific 6 % 13 % 4 % Africa/Eurasia (1) % 5 % 5 % Hill ’ s Pet Nutrition 2 % 19 % 8 % Corporate 73 % 37 % 42 % Total 100 % 100 % 100 % Over the course of the Global Growth and Efficiency Program, the Company incurred total pretax charges of $1,854 ($1,380 aftertax) in connection with the implementation of various projects as follows: Total Program Charges as of December 31, 2019 Employee-Related Costs $ 706 Incremental Depreciation 128 Asset Impairments 58 Other 962 Total $ 1,854 Over the course of the Global Growth and Efficiency Program, the majority of the costs incurred related to the following projects: the implementation of the Company’s overall hubbing strategy; the consolidation of facilities; the extension of shared business services and streamlining of global functions; the closing of the Morristown, New Jersey personal care facility; the simplification and streamlining of the Company’s research and development capabilities and oral care supply chain, both in Europe; redesigning the European commercial organization; restructuring how the Company will provide future retirement benefits to substantially all of the U.S.-based employees participating in the Company’s defined benefit retirement plan by shifting them to the Company’s defined contribution plan; and the implementation of a Corporate efficiencies program. The following table summarizes the activity for the restructuring and related implementation charges for the years ended December 31, 2019 and 2018 and the related accruals: Employee-Related Costs Incremental Asset Impairments Other Total Balance at December 31, 2017 $ 127 $ — $ — $ 107 $ 234 Charges 53 2 16 90 161 Cash payments (107) — — (60) (167) Charges against assets (9) (2) (16) — (27) Foreign exchange (4) — — — (4) Other — — — 5 5 Balance at December 31, 2018 $ 60 $ — $ — $ 142 $ 202 Charges 25 36 6 65 132 Cash payments (55) — — (58) (113) Charges against assets (7) (36) (6) (27) (76) Foreign exchange 3 — — — 3 Other — — — (48) (48) Balance at December 31, 2019 $ 26 $ — $ — $ 74 $ 100 Employee-Related Costs primarily included severance and other termination benefits and were calculated based on long-standing benefit practices, local statutory requirements and, in certain cases, voluntary termination arrangements. Employee-Related Costs also included pension and other retiree benefit enhancements amounting to $7 and $9 for the years ended December 31, 2019 and 2018, respectively, which are reflected as Charges against assets within Employee-Related Costs in the preceding table as the corresponding balance sheet amounts are reflected as a reduction of pension assets or an increase in pension and other retiree benefit liabilities. See Note 10, Retirement Plans and Other Retiree Benefits for additional information. Incremental Depreciation was recorded to reflect changes in useful lives and estimated residual values for long-lived assets that will be taken out of service prior to the end of their normal service period. Asset Impairments were recorded to write down inventories and assets held for sale or disposal to their fair value based on amounts expected to be realized. Charges against assets within Asset Impairments are net of cash proceeds pertaining to the sale of certain assets. Other charges consisted primarily of charges resulting directly from exit activities and the implementation of new strategies as a result of the Global Growth and Efficiency Program. These charges for the years ended December 31, 2019 and 2018 included third-party incremental costs related to the development and implementation of new business and strategic initiatives of $32 and $42, respectively, and contract termination costs and charges resulting directly from exit activities of $5 and $48, respectively. These charges were expensed as incurred. Also included in Other charges for the year ended December 31, 2019 were other exit costs of $28 related to the consolidation of facilities. Other decreases to the restructuring accruals reflect the reclassification of restructuring accruals to lease assets as a result of the Company’s adoption of ASU No. 2018-10, “Codification Improvement to Topic 842, Leases,” on January 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net carrying value of Goodwill as of December 31, 2020 and 2019 by segment was as follows: 2020 2019 Oral, Personal and Home Care North America $ 912 $ 737 Latin America 171 212 Europe 2,415 2,234 Asia Pacific 190 186 Africa/Eurasia 121 124 Total Oral, Personal and Home Care 3,809 3,493 Pet Nutrition 15 15 Total Goodwill $ 3,824 $ 3,508 The change in the amount of Goodwill during 2020 is primarily due to the acquisition of hello (see Note 3, Acquisitions for further information) and the impact of foreign currency translation. Other intangible assets as of December 31, 2020 and 2019 were comprised of the following: 2020 2019 Gross Carrying Amount Accumulated Amortization Net Gross Carrying Amount Accumulated Amortization Net Trademarks - finite life $ 902 $ (422) $ 480 $ 771 $ (381) $ 390 Other finite life intangible assets 786 (237) 549 699 (169) 530 Indefinite life intangible assets 1,865 — 1,865 1,747 — 1,747 Total Other intangible assets $ 3,553 $ (659) $ 2,894 $ 3,217 $ (550) $ 2,667 The change in the net carrying amounts of Other intangible assets during 2020 was primarily due to the acquisition of hello (see Note 3, Acquisitions for further information) and amortization expense of $88. Annual estimated amortization expense for each of the next five years is expected to be approximately $83. As a result of the COVID-19 pandemic, in the first quarter of 2020, the Company assessed whether a “triggering event” had occurred indicating a possible impairment of its goodwill and indefinite-life intangible assets. As a result of this assessment, the Company determined that a “triggering event” had occurred relative to its recently acquired Filorga skin health business and, as required, performed a quantitative analysis, with the assistance of a third-party valuation firm, of the value of the Filorga reporting unit and its indefinite-life intangible assets. Based on the analysis, the Company determined that the fair value of the Filorga reporting unit and the related indefinite-life intangible assets continued to exceed their carrying values and were not impaired. As of the date of the annual goodwill impairment test, the fair value of the Filorga reporting unit exceeded its carrying value by approximately 10%. Either a reduction in the long-term growth rate of 50 basis points or an increase in the discount rate of 25 basis points would result in the fair value of the Filorga reporting unit exceeding its carrying value by less than 5%. As of the date of the annual impairment test, the fair value of the Filorga indefinite-life intangible assets exceeded their carrying value by less than 10%. Either a reduction in the long-term growth rate of 50 basis points or an increase in the discount rate of 25 basis points would result in the fair value of the Filorga indefinite-life intangible assets approximating their carrying value. Determining the fair value of the Filorga reporting unit and indefinite-life intangible assets requires significant judgments and estimates by management regarding several key inputs, including future cash flows consistent with management’s strategic plans, sales growth rates and the selection of royalty rates and a discount rate, among others. Estimating sales growth rates requires significant judgment by management in areas such as future economic conditions, category and industry growth rates, product pricing, consumer tastes and preferences and future expansion expectations. Given the inherent uncertainties in estimating the future impacts of the COVID-19 pandemic on global macroeconomic conditions and interest rates in general and on the Filorga business in particular, actual results may differ from management’s current estimates and could have an adverse impact on one or more of the assumptions used in our quantitative models related to the Filorga reporting unit and the related indefinite-life intangible assets, resulting in potential impairment charges in subsequent periods. Given the recent acquisition of Filorga, where there is inherently a lower surplus of fair value over carrying value, management will continue to assess triggering events that may necessitate additional qualitative or quantitative analyses of our reporting units and indefinite-life intangible assets in future periods. Except for the recently acquired Filorga business, as described above, where there is inherently a lower surplus of fair value over carrying value, the estimated fair value of the Company’s reporting units substantially exceeds the recorded carrying value. The fair value of the Company’s indefinite-life intangible assets other than Filorga exceeds their recorded carrying value by at least 20%. Therefore, it is not reasonably likely that significant changes in these estimates would occur that would result in an impairment charge related to the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0</t>
        </is>
      </c>
    </row>
    <row r="3">
      <c r="A3" s="3" t="inlineStr">
        <is>
          <t>Debt Disclosure [Abstract]</t>
        </is>
      </c>
    </row>
    <row r="4">
      <c r="A4" s="4" t="inlineStr">
        <is>
          <t>Long-Term Debt and Credit Facilities</t>
        </is>
      </c>
      <c r="B4" s="4" t="inlineStr">
        <is>
          <t>Long-Term Debt and Credit Facilities Long-term debt consisted of the following at December 31: Weighted Average Interest Rate Maturities 2020 2019 Notes 1.9% 2021 - 2078 $ 6,170 $ 6,988 Commercial paper (0.3)% 2021 1,139 579 Finance Lease Obligations Various Various 34 20 7,343 7,587 Less: Current portion of long-term debt (9) (254) Total $ 7,334 $ 7,333 The weighted-average interest rate on short-term borrowings included in Notes and loans payable in the Consolidated Balance Sheets as of December 31, 2020 and 2019 was 4.8% and 1.8%, respectively. The Company classifies commercial paper and notes maturing within the next twelve months as long-term debt when it has the intent and ability to refinance such obligations on a long-term basis. Excluding such obligations, scheduled maturities of long-term debt and finance leases outstanding as of December 31, 2020, were as follows: Years Ended December 31, 2021 $ 631 2022 413 2023 896 2024 498 2025 130 Thereafter 3,636 The Company has entered into interest rate swap agreements and foreign exchange contracts related to certain of these debt instruments. See Note 7, Fair Value Measurements and Financial Instruments for further information about the Company’s financial instruments. The Company’s debt issuances and redemptions support its capital structure strategy objectives of funding its business and growth initiatives while minimizing its risk-adjusted cost of capital. During the first quarter of 2019, the Company issued €500 of seven-year notes at a fixed coupon rate of 0.500% and €500 of fifteen-year notes at a fixed coupon rate of 1.375%. During the fourth quarter of 2019, the Company issued €500 of two-year notes at a fixed coupon rate of 0.000% and €500 of twenty-year notes at a fixed coupon rate of 0.875%. The debt issuances were under the Company’s shelf registration statement. Proceeds from the debt issuances were used for general corporate purposes, which included the retirement of commercial paper and, in the case of the debt issuances in the first quarter of 2019, the repayment of the Company’s $500 1.750% fixed rate notes, which became due in March 2019, and €500 floating rate notes, which became due in May 2019. During the fourth quarter of 2020, the Company redeemed prior to maturity all of its outstanding 2.450% notes due 2021 with a principal amount $300, originally issued on November 8, 2011, and all of its outstanding 2.300% notes due 2022 with a principal amount of $500, originally issued on May 3, 2012. These redemptions were financed with commercial paper borrowings and cash. The Company recorded a loss on the early extinguishment of debt of $23, which is included in Interest (income) expense, net in the Consolidated Statements of Income, representing the difference between the redemption price and the carrying amount of the debt extinguished. At December 31, 2020, the Company had access to unused domestic and foreign lines of credit of $4,657 (including under the facilities discussed below) and could also issue long-term debt pursuant to an effective shelf registration statement. In November 2018, the Company entered into an amended and restated $2,650 revolving credit facility with a syndicate of banks that was scheduled to expire in November 2023. In August 2019, the term of the facility was extended by one year and it now expires in November 2024. In August 2020, the Company entered into a $1,500 364-day credit facility with a syndicate of banks that is scheduled to expire in August 2021. Commitment fees related to the credit facilities are not material. Certain agreements with respect to the Company’s bank borrowings contain financial and other covenants as well as cross-default provisions. Noncompliance with these requirements could ultimately result in the acceleration of amounts owed. The Company is in full compliance with all such requirements and believes the likelihood of noncompliance is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0</t>
        </is>
      </c>
    </row>
    <row r="3">
      <c r="A3" s="3" t="inlineStr">
        <is>
          <t>Fair Value Disclosures [Abstract]</t>
        </is>
      </c>
    </row>
    <row r="4">
      <c r="A4" s="4" t="inlineStr">
        <is>
          <t>Fair Value Measurements and Financial Instruments</t>
        </is>
      </c>
      <c r="B4" s="4" t="inlineStr">
        <is>
          <t>Fair Value Measurements and Financial Instruments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Provided below are details of the Company’s exposures by type of risk and derivative instruments by type of hedge designation. Valuation Considerations The Company’s derivative instruments include interest rate swap contracts, forward-starting interest rate swaps, foreign currency contracts and commodity contracts. The Company utilizes interest rate swap contracts to manage its targeted mix of fixed and floating rate debt, and these swaps are classified as follows: Level 1: Based upon quoted market prices in active markets for identical assets or liabilities. Level 2: Based upon observable market-based inputs or unobservable inputs that are corroborated by market data. Level 3: Based upon unobservable inputs reflecting the reporting entity’s own assumptions. Foreign Exchange Risk As the Company markets its products in over 200 countries and territories, it is exposed to currency fluctuations related to manufacturing and selling its products in currencies other than the U.S. dollar. The Company manages its foreign currency exposures through a combination of cost containment measures, sourcing strategies, selling price increases and the hedging of certain costs in an effort to minimize the impact on earnings of foreign currency rate movements. The Company primarily utilizes foreign currency contracts, including forward and swap contracts, option contracts, foreign and local currency deposits and local currency borrowings to hedge portions of its foreign currency purchases, assets and liabilities arising in the normal course of business and the net investment in certain foreign subsidiaries. The duration of foreign currency contracts generally does not exceed 12 months and the contracts are valued using observable market rates (Level 2 valuation). Interest Rate Risk The Company manages its targeted mix of fixed and floating rate debt with debt issuances and by entering into interest rate swaps in order to mitigate fluctuations in earnings and cash flows that may result from interest rate volatility. The Company utilizes forward-starting interest rate swaps to mitigate the risk of variability in interest rate for future debt issuances. The notional amount, interest payment and maturity date of the swaps generally match the principal, interest payment and maturity date of the related debt, and the swaps are valued using observable benchmark rates (Level 2 valuation). Commodity Price Risk The Company is exposed to price volatility related to raw materials used in production, such as essential oils, resins, pulp, tropical oils, tallow, corn, poultry and soybeans. The Company manages its raw material exposures through a combination of cost containment measures, sourcing strategies, ongoing productivity initiatives and the limited use of commodity hedging contracts. Futures contracts are used on a limited basis, primarily in the Hill’s Pet Nutrition segment, to manage volatility related to raw material inventory purchases of certain traded commodities, and these contracts are measured using quoted commodity exchange prices (Level 1 valuation). The duration of the commodity contracts generally does not exceed 12 months.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he following table summarizes the fair value of the Company’s derivative instruments and other financial instruments which are carried at fair value in the Company’s Consolidated Balance Sheets as of December 31, 2020 and December 31, 2019: Assets Liabilities Account Fair Value Account Fair Value Designated derivative instruments December 31, 2020 December 31, 2019 December 31, 2020 December 31, 2019 Interest rate swap contracts Other assets 14 4 Other liabilities — — Forward-starting interest rate swaps Other assets 5 — Other liabilities — — Foreign currency contracts Other current assets 7 6 Other accruals 93 15 Foreign currency contracts Other assets — — Other liabilities — 14 Commodity contracts Other current assets 3 — Other accruals — — Total designated $ 29 $ 10 $ 93 $ 29 Other financial instruments Marketable securities Other current assets 37 23 Total other financial instruments $ 37 $ 23 The carrying amount of cash, cash equivalents, accounts receivable and short-term debt approximated fair value as of December 31, 2020 and 2019. The estimated fair value of the Company’s long-term debt, including the current portion, as of December 31, 2020 and 2019, was $8,175 and $8,056, respectively, and the related carrying value was $7,343 and $7,587, respectively. The estimated fair value of long-term debt was derived principally from quoted prices on the Company’s outstanding fixed-term notes (Level 2 valuation). The following amounts were recorded on the Consolidated Balance Sheet related to cumulative basis adjustment for fair value hedges as of: December 31, 2020 December 31, 2019 Long-term debt: Carrying amount of hedged item $ 413 $ 403 Cumulative hedging adjustment included in the carrying amount $ 14 $ 4 The following tables present the notional values as of: December 31, 2020 Foreign Foreign Currency Debt Interest Rate Swaps Forward-Starting Interest Rate Swaps Commodity Contracts Fair Value Hedges $ 589 $ — $ 400 $ — $ — $ 989 Cash Flow Hedges 854 — — 300 17 1,171 Net Investment Hedges 528 4,523 — — — 5,051 December 31, 2019 Foreign Foreign Currency Debt Interest Rate Swaps Forward-Starting Interest Rate Swaps Commodity Contracts Fair Value Hedges $ 388 $ — $ 400 $ — $ — $ 788 Cash Flow Hedges 761 — — — 20 781 Net Investment Hedges 478 3,856 — — — 4,334 The following table presents the location and amount of gains (losses) on hedges recognized on the Company’s Consolidated Statements of Income: Twelve Months Ended December 31, 2020 2019 Cost of sales Selling, general and administrative expenses Interest (income) expense, net Cost of sales Selling, general and administrative expenses Interest (income) expense, net Gain (loss) on hedges recognized in income: Interest rate swaps designated as fair value hedges: Derivative instrument $ — $ — $ (10) $ — $ — $ (11) Hedged items — — 10 — — 11 Foreign currency contracts designated as fair value hedges: Derivative instrument — 29 — — 10 — Hedged items — (29) — — (10) — Foreign currency contracts designated as cash flow hedges: Amount reclassified from OCI 1 — — 5 — — Commodity contracts designated as cash flow hedges: Amount reclassified from OCI (1) — — 1 — — Total gain (loss) on hedges recognized in income $ — $ — $ — $ 6 $ — $ — The following table presents the location and amount of unrealized gains (losses) on hedges included in OCI: Twelve Months Ended December 31, 2020 2019 Foreign currency contracts designated as cash flow hedges: Gain (loss) recognized in OCI $ (11) $ (9) Forward-starting interest rate swaps designated as cash flow hedges: Gain (loss) recognized in OCI 5 — Commodity contracts designated as cash flow hedges: Gain (loss) recognized in OCI 3 — Foreign currency contracts designated as net investment hedges: Gain (loss) on instruments (52) 4 Gain (loss) on hedged items 52 (4) Foreign currency debt designated as net investment hedges: Gain (loss) on instruments (356) 12 Gain (loss) on hedged items 356 (12) Total unrealized gain (loss) on hedges recognized in OCI $ (3) $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and Stock-Based Compensation Plans</t>
        </is>
      </c>
      <c r="B1" s="2" t="inlineStr">
        <is>
          <t>12 Months Ended</t>
        </is>
      </c>
    </row>
    <row r="2">
      <c r="B2" s="2" t="inlineStr">
        <is>
          <t>Dec. 31, 2020</t>
        </is>
      </c>
    </row>
    <row r="3">
      <c r="A3" s="3" t="inlineStr">
        <is>
          <t>Share-based Payment Arrangement [Abstract]</t>
        </is>
      </c>
    </row>
    <row r="4">
      <c r="A4" s="4" t="inlineStr">
        <is>
          <t>Capital Stock and Stock-Based Compensation Plans</t>
        </is>
      </c>
      <c r="B4" s="4" t="inlineStr">
        <is>
          <t>Capital Stock and Stock-Based Compensation Plans Preference Stock The Company has the authority to issue 50,262,150 shares of preference stock. Stock Repurchases On June 18, 2018, the Board authorized the repurchase of shares of the Company’s common stock having an aggregate purchase price of up to $5 billion under a new share repurchase program (the “2018 Program”), which replaced a previously authorized share repurchase program. The Company commenced repurchases of shares of the Company’s common stock under the 2018 Program beginning June 19, 2018. The Board also has authorized share repurchases on an ongoing basis to fulfill certain requirements of the Company’s compensation and benefit programs. The shares are repurchased from time to time in open market or privately negotiated transactions at the Company’s discretion, subject to market conditions, customary blackout periods and other factors. The Company repurchased its common stock at a cost of $1,476 during 2020 under the 2018 Program. The Company may use either authorized and unissued shares or treasury shares to meet share requirements resulting from the exercise of stock options and the vesting of restricted stock unit awards. A summary of common stock and treasury stock activity for the three years ended December 31 is as follows: Common Stock Outstanding Treasury Stock Balance, January 1, 2018 874,701,118 591,005,242 Common stock acquired (18,786,897) 18,786,897 Shares issued for stock options 6,040,920 (6,040,920) Shares issued for restricted stock units and other 957,651 (957,651) Balance, December 31, 2018 862,912,792 602,793,568 Common stock acquired (17,219,642) 17,219,642 Shares issued for stock options 8,145,777 (8,145,777) Shares issued for restricted stock units and other 862,852 (862,852) Balance, December 31, 2019 854,701,779 611,004,581 Common stock acquired (18,701,843) 18,701,843 Shares issued for stock options 13,018,354 (13,018,354) Shares issued for restricted stock units and other 875,311 (875,311) Balance, December 31, 2020 849,893,601 615,812,759 Stock-Based Compensation The Company recognizes the cost of employee services received in exchange for awards of equity instruments, such as stock options and restricted stock units, based on the fair value of those awards at the date of grant. The fair value of restricted stock units, generally based on market prices, is amortized on a straight-line basis over the requisite service period. The estimated fair value of stock options on the date of grant is amortized on a straight-line basis over the requisite service period for each separately vesting portion of the award. Awards to employees eligible for retirement prior to the award becoming fully vested are recognized as compensation cost from the grant date through the date that the employee first becomes eligible to retire and is no longer required to provide service to earn the award. The Company has one incentive compensation plan pursuant to which it issues restricted stock units (both performance-based and time-vested) and stock options to employees and shares of common stock and stock options to non-employee directors. The Personnel and Organization Committee of the Board of Directors, which is comprised entirely of independent directors, administers the incentive compensation plan. The total stock-based compensation expense charged against pretax income for this plan was $107, $100 and $109 for the years ended December 31, 2020, 2019 and 2018, respectively. The total income tax benefit recognized on stock-based compensation, excluding excess tax benefits discussed below, was approximately $20, $20 and $25 for the years ended December 31, 2020, 2019 and 2018, respectively. Stock-based compensation expense is recorded within Selling, general and administrative expenses in the Corporate segment as these amounts are not included in internal measures of segment operating performance. The Company uses the Black-Scholes option pricing model to estimate the fair value of stock option awards. The weighted-average estimated fair value of stock options granted in the years ended December 31, 2020, 2019 and 2018 was $11.26, $10.48 and $9.48, respectively. Fair value is estimated using the Black-Scholes option pricing model with the assumptions summarized in the following table: 2020 2019 2018 Expected term of options 6 years 6 years 4.5 years Expected volatility rate 21.8 % 19.2 % 17.7 % Risk-free interest rate 0.5 % 1.5 % 2.8 % Expected dividend yield 2.3 % 2.3 % 2.5 % The weighted-average expected term of options granted each year was determined with reference to historical exercise and post-vesting cancellation experience, the vesting period of the awards and the contractual term of the awards, among other factors. Expected volatility incorporates implied share-price volatility derived from exchange traded options on the Company’s common stock. The risk-free interest rate for the expected term of the option is based on the yield of a zero-coupon U.S. Treasury bond with a maturity period equal to the option’s expected term. Performance-based Restricted Stock Units In 2019, the Company evolved its approach to granting long-term incentive compensation from granting time-vested restricted stock units following the conclusion of a three-year performance cycle to granting officers and other key employees a target number of unearned performance-based restricted stock units at the beginning of each three-year performance cycle. Awards are earned and vest following the conclusion of the performance period on the basis of achievement of performance goals established at the commencement of each three-year performance period. A summary of performance-based restricted stock unit activity for the year ended December 31, 2020 is presented below: Shares Weighted Average Grant Date Fair Value Per Award Performance-based restricted stock units as of January 1, 2020 346 $ 67 Activity: Granted 557 76 Forfeited (38) 69 Performance-based restricted stock units as of December 31, 2020 865 $ 73 As of December 31, 2020, there was $41 of total unrecognized compensation expense related to unvested performance-based restricted stock unit awards, which will be recognized ratably over the remaining performance period. The Company uses a Monte-Carlo simulation model to estimate the fair value of performance-based restricted stock units at the date of grant. Time-Vested Restricted Stock Units The Company also grants time-vested restricted stock unit awards. As described above, under the Company’s previous long-term incentive program, time-vested restricted stock unit awards were granted to officers and other key employees following a three-year performance period. Awards vest at the end of the restriction period, which is three years from the date of grant. The most recent award granted under the previous long-term incentive program was in 2018 for the 2015-2017 performance period. No awards were granted for the 2016-2018 or 2017-2019 performance periods. Awards for the 2018-2020 performance period will be granted in 2021. As of December 31, 2020, approximately 12,420,000 shares of common stock were available for future restricted stock unit awards. A summary of restricted stock unit activity during 2020 is presented below: Shares Weighted Average Grant Date Fair Value Per Award Restricted stock units as of January 1, 2020 2,203 $ 71 Activity: Granted 727 77 Vested (1,130) 74 Forfeited (63) 71 Restricted stock units as of December 31, 2020 1,737 $ 73 As of December 31, 2020, there was $58 of total unrecognized compensation expense related to unvested restricted stock unit awards, which will be recognized over a weighted-average period of 2.1 years. The total fair value of restricted stock units vested during the years ended December 31, 2020, 2019 and 2018 was $58, $53 and $55, respectively. Stock Options The Company issues non-qualified stock options to non-employee directors, officers and other employees. Beginning in 2019, stock options have a contractual term of eight years. Prior to 2019, stock options generally had a contractual term of six years. Stock options generally vest ratably over three years. As of December 31, 2020, approximately 36,144,000 shares of common stock were available for future stock option grants. A summary of stock option activity during 2020 is presented below: Shares Weighted Average Exercise Price Weighted Average Remaining Contractual Life Intrinsic Value of Unexercised Options outstanding, January 1, 2020 36,185 $ 69 Granted 4,976 76 Exercised (13,019) 67 Forfeited or expired (601) 72 Options outstanding, December 31, 2020 27,541 72 4 $ 386 Options exercisable, December 31, 2020 18,084 $ 70 3 $ 274 As of December 31, 2020, there was $32 of total unrecognized compensation expense related to unvested options, which will be recognized over a weighted-average period of 1.5 years. The total intrinsic value of options exercised during the years ended December 31, 2020, 2019 and 2018 was $136, $84 and $92, respectively. The benefits of tax deductions in excess of grant date fair value resulting from the exercise of stock options and vesting of restricted stock unit awards for the years ended December 31, 2020, 2019 and 2018 were $8, $6 and $12, respectively, and are recognized in the provision for income taxes as a discrete item in the quarterly period in which they occur and classified as an operating cash flow. Cash proceeds received from options exercised for the years ended December 31, 2020, 2019 and 2018 were $874, $498 and $32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12 Months Ended</t>
        </is>
      </c>
    </row>
    <row r="2">
      <c r="B2" s="2" t="inlineStr">
        <is>
          <t>Dec. 31, 2020</t>
        </is>
      </c>
    </row>
    <row r="3">
      <c r="A3" s="3" t="inlineStr">
        <is>
          <t>Share-based Payment Arrangement [Abstract]</t>
        </is>
      </c>
    </row>
    <row r="4">
      <c r="A4" s="4" t="inlineStr">
        <is>
          <t>Employee Stock Ownership Plan</t>
        </is>
      </c>
      <c r="B4" s="4" t="inlineStr">
        <is>
          <t>Employee Stock Ownership Plan In 1989, the Company expanded its Employee Stock Ownership Plan ( “ ESOP ” ) through the introduction of a leveraged ESOP that funds certain benefits for employees who have met eligibility requirements. As of December 31, 2020 and 2019, there were 11,545,950 and 13,359,448 shares of common stock, respectively, outstanding and issued to the Company ’ s ESOP. During 2000, the ESOP entered into a loan agreement with the Company under which the benefits of the ESOP may be extended through 2035. As of December 31, 2020, the ESOP had outstanding borrowings from the Company of $1, which represents unearned compensation shown as a reduction in Shareholders’ equity. Dividends on stock held by the ESOP are paid to the ESOP trust and, together with cash contributions from the Company, are (a) used by the ESOP to repay principal and interest, (b) credited to participant accounts or (c) used for contributions to the Company’s defined contribution plans. Stock is allocated to participants based upon the ratio of the current year’s debt service to the sum of total outstanding principal and interest payments over the life of the debt. As of December 31, 2020, 10,454,105 shares of common stock had been released and allocated to participant accounts and 1,091,845 shares of common stock were available for future allocation to participant accounts. Dividends on the stock used to repay principal and interest or credited to participant accounts are deductible for income tax purposes and, accordingly, are reflected net of their tax benefit in the Consolidated Statements of Changes in Shareholders’ Equity. Annual expense related to the ESOP was $0 in 2020, 2019 and 2018. The Company paid dividends on the shares held by the ESOP of $23 in 2020, $25 in 2019 and $29 in 2018. The Company did not make any contributions to the ESOP in 2020, 2019 or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 and Other Retiree Benefits</t>
        </is>
      </c>
      <c r="B1" s="2" t="inlineStr">
        <is>
          <t>12 Months Ended</t>
        </is>
      </c>
    </row>
    <row r="2">
      <c r="B2" s="2" t="inlineStr">
        <is>
          <t>Dec. 31, 2020</t>
        </is>
      </c>
    </row>
    <row r="3">
      <c r="A3" s="3" t="inlineStr">
        <is>
          <t>Retirement Benefits [Abstract]</t>
        </is>
      </c>
    </row>
    <row r="4">
      <c r="A4" s="4" t="inlineStr">
        <is>
          <t>Retirement Plans and Other Retiree Benefits</t>
        </is>
      </c>
      <c r="B4" s="4" t="inlineStr">
        <is>
          <t xml:space="preserve">Retirement Plans and Other Retiree Benefits Retirement Plans The Company and certain of its U.S. and foreign subsidiaries maintain defined benefit retirement plans. Benefits under these plans are based primarily on years of service and employees’ earnings. In the U.S., effective January 1, 2014, the Company provides virtually all future retirement benefits through the Company’s defined contribution plan. As a result, service after December 31, 2013 is not considered for participants in the Company’s principal U.S. defined benefit retirement plan. Participants in the Company’s principal U.S. defined benefit retirement plan whose retirement benefit was determined under the cash balance formula continue to earn interest credits on their vested balances as of December 31, 2013 but no longer receive pay credits. Participants whose retirement benefit was determined under the final average earnings formula or career average earnings formula continue to have their accrued benefit adjusted for pay increases until termination of employment. In the Company’s principal U.S. plans and certain funded foreign plans, funds are contributed to trusts in accordance with regulatory limits to provide for current service and for any unfunded projected benefit obligation over a reasonable period. The target asset allocation for the Company’s defined benefit plans is as follows: United States International Asset Category Equity securities 21 % 38 % Fixed income securities 74 % 46 % Real estate and other investments 5 % 16 % Total 100 % 100 % At December 31, 2020, the allocation of the Company’s plan assets and the level of valuation input, as applicable, for each major asset category were as follows: Level of Valuation Pension Plans United States International Other Retiree Cash and cash equivalents Level 1 $ 50 $ 12 $ — U.S. common stocks Level 1 — 1 — International common stocks Level 1 — 8 — Pooled funds (1) Level 1 65 117 — Fixed income securities (2) Level 2 1,117 59 2 Guaranteed investment contracts (3) Level 2 1 55 — 1,233 252 2 Investments valued using NAV per share (4) Domestic, developed and emerging markets equity funds 456 183 1 Fixed income funds (5) 136 225 — Hedge funds (6) — 6 — Multi-asset funds (7) 77 2 — Real estate funds (8) 34 30 — 703 446 1 Other assets and liabilities, net (9) (15) — — Total Investments $ 1,921 $ 698 $ 3 At December 31, 2019, the allocation of the Company’s plan assets and the level of valuation input, as applicable, for each major asset category were as follows: Level of Valuation Pension Plans United States International Other Retiree Cash and cash equivalents Level 1 $ 41 $ 15 $ 1 U.S. common stocks Level 1 49 3 1 International common stocks Level 1 — 3 — Pooled funds (1) Level 1 29 104 2 Fixed income securities (2) Level 2 1,067 14 20 Guaranteed investment contracts (3) Level 2 1 42 — 1,187 181 24 Investments valued using NAV per share (4) Domestic, developed and emerging markets equity funds 328 165 7 Fixed income funds (5) 177 196 3 Hedge funds (6) 3 17 — Multi-asset funds (7) 155 2 2 Real estate funds (8) 41 25 1 704 405 13 Other assets and liabilities, net (9) (85) — — Total Investments $ 1,806 $ 586 $ 37 _______ (1) Pooled funds primarily invest in U.S. and foreign equity securities, debt and money market securities. (2) The fixed income securities are traded over-the-counter and certain of these securities lack daily pricing or liquidity and as such are classified as Level 2. As of both December 31, 2020 and 2019, approximately 50% of the U.S. pension plan fixed income portfolio was invested in U.S. treasury or agency securities, with the remainder invested in other government bonds and corporate bonds. (3) 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 (4) Investments that are measured at fair value using net asset value (“NAV”) per share as a practical expedient have not been classified in the fair value hierarchy. The NAV is based on the value of the underlying investments owned, minus its liabilities, divided by the number of shares outstanding. There are no unfunded commitments related to these investments. Redemption notice period primarily ranges from 0-3 months and redemption frequency windows range from daily to quarterly. (5) Fixed income funds primarily invest in U.S. government and investment grade corporate bonds. (6) Consists of investments in underlying hedge fund strategies that are primarily implemented through the use of long and short equity and fixed income securities and derivative instruments such as futures and options. (7) Multi-asset funds primarily invest across a variety of asset classes, including global stocks and bonds, as well as alternative strategies. (8) Real estate is valued using the NAV per unit of funds that are invested in real estate property. The investment value of the real estate property is determined quarterly using independent market appraisals as determined by the investment manager. (9) This category primarily includes unsettled trades for investments purchased and sold and dividend receivables. Equity securities in the U.S. plans include investments in the Company’s common stock representing 0% and 3% of U.S. plan assets at December 31, 2020 and December 31, 2019, respectively. In 2020 and 2019, the U.S. plans sold 739,869 and 588,334 shares, respectively, of the Company’s common stock to the Company. No shares of the Company’s stock were purchased by the U.S. plans in 2020 or 2019. The plans received dividends on the Company’s common stock of $0 in 2020 and $2 in 2019. Other Retiree Benefits The Company and certain of its subsidiaries provide health care and life insurance benefits for retired employees to the extent not provided by government-sponsored plans. The Company uses a December 31 measurement date for its defined benefit and other retiree benefit plans. Summarized information for the Company’s defined benefit and other retiree benefit plans is as follows: Pension Plans Other Retiree Benefit Plans 2020 2019 2020 2019 2020 2019 United States International Change in Benefit Obligations Benefit obligations at beginning of year $ 2,272 $ 2,147 $ 876 $ 787 $ 1,050 $ 876 Service cost 1 1 17 14 20 15 Interest cost 74 90 21 22 37 41 Participants’ contributions — — 5 2 — — Acquisitions/plan amendments — — 30 3 — — Actuarial loss (gain) 171 181 65 82 61 166 Foreign exchange impact — — 46 8 (9) 1 Termination benefits 3 7 — — — — Curtailments and settlements (3) — (7) (9) — — Benefit payments (155) (154) (40) (35) (47) (49) Other — — — 2 — — Benefit obligations at end of year $ 2,363 $ 2,272 $ 1,013 $ 876 $ 1,112 $ 1,050 Change in Plan Assets Fair value of plan assets at beginning of year $ 1,806 $ 1,568 $ 586 $ 510 $ 37 $ 54 Actual return on plan assets 243 262 59 76 2 8 Company contributions 30 130 36 30 11 24 Participants’ contributions — — 5 2 — — Foreign exchange impact — — 26 12 — — Settlements and acquisitions (3) — 26 (9) — — Benefit payments (155) (154) (40) (35) (47) (49) Other — — — — — — Fair value of plan assets at end of year $ 1,921 $ 1,806 $ 698 $ 586 $ 3 $ 37 Funded Status Benefit obligations at end of year $ 2,363 $ 2,272 $ 1,013 $ 876 $ 1,112 $ 1,050 Fair value of plan assets at end of year 1,921 1,806 698 586 3 37 Net amount recognized $ (442) $ (466) $ (315) $ (290) $ (1,109) $ (1,013) Amounts Recognized in Balance Sheet Noncurrent assets $ 20 $ — $ 18 $ 13 $ — $ — Current liabilities (30) (28) (14) (13) (45) (13) Noncurrent liabilities (432) (438) (319) (290) (1,064) (1,000) Net amount recognized $ (442) $ (466) $ (315) $ (290) $ (1,109) $ (1,013) Amounts Recognized in Accumulated Other Comprehensive Income (Loss) Actuarial loss $ 902 $ 910 $ 255 $ 238 $ 429 $ 388 Transition/prior service cost 1 1 7 7 — (1) $ 903 $ 911 $ 262 $ 245 $ 429 $ 387 Accumulated benefit obligation $ 2,325 $ 2,236 $ 946 $ 816 $ — $ — Pension Plans Other Retiree Benefit Plans 2020 2019 2020 2019 2020 2019 United States International Weighted-Average Assumptions Used to Determine Benefit Obligations Discount rate 2.65 % 3.40 % 1.61 % 2.06 % 2.88 % 3.56 % Expected long-term rate of return on plan assets 5.70 % 6.30 % 2.93 % 3.38 % 5.70 % 6.30 % Long-term rate of compensation increase 3.50 % 3.50 % 2.62 % 2.83 % 3.50 % 3.50 % ESOP growth rate — % — % — % — % 10.00 % 10.00 % Medical cost trend rate of increase — % — % — % — % 6.00 % 6.00 % Interest Crediting Rate 2.48 % 3.21 % 0.83 % 0.85 % — % — % The actuarial losses incurred during 2020 were primarily driven by a decrease in discount rates applied against future expected benefit payments that resulted in an increase in the benefit obligation for both the U.S. pension and Other retiree benefit plans. The actuarial gains recorded during 2019 for both the U.S. pension and other retiree benefit plans were primarily a result of an increase in discount rates applied against future estimated benefit payments. The overall investment objective of the plans is to balance risk and return so that obligations to employees are met. The Company evaluates its expected long-term rate of return on plan assets on an annual basis. In determining the expected long-term rate of return, the Company considers the nature of the plans’ investments and the historical rates of return. The assumed expected long-term rate of return on plan assets as of December 31, 2020 for the U.S. plans was 5.70%. Average annual rates of return for the U.S. plans for the most recent 1-year, 5-year, 10-year, 15-year and 25-year periods were 15%, 9%, 8%, 7% and 7%, respectively. Similar assessments were performed in determining rates of return on international pension plan assets to arrive at the Company’s 2020 weighted-average expected long-term rate of return on plan assets of 2.93%. The medical cost trend rate of increase assumed in measuring the expected cost of benefits is projected to decrease from 6.00% in 2021 to 4.75% by 2026, remaining at 4.75% for the years thereafter. Pension plans with projected benefit obligations in excess of plan assets and plans with accumulated benefit obligations in excess of plan assets as of December 31 consisted of the following: 2020 2019 Benefit Obligation Exceeds Fair Value of Plan Assets Projected benefit obligation $ 1,092 $ 2,862 Fair value of plan assets 299 2,094 Accumulated benefit obligation 882 875 Fair value of plan assets 134 166 Other Retiree Benefit plans with accumulated postretirement benefit obligation in excess of plan assets as of December 31 consisted of the following: 2020 2019 Benefit Obligation Exceeds Fair Value of Plan Assets Accumulated postretirement benefit obligation $ 1,112 $ 958 Fair value of plan assets 3 37 Summarized information regarding the net periodic benefit costs for the Company’s defined benefit and other retiree benefit plans is as follows: Pension Plans Other Retiree Benefit Plans 2020 2019 2018 2020 2019 2018 2020 2019 2018 United States International Components of Net Periodic Benefit Cost Service cost $ 1 $ 1 $ 1 $ 17 $ 14 $ 14 $ 20 $ 15 $ 16 Interest cost 74 90 86 21 22 21 37 41 38 Expected return on plan assets (111) (103) (115) (22) (19) (21) (2) (3) (2) Amortization of transition and prior service costs (credits) — — — — 1 — — — — Amortization of actuarial loss 46 51 47 9 9 8 18 11 14 Net periodic benefit cost $ 10 $ 39 $ 19 $ 25 $ 27 $ 22 $ 73 $ 64 $ 66 Other postretirement charges 4 7 9 — 1 2 — — — Total pension cost $ 14 $ 46 $ 28 $ 25 $ 28 $ 24 $ 73 $ 64 $ 66 Weighted-Average Assumptions Used to Determine Net Periodic Benefit Cost Discount rate 3.40 % 4.38 % 3.73 % 2.06 % 2.80 % 2.53 % 3.56 % 4.43 % 3.80 % Expected long-term rate of return on plan assets 6.30 % 6.60 % 6.60 % 3.38 % 4.06 % 4.04 % 6.30 % 6.60 % 6.60 % Long-term rate of compensation increase 3.50 % 3.50 % 3.50 % 2.83 % 2.86 % 2.79 % — % — % — % ESOP growth rate — % — % — % — % — % — % 10.00 % 10.00 % 10.00 % Medical cost trend rate of increase — % — % — % — % — % — % 6.00 % 6.00 % 6.00 % Interest Crediting Rate 3.21 % 4.26 % 3.73 % 0.85 % 0.85 % 0.85 % — % — % — % The service related component of pension and other postretirement benefit costs is included in Operating profit. The non-service related components (interest cost, expected return on assets and amortization of actuarial gains and losses) are included in the line item “Non-service related postretirement costs,” which is below Operating profit. Other postretirement charges in 2020, 2019 and 2018 include pension and other benefit enhancements amounting to $3, $7 and $9, respectively. Other postretirement charges from 2019 and 2018 were incurred pursuant to the Global Growth and Efficiency Program. Other postretirement charges in 2019 also include charges of $1, in part due to retirements under the Global Growth and Efficiency Program. The Company made voluntary contributions of $0, $113 and $67 in 2020, 2019 and 2018, respectively, to its U.S. retirement plans. Expected Contributions and Benefit Payments The Company does not expect to make any voluntary contributions to its U.S. postretirement plans for the year ending December 31, 2021. Actual funding may differ from current estimates depending on the variability of the market value of the assets as compared to the obligation and other market or regulatory conditions. Benefit payments expected to be paid from the Company’s assets to participants in unfunded plans are estimated to be approximately $90 for the year ending December 31, 2021. Total benefit payments expected to be paid to participants in both funded and unfunded plans are estimated as follows: Pension Plans Years Ended December 31, United States International Other Retiree Benefit Plans Total 2021 $ 154 $ 42 $ 49 $ 245 2022 156 41 49 246 2023 157 42 50 249 2024 156 46 51 253 2025 155 45 52 252 2026-2030 741 244 269 1,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16471</v>
      </c>
      <c r="C4" s="7" t="n">
        <v>15693</v>
      </c>
      <c r="D4" s="7" t="n">
        <v>15544</v>
      </c>
    </row>
    <row r="5">
      <c r="A5" s="4" t="inlineStr">
        <is>
          <t>Cost of sales</t>
        </is>
      </c>
      <c r="B5" s="6" t="n">
        <v>6454</v>
      </c>
      <c r="C5" s="6" t="n">
        <v>6368</v>
      </c>
      <c r="D5" s="6" t="n">
        <v>6313</v>
      </c>
    </row>
    <row r="6">
      <c r="A6" s="4" t="inlineStr">
        <is>
          <t>Gross profit</t>
        </is>
      </c>
      <c r="B6" s="6" t="n">
        <v>10017</v>
      </c>
      <c r="C6" s="6" t="n">
        <v>9325</v>
      </c>
      <c r="D6" s="6" t="n">
        <v>9231</v>
      </c>
    </row>
    <row r="7">
      <c r="A7" s="4" t="inlineStr">
        <is>
          <t>Selling, general and administrative expenses</t>
        </is>
      </c>
      <c r="B7" s="6" t="n">
        <v>6019</v>
      </c>
      <c r="C7" s="6" t="n">
        <v>5575</v>
      </c>
      <c r="D7" s="6" t="n">
        <v>5389</v>
      </c>
    </row>
    <row r="8">
      <c r="A8" s="4" t="inlineStr">
        <is>
          <t>Other (income) expense, net</t>
        </is>
      </c>
      <c r="B8" s="6" t="n">
        <v>113</v>
      </c>
      <c r="C8" s="6" t="n">
        <v>196</v>
      </c>
      <c r="D8" s="6" t="n">
        <v>148</v>
      </c>
    </row>
    <row r="9">
      <c r="A9" s="4" t="inlineStr">
        <is>
          <t>Operating profit</t>
        </is>
      </c>
      <c r="B9" s="6" t="n">
        <v>3885</v>
      </c>
      <c r="C9" s="6" t="n">
        <v>3554</v>
      </c>
      <c r="D9" s="6" t="n">
        <v>3694</v>
      </c>
    </row>
    <row r="10">
      <c r="A10" s="4" t="inlineStr">
        <is>
          <t>Non-service related postretirement costs</t>
        </is>
      </c>
      <c r="B10" s="6" t="n">
        <v>74</v>
      </c>
      <c r="C10" s="6" t="n">
        <v>108</v>
      </c>
      <c r="D10" s="6" t="n">
        <v>87</v>
      </c>
    </row>
    <row r="11">
      <c r="A11" s="4" t="inlineStr">
        <is>
          <t>Interest (income) expense, net</t>
        </is>
      </c>
      <c r="B11" s="6" t="n">
        <v>164</v>
      </c>
      <c r="C11" s="6" t="n">
        <v>145</v>
      </c>
      <c r="D11" s="6" t="n">
        <v>143</v>
      </c>
    </row>
    <row r="12">
      <c r="A12" s="4" t="inlineStr">
        <is>
          <t>Income before income taxes</t>
        </is>
      </c>
      <c r="B12" s="6" t="n">
        <v>3647</v>
      </c>
      <c r="C12" s="6" t="n">
        <v>3301</v>
      </c>
      <c r="D12" s="6" t="n">
        <v>3464</v>
      </c>
    </row>
    <row r="13">
      <c r="A13" s="4" t="inlineStr">
        <is>
          <t>Provision for income taxes</t>
        </is>
      </c>
      <c r="B13" s="6" t="n">
        <v>787</v>
      </c>
      <c r="C13" s="6" t="n">
        <v>774</v>
      </c>
      <c r="D13" s="6" t="n">
        <v>906</v>
      </c>
    </row>
    <row r="14">
      <c r="A14" s="4" t="inlineStr">
        <is>
          <t>Net income including noncontrolling interests</t>
        </is>
      </c>
      <c r="B14" s="6" t="n">
        <v>2860</v>
      </c>
      <c r="C14" s="6" t="n">
        <v>2527</v>
      </c>
      <c r="D14" s="6" t="n">
        <v>2558</v>
      </c>
    </row>
    <row r="15">
      <c r="A15" s="4" t="inlineStr">
        <is>
          <t>Less: Net income attributable to noncontrolling interests</t>
        </is>
      </c>
      <c r="B15" s="6" t="n">
        <v>165</v>
      </c>
      <c r="C15" s="6" t="n">
        <v>160</v>
      </c>
      <c r="D15" s="6" t="n">
        <v>158</v>
      </c>
    </row>
    <row r="16">
      <c r="A16" s="4" t="inlineStr">
        <is>
          <t>Net income attributable to Colgate-Palmolive Company</t>
        </is>
      </c>
      <c r="B16" s="7" t="n">
        <v>2695</v>
      </c>
      <c r="C16" s="7" t="n">
        <v>2367</v>
      </c>
      <c r="D16" s="7" t="n">
        <v>2400</v>
      </c>
    </row>
    <row r="17">
      <c r="A17" s="4" t="inlineStr">
        <is>
          <t>Earnings per common share, basic (in dollars per share)</t>
        </is>
      </c>
      <c r="B17" s="8" t="n">
        <v>3.15</v>
      </c>
      <c r="C17" s="8" t="n">
        <v>2.76</v>
      </c>
      <c r="D17" s="8" t="n">
        <v>2.76</v>
      </c>
    </row>
    <row r="18">
      <c r="A18" s="4" t="inlineStr">
        <is>
          <t>Earnings per common share, diluted (in dollars per share)</t>
        </is>
      </c>
      <c r="B18" s="8" t="n">
        <v>3.14</v>
      </c>
      <c r="C18" s="8" t="n">
        <v>2.75</v>
      </c>
      <c r="D18" s="8" t="n">
        <v>2.7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income taxes are as follows for the years ended December 31: 2020 2019 2018 United States $ 1,317 $ 1,050 $ 1,175 International 2,330 2,251 2,289 Total Income before income taxes $ 3,647 $ 3,301 $ 3,464 The Provision for income taxes consists of the following for the years ended December 31: 2020 2019 2018 United States $ 259 $ 180 $ 213 International 528 594 693 Total Provision for income taxes $ 787 $ 774 $ 906 Temporary differences between accounting for financial statement purposes and accounting for tax purposes result in the current provision for taxes being higher (lower) than the total provision for income taxes as follows: 2020 2019 2018 Goodwill and intangible assets $ 1 $ 34 $ 2 Property, plant and equipment 12 12 (15) Pension and other retiree benefits 10 (13) (7) Stock-based compensation (7) (1) 9 Right-of-use assets/lease liabilities (1) — — Tax credits and tax loss carryforwards (1) 3 (4) Deferred withholding tax 111 (21) (100) Other, net 18 (33) 62 Total deferred tax benefit (provision) $ 143 $ (19) $ (53) The difference between the statutory U.S. federal income tax rate and the Company’s global effective tax rate as reflected in the Consolidated Statements of Income is as follows: Percentage of Income before income taxes 2020 2019 2018 Tax at United States statutory rate 21.0 % 21.0 % 21.0 % State income taxes, net of federal benefit 1.0 0.6 1.0 Earnings taxed at other than United States statutory rate 3.3 4.6 5.6 Charge for U.S. tax reform (1) — — 2.3 Foreign tax credit carryback (2) — — (1.7) Benefit for foreign tax matters (3) (2.0) (0.9) (0.4) Foreign-derived intangible income benefit (1.6) (1.3) (1.1) Other, net (0.1) (0.6) (0.5) Effective tax rate 21.6 % 23.4 % 26.2 % _________ (1) On December 22, 2017, the Tax Cuts and Jobs Act (the “TCJA”) was enacted, which, among other things, lowered the U.S. corporate income tax rate to 21% from 35% and established a modified territorial system requiring a mandatory deemed repatriation tax on undistributed earnings of foreign subsidiaries. Beginning in 2018, the TCJA also requires a minimum tax on certain earnings generated by foreign subsidiaries while providing for tax-free repatriation of such earnings through a 100% dividends-received deduction. The Company’s effective income tax rate in 2017 included a provisional charge of $275, recorded in the fourth quarter of 2017, based on its initial analysis of the TCJA using information and estimates available as of February 15, 2018, the date on which the Company filed its Annual Report on Form 10-K for the year ended December 31, 2017. During 2018, the Company finalized its assessment of the impact of the TCJA and recognized an additional tax expense of $80 reflecting the impact of transition tax guidance issued by the U.S. Treasury and the update of certain estimates and calculations based on information available through the end of 2018. Any further guidance issued after December 31, 2018 may have an impact to the Company’s Provision for income tax in the period such guidance is effective. (2) In 2018, the Company generated excess foreign taxes associated with its foreign branch operations which are being carried back to 2017. This item is not expected to be recurring. (3) In 2020, the provision for income taxes includes $71 of income tax benefits recorded on a discrete period basis, of which $45 relates to previously recorded foreign withholding taxes and $26 relates to a previously recorded valuation allowance against a deferred tax asset. As part of the previously recorded charge for the TCJA, the Company has provided for foreign withholding taxes expected to be paid on the remittance of earnings from certain overseas subsidiaries no longer deemed indefinitely reinvested. As a result of a recent reorganization of the ownership structure of certain foreign subsidiaries, the Company determined that no withholding taxes will be due on the remittance by certain subsidiaries of earnings previously deemed reinvested and, accordingly, reversed $45 of previously recorded foreign withholding taxes. Also as part of the previously recorded charge for the TCJA, the Company provided a valuation allowance against a deferred tax asset related to the foreign tax credit carryforwards that the Company did not expect to be able to use due to changes made by the TCJA. As a result of a new operating structure being implemented within one of the Company's divisions, the Company believes the use of these foreign tax credit carryforwards will not be limited in the future and, accordingly, reversed the previously recorded valuation allowance of $26. In 2019, the provision for income taxes includes a net benefit of $29 related to changes enacted by the Swiss government to its corporate tax regime, which included, among other items, the repeal of certain preferential tax regimes and an increase to the cantonal tax rate for future periods. Additionally, the government provided transition rules which allowed companies to record goodwill for tax purposes, partially offsetting the impact on cash taxes of the higher cantonal rate over the next ten years. In 2018, the provision for income taxes includes a benefit of $15 related to several Supreme Court and Administrative Court rulings in a foreign jurisdiction allowing certain tax deductions which had the effect of reversing prior decisions. The components of deferred tax assets (liabilities) are as follows at December 31: 2020 2019 Deferred tax liabilities: Goodwill and intangible assets $ (603) $ (598) Property, plant and equipment (281) (303) Right-of-use assets (131) (135) Deferred withholding tax (95) (207) Other (52) (46) Total deferred tax liabilities (1,162) (1,289) Deferred tax assets: Pension and other retiree benefits 404 381 Tax credits and tax loss carryforwards 42 93 Lease liabilities 144 152 Accrued liabilities 250 221 Stock-based compensation 73 88 Other 125 83 Total deferred tax assets 1,038 1,018 Valuation Allowance $ (11) $ (59) Net deferred tax assets $ 1,027 $ 959 Net deferred income taxes $ (135) $ (330) 2020 2019 Deferred taxes included within: Assets: Deferred income taxes $ 291 $ 177 Liabilities: Deferred income taxes (426) (507) Net deferred income taxes $ (135) $ (330) Applicable U.S. income and foreign withholding taxes have been provided on substantially all of the Company’s accumulated earnings of foreign subsidiaries. Net tax benefits of $101, $13 and $2 were recorded directly through equity in 2020, 2019 and 2018, respectively. The net tax benefits in 2020 and 2019 predominantly include current and future tax impacts related to benefit plans. The amount in 2018 includes current and future tax impacts related to employee equity compensation and benefit plans. The Company uses a comprehensive model to recognize, measure, present and disclose in its financial statements uncertain tax positions that the Company has taken or expects to take on an income tax return. Unrecognized tax benefits activity for the years ended December 31, 2020, 2019 and 2018 is summarized below: 2020 2019 2018 Unrecognized tax benefits: Balance, January 1 $ 173 $ 190 $ 214 Increases as a result of tax positions taken during the current year 18 14 14 Decreases of tax positions taken during prior years (5) (21) (37) Increases of tax positions taken during prior years 57 20 9 Decreases as a result of settlements with taxing authorities and the expiration of statutes of limitations (19) (30) (6) Effect of foreign currency rate movements 3 — (4) Balance, December 31 $ 227 $ 173 $ 190 If all of the unrecognized tax benefits for 2020 above were recognized, approximately $213 would impact the effective tax rate and would result in a cash outflow of approximately $223. Although it is possible that the amount of unrecognized benefits with respect to our uncertain tax positions will increase or decrease in the next twelve months, the Company does not expect material changes. The Company recognized approximately $9 of interest expense, $0 of interest expense, $1 of interest benefit related to the above unrecognized tax benefits within income tax expense in 2020, 2019 and 2018, respectively. The Company had accrued interest of approximately $24, $23 and $27 as of December 31, 2020, 2019 and 2018, respectively. The Company and its subsidiaries file U.S. federal income tax returns as well as income tax returns in many state and foreign jurisdictions. All U.S. federal income tax returns through December 31, 2013 have been audited by the IRS and there are limited matters which the Company plans to appeal for years 2010 through 2013, the settlement of which is not expected to have a material effect on the Company’s results of operations, cash flows or financial condition. With a few exceptions, the Company is no longer subject to U.S. state and local income tax examinations for income tax returns through December 31, 2015. In addition, the Company has subsidiaries in various foreign jurisdictions that have statutes of limitations for tax audits generally ranging from three The Company has made an accounting policy election to treat Global Intangible Low-Taxed Income taxes as a current period expense rather than including these amounts in the measurement of deferred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For the years ended December 31, 2020, 2019 and 2018, earnings per share were as follows: 2020 2019 2018 Net income attributable to Colgate-Palmolive Company Shares Per Net income attributable to Colgate-Palmolive Company Shares Per Net income attributable to Colgate-Palmolive Company Shares Per Basic EPS $ 2,695 856.8 $ 3.15 $ 2,367 859.1 $ 2.76 $ 2,400 870.6 $ 2.76 Stock options and restricted stock units 2.5 2.0 2.4 Diluted EPS $ 2,695 859.3 $ 3.14 $ 2,367 861.1 $ 2.75 $ 2,400 873.0 $ 2.75 Basic earnings per common share is computed by dividing net income available for common stockholders by the weighted-average number of shares of common stock outstanding for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stock options and restricted stock units. As of December 31, 2020, 2019 and 2018, the average number of stock options that were anti-dilutive and not included in diluted earnings per share calculations were 3,257,310, 19,901,202 and 18,039,961, respectively. As of December 31, 2020, 2019 and 2018, the average number of restricted stock units that were anti-dilutive and not included in diluted earnings per share calculations were 25,381, 4,516 and 9,52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s of December 31, 2020, the Company has various contractual commitments for future multi-year purchases of raw, packaging and other materials totaling approximately $715.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pension, data privacy and security,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for which the amount of any potential losses can be reasonably estimated, the Company currently estimates that the aggregate range of reasonably possible losses in excess of any accrued liabilities is $0 to approximately $425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s 1995 acquisition of the Kolynos oral care business from Wyeth (the “Seller”). The Brazilian internal revenue authority has disallowed interest deductions and foreign exchange losses taken by the Company’s Brazilian subsidiary for certain years in connection with the financing of the Kolynos acquisition. The tax assessments with interest, penalties and any court-mandated fees, at the current exchange rate, are approximately $113. This amount includes additional assessments received from the Brazilian internal revenue authority in April 2016 relating to net operating loss carryforwards used by the Company’s Brazilian subsidiary to offset taxable income that had also been deducted from the authority’s original assessments. The Company has been disputing the disallowances by appealing the assessments since October 2001. In each of September 2015, February 2017, June 2018, April 2019 and September 2020, the Company lost an administrative appeal and subsequently filed an appeal in Brazilian federal court. Currently, there are five appeals pending in the Brazilian federal court. Although there can be no assurances, management believes, based on the opinion of its Brazilian legal counsel, that the disallowances are without merit and that the Company should ultimately prevail. The Company is challenging these disallowances vigorously.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s challenging this action vigorously. In December 2005, the Brazilian internal revenue authority issued to the Company’s Brazilian subsidiary a tax assessment with interest, penalties and any court-mandated fees of approximately $50, at the current exchange rate, based on a claim that certain purchases of U.S. Treasury bills by the subsidiary and their subsequent disposition during the period 2000 to 2001 were subject to a tax on foreign exchange transactions. The Company had been disputing the assessment within the internal revenue authority’s administrative appeals process. However, in November 2015, the Superior Chamber of Administrative Tax Appeals denied the Company’s final administrative appeal, and the Company has filed a lawsuit in the Brazilian federal court. In the event the Company is unsuccessful in this lawsuit, further appeals are available within the Brazilian federal courts. Although there can be no assurances, management believes, based on the opinion of its Brazilian legal counsel, that the tax assessment is without merit and that the Company should ultimately prevail. The Company is challenging this assessment vigorously. Competition Matter Certain of the Company’s subsidiaries were historically subject to actions and, in some cases, fines, by governmental authorities in a number of countries related to alleged competition law violations. Substantially all of these matters also involved other consumer goods companies and/or retail customers. The Company’s policy is to comply with antitrust and competition laws and, if a violation of any such laws is found, to take appropriate remedial action and to cooperate fully with any related governmental inquiry. The status as of December 31, 2020 of such competition law matters pending against the Company during the year ended December 31, 2020 is set forth below. ▪ In July 2014, the Greek competition law authority issued a statement of objections alleging a restriction of parallel imports into Greece. The Company responded to this statement of objections. In July 2017, the Company received the decision from the Greek competition law authority in which the Company was fined $11. The Company appealed the decision to the Greek courts. In April 2019, the Greek courts affirmed the judgment against the Company’s Greek subsidiary, but reduced the fine to $10.5 and dismissed the case against Colgate-Palmolive Company. The Company’s Greek subsidiary and the Greek competition authority have appealed the decision to the Greek Supreme Court. Talcum Powder Matters The Company has been named as a defendant in civil actions alleging that certain talcum powder products that were sold prior to 1996 were contaminated with asbestos. Most of these actions involve a number of co-defendants from a variety of different industries, including suppliers of asbestos and manufacturers of products that, unlike the Company’s products, were designed to contain asbestos. As of December 31, 2020, there were 137 individual cases pending against the Company in state and federal courts throughout the United States, as compared to 121 cases as of December 31, 2019. During the year ended December 31, 2020, 65 new cases were filed and 49 cases were resolved by voluntary dismissal, settlement or dismissal by the court. The value of the settlements in the years presented was not material, either individually or in the aggregate, to each such period’s results of operations. A significant portion of the Company’s costs incurred in defending and resolving these claims has been, and the Company believes will continue to be, covered by insurance policies issued by several primary, excess and umbrella insurance carriers, subject to deductibles, exclusions, retentions and policy limits. While the Company and its legal counsel believe that these cases are without merit and intend to challenge them vigorously, there can be no assurances regarding the ultimate resolution of these matters. With the exception of one case where the Company received an adverse jury verdict in the second quarter of 2019 that the Company has appealed, the range of reasonably possible losses in excess of accrued liabilities disclosed above does not include any amount relating to these cases because the amount of any possible losses from such cases currently cannot be reasonably estimated. ERISA Matter In June 2016, a putative class action claiming that residual annuity payments made to certain participants in the Colgate-Palmolive Company Employees’ Retirement Income Plan (the “Plan”) did not comply with the Employee Retirement Income Security Act was filed against the Plan, the Company and certain individuals (the “Company Defendants”) in the United States District Court for the Southern District of New York (the “Court”). The relief sought includes recalculation of benefits, pre- and post-judgment interest and attorneys’ fees. This action was certified as a class action in July 2017. In July 2020, the Court granted in part and denied in part the Company Defendants’ motion for summary judgment and dismissed certain claims on consent of the parties. In August 2020, the Court granted the plaintiffs’ motion for summary judgment on the remaining claims. The Company and the Plan are contesting this action vigorously and, in September 2020, appealed to the United States Court of Appeals for the Second Circu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operates in two product segments: Oral, Personal and Home Care; and Pet Nutrition. The operations of the Oral, Personal and Home Care product segment are managed geographically in five reportable operating segments: North America, Latin America, Europe, Asia Pacific and Africa/Eurasia. The Company evaluates segment performance based on several factors, including Operating profit. The Company uses Operating profit as a measure of operating segment performance because it excludes the impact of Corporate-driven decisions related to interest expense and income taxes. The accounting policies of the operating segments are generally the same as those described in Note 2, Summary of Significant Accounting Policies. Intercompany sales have been eliminated. Corporate operations include costs related to stock options and restricted stock units, research and development costs, Corporate overhead costs, restructuring and related implementation charge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Approximately 70% of the Company’s Net sales are generated from markets outside the U.S., with approximately 45% of the Company’s Net sales coming from emerging markets (which consist of Latin America, Asia (excluding Japan), Africa/Eurasia and Central Europe). Oral, Personal and Home Care sales to Wal-Mart, Inc. and its affiliates represent approximately 12% of the Company’s Net sales in 2020. No other customer represents more than 10% of Net sales. In 2020, Corporate Operating profit included benefits of $16 resulting from the Global Growth and Efficiency Program and a charge of $6 for acquisition-related costs. In 2019, Corporate Operating profit included charges of $125 resulting from the Global Growth and Efficiency Program, a charge of $24 for acquisition-related costs and a benefit of $30 from a value-added tax matter in Brazil. In 2018, Corporate Operating Profit included charges of $152 resulting from the Global Growth and Efficiency Program. 2020 2019 2018 Net sales Oral, Personal and Home Care North America (1) $ 3,741 $ 3,424 $ 3,348 Latin America 3,418 3,606 3,605 Europe 2,747 2,450 2,502 Asia Pacific 2,701 2,707 2,734 Africa/Eurasia 981 981 967 Total Oral, Personal and Home Care 13,588 13,168 13,156 Pet Nutrition (2) 2,883 2,525 2,388 Total Net sales $ 16,471 $ 15,693 $ 15,544 _________ (1) Net sales in the U.S. for Oral, Personal and Home Care were $3,447, $3,166 and $3,091 in 2020, 2019 and 2018, respectively. (2) Net sales in the U.S. for Pet Nutrition were $1,712, $1,441 and $1,304 in 2020, 2019 and 2018, respectively. 2020 2019 2018 Operating profit Oral, Personal and Home Care North America $ 988 $ 982 $ 1,037 Latin America 975 963 995 Europe 652 624 634 Asia Pacific 773 749 777 Africa/Eurasia 206 187 173 Total Oral, Personal and Home Care 3,594 3,505 3,616 Pet Nutrition 793 703 680 Corporate (502) (654) (602) Total Operating profit $ 3,885 $ 3,554 $ 3,694 2020 2019 2018 Capital expenditures Oral, Personal and Home Care North America $ 65 $ 43 $ 53 Latin America 104 90 131 Europe 41 42 39 Asia Pacific 51 40 75 Africa/Eurasia 13 8 11 Total Oral, Personal and Home Care 274 223 309 Pet Nutrition 56 41 35 Corporate 79 71 92 Total Capital expenditures $ 409 $ 335 $ 436 2020 2019 2018 Depreciation and amortization Oral, Personal and Home Care North America $ 101 $ 94 $ 88 Latin America 81 84 82 Europe 94 72 70 Asia Pacific 95 100 103 Africa/Eurasia 9 8 8 Total Oral, Personal and Home Care 380 358 351 Pet Nutrition 58 55 53 Corporate 101 106 107 Total Depreciation and amortization $ 539 $ 519 $ 511 2020 2019 2018 Identifiable assets Oral, Personal and Home Care North America $ 4,132 $ 3,576 $ 3,310 Latin America 2,251 2,384 2,225 Europe 5,386 5,104 2,883 Asia Pacific 2,272 2,155 2,148 Africa/Eurasia 605 590 502 Total Oral, Personal and Home Care 14,646 13,809 11,068 Pet Nutrition 1,210 1,175 1,033 Corporate (1) 64 50 60 Total Identifiable assets (2) $ 15,920 $ 15,034 $ 12,161 ____________ (1) In 2020, Corporate identifiable assets primarily consist of investments in equity securities (95%). In 2019, Corporate identifiable assets primarily consist of derivative instruments (2%) and investments in equity securities (92%). In 2018, Corporate identifiable assets primarily consist of derivative instruments (7%) and investments in equity securities (88%). (2) Long-lived assets in the U.S., primarily property, plant and equipment and goodwill and other intangibles represented approximately one-third of total long-lived assets of $10,911 in 2020, one-third of total long-lived assets of $10,192 in 2019, and one-half of total long-lived assets of $8,259 in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adopted ASU No. 2016-02 “Leases (Topic 842)” on January 1, 2019, resulting in the recognition of right-of-use assets of $458 and liabilities of $574. The Company enters into leases for land, office space, warehouses and equipment. A number of the leases include one or more options to renew the lease terms, purchase the leased property or terminate the lease. The exercise of these options is at the Company’s discretion and is therefore recognized on the balance sheet when it is reasonably certain the Company will exercise such options. As the Company’s leases typically do not contain a readily determinable implicit rate, the Company determines the present value of the lease liability using its incremental borrowing rate at the lease commencement date. Substantially all of the Company’s leases are considered operating leases. Finance leases were not material as of December 31, 2020 and 2019. As of December 31, 2020 and 2019, the Company’s right-of use assets and liabilities for operating leases were as follows: 2020 2019 Other assets $ 521 $ 502 Other accruals $ 137 $ 145 Other liabilities 476 491 Total operating lease liabilities $ 613 $ 636 Lease liabilities for operating leases as of December 31, 2020 were as follows: 2021 $ 157 2022 133 2023 89 2024 58 2025 46 Thereafter 232 Total lease commitments $ 715 Less: Interest (102) Present value of lease liabilities $ 613 The components of the Company’s operating lease cost for the twelve months ended December 31, 2020 and 2019 were as follows: 2020 2019 Operating lease cost $ 155 $ 169 Short-term lease cost 3 5 Variable lease cost 20 30 Total lease cost $ 178 $ 204 Short-term lease cost represents the Company’s cost with respect to leases with a duration of 12 months or less and is not reflected on the Company’s Consolidated Balance Sheets. Variable lease costs are comprised of costs, such as the Company’s proportionate share of actual costs for utilities, common area maintenance, property taxes and insurance, that are not included in the lease liability and are recognized in the period in which they are incurred. Supplemental cash flow information related to operating leases for the twelve months ended December 31, 2020 and 2019 was as follows: ▪ Payments against amounts included in the measurement of lease liabilities: $193 and $202, respectively ▪ Lease assets obtained in exchange for lease liabilities: $163 and $232, respectively. As of December 31, 2020 and 2019, the weighted-average remaining lease term for operating leases was 8 and 8 years, respectively, and the weighted-average discount rate for operating leases was 4.2% and 4.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Income Statement Information</t>
        </is>
      </c>
      <c r="B1" s="2" t="inlineStr">
        <is>
          <t>12 Months Ended</t>
        </is>
      </c>
    </row>
    <row r="2">
      <c r="B2" s="2" t="inlineStr">
        <is>
          <t>Dec. 31, 2020</t>
        </is>
      </c>
    </row>
    <row r="3">
      <c r="A3" s="3" t="inlineStr">
        <is>
          <t>Supplemental Income Statement Elements [Abstract]</t>
        </is>
      </c>
    </row>
    <row r="4">
      <c r="A4" s="4" t="inlineStr">
        <is>
          <t>Supplemental Income Statement Information</t>
        </is>
      </c>
      <c r="B4" s="4" t="inlineStr">
        <is>
          <t xml:space="preserve">Supplemental Income Statement Information Other (income) expense, net 2020 2019 2018 Global Growth and Efficiency Program $ (13) $ 57 $ 88 Amortization of intangible assets 88 62 59 Equity income (12) (9) (10) Value-added tax matter in Brazil — (30) — Write-off of certain investments and fixed assets — 51 1 Acquisition-related costs 2 21 — Charges for a change in go-to-market strategy in certain countries — 15 — Other, net 48 29 10 Total Other (income) expense, net $ 113 $ 196 $ 148 Interest (income) expense, net 2020 2019 2018 Interest incurred $ 184 $ 193 $ 195 Interest capitalized (1) (1) (2) Interest income (19) (47) (50) Total Interest (income) expense, net $ 164 $ 145 $ 143 2020 2019 2018 Research and development $ 290 $ 281 $ 277 Advertising $ 1,948 $ 1,694 $ 1,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Balance Sheet Related Disclosures [Abstract]</t>
        </is>
      </c>
    </row>
    <row r="4">
      <c r="A4" s="4" t="inlineStr">
        <is>
          <t>Supplemental Balance Sheet Information</t>
        </is>
      </c>
      <c r="B4" s="4" t="inlineStr">
        <is>
          <t xml:space="preserve">Supplemental Balance Sheet Information Inventories by major class are as follows at December 31: Inventories 2020 2019 Raw materials and supplies $ 454 $ 305 Work-in-process 45 49 Finished goods 1,256 1,056 Total Inventories, net $ 1,755 $ 1,410 Non-current inventory, net (82) (10) Current Inventories, net $ 1,673 $ 1,400 Inventories valued under LIFO amounted to $439 and $303 at December 31, 2020 and 2019, respectively. The excess of current cost over LIFO cost at the end of each year was $65 and $62, respectively. The liquidations of LIFO inventory quantities had no material effect on income in 2020, 2019 and 2018. Inventory classified as non-current at December 31, 2020 was recorded on the Consolidated Balance Sheets as “Other assets.” Property, plant and equipment, net 2020 2019 Land $ 166 $ 153 Buildings 1,623 1,600 Manufacturing machinery and equipment 5,409 5,309 Other equipment 1,553 1,518 8,751 8,580 Accumulated depreciation (5,035) (4,830) Total Property, plant and equipment, net $ 3,716 $ 3,750 Other accruals 2020 2019 Accrued advertising and coupon redemption $ 728 $ 525 Accrued payroll and employee benefits 401 340 Accrued taxes other than income taxes 116 104 Restructuring accrual 21 85 Pension and other retiree benefits 89 54 Lease Liabilities Due in One Year 137 145 Accrued interest 39 43 Derivatives 93 16 Other 717 605 Total Other accruals $ 2,341 $ 1,917 Other liabilities 2020 2019 Pension and other retiree benefits $ 1,815 $ 1,728 Restructuring accrual 10 15 Long-Term Lease Liabilities 476 491 Other 354 364 Total Other liabilities $ 2,655 $ 2,5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Other Comprehensive Income (Loss) Information</t>
        </is>
      </c>
      <c r="B1" s="2" t="inlineStr">
        <is>
          <t>12 Months Ended</t>
        </is>
      </c>
    </row>
    <row r="2">
      <c r="B2" s="2" t="inlineStr">
        <is>
          <t>Dec. 31, 2020</t>
        </is>
      </c>
    </row>
    <row r="3">
      <c r="A3" s="3" t="inlineStr">
        <is>
          <t>Equity [Abstract]</t>
        </is>
      </c>
    </row>
    <row r="4">
      <c r="A4" s="4" t="inlineStr">
        <is>
          <t>Supplemental Other Comprehensive Income (Loss) Information</t>
        </is>
      </c>
      <c r="B4" s="4" t="inlineStr">
        <is>
          <t>Supplemental Other Comprehensive Income (Loss) Information Other comprehensive income (loss) components attributable to Colgate-Palmolive Company before tax and net of tax during the years ended December 31 were as follows: 2020 2019 2018 Pretax Net of Tax Pretax Net of Tax Pretax Net of Tax Cumulative translation adjustments $ (119) $ (30) $ 49 $ 27 $ (233) $ (218) Pension and other benefits: Net actuarial gain (loss), prior (125) (97) (204) (154) (21) (16) Amortization of net actuarial loss, transition and prior service costs (1) 74 57 72 54 69 54 Retirement Plan and other retiree benefit (51) (40) (132) (100) 48 38 Cash flow hedges: Unrealized gains (losses) on cash flow (3) (2) (9) (7) 10 8 Reclassification of (gains) losses into net earnings on cash flow hedges (2) — — (6) (5) 3 2 Gains (losses) on cash flow hedges (3) (2) (15) (12) 13 10 Total Other comprehensive income (loss) $ (173) $ (72) $ (98) $ (85) $ (172) $ (170) _________ (1) These components of Other comprehensive income (loss) are included in the computation of total pension cost. See Note 10, Retirement Plans and Other Retiree Benefits for additional details. (2) These (gains) losses are reclassified into Cost of sales. See Note 7, Fair Value Measurements and Financial Instruments for additional details. There were no tax impacts on Other comprehensive income (loss) attributable to Noncontrolling interests. Accumulated Other Comprehensive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Quarterly Financial Data (Unaudited) Total First Second Third Fourth 2020 Net sales $ 16,471 $ 4,097 $ 3,897 $ 4,153 $ 4,324 Gross profit 10,017 (1) 2,465 (3) 2,369 2,540 2,643 Net income including noncontrolling interests 2,860 (2) 748 (4) 675 745 (5) 692 (6) Net income attributable to Colgate-Palmolive Company 2,695 (2) 715 (4) 635 698 (5) 647 (6) Earnings per common share: Basic 3.15 (2) 0.83 (4) 0.74 0.81 (5) 0.76 (6) Diluted 3.14 (2) 0.83 (4) 0.74 0.81 (5) 0.75 (6) 2019 Net sales $ 15,693 $ 3,884 $ 3,866 $ 3,928 $ 4,015 Gross profit 9,325 (7) 2,287 (9) 2,308 (11) 2,316 (13) 2,414 (15) Net income including noncontrolling interests 2,527 (8) 600 (10) 618 (12) 627 (14) 682 (16) Net income attributable to Colgate-Palmolive Company 2,367 (8) 560 (10) 586 (12) 578 (14) 643 (16) Earnings per common share: Basic 2.76 (8) 0.65 (10) 0.68 (12) 0.67 (14) 0.75 (16) Diluted 2.75 (8) 0.65 (10) 0.68 (12) 0.67 (14) 0.75 (16) ____________ Note: Basic and diluted earnings per share are computed independently for each quarter and the year-to-date period presented. Accordingly, the sum of the quarterly earnings per common share may not necessarily equal the earnings per share for the year-to-date period. (1) Gross profit for the full year of 2020 includes a $4 charge for acquisition-related costs. (2) Net income including noncontrolling interests, Net income attributable to Colgate-Palmolive Company and Earnings per common share for the full year of 2020 include aftertax benefits of $13 resulting from the Global Growth and Efficiency Program, a $4 aftertax charge for acquisition-related costs, a $71 tax benefit related to subsidiary and operating structure initiatives and a $18 aftertax loss on the early extinguishment of debt. (3) Gross profit for the first quarter of 2020 includes a $4 charge for acquisition-related costs. (4) Net income including noncontrolling interests, Net income attributable to Colgate-Palmolive Company and Earnings per common share for the first quarter of 2020 include a $4 aftertax charge for acquisition-related costs and a $71 tax benefit related to subsidiary and operating structure initiatives. (5) Net income including noncontrolling interests, Net income attributable to Colgate-Palmolive Company and Earnings per common share for the third quarter of 2020 include aftertax benefits of $13 resulting from the Global Growth and Efficiency Program. (6) Net income including noncontrolling interests, Net income attributable to Colgate-Palmolive Company and Earnings per common share for the fourth quarter of 2020 include a $18 aftertax loss on the early extinguishment of debt. (7) Gross profit for the full year of 2019 includes $8 of charges resulting from the Global Growth and Efficiency Program and a $3 charge for acquisit ion-related costs. (8) Net income including noncontrolling interests, Net income attributable to Colgate-Palmolive Company and Earnings per common share for the full year of 2019 include $102 of aftertax charges resulting from the Global Growth and Efficiency Program, a $20 aftertax charge for acquisition-related costs, a $20 aftertax benefit related to a value added tax matter in Brazil and a $29 tax benefit related to Swiss income tax reform. (9) Gross profit for the first quarter of 2019 includes $11 of charges resulting from the Global Growth and Efficiency Program. (10) Net income including noncontrolling interests, Net income attributable to Colgate-Palmolive Company and Earnings per common share for the first quarter of 2019 include $22 of aftertax charges resulting from the Global Growth and Efficiency Program. (11) Gross profit for the second quarter of 2019 includes $3 of charges resulting from the Global Growth and Efficiency Program. (12) Net income including noncontrolling interests, Net income attributable to Colgate-Palmolive Company and Earnings per common share for the second quarter of 2019 include $31 of aftertax charges resulting from the Global Growth and Efficiency Program. (13) Gross profit for the third quarter of 2019 includes $1 of charges resulting from the Global Growth and Efficiency Program. (14) Net income including noncontrolling interests, Net income attributable to Colgate-Palmolive Company and Earnings per common share for the third quarter of 2019 include $22 of aftertax charges resulting from the Global Growth and Efficiency Program and a $14 aftertax charge related to U.S. tax reform. (15) Gross profit for the fourth quarter of 2019 includes $1 of benefit resulting from the Global Growth and Efficiency Program and a $3 charge for acquisition-related costs. (16) Net income including noncontrolling interests, Net income attributable to Colgate-Palmolive Company and Earnings per common share for the fourth quarter of 2019 include $27 of aftertax charges resulting from the Global Growth and Efficiency Program, a $6 charge for acquisition-related costs, a $20 aftertax benefit related to a value added tax matter in Brazil and a $29 tax benefit related to Swiss income tax refo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Dollars in Millions) Additions Balance at Beginning of Period Charged to Costs and Expenses Other Deductions Balance at End of Period Year Ended December 31, 2020 Allowance for doubtful accounts and estimated returns $ 76 $ 16 $ — $ 3 $ 89 Valuation allowance for deferred tax assets $ 59 $ 1 $ — $ 49 $ 11 Year Ended December 31, 2019 Allowance for doubtful accounts and estimated returns $ 82 $ 6 $ — $ 12 $ 76 Valuation allowance for deferred tax assets $ 54 $ 12 $ — $ 7 $ 59 Year Ended December 31, 2018 Allowance for doubtful accounts and estimated returns $ 77 $ 15 $ — $ 10 $ 82 Valuation allowance for deferred tax assets $ 9 $ 45 $ — $ —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including noncontrolling interests</t>
        </is>
      </c>
      <c r="B4" s="7" t="n">
        <v>2860</v>
      </c>
      <c r="C4" s="7" t="n">
        <v>2527</v>
      </c>
      <c r="D4" s="7" t="n">
        <v>2558</v>
      </c>
    </row>
    <row r="5">
      <c r="A5" s="3" t="inlineStr">
        <is>
          <t>Other comprehensive income (loss), net of tax:</t>
        </is>
      </c>
    </row>
    <row r="6">
      <c r="A6" s="4" t="inlineStr">
        <is>
          <t>Cumulative translation adjustments</t>
        </is>
      </c>
      <c r="B6" s="6" t="n">
        <v>-24</v>
      </c>
      <c r="C6" s="6" t="n">
        <v>25</v>
      </c>
      <c r="D6" s="6" t="n">
        <v>-237</v>
      </c>
    </row>
    <row r="7">
      <c r="A7" s="4" t="inlineStr">
        <is>
          <t>Retirement plan and other retiree benefit adjustments</t>
        </is>
      </c>
      <c r="B7" s="6" t="n">
        <v>-40</v>
      </c>
      <c r="C7" s="6" t="n">
        <v>-100</v>
      </c>
      <c r="D7" s="6" t="n">
        <v>38</v>
      </c>
    </row>
    <row r="8">
      <c r="A8" s="4" t="inlineStr">
        <is>
          <t>Gains (losses) on cash flow hedges</t>
        </is>
      </c>
      <c r="B8" s="6" t="n">
        <v>-2</v>
      </c>
      <c r="C8" s="6" t="n">
        <v>-12</v>
      </c>
    </row>
    <row r="9">
      <c r="A9" s="4" t="inlineStr">
        <is>
          <t>Gains (losses) on cash flow hedges</t>
        </is>
      </c>
      <c r="D9" s="6" t="n">
        <v>10</v>
      </c>
    </row>
    <row r="10">
      <c r="A10" s="4" t="inlineStr">
        <is>
          <t>Total Other comprehensive income (loss), net of tax</t>
        </is>
      </c>
      <c r="B10" s="6" t="n">
        <v>-66</v>
      </c>
      <c r="C10" s="6" t="n">
        <v>-87</v>
      </c>
      <c r="D10" s="6" t="n">
        <v>-189</v>
      </c>
    </row>
    <row r="11">
      <c r="A11" s="4" t="inlineStr">
        <is>
          <t>Total Comprehensive income including noncontrolling interests</t>
        </is>
      </c>
      <c r="B11" s="6" t="n">
        <v>2794</v>
      </c>
      <c r="C11" s="6" t="n">
        <v>2440</v>
      </c>
      <c r="D11" s="6" t="n">
        <v>2369</v>
      </c>
    </row>
    <row r="12">
      <c r="A12" s="4" t="inlineStr">
        <is>
          <t>Less: Net income attributable to noncontrolling interests</t>
        </is>
      </c>
      <c r="B12" s="6" t="n">
        <v>165</v>
      </c>
      <c r="C12" s="6" t="n">
        <v>160</v>
      </c>
      <c r="D12" s="6" t="n">
        <v>158</v>
      </c>
    </row>
    <row r="13">
      <c r="A13" s="4" t="inlineStr">
        <is>
          <t>Less: Cumulative translation adjustments attributable to noncontrolling interests</t>
        </is>
      </c>
      <c r="B13" s="6" t="n">
        <v>6</v>
      </c>
      <c r="C13" s="6" t="n">
        <v>-2</v>
      </c>
      <c r="D13" s="6" t="n">
        <v>-19</v>
      </c>
    </row>
    <row r="14">
      <c r="A14" s="4" t="inlineStr">
        <is>
          <t>Total Comprehensive income attributable to noncontrolling interests</t>
        </is>
      </c>
      <c r="B14" s="6" t="n">
        <v>171</v>
      </c>
      <c r="C14" s="6" t="n">
        <v>158</v>
      </c>
      <c r="D14" s="6" t="n">
        <v>139</v>
      </c>
    </row>
    <row r="15">
      <c r="A15" s="4" t="inlineStr">
        <is>
          <t>Total Comprehensive income attributable to Colgate-Palmolive Company</t>
        </is>
      </c>
      <c r="B15" s="7" t="n">
        <v>2623</v>
      </c>
      <c r="C15" s="7" t="n">
        <v>2282</v>
      </c>
      <c r="D15" s="7" t="n">
        <v>22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The Consolidated Financial Statements include the accounts of Colgate-Palmolive Company and its majority-owned or controlled subsidiaries. Intercompany transactions and balances have been eliminated. The Company’s investments in consumer products companies with interests ranging between 20% and 50%, where the Company has significant influence over the investee, are accounted for using the equity method. Net income (loss) from such investments is recorded in Other (income) expense, net in the Consolidated Statements of Income. As of December 31, 2020 and 2019, equity method investments included in Other assets in the Consolidated Balance Sheets were $56 and $50, respectively. Unrelated third parties hold the remaining ownership interests in these investments. Investments with less than a 20% interest are recorded at cost and periodically adjusted based on observable price changes or quoted market prices in active markets, if applicable.</t>
        </is>
      </c>
    </row>
    <row r="5">
      <c r="A5" s="4" t="inlineStr">
        <is>
          <t>Use of Estimates</t>
        </is>
      </c>
      <c r="B5" s="4" t="inlineStr">
        <is>
          <t>Use of Estimates 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legal and other contingency reserves.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t>
        </is>
      </c>
    </row>
    <row r="6">
      <c r="A6" s="4" t="inlineStr">
        <is>
          <t>Revenue Recognition</t>
        </is>
      </c>
      <c r="B6" s="4" t="inlineStr">
        <is>
          <t>Revenue Recognition The Company’s revenue contracts represent a single performance obligation to sell its products to trade customers. Sales are recorded at the time control of the products is transferred to trade customers, in an amount that reflects the consideration the Company expects to be entitled to in exchange for the products. Control is the ability of trade customers to “direct the use of” and “obtain” the benefit from our products. In evaluating the timing of the transfer of control of products to trade customers, the Company considers several control indicators, including significant risks and rewards of products, the Company’s right to payment and the legal title of the products. Based on the assessment of control indicators, sales are generally recognized when products are delivered to trade customers. Net sales reflect the transaction prices for contracts, which include units shipped at selling list prices reduced by variable consideration. Variable consideration includes expected sales returns and the cost of current and continuing promotional programs. Current promotional programs primarily include product listing allowances and co-operative advertising arrangements. Continuing promotional programs are predominantly consumer coupons and volume-based sales incentive arrangements. The cost of promotional programs is estimated using the expected value method considering all reasonably available information, including the Company’s historical experience and its current expectations, and is reflected in the transaction price when sales are recorded. Adjustments to the cost of promotional programs in subsequent periods are generally not material, as the Company’s promotional programs are typically of short duration, thereby reducing the uncertainty inherent in such estimates. Sales returns are generally accepted at the Company’s discretion and are not material to the Company’s Consolidated Financial Statements. The Company’s contracts with trade customers do not have significant financing components or non-cash consideration and the Company does not have unbilled revenue or significant amounts of prepayments from customers. The Company records Net sales excluding taxes collected on its sales to its trade customers. Shipping and handling activities are accounted for as contract fulfillment costs and classified as Selling, general and administrative expenses.</t>
        </is>
      </c>
    </row>
    <row r="7">
      <c r="A7" s="4" t="inlineStr">
        <is>
          <t>Shipping and Handling Costs</t>
        </is>
      </c>
      <c r="B7" s="4" t="inlineStr">
        <is>
          <t>Shipping and Handling Costs Shipping and handling costs are classified as Selling, general and administrative expenses and were $1,392, $1,275 and $1,255 for the years ended December 31, 2020, 2019 and 2018, respectively.</t>
        </is>
      </c>
    </row>
    <row r="8">
      <c r="A8" s="4" t="inlineStr">
        <is>
          <t>Marketing Costs</t>
        </is>
      </c>
      <c r="B8" s="4" t="inlineStr">
        <is>
          <t>Marketing Costs 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t>
        </is>
      </c>
    </row>
    <row r="9">
      <c r="A9" s="4" t="inlineStr">
        <is>
          <t>Cash and Cash equivalents</t>
        </is>
      </c>
      <c r="B9" s="4" t="inlineStr">
        <is>
          <t>Cash and Cash Equivalents The Company considers all highly liquid investments with original maturities of three months or less at the time of purchase to be cash equivalents.</t>
        </is>
      </c>
    </row>
    <row r="10">
      <c r="A10" s="4" t="inlineStr">
        <is>
          <t>Inventories</t>
        </is>
      </c>
      <c r="B10" s="4" t="inlineStr">
        <is>
          <t>Inventories The cost of approximately 75% of inventories is determined using the FIFO method, which is stated at the lower of cost or net realizable value. The cost of all other inventories, in the U.S. and Mexico, is determined using the LIFO method, which is stated at the lower of cost or market. Inventories in excess of one year of forecasted sales are classified in the Consolidated Balance Sheets as non-current “Other assets.”</t>
        </is>
      </c>
    </row>
    <row r="11">
      <c r="A11" s="4" t="inlineStr">
        <is>
          <t>Property, Plant and Equipment</t>
        </is>
      </c>
      <c r="B11" s="4" t="inlineStr">
        <is>
          <t>Property, Plant and Equipment Land, buildings and machinery and equipment are stated at cost. Depreciation is provided, primarily using the straight-line method, over-estimated useful lives ranging from 3 to 15 years for machinery and equipment and up to 40 years for buildings. Depreciation attributable to manufacturing operations is included in Cost of sales. The remaining component of depreciation is included in Selling, general and administrative expenses.</t>
        </is>
      </c>
    </row>
    <row r="12">
      <c r="A12" s="4" t="inlineStr">
        <is>
          <t>Goodwill and Other Intangibles</t>
        </is>
      </c>
      <c r="B12" s="4" t="inlineStr">
        <is>
          <t>Goodwill and Other Intangibles Goodwill and indefinite-life intangible assets, such as the Company’s global brands, are subject to impairment tests at least annually or when events or changes in circumstances indicate that an asset may be impaired. These tests were performed and did not result in an impairment charge. Other intangible assets with finite lives, such as local brands and trademarks, customer relationships and non-compete agreements, are amortized over their estimated useful lives, generally ranging from 5 to 40 years. Amortization expense related to intangible assets is included in Other (income) expense, net, which is included in Operating profit.</t>
        </is>
      </c>
    </row>
    <row r="13">
      <c r="A13" s="4" t="inlineStr">
        <is>
          <t>Income Taxes</t>
        </is>
      </c>
      <c r="B13" s="4" t="inlineStr">
        <is>
          <t>Income Taxes 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Provision for income taxes.</t>
        </is>
      </c>
    </row>
    <row r="14">
      <c r="A14" s="4" t="inlineStr">
        <is>
          <t>Financial Instruments</t>
        </is>
      </c>
      <c r="B14" s="4" t="inlineStr">
        <is>
          <t>Financial Instruments 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 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Fair Value Measurements and Financial Instruments along with the related fair value measurement considerations.</t>
        </is>
      </c>
    </row>
    <row r="15">
      <c r="A15" s="4" t="inlineStr">
        <is>
          <t>Stock-Based Compensation</t>
        </is>
      </c>
      <c r="B15" s="4" t="inlineStr">
        <is>
          <t>Stock-Based Compensation The Company recognizes the cost of employee services received in exchange for awards of equity instruments, such as stock options and restricted stock units (both performance-based and time-vested), based on the fair value of those awards at the date of grant over the requisite service period. The Company uses the Black-Scholes-Merton ( “ Black-Scholes ” ) option pricing model to estimate the fair value of stock option awards. In addition to performance conditions, performance-based restricted stock units also include a total shareholder return modifier. Because the total shareholder return modifier is considered a market condition, the Company uses a Monte-Carlo simulation model to determine the fair value of performance-based restricted stock units. The fair value of time-vested restricted stock units is determined based on the closing market price of the Company’s stock at the date of grant. Stock-based compensation plans, related expenses and assumptions used in the Black-Scholes option pricing model are more fully described in Note 8, Capital Stock and Stock-Based Compensation Plans.</t>
        </is>
      </c>
    </row>
    <row r="16">
      <c r="A16" s="4" t="inlineStr">
        <is>
          <t>Currency Translation</t>
        </is>
      </c>
      <c r="B16" s="4" t="inlineStr">
        <is>
          <t>Currency Translation 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t>
        </is>
      </c>
    </row>
    <row r="17">
      <c r="A17" s="4" t="inlineStr">
        <is>
          <t>Recent Accounting Pronouncements</t>
        </is>
      </c>
      <c r="B17" s="4" t="inlineStr">
        <is>
          <t>Recent Accounting Pronouncements In January 2021, the Financial Accounting Standards Board (the “FASB”) issued Accounting Standards Update (“ASU”) No. 2021-1, “Reference Rate Reform (Topic 848): Scope” This ASU clarifies that certain optional expedients and exceptions in Topic 848 apply to derivatives that are affected by the discounting transition due to reference rate reform. This guidance was effective upon issuance for the Company and is not expected to have a material impact on the Company’s Consolidated Financial Statements. In October 2020, the FASB issued ASU No. 2020-10, “Codification Improvements.” This ASU improves the consistency of the codification topics by including all disclosure guidance in the appropriate disclosure section and also clarifies the application of various provisions in the codification. This guidance was effective for the Company beginning on January 1, 2021 and is not expected to have a material impact on the Company’s Consolidated Financial Statements. In March 2020, the FASB issued ASU No. 2020-04, “Reference Rate Reform (Topic 848): Facilitation of the Effects of Reference Rate Reform on Financial Reporting.” The ASU provides optional expedients and exceptions for applying generally accepted accounting principles (“GAAP”) to contracts, hedging relationships and other transactions that reference LIBOR or another reference rate expected to be discontinued because of reference rate reform. This guidance was effective upon issuance of this ASU for contract modifications and hedging relationships on a prospective basis and is not expected to have a material impact on the Company’s Consolidated Financial Statements. In March 2020, the FASB issued ASU No. 2020-03, “Codification to Financial Instruments.” This ASU improves and clarifies various financial instruments topics, including the current expected credit losses (“CECL”) standard issued in 2016. The ASU address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this update. The amendments related to Issue 3, Issue 6 and Issue 7 were effective for the Company beginning on January 1, 2020. The guidance did not have a material impact on the Company’s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The guidance provides clarification of the interaction of rules for equity securities, the equity method of accounting and forward contracts and purchase options on certain types of securities. This guidance was effective for the Company beginning on January 1, 2021. This guidance is not expected to have a material impact on the Company’s Consolidated Financial Statements. In December 2019, the FASB issued ASU No. 2019-12, “Income taxes (Topic 740): Simplifying the Accounting for Income Taxes.” This ASU simplifies the accounting for income taxes by removing certain exceptions to the general principles in ASC 740 and also clarifies and amends existing guidance to improve consistent application. This guidance was effective for the Company beginning on January 1, 2021. This guidance is not expected to have a material impact on the Company’s Consolidated Financial Statements. In November 2019, the FASB issued ASU No. 2019-11, “Codification Improvements to Topic 326, Financial Instruments - Credit Losses.” This ASU clarifies and addresses certain items related to amendments in ASU 2016-13. This guidance was effective for the Company beginning on January 1, 2020 and did not have a material impact on the Company’s Consolidated Financial Statements. In April 2019, the FASB issued ASU No. 2019-04, “Codification Improvements to Financial Instruments-Credit Losses (Topic 326), Derivatives and Hedging (Topic 815), and Financial Instruments (Topic 825).” This ASU clarifies three topics related to financial instruments accounting. This guidance was effective for the Company beginning on January 1, 2020 and did not have a material impact on the Company’s Consolidated Financial Statements. In August 2018, the FASB issued ASU No. 2018-13, “Fair Value Measurement (Topic 820): Disclosure Framework - 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was effective for the Company beginning on January 1, 2020 and did not have a material impact on the Company’s Consolidated Financial Statements. In January 2017, the FASB issued ASU No. 2017-04, “Intangibles-Goodwill and Other (Topic 350): Simplifying the Test for Goodwill Impairment,” eliminating the requirement to calculate implied fair value, essentially eliminating step two from the goodwill impairment test. The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standard was effective for the Company on a prospective basis beginning on January 1, 2020 and did not have a material impact on the Company’s Consolidated Financial Statements. In June 2016, the FASB issued ASU No. 2016-13, “Financial Instruments-Credit Losses (Topic 326).” This ASU introduces the current expected credit loss (CECL) model, which requires an entity to measure credit losses for certain financial instruments and financial assets, including trade receivables. Under this update, on initial recognition and at each reporting period, an entity is required to recognize an allowance that reflects the entity’s current estimate of credit losses expected to be incurred over the life of the financial instrument. The Company adopted the new standard, which primarily impacts the Company’s trade receivables and related methodology for assessing the collectability of its customer accounts, on January 1, 2020, on a “modified retrospective” basis. The adoption of this ASU did not have a material impact on the Company’s Consolidated Financial Statements.</t>
        </is>
      </c>
    </row>
    <row r="18">
      <c r="A18" s="4" t="inlineStr">
        <is>
          <t>Reclassifications</t>
        </is>
      </c>
      <c r="B18" s="4" t="inlineStr">
        <is>
          <t>ReclassificationsCertain prior year amounts have been reclassified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0</t>
        </is>
      </c>
    </row>
    <row r="3">
      <c r="A3" s="3" t="inlineStr">
        <is>
          <t>Organization, Consolidation and Presentation of Financial Statements [Abstract]</t>
        </is>
      </c>
    </row>
    <row r="4">
      <c r="A4" s="4" t="inlineStr">
        <is>
          <t>Percentage of worldwide sales</t>
        </is>
      </c>
      <c r="B4" s="4" t="inlineStr">
        <is>
          <t>The Company’s principal classes of products accounted for the following percentages of worldwide Net sales for the past three years: 2020 2019 2018 Oral Care 44 % 46 % 47 % Personal Care 21 % 20 % 20 % Home Care 18 % 18 % 18 % Pet Nutrition 17 % 16 % 15 % Total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total purchase price consideration of $351 has been allocated to the net assets acquired based on their respective estimated fair values as follows: Receivables $ 11 Inventories 13 Other assets and liabilities, net (4) Other intangible assets 160 Goodwill 171 Fair value of net assets acquired $ 351 The total purchase price consideration of $1,712 has been allocated to the net assets acquired based on their respective estimated fair values as follows: Cash $ 30 Receivables 53 Inventories 70 Other current assets 18 Other intangible assets 1,051 Goodwill 923 Other current liabilities (67) Deferred income taxes (276) Noncontrolling interests (90) Fair value of net assets acquired $ 1,7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Related Implementation Charges (Tables)</t>
        </is>
      </c>
      <c r="B1" s="2" t="inlineStr">
        <is>
          <t>12 Months Ended</t>
        </is>
      </c>
    </row>
    <row r="2">
      <c r="B2" s="2" t="inlineStr">
        <is>
          <t>Dec. 31, 2020</t>
        </is>
      </c>
    </row>
    <row r="3">
      <c r="A3" s="3" t="inlineStr">
        <is>
          <t>Restructuring and Related Activities [Abstract]</t>
        </is>
      </c>
    </row>
    <row r="4">
      <c r="A4" s="4" t="inlineStr">
        <is>
          <t>Schedule of Restructuring and Related Costs</t>
        </is>
      </c>
      <c r="B4" s="4" t="inlineStr">
        <is>
          <t xml:space="preserve">For the years ended December 31, 2019 and 2018, restructuring and related implementation charges are reflected in the Consolidated Statements of Income as follows: 2019 2018 Cost of sales $ 8 $ 31 Selling, general and administrative expenses 60 33 Other (income) expense, net 57 88 Non-service related postretirement costs 7 9 Total Global Growth and Efficiency Program charges, pretax $ 132 $ 161 Total Global Growth and Efficiency Program charges, aftertax $ 102 $ 125 </t>
        </is>
      </c>
    </row>
    <row r="5">
      <c r="A5" s="4" t="inlineStr">
        <is>
          <t>Schedule of Percent of Total Restructuring Charges Related To Segment for the period</t>
        </is>
      </c>
      <c r="B5" s="4" t="inlineStr">
        <is>
          <t>Total charges incurred for the Global Growth and Efficiency Program related to initiatives undertaken by the following reportable operating segments: Total Program 2019 2018 Charges North America 4 % 18 % 17 % Latin America 12 % 10 % 5 % Europe 4 % (2) % 19 % Asia Pacific 6 % 13 % 4 % Africa/Eurasia (1) % 5 % 5 % Hill ’ s Pet Nutrition 2 % 19 % 8 % Corporate 73 % 37 % 42 % Total 100 % 100 % 100 %</t>
        </is>
      </c>
    </row>
    <row r="6">
      <c r="A6" s="4" t="inlineStr">
        <is>
          <t>Schedule of Restructuring and Related Costs Incurred to Date</t>
        </is>
      </c>
      <c r="B6" s="4" t="inlineStr">
        <is>
          <t xml:space="preserve">Over the course of the Global Growth and Efficiency Program, the Company incurred total pretax charges of $1,854 ($1,380 aftertax) in connection with the implementation of various projects as follows: Total Program Charges as of December 31, 2019 Employee-Related Costs $ 706 Incremental Depreciation 128 Asset Impairments 58 Other 962 Total $ 1,854 </t>
        </is>
      </c>
    </row>
    <row r="7">
      <c r="A7" s="4" t="inlineStr">
        <is>
          <t>Schedule of Restructuring Reserve by Type of Cost</t>
        </is>
      </c>
      <c r="B7" s="4" t="inlineStr">
        <is>
          <t xml:space="preserve">The following table summarizes the activity for the restructuring and related implementation charges for the years ended December 31, 2019 and 2018 and the related accruals: Employee-Related Costs Incremental Asset Impairments Other Total Balance at December 31, 2017 $ 127 $ — $ — $ 107 $ 234 Charges 53 2 16 90 161 Cash payments (107) — — (60) (167) Charges against assets (9) (2) (16) — (27) Foreign exchange (4) — — — (4) Other — — — 5 5 Balance at December 31, 2018 $ 60 $ — $ — $ 142 $ 202 Charges 25 36 6 65 132 Cash payments (55) — — (58) (113) Charges against assets (7) (36) (6) (27) (76) Foreign exchange 3 — — — 3 Other — — — (48) (48) Balance at December 31, 2019 $ 26 $ — $ — $ 74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net carrying value of Goodwill as of December 31, 2020 and 2019 by segment was as follows: 2020 2019 Oral, Personal and Home Care North America $ 912 $ 737 Latin America 171 212 Europe 2,415 2,234 Asia Pacific 190 186 Africa/Eurasia 121 124 Total Oral, Personal and Home Care 3,809 3,493 Pet Nutrition 15 15 Total Goodwill $ 3,824 $ 3,508 </t>
        </is>
      </c>
    </row>
    <row r="5">
      <c r="A5" s="4" t="inlineStr">
        <is>
          <t>Schedule Of Finite And Indefinite Lived Intangible Assets By Major Class</t>
        </is>
      </c>
      <c r="B5" s="4" t="inlineStr">
        <is>
          <t xml:space="preserve">Other intangible assets as of December 31, 2020 and 2019 were comprised of the following: 2020 2019 Gross Carrying Amount Accumulated Amortization Net Gross Carrying Amount Accumulated Amortization Net Trademarks - finite life $ 902 $ (422) $ 480 $ 771 $ (381) $ 390 Other finite life intangible assets 786 (237) 549 699 (169) 530 Indefinite life intangible assets 1,865 — 1,865 1,747 — 1,747 Total Other intangible assets $ 3,553 $ (659) $ 2,894 $ 3,217 $ (550) $ 2,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ie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term debt consisted of the following at December 31: Weighted Average Interest Rate Maturities 2020 2019 Notes 1.9% 2021 - 2078 $ 6,170 $ 6,988 Commercial paper (0.3)% 2021 1,139 579 Finance Lease Obligations Various Various 34 20 7,343 7,587 Less: Current portion of long-term debt (9) (254) Total $ 7,334 $ 7,333 </t>
        </is>
      </c>
    </row>
    <row r="5">
      <c r="A5" s="4" t="inlineStr">
        <is>
          <t>Schedule of Maturities of Long-term Debt</t>
        </is>
      </c>
      <c r="B5" s="4" t="inlineStr">
        <is>
          <t xml:space="preserve">Excluding such obligations, scheduled maturities of long-term debt and finance leases outstanding as of December 31, 2020, were as follows: Years Ended December 31, 2021 $ 631 2022 413 2023 896 2024 498 2025 130 Thereafter 3,6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0</t>
        </is>
      </c>
    </row>
    <row r="3">
      <c r="A3" s="3" t="inlineStr">
        <is>
          <t>Fair Value Disclosures [Abstract]</t>
        </is>
      </c>
    </row>
    <row r="4">
      <c r="A4" s="4" t="inlineStr">
        <is>
          <t>Schedule of Derivative Instruments</t>
        </is>
      </c>
      <c r="B4" s="4" t="inlineStr">
        <is>
          <t xml:space="preserve">The following table summarizes the fair value of the Company’s derivative instruments and other financial instruments which are carried at fair value in the Company’s Consolidated Balance Sheets as of December 31, 2020 and December 31, 2019: Assets Liabilities Account Fair Value Account Fair Value Designated derivative instruments December 31, 2020 December 31, 2019 December 31, 2020 December 31, 2019 Interest rate swap contracts Other assets 14 4 Other liabilities — — Forward-starting interest rate swaps Other assets 5 — Other liabilities — — Foreign currency contracts Other current assets 7 6 Other accruals 93 15 Foreign currency contracts Other assets — — Other liabilities — 14 Commodity contracts Other current assets 3 — Other accruals — — Total designated $ 29 $ 10 $ 93 $ 29 Other financial instruments Marketable securities Other current assets 37 23 Total other financial instruments $ 37 $ 23 </t>
        </is>
      </c>
    </row>
    <row r="5">
      <c r="A5" s="4" t="inlineStr">
        <is>
          <t>Activity related to fair value hedges</t>
        </is>
      </c>
      <c r="B5" s="4" t="inlineStr">
        <is>
          <t xml:space="preserve">The following amounts were recorded on the Consolidated Balance Sheet related to cumulative basis adjustment for fair value hedges as of: December 31, 2020 December 31, 2019 Long-term debt: Carrying amount of hedged item $ 413 $ 403 Cumulative hedging adjustment included in the carrying amount $ 14 $ 4 </t>
        </is>
      </c>
    </row>
    <row r="6">
      <c r="A6" s="4" t="inlineStr">
        <is>
          <t>Schedule of Notional Amounts of Outstanding Derivative Positions</t>
        </is>
      </c>
      <c r="B6" s="4" t="inlineStr">
        <is>
          <t xml:space="preserve">The following tables present the notional values as of: December 31, 2020 Foreign Foreign Currency Debt Interest Rate Swaps Forward-Starting Interest Rate Swaps Commodity Contracts Fair Value Hedges $ 589 $ — $ 400 $ — $ — $ 989 Cash Flow Hedges 854 — — 300 17 1,171 Net Investment Hedges 528 4,523 — — — 5,051 December 31, 2019 Foreign Foreign Currency Debt Interest Rate Swaps Forward-Starting Interest Rate Swaps Commodity Contracts Fair Value Hedges $ 388 $ — $ 400 $ — $ — $ 788 Cash Flow Hedges 761 — — — 20 781 Net Investment Hedges 478 3,856 — — — 4,334 </t>
        </is>
      </c>
    </row>
    <row r="7">
      <c r="A7" s="4" t="inlineStr">
        <is>
          <t>Derivative Instruments, Gain (Loss)</t>
        </is>
      </c>
      <c r="B7" s="4" t="inlineStr">
        <is>
          <t xml:space="preserve">The following table presents the location and amount of gains (losses) on hedges recognized on the Company’s Consolidated Statements of Income: Twelve Months Ended December 31, 2020 2019 Cost of sales Selling, general and administrative expenses Interest (income) expense, net Cost of sales Selling, general and administrative expenses Interest (income) expense, net Gain (loss) on hedges recognized in income: Interest rate swaps designated as fair value hedges: Derivative instrument $ — $ — $ (10) $ — $ — $ (11) Hedged items — — 10 — — 11 Foreign currency contracts designated as fair value hedges: Derivative instrument — 29 — — 10 — Hedged items — (29) — — (10) — Foreign currency contracts designated as cash flow hedges: Amount reclassified from OCI 1 — — 5 — — Commodity contracts designated as cash flow hedges: Amount reclassified from OCI (1) — — 1 — — Total gain (loss) on hedges recognized in income $ — $ — $ — $ 6 $ — $ — </t>
        </is>
      </c>
    </row>
    <row r="8">
      <c r="A8" s="4" t="inlineStr">
        <is>
          <t>Schedule Of Cash Flow And Net Investment Hedges Included In Accumulated Other Comprehensive Income (Loss)</t>
        </is>
      </c>
      <c r="B8" s="4" t="inlineStr">
        <is>
          <t>The following table presents the location and amount of unrealized gains (losses) on hedges included in OCI: Twelve Months Ended December 31, 2020 2019 Foreign currency contracts designated as cash flow hedges: Gain (loss) recognized in OCI $ (11) $ (9) Forward-starting interest rate swaps designated as cash flow hedges: Gain (loss) recognized in OCI 5 — Commodity contracts designated as cash flow hedges: Gain (loss) recognized in OCI 3 — Foreign currency contracts designated as net investment hedges: Gain (loss) on instruments (52) 4 Gain (loss) on hedged items 52 (4) Foreign currency debt designated as net investment hedges: Gain (loss) on instruments (356) 12 Gain (loss) on hedged items 356 (12) Total unrealized gain (loss) on hedges recognized in OCI $ (3) $ (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and Stock-Based Compensation Plans (Tables)</t>
        </is>
      </c>
      <c r="B1" s="2" t="inlineStr">
        <is>
          <t>12 Months Ended</t>
        </is>
      </c>
    </row>
    <row r="2">
      <c r="B2" s="2" t="inlineStr">
        <is>
          <t>Dec. 31, 2020</t>
        </is>
      </c>
    </row>
    <row r="3">
      <c r="A3" s="3" t="inlineStr">
        <is>
          <t>Share-based Payment Arrangement [Abstract]</t>
        </is>
      </c>
    </row>
    <row r="4">
      <c r="A4" s="4" t="inlineStr">
        <is>
          <t>Schedule Of Common And Treasury Stock Activity</t>
        </is>
      </c>
      <c r="B4" s="4" t="inlineStr">
        <is>
          <t xml:space="preserve">A summary of common stock and treasury stock activity for the three years ended December 31 is as follows: Common Stock Outstanding Treasury Stock Balance, January 1, 2018 874,701,118 591,005,242 Common stock acquired (18,786,897) 18,786,897 Shares issued for stock options 6,040,920 (6,040,920) Shares issued for restricted stock units and other 957,651 (957,651) Balance, December 31, 2018 862,912,792 602,793,568 Common stock acquired (17,219,642) 17,219,642 Shares issued for stock options 8,145,777 (8,145,777) Shares issued for restricted stock units and other 862,852 (862,852) Balance, December 31, 2019 854,701,779 611,004,581 Common stock acquired (18,701,843) 18,701,843 Shares issued for stock options 13,018,354 (13,018,354) Shares issued for restricted stock units and other 875,311 (875,311) Balance, December 31, 2020 849,893,601 615,812,759 </t>
        </is>
      </c>
    </row>
    <row r="5">
      <c r="A5" s="4" t="inlineStr">
        <is>
          <t>Schedule of Share-based Payment Award, Employee Stock Purchase Plan, Valuation Assumptions</t>
        </is>
      </c>
      <c r="B5" s="4" t="inlineStr">
        <is>
          <t>Fair value is estimated using the Black-Scholes option pricing model with the assumptions summarized in the following table: 2020 2019 2018 Expected term of options 6 years 6 years 4.5 years Expected volatility rate 21.8 % 19.2 % 17.7 % Risk-free interest rate 0.5 % 1.5 % 2.8 % Expected dividend yield 2.3 % 2.3 % 2.5 %</t>
        </is>
      </c>
    </row>
    <row r="6">
      <c r="A6" s="4" t="inlineStr">
        <is>
          <t>Schedule of Share-based Compensation, Performance Restricted Stock and Time-based Restricted Stock Units Activity</t>
        </is>
      </c>
      <c r="B6" s="4" t="inlineStr">
        <is>
          <t xml:space="preserve">A summary of performance-based restricted stock unit activity for the year ended December 31, 2020 is presented below: Shares Weighted Average Grant Date Fair Value Per Award Performance-based restricted stock units as of January 1, 2020 346 $ 67 Activity: Granted 557 76 Forfeited (38) 69 Performance-based restricted stock units as of December 31, 2020 865 $ 73 A summary of restricted stock unit activity during 2020 is presented below: Shares Weighted Average Grant Date Fair Value Per Award Restricted stock units as of January 1, 2020 2,203 $ 71 Activity: Granted 727 77 Vested (1,130) 74 Forfeited (63) 71 Restricted stock units as of December 31, 2020 1,737 $ 73 </t>
        </is>
      </c>
    </row>
    <row r="7">
      <c r="A7" s="4" t="inlineStr">
        <is>
          <t>Schedule of Share-based Compensation, Stock Options, Activity</t>
        </is>
      </c>
      <c r="B7" s="4" t="inlineStr">
        <is>
          <t xml:space="preserve">A summary of stock option activity during 2020 is presented below: Shares Weighted Average Exercise Price Weighted Average Remaining Contractual Life Intrinsic Value of Unexercised Options outstanding, January 1, 2020 36,185 $ 69 Granted 4,976 76 Exercised (13,019) 67 Forfeited or expired (601) 72 Options outstanding, December 31, 2020 27,541 72 4 $ 386 Options exercisable, December 31, 2020 18,084 $ 70 3 $ 2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Retiree Benefits (Tables)</t>
        </is>
      </c>
      <c r="B1" s="2" t="inlineStr">
        <is>
          <t>12 Months Ended</t>
        </is>
      </c>
    </row>
    <row r="2">
      <c r="B2" s="2" t="inlineStr">
        <is>
          <t>Dec. 31, 2020</t>
        </is>
      </c>
    </row>
    <row r="3">
      <c r="A3" s="3" t="inlineStr">
        <is>
          <t>Retirement Benefits [Abstract]</t>
        </is>
      </c>
    </row>
    <row r="4">
      <c r="A4" s="4" t="inlineStr">
        <is>
          <t>Schedule of Allocation of Plan Assets</t>
        </is>
      </c>
      <c r="B4" s="4" t="inlineStr">
        <is>
          <t xml:space="preserve">The target asset allocation for the Company’s defined benefit plans is as follows: United States International Asset Category Equity securities 21 % 38 % Fixed income securities 74 % 46 % Real estate and other investments 5 % 16 % Total 100 % 100 % At December 31, 2020, the allocation of the Company’s plan assets and the level of valuation input, as applicable, for each major asset category were as follows: Level of Valuation Pension Plans United States International Other Retiree Cash and cash equivalents Level 1 $ 50 $ 12 $ — U.S. common stocks Level 1 — 1 — International common stocks Level 1 — 8 — Pooled funds (1) Level 1 65 117 — Fixed income securities (2) Level 2 1,117 59 2 Guaranteed investment contracts (3) Level 2 1 55 — 1,233 252 2 Investments valued using NAV per share (4) Domestic, developed and emerging markets equity funds 456 183 1 Fixed income funds (5) 136 225 — Hedge funds (6) — 6 — Multi-asset funds (7) 77 2 — Real estate funds (8) 34 30 — 703 446 1 Other assets and liabilities, net (9) (15) — — Total Investments $ 1,921 $ 698 $ 3 At December 31, 2019, the allocation of the Company’s plan assets and the level of valuation input, as applicable, for each major asset category were as follows: Level of Valuation Pension Plans United States International Other Retiree Cash and cash equivalents Level 1 $ 41 $ 15 $ 1 U.S. common stocks Level 1 49 3 1 International common stocks Level 1 — 3 — Pooled funds (1) Level 1 29 104 2 Fixed income securities (2) Level 2 1,067 14 20 Guaranteed investment contracts (3) Level 2 1 42 — 1,187 181 24 Investments valued using NAV per share (4) Domestic, developed and emerging markets equity funds 328 165 7 Fixed income funds (5) 177 196 3 Hedge funds (6) 3 17 — Multi-asset funds (7) 155 2 2 Real estate funds (8) 41 25 1 704 405 13 Other assets and liabilities, net (9) (85) — — Total Investments $ 1,806 $ 586 $ 37 _______ (1) Pooled funds primarily invest in U.S. and foreign equity securities, debt and money market securities. (2) The fixed income securities are traded over-the-counter and certain of these securities lack daily pricing or liquidity and as such are classified as Level 2. As of both December 31, 2020 and 2019, approximately 50% of the U.S. pension plan fixed income portfolio was invested in U.S. treasury or agency securities, with the remainder invested in other government bonds and corporate bonds. (3) 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 (4) Investments that are measured at fair value using net asset value (“NAV”) per share as a practical expedient have not been classified in the fair value hierarchy. The NAV is based on the value of the underlying investments owned, minus its liabilities, divided by the number of shares outstanding. There are no unfunded commitments related to these investments. Redemption notice period primarily ranges from 0-3 months and redemption frequency windows range from daily to quarterly. (5) Fixed income funds primarily invest in U.S. government and investment grade corporate bonds. (6) Consists of investments in underlying hedge fund strategies that are primarily implemented through the use of long and short equity and fixed income securities and derivative instruments such as futures and options. (7) Multi-asset funds primarily invest across a variety of asset classes, including global stocks and bonds, as well as alternative strategies. (8) Real estate is valued using the NAV per unit of funds that are invested in real estate property. The investment value of the real estate property is determined quarterly using independent market appraisals as determined by the investment manager. </t>
        </is>
      </c>
    </row>
    <row r="5">
      <c r="A5" s="4" t="inlineStr">
        <is>
          <t>Defined benefit plans disclosures</t>
        </is>
      </c>
      <c r="B5" s="4" t="inlineStr">
        <is>
          <t>The Company uses a December 31 measurement date for its defined benefit and other retiree benefit plans. Summarized information for the Company’s defined benefit and other retiree benefit plans is as follows: Pension Plans Other Retiree Benefit Plans 2020 2019 2020 2019 2020 2019 United States International Change in Benefit Obligations Benefit obligations at beginning of year $ 2,272 $ 2,147 $ 876 $ 787 $ 1,050 $ 876 Service cost 1 1 17 14 20 15 Interest cost 74 90 21 22 37 41 Participants’ contributions — — 5 2 — — Acquisitions/plan amendments — — 30 3 — — Actuarial loss (gain) 171 181 65 82 61 166 Foreign exchange impact — — 46 8 (9) 1 Termination benefits 3 7 — — — — Curtailments and settlements (3) — (7) (9) — — Benefit payments (155) (154) (40) (35) (47) (49) Other — — — 2 — — Benefit obligations at end of year $ 2,363 $ 2,272 $ 1,013 $ 876 $ 1,112 $ 1,050 Change in Plan Assets Fair value of plan assets at beginning of year $ 1,806 $ 1,568 $ 586 $ 510 $ 37 $ 54 Actual return on plan assets 243 262 59 76 2 8 Company contributions 30 130 36 30 11 24 Participants’ contributions — — 5 2 — — Foreign exchange impact — — 26 12 — — Settlements and acquisitions (3) — 26 (9) — — Benefit payments (155) (154) (40) (35) (47) (49) Other — — — — — — Fair value of plan assets at end of year $ 1,921 $ 1,806 $ 698 $ 586 $ 3 $ 37 Funded Status Benefit obligations at end of year $ 2,363 $ 2,272 $ 1,013 $ 876 $ 1,112 $ 1,050 Fair value of plan assets at end of year 1,921 1,806 698 586 3 37 Net amount recognized $ (442) $ (466) $ (315) $ (290) $ (1,109) $ (1,013) Amounts Recognized in Balance Sheet Noncurrent assets $ 20 $ — $ 18 $ 13 $ — $ — Current liabilities (30) (28) (14) (13) (45) (13) Noncurrent liabilities (432) (438) (319) (290) (1,064) (1,000) Net amount recognized $ (442) $ (466) $ (315) $ (290) $ (1,109) $ (1,013) Amounts Recognized in Accumulated Other Comprehensive Income (Loss) Actuarial loss $ 902 $ 910 $ 255 $ 238 $ 429 $ 388 Transition/prior service cost 1 1 7 7 — (1) $ 903 $ 911 $ 262 $ 245 $ 429 $ 387 Accumulated benefit obligation $ 2,325 $ 2,236 $ 946 $ 816 $ — $ — Pension Plans Other Retiree Benefit Plans 2020 2019 2020 2019 2020 2019 United States International Weighted-Average Assumptions Used to Determine Benefit Obligations Discount rate 2.65 % 3.40 % 1.61 % 2.06 % 2.88 % 3.56 % Expected long-term rate of return on plan assets 5.70 % 6.30 % 2.93 % 3.38 % 5.70 % 6.30 % Long-term rate of compensation increase 3.50 % 3.50 % 2.62 % 2.83 % 3.50 % 3.50 % ESOP growth rate — % — % — % — % 10.00 % 10.00 % Medical cost trend rate of increase — % — % — % — % 6.00 % 6.00 % Interest Crediting Rate 2.48 % 3.21 % 0.83 % 0.85 % — % — %</t>
        </is>
      </c>
    </row>
    <row r="6">
      <c r="A6" s="4" t="inlineStr">
        <is>
          <t>Schedule of Accumulated Benefit Obligations in Excess of Fair Value of Plan Assets</t>
        </is>
      </c>
      <c r="B6" s="4" t="inlineStr">
        <is>
          <t xml:space="preserve">Pension plans with projected benefit obligations in excess of plan assets and plans with accumulated benefit obligations in excess of plan assets as of December 31 consisted of the following: 2020 2019 Benefit Obligation Exceeds Fair Value of Plan Assets Projected benefit obligation $ 1,092 $ 2,862 Fair value of plan assets 299 2,094 Accumulated benefit obligation 882 875 Fair value of plan assets 134 166 Other Retiree Benefit plans with accumulated postretirement benefit obligation in excess of plan assets as of December 31 consisted of the following: 2020 2019 Benefit Obligation Exceeds Fair Value of Plan Assets Accumulated postretirement benefit obligation $ 1,112 $ 958 Fair value of plan assets 3 37 </t>
        </is>
      </c>
    </row>
    <row r="7">
      <c r="A7" s="4" t="inlineStr">
        <is>
          <t>Schedule of Net Benefit Costs</t>
        </is>
      </c>
      <c r="B7" s="4" t="inlineStr">
        <is>
          <t>Summarized information regarding the net periodic benefit costs for the Company’s defined benefit and other retiree benefit plans is as follows: Pension Plans Other Retiree Benefit Plans 2020 2019 2018 2020 2019 2018 2020 2019 2018 United States International Components of Net Periodic Benefit Cost Service cost $ 1 $ 1 $ 1 $ 17 $ 14 $ 14 $ 20 $ 15 $ 16 Interest cost 74 90 86 21 22 21 37 41 38 Expected return on plan assets (111) (103) (115) (22) (19) (21) (2) (3) (2) Amortization of transition and prior service costs (credits) — — — — 1 — — — — Amortization of actuarial loss 46 51 47 9 9 8 18 11 14 Net periodic benefit cost $ 10 $ 39 $ 19 $ 25 $ 27 $ 22 $ 73 $ 64 $ 66 Other postretirement charges 4 7 9 — 1 2 — — — Total pension cost $ 14 $ 46 $ 28 $ 25 $ 28 $ 24 $ 73 $ 64 $ 66 Weighted-Average Assumptions Used to Determine Net Periodic Benefit Cost Discount rate 3.40 % 4.38 % 3.73 % 2.06 % 2.80 % 2.53 % 3.56 % 4.43 % 3.80 % Expected long-term rate of return on plan assets 6.30 % 6.60 % 6.60 % 3.38 % 4.06 % 4.04 % 6.30 % 6.60 % 6.60 % Long-term rate of compensation increase 3.50 % 3.50 % 3.50 % 2.83 % 2.86 % 2.79 % — % — % — % ESOP growth rate — % — % — % — % — % — % 10.00 % 10.00 % 10.00 % Medical cost trend rate of increase — % — % — % — % — % — % 6.00 % 6.00 % 6.00 % Interest Crediting Rate 3.21 % 4.26 % 3.73 % 0.85 % 0.85 % 0.85 % — % — % — %</t>
        </is>
      </c>
    </row>
    <row r="8">
      <c r="A8" s="4" t="inlineStr">
        <is>
          <t>Schedule of Expected Benefit Payments</t>
        </is>
      </c>
      <c r="B8" s="4" t="inlineStr">
        <is>
          <t xml:space="preserve">Total benefit payments expected to be paid to participants in both funded and unfunded plans are estimated as follows: Pension Plans Years Ended December 31, United States International Other Retiree Benefit Plans Total 2021 $ 154 $ 42 $ 49 $ 245 2022 156 41 49 246 2023 157 42 50 249 2024 156 46 51 253 2025 155 45 52 252 2026-2030 741 244 269 1,2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income taxes</t>
        </is>
      </c>
      <c r="B4" s="4" t="inlineStr">
        <is>
          <t xml:space="preserve">The components of Income before income taxes are as follows for the years ended December 31: 2020 2019 2018 United States $ 1,317 $ 1,050 $ 1,175 International 2,330 2,251 2,289 Total Income before income taxes $ 3,647 $ 3,301 $ 3,464 </t>
        </is>
      </c>
    </row>
    <row r="5">
      <c r="A5" s="4" t="inlineStr">
        <is>
          <t>Provision for income taxes</t>
        </is>
      </c>
      <c r="B5" s="4" t="inlineStr">
        <is>
          <t xml:space="preserve">The Provision for income taxes consists of the following for the years ended December 31: 2020 2019 2018 United States $ 259 $ 180 $ 213 International 528 594 693 Total Provision for income taxes $ 787 $ 774 $ 906 </t>
        </is>
      </c>
    </row>
    <row r="6">
      <c r="A6" s="4" t="inlineStr">
        <is>
          <t>Schedule of components of deferred income tax benefit</t>
        </is>
      </c>
      <c r="B6" s="4" t="inlineStr">
        <is>
          <t>Temporary differences between accounting for financial statement purposes and accounting for tax purposes result in the current provision for taxes being higher (lower) than the total provision for income taxes as follows: 2020 2019 2018 Goodwill and intangible assets $ 1 $ 34 $ 2 Property, plant and equipment 12 12 (15) Pension and other retiree benefits 10 (13) (7) Stock-based compensation (7) (1) 9 Right-of-use assets/lease liabilities (1) — — Tax credits and tax loss carryforwards (1) 3 (4) Deferred withholding tax 111 (21) (100) Other, net 18 (33) 62 Total deferred tax benefit (provision) $ 143 $ (19) $ (53)</t>
        </is>
      </c>
    </row>
    <row r="7">
      <c r="A7" s="4" t="inlineStr">
        <is>
          <t>Effective tax rate reconciliation</t>
        </is>
      </c>
      <c r="B7" s="4" t="inlineStr">
        <is>
          <t>The difference between the statutory U.S. federal income tax rate and the Company’s global effective tax rate as reflected in the Consolidated Statements of Income is as follows: Percentage of Income before income taxes 2020 2019 2018 Tax at United States statutory rate 21.0 % 21.0 % 21.0 % State income taxes, net of federal benefit 1.0 0.6 1.0 Earnings taxed at other than United States statutory rate 3.3 4.6 5.6 Charge for U.S. tax reform (1) — — 2.3 Foreign tax credit carryback (2) — — (1.7) Benefit for foreign tax matters (3) (2.0) (0.9) (0.4) Foreign-derived intangible income benefit (1.6) (1.3) (1.1) Other, net (0.1) (0.6) (0.5) Effective tax rate 21.6 % 23.4 % 26.2 % _________ (1) On December 22, 2017, the Tax Cuts and Jobs Act (the “TCJA”) was enacted, which, among other things, lowered the U.S. corporate income tax rate to 21% from 35% and established a modified territorial system requiring a mandatory deemed repatriation tax on undistributed earnings of foreign subsidiaries. Beginning in 2018, the TCJA also requires a minimum tax on certain earnings generated by foreign subsidiaries while providing for tax-free repatriation of such earnings through a 100% dividends-received deduction. The Company’s effective income tax rate in 2017 included a provisional charge of $275, recorded in the fourth quarter of 2017, based on its initial analysis of the TCJA using information and estimates available as of February 15, 2018, the date on which the Company filed its Annual Report on Form 10-K for the year ended December 31, 2017. During 2018, the Company finalized its assessment of the impact of the TCJA and recognized an additional tax expense of $80 reflecting the impact of transition tax guidance issued by the U.S. Treasury and the update of certain estimates and calculations based on information available through the end of 2018. Any further guidance issued after December 31, 2018 may have an impact to the Company’s Provision for income tax in the period such guidance is effective. (2) In 2018, the Company generated excess foreign taxes associated with its foreign branch operations which are being carried back to 2017. This item is not expected to be recurring.</t>
        </is>
      </c>
    </row>
    <row r="8">
      <c r="A8" s="4" t="inlineStr">
        <is>
          <t>Components of deferred tax assets (liabilities)</t>
        </is>
      </c>
      <c r="B8" s="4" t="inlineStr">
        <is>
          <t>The components of deferred tax assets (liabilities) are as follows at December 31: 2020 2019 Deferred tax liabilities: Goodwill and intangible assets $ (603) $ (598) Property, plant and equipment (281) (303) Right-of-use assets (131) (135) Deferred withholding tax (95) (207) Other (52) (46) Total deferred tax liabilities (1,162) (1,289) Deferred tax assets: Pension and other retiree benefits 404 381 Tax credits and tax loss carryforwards 42 93 Lease liabilities 144 152 Accrued liabilities 250 221 Stock-based compensation 73 88 Other 125 83 Total deferred tax assets 1,038 1,018 Valuation Allowance $ (11) $ (59) Net deferred tax assets $ 1,027 $ 959 Net deferred income taxes $ (135) $ (330) 2020 2019 Deferred taxes included within: Assets: Deferred income taxes $ 291 $ 177 Liabilities: Deferred income taxes (426) (507) Net deferred income taxes $ (135) $ (330)</t>
        </is>
      </c>
    </row>
    <row r="9">
      <c r="A9" s="4" t="inlineStr">
        <is>
          <t>Unrecognized tax benefits activity</t>
        </is>
      </c>
      <c r="B9" s="4" t="inlineStr">
        <is>
          <t xml:space="preserve">Unrecognized tax benefits activity for the years ended December 31, 2020, 2019 and 2018 is summarized below: 2020 2019 2018 Unrecognized tax benefits: Balance, January 1 $ 173 $ 190 $ 214 Increases as a result of tax positions taken during the current year 18 14 14 Decreases of tax positions taken during prior years (5) (21) (37) Increases of tax positions taken during prior years 57 20 9 Decreases as a result of settlements with taxing authorities and the expiration of statutes of limitations (19) (30) (6) Effect of foreign currency rate movements 3 — (4) Balance, December 31 $ 227 $ 173 $ 1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888</v>
      </c>
      <c r="C3" s="7" t="n">
        <v>883</v>
      </c>
    </row>
    <row r="4">
      <c r="A4" s="4" t="inlineStr">
        <is>
          <t>Receivables (net of allowances of $89 and $76, respectively)</t>
        </is>
      </c>
      <c r="B4" s="6" t="n">
        <v>1264</v>
      </c>
      <c r="C4" s="6" t="n">
        <v>1440</v>
      </c>
    </row>
    <row r="5">
      <c r="A5" s="4" t="inlineStr">
        <is>
          <t>Inventories</t>
        </is>
      </c>
      <c r="B5" s="6" t="n">
        <v>1673</v>
      </c>
      <c r="C5" s="6" t="n">
        <v>1400</v>
      </c>
    </row>
    <row r="6">
      <c r="A6" s="4" t="inlineStr">
        <is>
          <t>Other current assets</t>
        </is>
      </c>
      <c r="B6" s="6" t="n">
        <v>513</v>
      </c>
      <c r="C6" s="6" t="n">
        <v>456</v>
      </c>
    </row>
    <row r="7">
      <c r="A7" s="4" t="inlineStr">
        <is>
          <t>Total current assets</t>
        </is>
      </c>
      <c r="B7" s="6" t="n">
        <v>4338</v>
      </c>
      <c r="C7" s="6" t="n">
        <v>4179</v>
      </c>
    </row>
    <row r="8">
      <c r="A8" s="4" t="inlineStr">
        <is>
          <t>Property, plant and equipment, net</t>
        </is>
      </c>
      <c r="B8" s="6" t="n">
        <v>3716</v>
      </c>
      <c r="C8" s="6" t="n">
        <v>3750</v>
      </c>
    </row>
    <row r="9">
      <c r="A9" s="4" t="inlineStr">
        <is>
          <t>Goodwill</t>
        </is>
      </c>
      <c r="B9" s="6" t="n">
        <v>3824</v>
      </c>
      <c r="C9" s="6" t="n">
        <v>3508</v>
      </c>
    </row>
    <row r="10">
      <c r="A10" s="4" t="inlineStr">
        <is>
          <t>Other intangible assets, net</t>
        </is>
      </c>
      <c r="B10" s="6" t="n">
        <v>2894</v>
      </c>
      <c r="C10" s="6" t="n">
        <v>2667</v>
      </c>
    </row>
    <row r="11">
      <c r="A11" s="4" t="inlineStr">
        <is>
          <t>Deferred income taxes</t>
        </is>
      </c>
      <c r="B11" s="6" t="n">
        <v>291</v>
      </c>
      <c r="C11" s="6" t="n">
        <v>177</v>
      </c>
    </row>
    <row r="12">
      <c r="A12" s="4" t="inlineStr">
        <is>
          <t>Other assets</t>
        </is>
      </c>
      <c r="B12" s="6" t="n">
        <v>857</v>
      </c>
      <c r="C12" s="6" t="n">
        <v>753</v>
      </c>
    </row>
    <row r="13">
      <c r="A13" s="4" t="inlineStr">
        <is>
          <t>Total assets</t>
        </is>
      </c>
      <c r="B13" s="6" t="n">
        <v>15920</v>
      </c>
      <c r="C13" s="6" t="n">
        <v>15034</v>
      </c>
    </row>
    <row r="14">
      <c r="A14" s="3" t="inlineStr">
        <is>
          <t>Current Liabilities</t>
        </is>
      </c>
    </row>
    <row r="15">
      <c r="A15" s="4" t="inlineStr">
        <is>
          <t>Notes and loans payable</t>
        </is>
      </c>
      <c r="B15" s="6" t="n">
        <v>258</v>
      </c>
      <c r="C15" s="6" t="n">
        <v>260</v>
      </c>
    </row>
    <row r="16">
      <c r="A16" s="4" t="inlineStr">
        <is>
          <t>Current portion of long-term debt</t>
        </is>
      </c>
      <c r="B16" s="6" t="n">
        <v>9</v>
      </c>
      <c r="C16" s="6" t="n">
        <v>254</v>
      </c>
    </row>
    <row r="17">
      <c r="A17" s="4" t="inlineStr">
        <is>
          <t>Accounts payable</t>
        </is>
      </c>
      <c r="B17" s="6" t="n">
        <v>1393</v>
      </c>
      <c r="C17" s="6" t="n">
        <v>1237</v>
      </c>
    </row>
    <row r="18">
      <c r="A18" s="4" t="inlineStr">
        <is>
          <t>Accrued income taxes</t>
        </is>
      </c>
      <c r="B18" s="6" t="n">
        <v>403</v>
      </c>
      <c r="C18" s="6" t="n">
        <v>370</v>
      </c>
    </row>
    <row r="19">
      <c r="A19" s="4" t="inlineStr">
        <is>
          <t>Other accruals</t>
        </is>
      </c>
      <c r="B19" s="6" t="n">
        <v>2341</v>
      </c>
      <c r="C19" s="6" t="n">
        <v>1917</v>
      </c>
    </row>
    <row r="20">
      <c r="A20" s="4" t="inlineStr">
        <is>
          <t>Total current liabilities</t>
        </is>
      </c>
      <c r="B20" s="6" t="n">
        <v>4404</v>
      </c>
      <c r="C20" s="6" t="n">
        <v>4038</v>
      </c>
    </row>
    <row r="21">
      <c r="A21" s="4" t="inlineStr">
        <is>
          <t>Long-term debt</t>
        </is>
      </c>
      <c r="B21" s="6" t="n">
        <v>7334</v>
      </c>
      <c r="C21" s="6" t="n">
        <v>7333</v>
      </c>
    </row>
    <row r="22">
      <c r="A22" s="4" t="inlineStr">
        <is>
          <t>Deferred income taxes</t>
        </is>
      </c>
      <c r="B22" s="6" t="n">
        <v>426</v>
      </c>
      <c r="C22" s="6" t="n">
        <v>507</v>
      </c>
    </row>
    <row r="23">
      <c r="A23" s="4" t="inlineStr">
        <is>
          <t>Other liabilities</t>
        </is>
      </c>
      <c r="B23" s="6" t="n">
        <v>2655</v>
      </c>
      <c r="C23" s="6" t="n">
        <v>2598</v>
      </c>
    </row>
    <row r="24">
      <c r="A24" s="4" t="inlineStr">
        <is>
          <t>Total liabilities</t>
        </is>
      </c>
      <c r="B24" s="6" t="n">
        <v>14819</v>
      </c>
      <c r="C24" s="6" t="n">
        <v>14476</v>
      </c>
    </row>
    <row r="25">
      <c r="A25" s="4" t="inlineStr">
        <is>
          <t>Commitments and contingent liabilities</t>
        </is>
      </c>
      <c r="B25" s="6" t="n">
        <v>0</v>
      </c>
      <c r="C25" s="6" t="n">
        <v>0</v>
      </c>
    </row>
    <row r="26">
      <c r="A26" s="3" t="inlineStr">
        <is>
          <t>Shareholders’ Equity</t>
        </is>
      </c>
    </row>
    <row r="27">
      <c r="A27" s="4" t="inlineStr">
        <is>
          <t>Common stock, $1 par value (2,000,000,000 shares authorized, 1,465,706,360 shares issued)</t>
        </is>
      </c>
      <c r="B27" s="6" t="n">
        <v>1466</v>
      </c>
      <c r="C27" s="6" t="n">
        <v>1466</v>
      </c>
    </row>
    <row r="28">
      <c r="A28" s="4" t="inlineStr">
        <is>
          <t>Additional paid-in capital</t>
        </is>
      </c>
      <c r="B28" s="6" t="n">
        <v>2969</v>
      </c>
      <c r="C28" s="6" t="n">
        <v>2488</v>
      </c>
    </row>
    <row r="29">
      <c r="A29" s="4" t="inlineStr">
        <is>
          <t>Retained earnings</t>
        </is>
      </c>
      <c r="B29" s="6" t="n">
        <v>23699</v>
      </c>
      <c r="C29" s="6" t="n">
        <v>22501</v>
      </c>
    </row>
    <row r="30">
      <c r="A30" s="4" t="inlineStr">
        <is>
          <t>Accumulated other comprehensive income (loss)</t>
        </is>
      </c>
      <c r="B30" s="6" t="n">
        <v>-4345</v>
      </c>
      <c r="C30" s="6" t="n">
        <v>-4273</v>
      </c>
    </row>
    <row r="31">
      <c r="A31" s="4" t="inlineStr">
        <is>
          <t>Unearned compensation</t>
        </is>
      </c>
      <c r="B31" s="6" t="n">
        <v>-1</v>
      </c>
      <c r="C31" s="6" t="n">
        <v>-2</v>
      </c>
    </row>
    <row r="32">
      <c r="A32" s="4" t="inlineStr">
        <is>
          <t>Treasury stock, at cost</t>
        </is>
      </c>
      <c r="B32" s="6" t="n">
        <v>-23045</v>
      </c>
      <c r="C32" s="6" t="n">
        <v>-22063</v>
      </c>
    </row>
    <row r="33">
      <c r="A33" s="4" t="inlineStr">
        <is>
          <t>Total Colgate-Palmolive Company shareholders’ equity</t>
        </is>
      </c>
      <c r="B33" s="6" t="n">
        <v>743</v>
      </c>
      <c r="C33" s="6" t="n">
        <v>117</v>
      </c>
    </row>
    <row r="34">
      <c r="A34" s="4" t="inlineStr">
        <is>
          <t>Noncontrolling interests</t>
        </is>
      </c>
      <c r="B34" s="6" t="n">
        <v>358</v>
      </c>
      <c r="C34" s="6" t="n">
        <v>441</v>
      </c>
    </row>
    <row r="35">
      <c r="A35" s="4" t="inlineStr">
        <is>
          <t>Total equity</t>
        </is>
      </c>
      <c r="B35" s="6" t="n">
        <v>1101</v>
      </c>
      <c r="C35" s="6" t="n">
        <v>558</v>
      </c>
    </row>
    <row r="36">
      <c r="A36" s="4" t="inlineStr">
        <is>
          <t>Total liabilities and equity</t>
        </is>
      </c>
      <c r="B36" s="7" t="n">
        <v>15920</v>
      </c>
      <c r="C36" s="7" t="n">
        <v>150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For the years ended December 31, 2020, 2019 and 2018, earnings per share were as follows: 2020 2019 2018 Net income attributable to Colgate-Palmolive Company Shares Per Net income attributable to Colgate-Palmolive Company Shares Per Net income attributable to Colgate-Palmolive Company Shares Per Basic EPS $ 2,695 856.8 $ 3.15 $ 2,367 859.1 $ 2.76 $ 2,400 870.6 $ 2.76 Stock options and restricted stock units 2.5 2.0 2.4 Diluted EPS $ 2,695 859.3 $ 3.14 $ 2,367 861.1 $ 2.75 $ 2,400 873.0 $ 2.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Net Sales and Operating Profit by Segment</t>
        </is>
      </c>
      <c r="B4" s="4" t="inlineStr">
        <is>
          <t xml:space="preserve"> 2020 2019 2018 Net sales Oral, Personal and Home Care North America (1) $ 3,741 $ 3,424 $ 3,348 Latin America 3,418 3,606 3,605 Europe 2,747 2,450 2,502 Asia Pacific 2,701 2,707 2,734 Africa/Eurasia 981 981 967 Total Oral, Personal and Home Care 13,588 13,168 13,156 Pet Nutrition (2) 2,883 2,525 2,388 Total Net sales $ 16,471 $ 15,693 $ 15,544 _________ (1) Net sales in the U.S. for Oral, Personal and Home Care were $3,447, $3,166 and $3,091 in 2020, 2019 and 2018, respectively. (2) Net sales in the U.S. for Pet Nutrition were $1,712, $1,441 and $1,304 in 2020, 2019 and 2018, respectively. 2020 2019 2018 Operating profit Oral, Personal and Home Care North America $ 988 $ 982 $ 1,037 Latin America 975 963 995 Europe 652 624 634 Asia Pacific 773 749 777 Africa/Eurasia 206 187 173 Total Oral, Personal and Home Care 3,594 3,505 3,616 Pet Nutrition 793 703 680 Corporate (502) (654) (602) Total Operating profit $ 3,885 $ 3,554 $ 3,694 2020 2019 2018 Capital expenditures Oral, Personal and Home Care North America $ 65 $ 43 $ 53 Latin America 104 90 131 Europe 41 42 39 Asia Pacific 51 40 75 Africa/Eurasia 13 8 11 Total Oral, Personal and Home Care 274 223 309 Pet Nutrition 56 41 35 Corporate 79 71 92 Total Capital expenditures $ 409 $ 335 $ 436 2020 2019 2018 Depreciation and amortization Oral, Personal and Home Care North America $ 101 $ 94 $ 88 Latin America 81 84 82 Europe 94 72 70 Asia Pacific 95 100 103 Africa/Eurasia 9 8 8 Total Oral, Personal and Home Care 380 358 351 Pet Nutrition 58 55 53 Corporate 101 106 107 Total Depreciation and amortization $ 539 $ 519 $ 511 2020 2019 2018 Identifiable assets Oral, Personal and Home Care North America $ 4,132 $ 3,576 $ 3,310 Latin America 2,251 2,384 2,225 Europe 5,386 5,104 2,883 Asia Pacific 2,272 2,155 2,148 Africa/Eurasia 605 590 502 Total Oral, Personal and Home Care 14,646 13,809 11,068 Pet Nutrition 1,210 1,175 1,033 Corporate (1) 64 50 60 Total Identifiable assets (2) $ 15,920 $ 15,034 $ 12,161 ____________ (1) In 2020, Corporate identifiable assets primarily consist of investments in equity securities (95%). In 2019, Corporate identifiable assets primarily consist of derivative instruments (2%) and investments in equity securities (92%). In 2018, Corporate identifiable assets primarily consist of derivative instruments (7%) and investments in equity securities (88%). (2) Long-lived assets in the U.S., primarily property, plant and equipment and goodwill and other intangibles represented approximately one-third of total long-lived assets of $10,911 in 2020, one-third of total long-lived assets of $10,192 in 2019, and one-half of total long-lived assets of $8,259 in 2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of-use Assets and Liabilities for Operating Leases</t>
        </is>
      </c>
      <c r="B4" s="4" t="inlineStr">
        <is>
          <t xml:space="preserve">As of December 31, 2020 and 2019, the Company’s right-of use assets and liabilities for operating leases were as follows: 2020 2019 Other assets $ 521 $ 502 Other accruals $ 137 $ 145 Other liabilities 476 491 Total operating lease liabilities $ 613 $ 636 </t>
        </is>
      </c>
    </row>
    <row r="5">
      <c r="A5" s="4" t="inlineStr">
        <is>
          <t>Schedule of Operating Lease Liabilities</t>
        </is>
      </c>
      <c r="B5" s="4" t="inlineStr">
        <is>
          <t xml:space="preserve">Lease liabilities for operating leases as of December 31, 2020 were as follows: 2021 $ 157 2022 133 2023 89 2024 58 2025 46 Thereafter 232 Total lease commitments $ 715 Less: Interest (102) Present value of lease liabilities $ 613 </t>
        </is>
      </c>
    </row>
    <row r="6">
      <c r="A6" s="4" t="inlineStr">
        <is>
          <t>Schedule of Components of Operating Lease Expense</t>
        </is>
      </c>
      <c r="B6" s="4" t="inlineStr">
        <is>
          <t xml:space="preserve">The components of the Company’s operating lease cost for the twelve months ended December 31, 2020 and 2019 were as follows: 2020 2019 Operating lease cost $ 155 $ 169 Short-term lease cost 3 5 Variable lease cost 20 30 Total lease cost $ 178 $ 2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l Income Statement Information (Tables)</t>
        </is>
      </c>
      <c r="B1" s="2" t="inlineStr">
        <is>
          <t>12 Months Ended</t>
        </is>
      </c>
    </row>
    <row r="2">
      <c r="B2" s="2" t="inlineStr">
        <is>
          <t>Dec. 31, 2020</t>
        </is>
      </c>
    </row>
    <row r="3">
      <c r="A3" s="3" t="inlineStr">
        <is>
          <t>Supplemental Income Statement Elements [Abstract]</t>
        </is>
      </c>
    </row>
    <row r="4">
      <c r="A4" s="4" t="inlineStr">
        <is>
          <t>Other (income) expense, net</t>
        </is>
      </c>
      <c r="B4" s="4" t="inlineStr">
        <is>
          <t xml:space="preserve">Other (income) expense, net 2020 2019 2018 Global Growth and Efficiency Program $ (13) $ 57 $ 88 Amortization of intangible assets 88 62 59 Equity income (12) (9) (10) Value-added tax matter in Brazil — (30) — Write-off of certain investments and fixed assets — 51 1 Acquisition-related costs 2 21 — Charges for a change in go-to-market strategy in certain countries — 15 — Other, net 48 29 10 Total Other (income) expense, net $ 113 $ 196 $ 148 </t>
        </is>
      </c>
    </row>
    <row r="5">
      <c r="A5" s="4" t="inlineStr">
        <is>
          <t>Interest expense, net</t>
        </is>
      </c>
      <c r="B5" s="4" t="inlineStr">
        <is>
          <t xml:space="preserve">Interest (income) expense, net 2020 2019 2018 Interest incurred $ 184 $ 193 $ 195 Interest capitalized (1) (1) (2) Interest income (19) (47) (50) Total Interest (income) expense, net $ 164 $ 145 $ 143 </t>
        </is>
      </c>
    </row>
    <row r="6">
      <c r="A6" s="4" t="inlineStr">
        <is>
          <t>Research and development and Advertising</t>
        </is>
      </c>
      <c r="B6" s="4" t="inlineStr">
        <is>
          <t xml:space="preserve"> 2020 2019 2018 Research and development $ 290 $ 281 $ 277 Advertising $ 1,948 $ 1,694 $ 1,5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Balance Sheet Related Disclosures [Abstract]</t>
        </is>
      </c>
    </row>
    <row r="4">
      <c r="A4" s="4" t="inlineStr">
        <is>
          <t>Schedule of Inventories by Major Class</t>
        </is>
      </c>
      <c r="B4" s="4" t="inlineStr">
        <is>
          <t xml:space="preserve">Inventories by major class are as follows at December 31: Inventories 2020 2019 Raw materials and supplies $ 454 $ 305 Work-in-process 45 49 Finished goods 1,256 1,056 Total Inventories, net $ 1,755 $ 1,410 Non-current inventory, net (82) (10) Current Inventories, net $ 1,673 $ 1,400 </t>
        </is>
      </c>
    </row>
    <row r="5">
      <c r="A5" s="4" t="inlineStr">
        <is>
          <t>Schedule of Property, Plant and Equipment</t>
        </is>
      </c>
      <c r="B5" s="4" t="inlineStr">
        <is>
          <t xml:space="preserve">Property, plant and equipment, net 2020 2019 Land $ 166 $ 153 Buildings 1,623 1,600 Manufacturing machinery and equipment 5,409 5,309 Other equipment 1,553 1,518 8,751 8,580 Accumulated depreciation (5,035) (4,830) Total Property, plant and equipment, net $ 3,716 $ 3,750 </t>
        </is>
      </c>
    </row>
    <row r="6">
      <c r="A6" s="4" t="inlineStr">
        <is>
          <t>Schedule of Other Accruals</t>
        </is>
      </c>
      <c r="B6" s="4" t="inlineStr">
        <is>
          <t xml:space="preserve">Other accruals 2020 2019 Accrued advertising and coupon redemption $ 728 $ 525 Accrued payroll and employee benefits 401 340 Accrued taxes other than income taxes 116 104 Restructuring accrual 21 85 Pension and other retiree benefits 89 54 Lease Liabilities Due in One Year 137 145 Accrued interest 39 43 Derivatives 93 16 Other 717 605 Total Other accruals $ 2,341 $ 1,917 </t>
        </is>
      </c>
    </row>
    <row r="7">
      <c r="A7" s="4" t="inlineStr">
        <is>
          <t>Schedule of Other Liabilities</t>
        </is>
      </c>
      <c r="B7" s="4" t="inlineStr">
        <is>
          <t xml:space="preserve">Other liabilities 2020 2019 Pension and other retiree benefits $ 1,815 $ 1,728 Restructuring accrual 10 15 Long-Term Lease Liabilities 476 491 Other 354 364 Total Other liabilities $ 2,655 $ 2,5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Other Comprehensive Income (Loss) Information (Tables)</t>
        </is>
      </c>
      <c r="B1" s="2" t="inlineStr">
        <is>
          <t>12 Months Ended</t>
        </is>
      </c>
    </row>
    <row r="2">
      <c r="B2" s="2" t="inlineStr">
        <is>
          <t>Dec. 31, 2020</t>
        </is>
      </c>
    </row>
    <row r="3">
      <c r="A3" s="3" t="inlineStr">
        <is>
          <t>Equity [Abstract]</t>
        </is>
      </c>
    </row>
    <row r="4">
      <c r="A4" s="4" t="inlineStr">
        <is>
          <t>Schedule of Comprehensive Income (Loss)</t>
        </is>
      </c>
      <c r="B4" s="4" t="inlineStr">
        <is>
          <t>Other comprehensive income (loss) components attributable to Colgate-Palmolive Company before tax and net of tax during the years ended December 31 were as follows: 2020 2019 2018 Pretax Net of Tax Pretax Net of Tax Pretax Net of Tax Cumulative translation adjustments $ (119) $ (30) $ 49 $ 27 $ (233) $ (218) Pension and other benefits: Net actuarial gain (loss), prior (125) (97) (204) (154) (21) (16) Amortization of net actuarial loss, transition and prior service costs (1) 74 57 72 54 69 54 Retirement Plan and other retiree benefit (51) (40) (132) (100) 48 38 Cash flow hedges: Unrealized gains (losses) on cash flow (3) (2) (9) (7) 10 8 Reclassification of (gains) losses into net earnings on cash flow hedges (2) — — (6) (5) 3 2 Gains (losses) on cash flow hedges (3) (2) (15) (12) 13 10 Total Other comprehensive income (loss) $ (173) $ (72) $ (98) $ (85) $ (172) $ (170) _________ (1) These components of Other comprehensive income (loss) are included in the computation of total pension cost. See Note 10, Retirement Plans and Other Retiree Benefits for additional details. (2) These (gains) losses are reclassified into Cost of sales. See Note 7, Fair Value Measurements and Financial Instruments for additional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 xml:space="preserve"> Total First Second Third Fourth 2020 Net sales $ 16,471 $ 4,097 $ 3,897 $ 4,153 $ 4,324 Gross profit 10,017 (1) 2,465 (3) 2,369 2,540 2,643 Net income including noncontrolling interests 2,860 (2) 748 (4) 675 745 (5) 692 (6) Net income attributable to Colgate-Palmolive Company 2,695 (2) 715 (4) 635 698 (5) 647 (6) Earnings per common share: Basic 3.15 (2) 0.83 (4) 0.74 0.81 (5) 0.76 (6) Diluted 3.14 (2) 0.83 (4) 0.74 0.81 (5) 0.75 (6) 2019 Net sales $ 15,693 $ 3,884 $ 3,866 $ 3,928 $ 4,015 Gross profit 9,325 (7) 2,287 (9) 2,308 (11) 2,316 (13) 2,414 (15) Net income including noncontrolling interests 2,527 (8) 600 (10) 618 (12) 627 (14) 682 (16) Net income attributable to Colgate-Palmolive Company 2,367 (8) 560 (10) 586 (12) 578 (14) 643 (16) Earnings per common share: Basic 2.76 (8) 0.65 (10) 0.68 (12) 0.67 (14) 0.75 (16) Diluted 2.75 (8) 0.65 (10) 0.68 (12) 0.67 (14) 0.75 (16) ____________ Note: Basic and diluted earnings per share are computed independently for each quarter and the year-to-date period presented. Accordingly, the sum of the quarterly earnings per common share may not necessarily equal the earnings per share for the year-to-date period. (1) Gross profit for the full year of 2020 includes a $4 charge for acquisition-related costs. (2) Net income including noncontrolling interests, Net income attributable to Colgate-Palmolive Company and Earnings per common share for the full year of 2020 include aftertax benefits of $13 resulting from the Global Growth and Efficiency Program, a $4 aftertax charge for acquisition-related costs, a $71 tax benefit related to subsidiary and operating structure initiatives and a $18 aftertax loss on the early extinguishment of debt. (3) Gross profit for the first quarter of 2020 includes a $4 charge for acquisition-related costs. (4) Net income including noncontrolling interests, Net income attributable to Colgate-Palmolive Company and Earnings per common share for the first quarter of 2020 include a $4 aftertax charge for acquisition-related costs and a $71 tax benefit related to subsidiary and operating structure initiatives. (5) Net income including noncontrolling interests, Net income attributable to Colgate-Palmolive Company and Earnings per common share for the third quarter of 2020 include aftertax benefits of $13 resulting from the Global Growth and Efficiency Program. (6) Net income including noncontrolling interests, Net income attributable to Colgate-Palmolive Company and Earnings per common share for the fourth quarter of 2020 include a $18 aftertax loss on the early extinguishment of debt. (7) Gross profit for the full year of 2019 includes $8 of charges resulting from the Global Growth and Efficiency Program and a $3 charge for acquisit ion-related costs. (8) Net income including noncontrolling interests, Net income attributable to Colgate-Palmolive Company and Earnings per common share for the full year of 2019 include $102 of aftertax charges resulting from the Global Growth and Efficiency Program, a $20 aftertax charge for acquisition-related costs, a $20 aftertax benefit related to a value added tax matter in Brazil and a $29 tax benefit related to Swiss income tax reform. (9) Gross profit for the first quarter of 2019 includes $11 of charges resulting from the Global Growth and Efficiency Program. (10) Net income including noncontrolling interests, Net income attributable to Colgate-Palmolive Company and Earnings per common share for the first quarter of 2019 include $22 of aftertax charges resulting from the Global Growth and Efficiency Program. (11) Gross profit for the second quarter of 2019 includes $3 of charges resulting from the Global Growth and Efficiency Program. (12) Net income including noncontrolling interests, Net income attributable to Colgate-Palmolive Company and Earnings per common share for the second quarter of 2019 include $31 of aftertax charges resulting from the Global Growth and Efficiency Program. (13) Gross profit for the third quarter of 2019 includes $1 of charges resulting from the Global Growth and Efficiency Program. (14) Net income including noncontrolling interests, Net income attributable to Colgate-Palmolive Company and Earnings per common share for the third quarter of 2019 include $22 of aftertax charges resulting from the Global Growth and Efficiency Program and a $14 aftertax charge related to U.S. tax reform. (15) Gross profit for the fourth quarter of 2019 includes $1 of benefit resulting from the Global Growth and Efficiency Program and a $3 charge for acquisition-related costs. (16) Net income including noncontrolling interests, Net income attributable to Colgate-Palmolive Company and Earnings per common share for the fourth quarter of 2019 include $27 of aftertax charges resulting from the Global Growth and Efficiency Program, a $6 charge for acquisition-related costs, a $20 aftertax benefit related to a value added tax matter in Brazil and a $29 tax benefit related to Swiss income tax refo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Details) - business_segment</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umber of product segments (in segments)</t>
        </is>
      </c>
      <c r="B4" s="6" t="n">
        <v>2</v>
      </c>
    </row>
    <row r="5">
      <c r="A5" s="4" t="inlineStr">
        <is>
          <t>Sales Revenue, Net | Product Concentration Risk</t>
        </is>
      </c>
    </row>
    <row r="6">
      <c r="A6" s="3" t="inlineStr">
        <is>
          <t>Entity-Wide Information, Revenue from External Customer [Line Items]</t>
        </is>
      </c>
    </row>
    <row r="7">
      <c r="A7" s="4" t="inlineStr">
        <is>
          <t>Percent of net sales</t>
        </is>
      </c>
      <c r="B7" s="4" t="inlineStr">
        <is>
          <t>100.00%</t>
        </is>
      </c>
      <c r="C7" s="4" t="inlineStr">
        <is>
          <t>100.00%</t>
        </is>
      </c>
      <c r="D7" s="4" t="inlineStr">
        <is>
          <t>100.00%</t>
        </is>
      </c>
    </row>
    <row r="8">
      <c r="A8" s="4" t="inlineStr">
        <is>
          <t>Sales Revenue, Net | Product Concentration Risk | Oral Care</t>
        </is>
      </c>
    </row>
    <row r="9">
      <c r="A9" s="3" t="inlineStr">
        <is>
          <t>Entity-Wide Information, Revenue from External Customer [Line Items]</t>
        </is>
      </c>
    </row>
    <row r="10">
      <c r="A10" s="4" t="inlineStr">
        <is>
          <t>Percent of net sales</t>
        </is>
      </c>
      <c r="B10" s="4" t="inlineStr">
        <is>
          <t>44.00%</t>
        </is>
      </c>
      <c r="C10" s="4" t="inlineStr">
        <is>
          <t>46.00%</t>
        </is>
      </c>
      <c r="D10" s="4" t="inlineStr">
        <is>
          <t>47.00%</t>
        </is>
      </c>
    </row>
    <row r="11">
      <c r="A11" s="4" t="inlineStr">
        <is>
          <t>Sales Revenue, Net | Product Concentration Risk | Personal Care</t>
        </is>
      </c>
    </row>
    <row r="12">
      <c r="A12" s="3" t="inlineStr">
        <is>
          <t>Entity-Wide Information, Revenue from External Customer [Line Items]</t>
        </is>
      </c>
    </row>
    <row r="13">
      <c r="A13" s="4" t="inlineStr">
        <is>
          <t>Percent of net sales</t>
        </is>
      </c>
      <c r="B13" s="4" t="inlineStr">
        <is>
          <t>21.00%</t>
        </is>
      </c>
      <c r="C13" s="4" t="inlineStr">
        <is>
          <t>20.00%</t>
        </is>
      </c>
      <c r="D13" s="4" t="inlineStr">
        <is>
          <t>20.00%</t>
        </is>
      </c>
    </row>
    <row r="14">
      <c r="A14" s="4" t="inlineStr">
        <is>
          <t>Sales Revenue, Net | Product Concentration Risk | Home Care</t>
        </is>
      </c>
    </row>
    <row r="15">
      <c r="A15" s="3" t="inlineStr">
        <is>
          <t>Entity-Wide Information, Revenue from External Customer [Line Items]</t>
        </is>
      </c>
    </row>
    <row r="16">
      <c r="A16" s="4" t="inlineStr">
        <is>
          <t>Percent of net sales</t>
        </is>
      </c>
      <c r="B16" s="4" t="inlineStr">
        <is>
          <t>18.00%</t>
        </is>
      </c>
      <c r="C16" s="4" t="inlineStr">
        <is>
          <t>18.00%</t>
        </is>
      </c>
      <c r="D16" s="4" t="inlineStr">
        <is>
          <t>18.00%</t>
        </is>
      </c>
    </row>
    <row r="17">
      <c r="A17" s="4" t="inlineStr">
        <is>
          <t>Sales Revenue, Net | Product Concentration Risk | Pet Nutrition</t>
        </is>
      </c>
    </row>
    <row r="18">
      <c r="A18" s="3" t="inlineStr">
        <is>
          <t>Entity-Wide Information, Revenue from External Customer [Line Items]</t>
        </is>
      </c>
    </row>
    <row r="19">
      <c r="A19" s="4" t="inlineStr">
        <is>
          <t>Percent of net sales</t>
        </is>
      </c>
      <c r="B19" s="4" t="inlineStr">
        <is>
          <t>17.00%</t>
        </is>
      </c>
      <c r="C19" s="4" t="inlineStr">
        <is>
          <t>16.00%</t>
        </is>
      </c>
      <c r="D19" s="4" t="inlineStr">
        <is>
          <t>15.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inciples of Consolidation, Shipping and Handling Costs, Inventories, &amp;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inciples of Consolidation [Abstract]</t>
        </is>
      </c>
    </row>
    <row r="4">
      <c r="A4" s="4" t="inlineStr">
        <is>
          <t>Investments accounted for using the equity method, minimum interest</t>
        </is>
      </c>
      <c r="B4" s="4" t="inlineStr">
        <is>
          <t>20.00%</t>
        </is>
      </c>
    </row>
    <row r="5">
      <c r="A5" s="4" t="inlineStr">
        <is>
          <t>Investments accounted for using the equity method, maximum interest</t>
        </is>
      </c>
      <c r="B5" s="4" t="inlineStr">
        <is>
          <t>50.00%</t>
        </is>
      </c>
    </row>
    <row r="6">
      <c r="A6" s="4" t="inlineStr">
        <is>
          <t>Equity method investments included in other assets</t>
        </is>
      </c>
      <c r="B6" s="7" t="n">
        <v>56</v>
      </c>
      <c r="C6" s="7" t="n">
        <v>50</v>
      </c>
    </row>
    <row r="7">
      <c r="A7" s="4" t="inlineStr">
        <is>
          <t>Investments accounted for using the cost method, maximum interest</t>
        </is>
      </c>
      <c r="B7" s="4" t="inlineStr">
        <is>
          <t>20.00%</t>
        </is>
      </c>
    </row>
    <row r="8">
      <c r="A8" s="3" t="inlineStr">
        <is>
          <t>Property, Plant and Equipment [Line Items]</t>
        </is>
      </c>
    </row>
    <row r="9">
      <c r="A9" s="4" t="inlineStr">
        <is>
          <t>Selling, general and administrative expenses</t>
        </is>
      </c>
      <c r="B9" s="7" t="n">
        <v>6019</v>
      </c>
      <c r="C9" s="6" t="n">
        <v>5575</v>
      </c>
      <c r="D9" s="7" t="n">
        <v>5389</v>
      </c>
    </row>
    <row r="10">
      <c r="A10" s="3" t="inlineStr">
        <is>
          <t>Inventories [Abstract]</t>
        </is>
      </c>
    </row>
    <row r="11">
      <c r="A11" s="4" t="inlineStr">
        <is>
          <t>Approximate percentage of inventories determined using the first-in, first-out (FIFO) method</t>
        </is>
      </c>
      <c r="B11" s="4" t="inlineStr">
        <is>
          <t>75.00%</t>
        </is>
      </c>
    </row>
    <row r="12">
      <c r="A12" s="4" t="inlineStr">
        <is>
          <t>Minimum | Machinery and equipment</t>
        </is>
      </c>
    </row>
    <row r="13">
      <c r="A13" s="3" t="inlineStr">
        <is>
          <t>Property, Plant and Equipment [Line Items]</t>
        </is>
      </c>
    </row>
    <row r="14">
      <c r="A14" s="4" t="inlineStr">
        <is>
          <t>Estimated useful life</t>
        </is>
      </c>
      <c r="B14" s="4" t="inlineStr">
        <is>
          <t>3 years</t>
        </is>
      </c>
    </row>
    <row r="15">
      <c r="A15" s="4" t="inlineStr">
        <is>
          <t>Maximum | Machinery and equipment</t>
        </is>
      </c>
    </row>
    <row r="16">
      <c r="A16" s="3" t="inlineStr">
        <is>
          <t>Property, Plant and Equipment [Line Items]</t>
        </is>
      </c>
    </row>
    <row r="17">
      <c r="A17" s="4" t="inlineStr">
        <is>
          <t>Estimated useful life</t>
        </is>
      </c>
      <c r="B17" s="4" t="inlineStr">
        <is>
          <t>15 years</t>
        </is>
      </c>
    </row>
    <row r="18">
      <c r="A18" s="4" t="inlineStr">
        <is>
          <t>Maximum | Buildings</t>
        </is>
      </c>
    </row>
    <row r="19">
      <c r="A19" s="3" t="inlineStr">
        <is>
          <t>Property, Plant and Equipment [Line Items]</t>
        </is>
      </c>
    </row>
    <row r="20">
      <c r="A20" s="4" t="inlineStr">
        <is>
          <t>Estimated useful life</t>
        </is>
      </c>
      <c r="B20" s="4" t="inlineStr">
        <is>
          <t>40 years</t>
        </is>
      </c>
    </row>
    <row r="21">
      <c r="A21" s="4" t="inlineStr">
        <is>
          <t>Shipping and Handling</t>
        </is>
      </c>
    </row>
    <row r="22">
      <c r="A22" s="3" t="inlineStr">
        <is>
          <t>Property, Plant and Equipment [Line Items]</t>
        </is>
      </c>
    </row>
    <row r="23">
      <c r="A23" s="4" t="inlineStr">
        <is>
          <t>Selling, general and administrative expenses</t>
        </is>
      </c>
      <c r="B23" s="7" t="n">
        <v>1392</v>
      </c>
      <c r="C23" s="7" t="n">
        <v>1275</v>
      </c>
      <c r="D23" s="7" t="n">
        <v>12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s (Details) - Local Brands, Trademarks, Customer Relationships, and Non-Compete Agreements</t>
        </is>
      </c>
      <c r="B1" s="2" t="inlineStr">
        <is>
          <t>12 Months Ended</t>
        </is>
      </c>
    </row>
    <row r="2">
      <c r="B2" s="2" t="inlineStr">
        <is>
          <t>Dec. 31, 2020</t>
        </is>
      </c>
    </row>
    <row r="3">
      <c r="A3" s="4" t="inlineStr">
        <is>
          <t>Minimum</t>
        </is>
      </c>
    </row>
    <row r="4">
      <c r="A4" s="3" t="inlineStr">
        <is>
          <t>Finite-Lived Intangible Assets [Line Items]</t>
        </is>
      </c>
    </row>
    <row r="5">
      <c r="A5" s="4" t="inlineStr">
        <is>
          <t>Estimated useful life of finite-lived intangible assets</t>
        </is>
      </c>
      <c r="B5" s="4" t="inlineStr">
        <is>
          <t>5 years</t>
        </is>
      </c>
    </row>
    <row r="6">
      <c r="A6" s="4" t="inlineStr">
        <is>
          <t>Maximum</t>
        </is>
      </c>
    </row>
    <row r="7">
      <c r="A7" s="3" t="inlineStr">
        <is>
          <t>Finite-Lived Intangible Assets [Line Items]</t>
        </is>
      </c>
    </row>
    <row r="8">
      <c r="A8" s="4" t="inlineStr">
        <is>
          <t>Estimated useful life of finite-lived intangible assets</t>
        </is>
      </c>
      <c r="B8" s="4" t="inlineStr">
        <is>
          <t>4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urrent Assets</t>
        </is>
      </c>
    </row>
    <row r="3">
      <c r="A3" s="4" t="inlineStr">
        <is>
          <t>Allowance for doubtful accounts receivable, current</t>
        </is>
      </c>
      <c r="B3" s="7" t="n">
        <v>89</v>
      </c>
      <c r="C3" s="7" t="n">
        <v>76</v>
      </c>
    </row>
    <row r="4">
      <c r="A4" s="3" t="inlineStr">
        <is>
          <t>Shareholders’ Equity</t>
        </is>
      </c>
    </row>
    <row r="5">
      <c r="A5" s="4" t="inlineStr">
        <is>
          <t>Common stock par value (in USD per share)</t>
        </is>
      </c>
      <c r="B5" s="7" t="n">
        <v>1</v>
      </c>
      <c r="C5" s="7" t="n">
        <v>1</v>
      </c>
    </row>
    <row r="6">
      <c r="A6" s="4" t="inlineStr">
        <is>
          <t>Common stock authorized (in shares)</t>
        </is>
      </c>
      <c r="B6" s="6" t="n">
        <v>2000000000</v>
      </c>
      <c r="C6" s="6" t="n">
        <v>2000000000</v>
      </c>
    </row>
    <row r="7">
      <c r="A7" s="4" t="inlineStr">
        <is>
          <t>Common stock issued (in shares)</t>
        </is>
      </c>
      <c r="B7" s="6" t="n">
        <v>1465706360</v>
      </c>
      <c r="C7" s="6" t="n">
        <v>14657063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 Narrative (Details) € in Millions, $ in Millions</t>
        </is>
      </c>
      <c r="B1" s="2" t="inlineStr">
        <is>
          <t>Jan. 31, 2020USD ($)</t>
        </is>
      </c>
      <c r="C1" s="2" t="inlineStr">
        <is>
          <t>Sep. 19, 2019USD ($)</t>
        </is>
      </c>
      <c r="D1" s="2" t="inlineStr">
        <is>
          <t>Sep. 19, 2019EUR (€)</t>
        </is>
      </c>
      <c r="E1" s="2" t="inlineStr">
        <is>
          <t>Aug. 15, 2019USD ($)</t>
        </is>
      </c>
      <c r="F1" s="2" t="inlineStr">
        <is>
          <t>Sep. 30, 2020USD ($)</t>
        </is>
      </c>
      <c r="G1" s="2" t="inlineStr">
        <is>
          <t>Sep. 30, 2020EUR (€)</t>
        </is>
      </c>
      <c r="H1" s="2" t="inlineStr">
        <is>
          <t>Dec. 31, 2020USD ($)</t>
        </is>
      </c>
      <c r="I1" s="2" t="inlineStr">
        <is>
          <t>Dec. 31, 2019USD ($)</t>
        </is>
      </c>
      <c r="J1" s="2" t="inlineStr">
        <is>
          <t>Dec. 31, 2018USD ($)</t>
        </is>
      </c>
    </row>
    <row r="2">
      <c r="A2" s="3" t="inlineStr">
        <is>
          <t>Business Acquisition [Line Items]</t>
        </is>
      </c>
    </row>
    <row r="3">
      <c r="A3" s="4" t="inlineStr">
        <is>
          <t>Goodwill</t>
        </is>
      </c>
      <c r="H3" s="7" t="n">
        <v>3824</v>
      </c>
      <c r="I3" s="7" t="n">
        <v>3508</v>
      </c>
    </row>
    <row r="4">
      <c r="A4" s="4" t="inlineStr">
        <is>
          <t>Purchases of non-contolling interests in subsidiaries</t>
        </is>
      </c>
      <c r="H4" s="7" t="n">
        <v>99</v>
      </c>
      <c r="I4" s="7" t="n">
        <v>0</v>
      </c>
      <c r="J4" s="7" t="n">
        <v>0</v>
      </c>
    </row>
    <row r="5">
      <c r="A5" s="4" t="inlineStr">
        <is>
          <t>hello</t>
        </is>
      </c>
    </row>
    <row r="6">
      <c r="A6" s="3" t="inlineStr">
        <is>
          <t>Business Acquisition [Line Items]</t>
        </is>
      </c>
    </row>
    <row r="7">
      <c r="A7" s="4" t="inlineStr">
        <is>
          <t>Payments to acquire business</t>
        </is>
      </c>
      <c r="B7" s="7" t="n">
        <v>351</v>
      </c>
    </row>
    <row r="8">
      <c r="A8" s="4" t="inlineStr">
        <is>
          <t>Purchase price consideration</t>
        </is>
      </c>
      <c r="B8" s="6" t="n">
        <v>351</v>
      </c>
    </row>
    <row r="9">
      <c r="A9" s="4" t="inlineStr">
        <is>
          <t>Other intangible assets</t>
        </is>
      </c>
      <c r="B9" s="6" t="n">
        <v>160</v>
      </c>
    </row>
    <row r="10">
      <c r="A10" s="4" t="inlineStr">
        <is>
          <t>Goodwill</t>
        </is>
      </c>
      <c r="B10" s="6" t="n">
        <v>171</v>
      </c>
    </row>
    <row r="11">
      <c r="A11" s="4" t="inlineStr">
        <is>
          <t>hello | North America</t>
        </is>
      </c>
    </row>
    <row r="12">
      <c r="A12" s="3" t="inlineStr">
        <is>
          <t>Business Acquisition [Line Items]</t>
        </is>
      </c>
    </row>
    <row r="13">
      <c r="A13" s="4" t="inlineStr">
        <is>
          <t>Goodwill</t>
        </is>
      </c>
      <c r="B13" s="6" t="n">
        <v>171</v>
      </c>
    </row>
    <row r="14">
      <c r="A14" s="4" t="inlineStr">
        <is>
          <t>hello | Trademarks</t>
        </is>
      </c>
    </row>
    <row r="15">
      <c r="A15" s="3" t="inlineStr">
        <is>
          <t>Business Acquisition [Line Items]</t>
        </is>
      </c>
    </row>
    <row r="16">
      <c r="A16" s="4" t="inlineStr">
        <is>
          <t>Other intangible assets</t>
        </is>
      </c>
      <c r="B16" s="7" t="n">
        <v>115</v>
      </c>
    </row>
    <row r="17">
      <c r="A17" s="4" t="inlineStr">
        <is>
          <t>Useful life</t>
        </is>
      </c>
      <c r="B17" s="4" t="inlineStr">
        <is>
          <t>25 years</t>
        </is>
      </c>
    </row>
    <row r="18">
      <c r="A18" s="4" t="inlineStr">
        <is>
          <t>hello | Customer Relationships</t>
        </is>
      </c>
    </row>
    <row r="19">
      <c r="A19" s="3" t="inlineStr">
        <is>
          <t>Business Acquisition [Line Items]</t>
        </is>
      </c>
    </row>
    <row r="20">
      <c r="A20" s="4" t="inlineStr">
        <is>
          <t>Other intangible assets</t>
        </is>
      </c>
      <c r="B20" s="7" t="n">
        <v>45</v>
      </c>
    </row>
    <row r="21">
      <c r="A21" s="4" t="inlineStr">
        <is>
          <t>Useful life</t>
        </is>
      </c>
      <c r="B21" s="4" t="inlineStr">
        <is>
          <t>17 years</t>
        </is>
      </c>
    </row>
    <row r="22">
      <c r="A22" s="4" t="inlineStr">
        <is>
          <t>Filorga</t>
        </is>
      </c>
    </row>
    <row r="23">
      <c r="A23" s="3" t="inlineStr">
        <is>
          <t>Business Acquisition [Line Items]</t>
        </is>
      </c>
    </row>
    <row r="24">
      <c r="A24" s="4" t="inlineStr">
        <is>
          <t>Payments to acquire business</t>
        </is>
      </c>
      <c r="C24" s="7" t="n">
        <v>1674</v>
      </c>
      <c r="D24" s="9" t="n">
        <v>1516</v>
      </c>
    </row>
    <row r="25">
      <c r="A25" s="4" t="inlineStr">
        <is>
          <t>Consideration transferred, other</t>
        </is>
      </c>
      <c r="C25" s="6" t="n">
        <v>38</v>
      </c>
      <c r="D25" s="9" t="n">
        <v>32</v>
      </c>
    </row>
    <row r="26">
      <c r="A26" s="4" t="inlineStr">
        <is>
          <t>Purchase price consideration</t>
        </is>
      </c>
      <c r="C26" s="6" t="n">
        <v>1712</v>
      </c>
    </row>
    <row r="27">
      <c r="A27" s="4" t="inlineStr">
        <is>
          <t>Other intangible assets</t>
        </is>
      </c>
      <c r="C27" s="6" t="n">
        <v>1051</v>
      </c>
    </row>
    <row r="28">
      <c r="A28" s="4" t="inlineStr">
        <is>
          <t>Goodwill</t>
        </is>
      </c>
      <c r="C28" s="6" t="n">
        <v>923</v>
      </c>
    </row>
    <row r="29">
      <c r="A29" s="4" t="inlineStr">
        <is>
          <t>Purchases of non-contolling interests in subsidiaries</t>
        </is>
      </c>
      <c r="F29" s="7" t="n">
        <v>99</v>
      </c>
      <c r="G29" s="9" t="n">
        <v>85</v>
      </c>
    </row>
    <row r="30">
      <c r="A30" s="4" t="inlineStr">
        <is>
          <t>Filorga | Trademarks</t>
        </is>
      </c>
    </row>
    <row r="31">
      <c r="A31" s="3" t="inlineStr">
        <is>
          <t>Business Acquisition [Line Items]</t>
        </is>
      </c>
    </row>
    <row r="32">
      <c r="A32" s="4" t="inlineStr">
        <is>
          <t>Other intangible assets</t>
        </is>
      </c>
      <c r="C32" s="6" t="n">
        <v>774</v>
      </c>
    </row>
    <row r="33">
      <c r="A33" s="4" t="inlineStr">
        <is>
          <t>Filorga | Europe</t>
        </is>
      </c>
    </row>
    <row r="34">
      <c r="A34" s="3" t="inlineStr">
        <is>
          <t>Business Acquisition [Line Items]</t>
        </is>
      </c>
    </row>
    <row r="35">
      <c r="A35" s="4" t="inlineStr">
        <is>
          <t>Goodwill</t>
        </is>
      </c>
      <c r="C35" s="6" t="n">
        <v>923</v>
      </c>
    </row>
    <row r="36">
      <c r="A36" s="4" t="inlineStr">
        <is>
          <t>Filorga | Customer Relationships</t>
        </is>
      </c>
    </row>
    <row r="37">
      <c r="A37" s="3" t="inlineStr">
        <is>
          <t>Business Acquisition [Line Items]</t>
        </is>
      </c>
    </row>
    <row r="38">
      <c r="A38" s="4" t="inlineStr">
        <is>
          <t>Other intangible assets</t>
        </is>
      </c>
      <c r="C38" s="7" t="n">
        <v>277</v>
      </c>
    </row>
    <row r="39">
      <c r="A39" s="4" t="inlineStr">
        <is>
          <t>Useful life</t>
        </is>
      </c>
      <c r="C39" s="4" t="inlineStr">
        <is>
          <t>14 years</t>
        </is>
      </c>
      <c r="D39" s="4" t="inlineStr">
        <is>
          <t>14 years</t>
        </is>
      </c>
    </row>
    <row r="40">
      <c r="A40" s="4" t="inlineStr">
        <is>
          <t>Nigeria Joint Venture</t>
        </is>
      </c>
    </row>
    <row r="41">
      <c r="A41" s="3" t="inlineStr">
        <is>
          <t>Business Acquisition [Line Items]</t>
        </is>
      </c>
    </row>
    <row r="42">
      <c r="A42" s="4" t="inlineStr">
        <is>
          <t>Purchase price consideration</t>
        </is>
      </c>
      <c r="E42" s="7" t="n">
        <v>31</v>
      </c>
    </row>
    <row r="43">
      <c r="A43" s="4" t="inlineStr">
        <is>
          <t>Percentage of voting interests acquired</t>
        </is>
      </c>
      <c r="E43" s="4" t="inlineStr">
        <is>
          <t>5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able Assets Acquired and Liabilities Assumed (Details) - USD ($) $ in Millions</t>
        </is>
      </c>
      <c r="B1" s="2" t="inlineStr">
        <is>
          <t>Dec. 31, 2020</t>
        </is>
      </c>
      <c r="C1" s="2" t="inlineStr">
        <is>
          <t>Jan. 31, 2020</t>
        </is>
      </c>
      <c r="D1" s="2" t="inlineStr">
        <is>
          <t>Dec. 31, 2019</t>
        </is>
      </c>
      <c r="E1" s="2" t="inlineStr">
        <is>
          <t>Sep. 19, 2019</t>
        </is>
      </c>
    </row>
    <row r="2">
      <c r="A2" s="3" t="inlineStr">
        <is>
          <t>Business Acquisition [Line Items]</t>
        </is>
      </c>
    </row>
    <row r="3">
      <c r="A3" s="4" t="inlineStr">
        <is>
          <t>Goodwill</t>
        </is>
      </c>
      <c r="B3" s="7" t="n">
        <v>3824</v>
      </c>
      <c r="D3" s="7" t="n">
        <v>3508</v>
      </c>
    </row>
    <row r="4">
      <c r="A4" s="4" t="inlineStr">
        <is>
          <t>hello</t>
        </is>
      </c>
    </row>
    <row r="5">
      <c r="A5" s="3" t="inlineStr">
        <is>
          <t>Business Acquisition [Line Items]</t>
        </is>
      </c>
    </row>
    <row r="6">
      <c r="A6" s="4" t="inlineStr">
        <is>
          <t>Receivables</t>
        </is>
      </c>
      <c r="C6" s="7" t="n">
        <v>11</v>
      </c>
    </row>
    <row r="7">
      <c r="A7" s="4" t="inlineStr">
        <is>
          <t>Inventories</t>
        </is>
      </c>
      <c r="C7" s="6" t="n">
        <v>13</v>
      </c>
    </row>
    <row r="8">
      <c r="A8" s="4" t="inlineStr">
        <is>
          <t>Other assets and liabilities, net</t>
        </is>
      </c>
      <c r="C8" s="6" t="n">
        <v>-4</v>
      </c>
    </row>
    <row r="9">
      <c r="A9" s="4" t="inlineStr">
        <is>
          <t>Other intangible assets</t>
        </is>
      </c>
      <c r="C9" s="6" t="n">
        <v>160</v>
      </c>
    </row>
    <row r="10">
      <c r="A10" s="4" t="inlineStr">
        <is>
          <t>Goodwill</t>
        </is>
      </c>
      <c r="C10" s="6" t="n">
        <v>171</v>
      </c>
    </row>
    <row r="11">
      <c r="A11" s="4" t="inlineStr">
        <is>
          <t>Fair value of net assets acquired</t>
        </is>
      </c>
      <c r="C11" s="7" t="n">
        <v>351</v>
      </c>
    </row>
    <row r="12">
      <c r="A12" s="4" t="inlineStr">
        <is>
          <t>Filorga</t>
        </is>
      </c>
    </row>
    <row r="13">
      <c r="A13" s="3" t="inlineStr">
        <is>
          <t>Business Acquisition [Line Items]</t>
        </is>
      </c>
    </row>
    <row r="14">
      <c r="A14" s="4" t="inlineStr">
        <is>
          <t>Cash</t>
        </is>
      </c>
      <c r="E14" s="7" t="n">
        <v>30</v>
      </c>
    </row>
    <row r="15">
      <c r="A15" s="4" t="inlineStr">
        <is>
          <t>Receivables</t>
        </is>
      </c>
      <c r="E15" s="6" t="n">
        <v>53</v>
      </c>
    </row>
    <row r="16">
      <c r="A16" s="4" t="inlineStr">
        <is>
          <t>Inventories</t>
        </is>
      </c>
      <c r="E16" s="6" t="n">
        <v>70</v>
      </c>
    </row>
    <row r="17">
      <c r="A17" s="4" t="inlineStr">
        <is>
          <t>Other current assets</t>
        </is>
      </c>
      <c r="E17" s="6" t="n">
        <v>18</v>
      </c>
    </row>
    <row r="18">
      <c r="A18" s="4" t="inlineStr">
        <is>
          <t>Other intangible assets</t>
        </is>
      </c>
      <c r="E18" s="6" t="n">
        <v>1051</v>
      </c>
    </row>
    <row r="19">
      <c r="A19" s="4" t="inlineStr">
        <is>
          <t>Goodwill</t>
        </is>
      </c>
      <c r="E19" s="6" t="n">
        <v>923</v>
      </c>
    </row>
    <row r="20">
      <c r="A20" s="4" t="inlineStr">
        <is>
          <t>Other current liabilities</t>
        </is>
      </c>
      <c r="E20" s="6" t="n">
        <v>-67</v>
      </c>
    </row>
    <row r="21">
      <c r="A21" s="4" t="inlineStr">
        <is>
          <t>Deferred income taxes</t>
        </is>
      </c>
      <c r="E21" s="6" t="n">
        <v>-276</v>
      </c>
    </row>
    <row r="22">
      <c r="A22" s="4" t="inlineStr">
        <is>
          <t>Noncontrolling interests</t>
        </is>
      </c>
      <c r="E22" s="6" t="n">
        <v>-90</v>
      </c>
    </row>
    <row r="23">
      <c r="A23" s="4" t="inlineStr">
        <is>
          <t>Fair value of net assets acquired</t>
        </is>
      </c>
      <c r="E23" s="7" t="n">
        <v>17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Restructuring and Related Implementation Charges - Narrative (Details) $ in Millions</t>
        </is>
      </c>
      <c r="B1" s="2" t="inlineStr">
        <is>
          <t>3 Months Ended</t>
        </is>
      </c>
      <c r="C1" s="2" t="inlineStr">
        <is>
          <t>12 Months Ended</t>
        </is>
      </c>
    </row>
    <row r="2">
      <c r="B2" s="2" t="inlineStr">
        <is>
          <t>Dec. 31, 2020USD ($)</t>
        </is>
      </c>
      <c r="C2" s="2" t="inlineStr">
        <is>
          <t>Dec. 31, 2020USD ($)case</t>
        </is>
      </c>
      <c r="D2" s="2" t="inlineStr">
        <is>
          <t>Dec. 31, 2019USD ($)</t>
        </is>
      </c>
      <c r="E2" s="2" t="inlineStr">
        <is>
          <t>Dec. 31, 2018USD ($)</t>
        </is>
      </c>
      <c r="F2" s="2" t="inlineStr">
        <is>
          <t>Dec. 31, 2017USD ($)</t>
        </is>
      </c>
    </row>
    <row r="3">
      <c r="A3" s="3" t="inlineStr">
        <is>
          <t>Restructuring Cost and Reserve [Line Items]</t>
        </is>
      </c>
    </row>
    <row r="4">
      <c r="A4" s="4" t="inlineStr">
        <is>
          <t>Number of new approved restructuring projects | case</t>
        </is>
      </c>
      <c r="C4" s="6" t="n">
        <v>0</v>
      </c>
    </row>
    <row r="5">
      <c r="A5" s="4" t="inlineStr">
        <is>
          <t>Total Global Growth and Efficiency Program charges, pretax</t>
        </is>
      </c>
      <c r="C5" s="7" t="n">
        <v>-13</v>
      </c>
      <c r="D5" s="7" t="n">
        <v>57</v>
      </c>
      <c r="E5" s="7" t="n">
        <v>88</v>
      </c>
    </row>
    <row r="6">
      <c r="A6" s="4" t="inlineStr">
        <is>
          <t>Global Growth and Efficiency Program</t>
        </is>
      </c>
    </row>
    <row r="7">
      <c r="A7" s="3" t="inlineStr">
        <is>
          <t>Restructuring Cost and Reserve [Line Items]</t>
        </is>
      </c>
    </row>
    <row r="8">
      <c r="A8" s="4" t="inlineStr">
        <is>
          <t>Restructuring reduction</t>
        </is>
      </c>
      <c r="B8" s="7" t="n">
        <v>16</v>
      </c>
    </row>
    <row r="9">
      <c r="A9" s="4" t="inlineStr">
        <is>
          <t>Restructuring reduction after tax</t>
        </is>
      </c>
      <c r="B9" s="6" t="n">
        <v>13</v>
      </c>
    </row>
    <row r="10">
      <c r="A10" s="4" t="inlineStr">
        <is>
          <t>Payments for Restructuring</t>
        </is>
      </c>
      <c r="C10" s="6" t="n">
        <v>53</v>
      </c>
      <c r="D10" s="6" t="n">
        <v>113</v>
      </c>
      <c r="E10" s="6" t="n">
        <v>167</v>
      </c>
    </row>
    <row r="11">
      <c r="A11" s="4" t="inlineStr">
        <is>
          <t>Restructuring Reserve</t>
        </is>
      </c>
      <c r="B11" s="6" t="n">
        <v>31</v>
      </c>
      <c r="C11" s="6" t="n">
        <v>31</v>
      </c>
      <c r="D11" s="6" t="n">
        <v>100</v>
      </c>
      <c r="E11" s="6" t="n">
        <v>202</v>
      </c>
      <c r="F11" s="7" t="n">
        <v>234</v>
      </c>
    </row>
    <row r="12">
      <c r="A12" s="4" t="inlineStr">
        <is>
          <t>Pretax charges related to the Restructuring Program to date</t>
        </is>
      </c>
      <c r="D12" s="6" t="n">
        <v>1854</v>
      </c>
    </row>
    <row r="13">
      <c r="A13" s="4" t="inlineStr">
        <is>
          <t>Restructuring and related cost incurred cost to date after tax</t>
        </is>
      </c>
      <c r="D13" s="6" t="n">
        <v>1380</v>
      </c>
    </row>
    <row r="14">
      <c r="A14" s="4" t="inlineStr">
        <is>
          <t>Charges against assets</t>
        </is>
      </c>
      <c r="D14" s="6" t="n">
        <v>76</v>
      </c>
      <c r="E14" s="6" t="n">
        <v>27</v>
      </c>
    </row>
    <row r="15">
      <c r="A15" s="4" t="inlineStr">
        <is>
          <t>Total Global Growth and Efficiency Program charges, pretax</t>
        </is>
      </c>
      <c r="D15" s="6" t="n">
        <v>132</v>
      </c>
      <c r="E15" s="6" t="n">
        <v>161</v>
      </c>
    </row>
    <row r="16">
      <c r="A16" s="4" t="inlineStr">
        <is>
          <t>Global Growth and Efficiency Program | Employee-Related Costs</t>
        </is>
      </c>
    </row>
    <row r="17">
      <c r="A17" s="3" t="inlineStr">
        <is>
          <t>Restructuring Cost and Reserve [Line Items]</t>
        </is>
      </c>
    </row>
    <row r="18">
      <c r="A18" s="4" t="inlineStr">
        <is>
          <t>Payments for Restructuring</t>
        </is>
      </c>
      <c r="D18" s="6" t="n">
        <v>55</v>
      </c>
      <c r="E18" s="6" t="n">
        <v>107</v>
      </c>
    </row>
    <row r="19">
      <c r="A19" s="4" t="inlineStr">
        <is>
          <t>Restructuring Reserve</t>
        </is>
      </c>
      <c r="D19" s="6" t="n">
        <v>26</v>
      </c>
      <c r="E19" s="6" t="n">
        <v>60</v>
      </c>
      <c r="F19" s="7" t="n">
        <v>127</v>
      </c>
    </row>
    <row r="20">
      <c r="A20" s="4" t="inlineStr">
        <is>
          <t>Pretax charges related to the Restructuring Program to date</t>
        </is>
      </c>
      <c r="D20" s="6" t="n">
        <v>706</v>
      </c>
    </row>
    <row r="21">
      <c r="A21" s="4" t="inlineStr">
        <is>
          <t>Charges against assets</t>
        </is>
      </c>
      <c r="C21" s="7" t="n">
        <v>3</v>
      </c>
      <c r="D21" s="6" t="n">
        <v>7</v>
      </c>
      <c r="E21" s="6" t="n">
        <v>9</v>
      </c>
    </row>
    <row r="22">
      <c r="A22" s="4" t="inlineStr">
        <is>
          <t>Total Global Growth and Efficiency Program charges, pretax</t>
        </is>
      </c>
      <c r="D22" s="6" t="n">
        <v>25</v>
      </c>
      <c r="E22" s="6" t="n">
        <v>53</v>
      </c>
    </row>
    <row r="23">
      <c r="A23" s="4" t="inlineStr">
        <is>
          <t>Global Growth and Efficiency Program | Third party Incremental Cost</t>
        </is>
      </c>
    </row>
    <row r="24">
      <c r="A24" s="3" t="inlineStr">
        <is>
          <t>Restructuring Cost and Reserve [Line Items]</t>
        </is>
      </c>
    </row>
    <row r="25">
      <c r="A25" s="4" t="inlineStr">
        <is>
          <t>Total Global Growth and Efficiency Program charges, pretax</t>
        </is>
      </c>
      <c r="D25" s="6" t="n">
        <v>32</v>
      </c>
      <c r="E25" s="6" t="n">
        <v>42</v>
      </c>
    </row>
    <row r="26">
      <c r="A26" s="4" t="inlineStr">
        <is>
          <t>Global Growth and Efficiency Program | Contract Termination</t>
        </is>
      </c>
    </row>
    <row r="27">
      <c r="A27" s="3" t="inlineStr">
        <is>
          <t>Restructuring Cost and Reserve [Line Items]</t>
        </is>
      </c>
    </row>
    <row r="28">
      <c r="A28" s="4" t="inlineStr">
        <is>
          <t>Total Global Growth and Efficiency Program charges, pretax</t>
        </is>
      </c>
      <c r="D28" s="6" t="n">
        <v>5</v>
      </c>
      <c r="E28" s="6" t="n">
        <v>48</v>
      </c>
    </row>
    <row r="29">
      <c r="A29" s="4" t="inlineStr">
        <is>
          <t>Global Growth and Efficiency Program | Land and Building</t>
        </is>
      </c>
    </row>
    <row r="30">
      <c r="A30" s="3" t="inlineStr">
        <is>
          <t>Restructuring Cost and Reserve [Line Items]</t>
        </is>
      </c>
    </row>
    <row r="31">
      <c r="A31" s="4" t="inlineStr">
        <is>
          <t>Total Global Growth and Efficiency Program charges, pretax</t>
        </is>
      </c>
      <c r="D31" s="6" t="n">
        <v>28</v>
      </c>
    </row>
    <row r="32">
      <c r="A32" s="4" t="inlineStr">
        <is>
          <t>Global Growth and Efficiency Program | Selling, general and administrative expenses</t>
        </is>
      </c>
    </row>
    <row r="33">
      <c r="A33" s="3" t="inlineStr">
        <is>
          <t>Restructuring Cost and Reserve [Line Items]</t>
        </is>
      </c>
    </row>
    <row r="34">
      <c r="A34" s="4" t="inlineStr">
        <is>
          <t>Restructuring reduction</t>
        </is>
      </c>
      <c r="B34" s="6" t="n">
        <v>3</v>
      </c>
    </row>
    <row r="35">
      <c r="A35" s="4" t="inlineStr">
        <is>
          <t>Total Global Growth and Efficiency Program charges, pretax</t>
        </is>
      </c>
      <c r="D35" s="6" t="n">
        <v>60</v>
      </c>
      <c r="E35" s="6" t="n">
        <v>33</v>
      </c>
    </row>
    <row r="36">
      <c r="A36" s="4" t="inlineStr">
        <is>
          <t>Global Growth and Efficiency Program | Other (income) expense, net</t>
        </is>
      </c>
    </row>
    <row r="37">
      <c r="A37" s="3" t="inlineStr">
        <is>
          <t>Restructuring Cost and Reserve [Line Items]</t>
        </is>
      </c>
    </row>
    <row r="38">
      <c r="A38" s="4" t="inlineStr">
        <is>
          <t>Restructuring reduction</t>
        </is>
      </c>
      <c r="B38" s="7" t="n">
        <v>13</v>
      </c>
    </row>
    <row r="39">
      <c r="A39" s="4" t="inlineStr">
        <is>
          <t>Total Global Growth and Efficiency Program charges, pretax</t>
        </is>
      </c>
      <c r="D39" s="7" t="n">
        <v>57</v>
      </c>
      <c r="E39" s="7" t="n">
        <v>88</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and Related Implementation Charges - Summary of Restructuring and Related Costs (Details) - USD ($) $ in Million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Restructuring Cost and Reserve [Line Items]</t>
        </is>
      </c>
    </row>
    <row r="4">
      <c r="A4" s="4" t="inlineStr">
        <is>
          <t>Total Global Growth and Efficiency Program charges, pretax</t>
        </is>
      </c>
      <c r="F4" s="7" t="n">
        <v>-13</v>
      </c>
      <c r="G4" s="7" t="n">
        <v>57</v>
      </c>
      <c r="H4" s="7" t="n">
        <v>88</v>
      </c>
    </row>
    <row r="5">
      <c r="A5" s="4" t="inlineStr">
        <is>
          <t>Global Growth and Efficiency Program</t>
        </is>
      </c>
    </row>
    <row r="6">
      <c r="A6" s="3" t="inlineStr">
        <is>
          <t>Restructuring Cost and Reserve [Line Items]</t>
        </is>
      </c>
    </row>
    <row r="7">
      <c r="A7" s="4" t="inlineStr">
        <is>
          <t>Total Global Growth and Efficiency Program charges, pretax</t>
        </is>
      </c>
      <c r="G7" s="6" t="n">
        <v>132</v>
      </c>
      <c r="H7" s="6" t="n">
        <v>161</v>
      </c>
    </row>
    <row r="8">
      <c r="A8" s="4" t="inlineStr">
        <is>
          <t>Total Global Growth and Efficiency Program charges, aftertax</t>
        </is>
      </c>
      <c r="G8" s="6" t="n">
        <v>102</v>
      </c>
      <c r="H8" s="6" t="n">
        <v>125</v>
      </c>
    </row>
    <row r="9">
      <c r="A9" s="4" t="inlineStr">
        <is>
          <t>Global Growth and Efficiency Program | Cost of sales</t>
        </is>
      </c>
    </row>
    <row r="10">
      <c r="A10" s="3" t="inlineStr">
        <is>
          <t>Restructuring Cost and Reserve [Line Items]</t>
        </is>
      </c>
    </row>
    <row r="11">
      <c r="A11" s="4" t="inlineStr">
        <is>
          <t>Total Global Growth and Efficiency Program charges, pretax</t>
        </is>
      </c>
      <c r="B11" s="7" t="n">
        <v>-1</v>
      </c>
      <c r="C11" s="7" t="n">
        <v>1</v>
      </c>
      <c r="D11" s="7" t="n">
        <v>3</v>
      </c>
      <c r="E11" s="7" t="n">
        <v>11</v>
      </c>
      <c r="G11" s="6" t="n">
        <v>8</v>
      </c>
      <c r="H11" s="6" t="n">
        <v>31</v>
      </c>
    </row>
    <row r="12">
      <c r="A12" s="4" t="inlineStr">
        <is>
          <t>Global Growth and Efficiency Program | Selling, general and administrative expenses</t>
        </is>
      </c>
    </row>
    <row r="13">
      <c r="A13" s="3" t="inlineStr">
        <is>
          <t>Restructuring Cost and Reserve [Line Items]</t>
        </is>
      </c>
    </row>
    <row r="14">
      <c r="A14" s="4" t="inlineStr">
        <is>
          <t>Total Global Growth and Efficiency Program charges, pretax</t>
        </is>
      </c>
      <c r="G14" s="6" t="n">
        <v>60</v>
      </c>
      <c r="H14" s="6" t="n">
        <v>33</v>
      </c>
    </row>
    <row r="15">
      <c r="A15" s="4" t="inlineStr">
        <is>
          <t>Global Growth and Efficiency Program | Other (income) expense, net</t>
        </is>
      </c>
    </row>
    <row r="16">
      <c r="A16" s="3" t="inlineStr">
        <is>
          <t>Restructuring Cost and Reserve [Line Items]</t>
        </is>
      </c>
    </row>
    <row r="17">
      <c r="A17" s="4" t="inlineStr">
        <is>
          <t>Total Global Growth and Efficiency Program charges, pretax</t>
        </is>
      </c>
      <c r="G17" s="6" t="n">
        <v>57</v>
      </c>
      <c r="H17" s="6" t="n">
        <v>88</v>
      </c>
    </row>
    <row r="18">
      <c r="A18" s="4" t="inlineStr">
        <is>
          <t>Global Growth and Efficiency Program | Non-service related postretirement costs</t>
        </is>
      </c>
    </row>
    <row r="19">
      <c r="A19" s="3" t="inlineStr">
        <is>
          <t>Restructuring Cost and Reserve [Line Items]</t>
        </is>
      </c>
    </row>
    <row r="20">
      <c r="A20" s="4" t="inlineStr">
        <is>
          <t>Total Global Growth and Efficiency Program charges, pretax</t>
        </is>
      </c>
      <c r="G20" s="7" t="n">
        <v>7</v>
      </c>
      <c r="H20" s="7" t="n">
        <v>9</v>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structuring and Related Implementation Charges - Restructuring Charges Incurred, by Segment (Details) - Global Growth and Efficiency Program</t>
        </is>
      </c>
      <c r="B1" s="2" t="inlineStr">
        <is>
          <t>12 Months Ended</t>
        </is>
      </c>
      <c r="D1" s="2" t="inlineStr">
        <is>
          <t>87 Months Ended</t>
        </is>
      </c>
    </row>
    <row r="2">
      <c r="B2" s="2" t="inlineStr">
        <is>
          <t>Dec. 31, 2019</t>
        </is>
      </c>
      <c r="C2" s="2" t="inlineStr">
        <is>
          <t>Dec. 31, 2018</t>
        </is>
      </c>
      <c r="D2" s="2" t="inlineStr">
        <is>
          <t>Dec. 31, 2019</t>
        </is>
      </c>
    </row>
    <row r="3">
      <c r="A3" s="3" t="inlineStr">
        <is>
          <t>Restructuring Cost and Reserve [Line Items]</t>
        </is>
      </c>
    </row>
    <row r="4">
      <c r="A4" s="4" t="inlineStr">
        <is>
          <t>Percent of total restructuring charges related to segment</t>
        </is>
      </c>
      <c r="B4" s="4" t="inlineStr">
        <is>
          <t>100.00%</t>
        </is>
      </c>
      <c r="C4" s="4" t="inlineStr">
        <is>
          <t>100.00%</t>
        </is>
      </c>
    </row>
    <row r="5">
      <c r="A5" s="4" t="inlineStr">
        <is>
          <t>Percent of restructuring charges related to segment, total program accumulated charges</t>
        </is>
      </c>
      <c r="D5" s="4" t="inlineStr">
        <is>
          <t>100.00%</t>
        </is>
      </c>
    </row>
    <row r="6">
      <c r="A6" s="4" t="inlineStr">
        <is>
          <t>Pet Nutrition</t>
        </is>
      </c>
    </row>
    <row r="7">
      <c r="A7" s="3" t="inlineStr">
        <is>
          <t>Restructuring Cost and Reserve [Line Items]</t>
        </is>
      </c>
    </row>
    <row r="8">
      <c r="A8" s="4" t="inlineStr">
        <is>
          <t>Percent of total restructuring charges related to segment</t>
        </is>
      </c>
      <c r="B8" s="4" t="inlineStr">
        <is>
          <t>2.00%</t>
        </is>
      </c>
      <c r="C8" s="4" t="inlineStr">
        <is>
          <t>19.00%</t>
        </is>
      </c>
    </row>
    <row r="9">
      <c r="A9" s="4" t="inlineStr">
        <is>
          <t>Percent of restructuring charges related to segment, total program accumulated charges</t>
        </is>
      </c>
      <c r="D9" s="4" t="inlineStr">
        <is>
          <t>8.00%</t>
        </is>
      </c>
    </row>
    <row r="10">
      <c r="A10" s="4" t="inlineStr">
        <is>
          <t>Corporate</t>
        </is>
      </c>
    </row>
    <row r="11">
      <c r="A11" s="3" t="inlineStr">
        <is>
          <t>Restructuring Cost and Reserve [Line Items]</t>
        </is>
      </c>
    </row>
    <row r="12">
      <c r="A12" s="4" t="inlineStr">
        <is>
          <t>Percent of total restructuring charges related to segment</t>
        </is>
      </c>
      <c r="B12" s="4" t="inlineStr">
        <is>
          <t>73.00%</t>
        </is>
      </c>
      <c r="C12" s="4" t="inlineStr">
        <is>
          <t>37.00%</t>
        </is>
      </c>
    </row>
    <row r="13">
      <c r="A13" s="4" t="inlineStr">
        <is>
          <t>Percent of restructuring charges related to segment, total program accumulated charges</t>
        </is>
      </c>
      <c r="D13" s="4" t="inlineStr">
        <is>
          <t>42.00%</t>
        </is>
      </c>
    </row>
    <row r="14">
      <c r="A14" s="4" t="inlineStr">
        <is>
          <t>North America</t>
        </is>
      </c>
    </row>
    <row r="15">
      <c r="A15" s="3" t="inlineStr">
        <is>
          <t>Restructuring Cost and Reserve [Line Items]</t>
        </is>
      </c>
    </row>
    <row r="16">
      <c r="A16" s="4" t="inlineStr">
        <is>
          <t>Percent of total restructuring charges related to segment</t>
        </is>
      </c>
      <c r="B16" s="4" t="inlineStr">
        <is>
          <t>4.00%</t>
        </is>
      </c>
      <c r="C16" s="4" t="inlineStr">
        <is>
          <t>18.00%</t>
        </is>
      </c>
    </row>
    <row r="17">
      <c r="A17" s="4" t="inlineStr">
        <is>
          <t>Percent of restructuring charges related to segment, total program accumulated charges</t>
        </is>
      </c>
      <c r="D17" s="4" t="inlineStr">
        <is>
          <t>17.00%</t>
        </is>
      </c>
    </row>
    <row r="18">
      <c r="A18" s="4" t="inlineStr">
        <is>
          <t>Latin America</t>
        </is>
      </c>
    </row>
    <row r="19">
      <c r="A19" s="3" t="inlineStr">
        <is>
          <t>Restructuring Cost and Reserve [Line Items]</t>
        </is>
      </c>
    </row>
    <row r="20">
      <c r="A20" s="4" t="inlineStr">
        <is>
          <t>Percent of total restructuring charges related to segment</t>
        </is>
      </c>
      <c r="B20" s="4" t="inlineStr">
        <is>
          <t>12.00%</t>
        </is>
      </c>
      <c r="C20" s="4" t="inlineStr">
        <is>
          <t>10.00%</t>
        </is>
      </c>
    </row>
    <row r="21">
      <c r="A21" s="4" t="inlineStr">
        <is>
          <t>Percent of restructuring charges related to segment, total program accumulated charges</t>
        </is>
      </c>
      <c r="D21" s="4" t="inlineStr">
        <is>
          <t>5.00%</t>
        </is>
      </c>
    </row>
    <row r="22">
      <c r="A22" s="4" t="inlineStr">
        <is>
          <t>Europe</t>
        </is>
      </c>
    </row>
    <row r="23">
      <c r="A23" s="3" t="inlineStr">
        <is>
          <t>Restructuring Cost and Reserve [Line Items]</t>
        </is>
      </c>
    </row>
    <row r="24">
      <c r="A24" s="4" t="inlineStr">
        <is>
          <t>Percent of total restructuring charges related to segment</t>
        </is>
      </c>
      <c r="B24" s="4" t="inlineStr">
        <is>
          <t>4.00%</t>
        </is>
      </c>
      <c r="C24" s="4" t="inlineStr">
        <is>
          <t>(2.00%)</t>
        </is>
      </c>
    </row>
    <row r="25">
      <c r="A25" s="4" t="inlineStr">
        <is>
          <t>Percent of restructuring charges related to segment, total program accumulated charges</t>
        </is>
      </c>
      <c r="D25" s="4" t="inlineStr">
        <is>
          <t>19.00%</t>
        </is>
      </c>
    </row>
    <row r="26">
      <c r="A26" s="4" t="inlineStr">
        <is>
          <t>Asia Pacific</t>
        </is>
      </c>
    </row>
    <row r="27">
      <c r="A27" s="3" t="inlineStr">
        <is>
          <t>Restructuring Cost and Reserve [Line Items]</t>
        </is>
      </c>
    </row>
    <row r="28">
      <c r="A28" s="4" t="inlineStr">
        <is>
          <t>Percent of total restructuring charges related to segment</t>
        </is>
      </c>
      <c r="B28" s="4" t="inlineStr">
        <is>
          <t>6.00%</t>
        </is>
      </c>
      <c r="C28" s="4" t="inlineStr">
        <is>
          <t>13.00%</t>
        </is>
      </c>
    </row>
    <row r="29">
      <c r="A29" s="4" t="inlineStr">
        <is>
          <t>Percent of restructuring charges related to segment, total program accumulated charges</t>
        </is>
      </c>
      <c r="D29" s="4" t="inlineStr">
        <is>
          <t>4.00%</t>
        </is>
      </c>
    </row>
    <row r="30">
      <c r="A30" s="4" t="inlineStr">
        <is>
          <t>Africa/Eurasia</t>
        </is>
      </c>
    </row>
    <row r="31">
      <c r="A31" s="3" t="inlineStr">
        <is>
          <t>Restructuring Cost and Reserve [Line Items]</t>
        </is>
      </c>
    </row>
    <row r="32">
      <c r="A32" s="4" t="inlineStr">
        <is>
          <t>Percent of total restructuring charges related to segment</t>
        </is>
      </c>
      <c r="B32" s="4" t="inlineStr">
        <is>
          <t>(1.00%)</t>
        </is>
      </c>
      <c r="C32" s="4" t="inlineStr">
        <is>
          <t>5.00%</t>
        </is>
      </c>
    </row>
    <row r="33">
      <c r="A33" s="4" t="inlineStr">
        <is>
          <t>Percent of restructuring charges related to segment, total program accumulated charges</t>
        </is>
      </c>
      <c r="D33" s="4" t="inlineStr">
        <is>
          <t>5.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Implementation Charges - Summary of Restructuring Charges, Cumulative to Date (Details) - Global Growth and Efficiency Program $ in Millions</t>
        </is>
      </c>
      <c r="B1" s="2" t="inlineStr">
        <is>
          <t>Dec. 31, 2019USD ($)</t>
        </is>
      </c>
    </row>
    <row r="2">
      <c r="A2" s="3" t="inlineStr">
        <is>
          <t>Restructuring Cost and Reserve [Line Items]</t>
        </is>
      </c>
    </row>
    <row r="3">
      <c r="A3" s="4" t="inlineStr">
        <is>
          <t>Pretax charges related to the Restructuring Program to date</t>
        </is>
      </c>
      <c r="B3" s="7" t="n">
        <v>1854</v>
      </c>
    </row>
    <row r="4">
      <c r="A4" s="4" t="inlineStr">
        <is>
          <t>Employee-Related Costs</t>
        </is>
      </c>
    </row>
    <row r="5">
      <c r="A5" s="3" t="inlineStr">
        <is>
          <t>Restructuring Cost and Reserve [Line Items]</t>
        </is>
      </c>
    </row>
    <row r="6">
      <c r="A6" s="4" t="inlineStr">
        <is>
          <t>Pretax charges related to the Restructuring Program to date</t>
        </is>
      </c>
      <c r="B6" s="6" t="n">
        <v>706</v>
      </c>
    </row>
    <row r="7">
      <c r="A7" s="4" t="inlineStr">
        <is>
          <t>Incremental Depreciation</t>
        </is>
      </c>
    </row>
    <row r="8">
      <c r="A8" s="3" t="inlineStr">
        <is>
          <t>Restructuring Cost and Reserve [Line Items]</t>
        </is>
      </c>
    </row>
    <row r="9">
      <c r="A9" s="4" t="inlineStr">
        <is>
          <t>Pretax charges related to the Restructuring Program to date</t>
        </is>
      </c>
      <c r="B9" s="6" t="n">
        <v>128</v>
      </c>
    </row>
    <row r="10">
      <c r="A10" s="4" t="inlineStr">
        <is>
          <t>Asset Impairments</t>
        </is>
      </c>
    </row>
    <row r="11">
      <c r="A11" s="3" t="inlineStr">
        <is>
          <t>Restructuring Cost and Reserve [Line Items]</t>
        </is>
      </c>
    </row>
    <row r="12">
      <c r="A12" s="4" t="inlineStr">
        <is>
          <t>Pretax charges related to the Restructuring Program to date</t>
        </is>
      </c>
      <c r="B12" s="6" t="n">
        <v>58</v>
      </c>
    </row>
    <row r="13">
      <c r="A13" s="4" t="inlineStr">
        <is>
          <t>Other</t>
        </is>
      </c>
    </row>
    <row r="14">
      <c r="A14" s="3" t="inlineStr">
        <is>
          <t>Restructuring Cost and Reserve [Line Items]</t>
        </is>
      </c>
    </row>
    <row r="15">
      <c r="A15" s="4" t="inlineStr">
        <is>
          <t>Pretax charges related to the Restructuring Program to date</t>
        </is>
      </c>
      <c r="B15" s="7" t="n">
        <v>9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Implementation Charges - Restructuring Activity and Related Accruals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and related charges (benefits)</t>
        </is>
      </c>
      <c r="B4" s="7" t="n">
        <v>-13</v>
      </c>
      <c r="C4" s="7" t="n">
        <v>57</v>
      </c>
      <c r="D4" s="7" t="n">
        <v>88</v>
      </c>
    </row>
    <row r="5">
      <c r="A5" s="4" t="inlineStr">
        <is>
          <t>Global Growth and Efficiency Program</t>
        </is>
      </c>
    </row>
    <row r="6">
      <c r="A6" s="3" t="inlineStr">
        <is>
          <t>Restructuring Reserve [Roll Forward]</t>
        </is>
      </c>
    </row>
    <row r="7">
      <c r="A7" s="4" t="inlineStr">
        <is>
          <t>Beginning balance</t>
        </is>
      </c>
      <c r="B7" s="6" t="n">
        <v>100</v>
      </c>
      <c r="C7" s="6" t="n">
        <v>202</v>
      </c>
      <c r="D7" s="6" t="n">
        <v>234</v>
      </c>
    </row>
    <row r="8">
      <c r="A8" s="4" t="inlineStr">
        <is>
          <t>Restructuring and related charges (benefits)</t>
        </is>
      </c>
      <c r="C8" s="6" t="n">
        <v>132</v>
      </c>
      <c r="D8" s="6" t="n">
        <v>161</v>
      </c>
    </row>
    <row r="9">
      <c r="A9" s="4" t="inlineStr">
        <is>
          <t>Cash payments</t>
        </is>
      </c>
      <c r="B9" s="6" t="n">
        <v>-53</v>
      </c>
      <c r="C9" s="6" t="n">
        <v>-113</v>
      </c>
      <c r="D9" s="6" t="n">
        <v>-167</v>
      </c>
    </row>
    <row r="10">
      <c r="A10" s="4" t="inlineStr">
        <is>
          <t>Charges against assets</t>
        </is>
      </c>
      <c r="C10" s="6" t="n">
        <v>-76</v>
      </c>
      <c r="D10" s="6" t="n">
        <v>-27</v>
      </c>
    </row>
    <row r="11">
      <c r="A11" s="4" t="inlineStr">
        <is>
          <t>Foreign exchange</t>
        </is>
      </c>
      <c r="C11" s="6" t="n">
        <v>3</v>
      </c>
      <c r="D11" s="6" t="n">
        <v>-4</v>
      </c>
    </row>
    <row r="12">
      <c r="A12" s="4" t="inlineStr">
        <is>
          <t>Other</t>
        </is>
      </c>
      <c r="C12" s="6" t="n">
        <v>-48</v>
      </c>
      <c r="D12" s="6" t="n">
        <v>5</v>
      </c>
    </row>
    <row r="13">
      <c r="A13" s="4" t="inlineStr">
        <is>
          <t>Ending balance</t>
        </is>
      </c>
      <c r="B13" s="6" t="n">
        <v>31</v>
      </c>
      <c r="C13" s="6" t="n">
        <v>100</v>
      </c>
      <c r="D13" s="6" t="n">
        <v>202</v>
      </c>
    </row>
    <row r="14">
      <c r="A14" s="4" t="inlineStr">
        <is>
          <t>Global Growth and Efficiency Program | Employee-Related Costs</t>
        </is>
      </c>
    </row>
    <row r="15">
      <c r="A15" s="3" t="inlineStr">
        <is>
          <t>Restructuring Reserve [Roll Forward]</t>
        </is>
      </c>
    </row>
    <row r="16">
      <c r="A16" s="4" t="inlineStr">
        <is>
          <t>Beginning balance</t>
        </is>
      </c>
      <c r="B16" s="6" t="n">
        <v>26</v>
      </c>
      <c r="C16" s="6" t="n">
        <v>60</v>
      </c>
      <c r="D16" s="6" t="n">
        <v>127</v>
      </c>
    </row>
    <row r="17">
      <c r="A17" s="4" t="inlineStr">
        <is>
          <t>Restructuring and related charges (benefits)</t>
        </is>
      </c>
      <c r="C17" s="6" t="n">
        <v>25</v>
      </c>
      <c r="D17" s="6" t="n">
        <v>53</v>
      </c>
    </row>
    <row r="18">
      <c r="A18" s="4" t="inlineStr">
        <is>
          <t>Cash payments</t>
        </is>
      </c>
      <c r="C18" s="6" t="n">
        <v>-55</v>
      </c>
      <c r="D18" s="6" t="n">
        <v>-107</v>
      </c>
    </row>
    <row r="19">
      <c r="A19" s="4" t="inlineStr">
        <is>
          <t>Charges against assets</t>
        </is>
      </c>
      <c r="B19" s="6" t="n">
        <v>-3</v>
      </c>
      <c r="C19" s="6" t="n">
        <v>-7</v>
      </c>
      <c r="D19" s="6" t="n">
        <v>-9</v>
      </c>
    </row>
    <row r="20">
      <c r="A20" s="4" t="inlineStr">
        <is>
          <t>Foreign exchange</t>
        </is>
      </c>
      <c r="C20" s="6" t="n">
        <v>3</v>
      </c>
      <c r="D20" s="6" t="n">
        <v>-4</v>
      </c>
    </row>
    <row r="21">
      <c r="A21" s="4" t="inlineStr">
        <is>
          <t>Other</t>
        </is>
      </c>
      <c r="C21" s="6" t="n">
        <v>0</v>
      </c>
      <c r="D21" s="6" t="n">
        <v>0</v>
      </c>
    </row>
    <row r="22">
      <c r="A22" s="4" t="inlineStr">
        <is>
          <t>Ending balance</t>
        </is>
      </c>
      <c r="C22" s="6" t="n">
        <v>26</v>
      </c>
      <c r="D22" s="6" t="n">
        <v>60</v>
      </c>
    </row>
    <row r="23">
      <c r="A23" s="4" t="inlineStr">
        <is>
          <t>Global Growth and Efficiency Program | Incremental Depreciation</t>
        </is>
      </c>
    </row>
    <row r="24">
      <c r="A24" s="3" t="inlineStr">
        <is>
          <t>Restructuring Reserve [Roll Forward]</t>
        </is>
      </c>
    </row>
    <row r="25">
      <c r="A25" s="4" t="inlineStr">
        <is>
          <t>Beginning balance</t>
        </is>
      </c>
      <c r="B25" s="6" t="n">
        <v>0</v>
      </c>
      <c r="C25" s="6" t="n">
        <v>0</v>
      </c>
      <c r="D25" s="6" t="n">
        <v>0</v>
      </c>
    </row>
    <row r="26">
      <c r="A26" s="4" t="inlineStr">
        <is>
          <t>Restructuring and related charges (benefits)</t>
        </is>
      </c>
      <c r="C26" s="6" t="n">
        <v>36</v>
      </c>
      <c r="D26" s="6" t="n">
        <v>2</v>
      </c>
    </row>
    <row r="27">
      <c r="A27" s="4" t="inlineStr">
        <is>
          <t>Cash payments</t>
        </is>
      </c>
      <c r="C27" s="6" t="n">
        <v>0</v>
      </c>
      <c r="D27" s="6" t="n">
        <v>0</v>
      </c>
    </row>
    <row r="28">
      <c r="A28" s="4" t="inlineStr">
        <is>
          <t>Charges against assets</t>
        </is>
      </c>
      <c r="C28" s="6" t="n">
        <v>-36</v>
      </c>
      <c r="D28" s="6" t="n">
        <v>-2</v>
      </c>
    </row>
    <row r="29">
      <c r="A29" s="4" t="inlineStr">
        <is>
          <t>Foreign exchange</t>
        </is>
      </c>
      <c r="C29" s="6" t="n">
        <v>0</v>
      </c>
      <c r="D29" s="6" t="n">
        <v>0</v>
      </c>
    </row>
    <row r="30">
      <c r="A30" s="4" t="inlineStr">
        <is>
          <t>Other</t>
        </is>
      </c>
      <c r="C30" s="6" t="n">
        <v>0</v>
      </c>
      <c r="D30" s="6" t="n">
        <v>0</v>
      </c>
    </row>
    <row r="31">
      <c r="A31" s="4" t="inlineStr">
        <is>
          <t>Ending balance</t>
        </is>
      </c>
      <c r="C31" s="6" t="n">
        <v>0</v>
      </c>
      <c r="D31" s="6" t="n">
        <v>0</v>
      </c>
    </row>
    <row r="32">
      <c r="A32" s="4" t="inlineStr">
        <is>
          <t>Global Growth and Efficiency Program | Asset Impairments</t>
        </is>
      </c>
    </row>
    <row r="33">
      <c r="A33" s="3" t="inlineStr">
        <is>
          <t>Restructuring Reserve [Roll Forward]</t>
        </is>
      </c>
    </row>
    <row r="34">
      <c r="A34" s="4" t="inlineStr">
        <is>
          <t>Beginning balance</t>
        </is>
      </c>
      <c r="B34" s="6" t="n">
        <v>0</v>
      </c>
      <c r="C34" s="6" t="n">
        <v>0</v>
      </c>
      <c r="D34" s="6" t="n">
        <v>0</v>
      </c>
    </row>
    <row r="35">
      <c r="A35" s="4" t="inlineStr">
        <is>
          <t>Restructuring and related charges (benefits)</t>
        </is>
      </c>
      <c r="C35" s="6" t="n">
        <v>6</v>
      </c>
      <c r="D35" s="6" t="n">
        <v>16</v>
      </c>
    </row>
    <row r="36">
      <c r="A36" s="4" t="inlineStr">
        <is>
          <t>Cash payments</t>
        </is>
      </c>
      <c r="C36" s="6" t="n">
        <v>0</v>
      </c>
      <c r="D36" s="6" t="n">
        <v>0</v>
      </c>
    </row>
    <row r="37">
      <c r="A37" s="4" t="inlineStr">
        <is>
          <t>Charges against assets</t>
        </is>
      </c>
      <c r="C37" s="6" t="n">
        <v>-6</v>
      </c>
      <c r="D37" s="6" t="n">
        <v>-16</v>
      </c>
    </row>
    <row r="38">
      <c r="A38" s="4" t="inlineStr">
        <is>
          <t>Foreign exchange</t>
        </is>
      </c>
      <c r="C38" s="6" t="n">
        <v>0</v>
      </c>
      <c r="D38" s="6" t="n">
        <v>0</v>
      </c>
    </row>
    <row r="39">
      <c r="A39" s="4" t="inlineStr">
        <is>
          <t>Other</t>
        </is>
      </c>
      <c r="C39" s="6" t="n">
        <v>0</v>
      </c>
      <c r="D39" s="6" t="n">
        <v>0</v>
      </c>
    </row>
    <row r="40">
      <c r="A40" s="4" t="inlineStr">
        <is>
          <t>Ending balance</t>
        </is>
      </c>
      <c r="C40" s="6" t="n">
        <v>0</v>
      </c>
      <c r="D40" s="6" t="n">
        <v>0</v>
      </c>
    </row>
    <row r="41">
      <c r="A41" s="4" t="inlineStr">
        <is>
          <t>Global Growth and Efficiency Program | Other</t>
        </is>
      </c>
    </row>
    <row r="42">
      <c r="A42" s="3" t="inlineStr">
        <is>
          <t>Restructuring Reserve [Roll Forward]</t>
        </is>
      </c>
    </row>
    <row r="43">
      <c r="A43" s="4" t="inlineStr">
        <is>
          <t>Beginning balance</t>
        </is>
      </c>
      <c r="B43" s="7" t="n">
        <v>74</v>
      </c>
      <c r="C43" s="6" t="n">
        <v>142</v>
      </c>
      <c r="D43" s="6" t="n">
        <v>107</v>
      </c>
    </row>
    <row r="44">
      <c r="A44" s="4" t="inlineStr">
        <is>
          <t>Restructuring and related charges (benefits)</t>
        </is>
      </c>
      <c r="C44" s="6" t="n">
        <v>65</v>
      </c>
      <c r="D44" s="6" t="n">
        <v>90</v>
      </c>
    </row>
    <row r="45">
      <c r="A45" s="4" t="inlineStr">
        <is>
          <t>Cash payments</t>
        </is>
      </c>
      <c r="C45" s="6" t="n">
        <v>-58</v>
      </c>
      <c r="D45" s="6" t="n">
        <v>-60</v>
      </c>
    </row>
    <row r="46">
      <c r="A46" s="4" t="inlineStr">
        <is>
          <t>Charges against assets</t>
        </is>
      </c>
      <c r="C46" s="6" t="n">
        <v>-27</v>
      </c>
      <c r="D46" s="6" t="n">
        <v>0</v>
      </c>
    </row>
    <row r="47">
      <c r="A47" s="4" t="inlineStr">
        <is>
          <t>Foreign exchange</t>
        </is>
      </c>
      <c r="C47" s="6" t="n">
        <v>0</v>
      </c>
      <c r="D47" s="6" t="n">
        <v>0</v>
      </c>
    </row>
    <row r="48">
      <c r="A48" s="4" t="inlineStr">
        <is>
          <t>Other</t>
        </is>
      </c>
      <c r="C48" s="6" t="n">
        <v>-48</v>
      </c>
      <c r="D48" s="6" t="n">
        <v>5</v>
      </c>
    </row>
    <row r="49">
      <c r="A49" s="4" t="inlineStr">
        <is>
          <t>Ending balance</t>
        </is>
      </c>
      <c r="C49" s="7" t="n">
        <v>74</v>
      </c>
      <c r="D49" s="7" t="n">
        <v>1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s) - USD ($) $ in Millions</t>
        </is>
      </c>
      <c r="B1" s="2" t="inlineStr">
        <is>
          <t>Dec. 31, 2020</t>
        </is>
      </c>
      <c r="C1" s="2" t="inlineStr">
        <is>
          <t>Dec. 31, 2019</t>
        </is>
      </c>
    </row>
    <row r="2">
      <c r="A2" s="3" t="inlineStr">
        <is>
          <t>Goodwill [Line Items]</t>
        </is>
      </c>
    </row>
    <row r="3">
      <c r="A3" s="4" t="inlineStr">
        <is>
          <t>Goodwill</t>
        </is>
      </c>
      <c r="B3" s="7" t="n">
        <v>3824</v>
      </c>
      <c r="C3" s="7" t="n">
        <v>3508</v>
      </c>
    </row>
    <row r="4">
      <c r="A4" s="4" t="inlineStr">
        <is>
          <t>Oral, Personal and Home Care</t>
        </is>
      </c>
    </row>
    <row r="5">
      <c r="A5" s="3" t="inlineStr">
        <is>
          <t>Goodwill [Line Items]</t>
        </is>
      </c>
    </row>
    <row r="6">
      <c r="A6" s="4" t="inlineStr">
        <is>
          <t>Goodwill</t>
        </is>
      </c>
      <c r="B6" s="6" t="n">
        <v>3809</v>
      </c>
      <c r="C6" s="6" t="n">
        <v>3493</v>
      </c>
    </row>
    <row r="7">
      <c r="A7" s="4" t="inlineStr">
        <is>
          <t>Pet Nutrition</t>
        </is>
      </c>
    </row>
    <row r="8">
      <c r="A8" s="3" t="inlineStr">
        <is>
          <t>Goodwill [Line Items]</t>
        </is>
      </c>
    </row>
    <row r="9">
      <c r="A9" s="4" t="inlineStr">
        <is>
          <t>Goodwill</t>
        </is>
      </c>
      <c r="B9" s="6" t="n">
        <v>15</v>
      </c>
      <c r="C9" s="6" t="n">
        <v>15</v>
      </c>
    </row>
    <row r="10">
      <c r="A10" s="4" t="inlineStr">
        <is>
          <t>North America | Oral, Personal and Home Care</t>
        </is>
      </c>
    </row>
    <row r="11">
      <c r="A11" s="3" t="inlineStr">
        <is>
          <t>Goodwill [Line Items]</t>
        </is>
      </c>
    </row>
    <row r="12">
      <c r="A12" s="4" t="inlineStr">
        <is>
          <t>Goodwill</t>
        </is>
      </c>
      <c r="B12" s="6" t="n">
        <v>912</v>
      </c>
      <c r="C12" s="6" t="n">
        <v>737</v>
      </c>
    </row>
    <row r="13">
      <c r="A13" s="4" t="inlineStr">
        <is>
          <t>Latin America | Oral, Personal and Home Care</t>
        </is>
      </c>
    </row>
    <row r="14">
      <c r="A14" s="3" t="inlineStr">
        <is>
          <t>Goodwill [Line Items]</t>
        </is>
      </c>
    </row>
    <row r="15">
      <c r="A15" s="4" t="inlineStr">
        <is>
          <t>Goodwill</t>
        </is>
      </c>
      <c r="B15" s="6" t="n">
        <v>171</v>
      </c>
      <c r="C15" s="6" t="n">
        <v>212</v>
      </c>
    </row>
    <row r="16">
      <c r="A16" s="4" t="inlineStr">
        <is>
          <t>Europe | Oral, Personal and Home Care</t>
        </is>
      </c>
    </row>
    <row r="17">
      <c r="A17" s="3" t="inlineStr">
        <is>
          <t>Goodwill [Line Items]</t>
        </is>
      </c>
    </row>
    <row r="18">
      <c r="A18" s="4" t="inlineStr">
        <is>
          <t>Goodwill</t>
        </is>
      </c>
      <c r="B18" s="6" t="n">
        <v>2415</v>
      </c>
      <c r="C18" s="6" t="n">
        <v>2234</v>
      </c>
    </row>
    <row r="19">
      <c r="A19" s="4" t="inlineStr">
        <is>
          <t>Asia Pacific | Oral, Personal and Home Care</t>
        </is>
      </c>
    </row>
    <row r="20">
      <c r="A20" s="3" t="inlineStr">
        <is>
          <t>Goodwill [Line Items]</t>
        </is>
      </c>
    </row>
    <row r="21">
      <c r="A21" s="4" t="inlineStr">
        <is>
          <t>Goodwill</t>
        </is>
      </c>
      <c r="B21" s="6" t="n">
        <v>190</v>
      </c>
      <c r="C21" s="6" t="n">
        <v>186</v>
      </c>
    </row>
    <row r="22">
      <c r="A22" s="4" t="inlineStr">
        <is>
          <t>Africa/Eurasia | Oral, Personal and Home Care</t>
        </is>
      </c>
    </row>
    <row r="23">
      <c r="A23" s="3" t="inlineStr">
        <is>
          <t>Goodwill [Line Items]</t>
        </is>
      </c>
    </row>
    <row r="24">
      <c r="A24" s="4" t="inlineStr">
        <is>
          <t>Goodwill</t>
        </is>
      </c>
      <c r="B24" s="7" t="n">
        <v>121</v>
      </c>
      <c r="C24" s="7" t="n">
        <v>1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Millions</t>
        </is>
      </c>
      <c r="B1" s="2" t="inlineStr">
        <is>
          <t>Dec. 31, 2020</t>
        </is>
      </c>
      <c r="C1" s="2" t="inlineStr">
        <is>
          <t>Dec. 31, 2019</t>
        </is>
      </c>
    </row>
    <row r="2">
      <c r="A2" s="3" t="inlineStr">
        <is>
          <t>Finite and indefinite-lived intangible assets [Line Items]</t>
        </is>
      </c>
    </row>
    <row r="3">
      <c r="A3" s="4" t="inlineStr">
        <is>
          <t>Finite &amp; indefinite lived intangibles, gross</t>
        </is>
      </c>
      <c r="B3" s="7" t="n">
        <v>3553</v>
      </c>
      <c r="C3" s="7" t="n">
        <v>3217</v>
      </c>
    </row>
    <row r="4">
      <c r="A4" s="4" t="inlineStr">
        <is>
          <t>Finite-lived intangible assets, accumulated amortization, net</t>
        </is>
      </c>
      <c r="B4" s="6" t="n">
        <v>-659</v>
      </c>
      <c r="C4" s="6" t="n">
        <v>-550</v>
      </c>
    </row>
    <row r="5">
      <c r="A5" s="4" t="inlineStr">
        <is>
          <t>Intangible assets, net (excluding goodwill)</t>
        </is>
      </c>
      <c r="B5" s="6" t="n">
        <v>2894</v>
      </c>
      <c r="C5" s="6" t="n">
        <v>2667</v>
      </c>
    </row>
    <row r="6">
      <c r="A6" s="4" t="inlineStr">
        <is>
          <t>Indefinite life intangible assets</t>
        </is>
      </c>
    </row>
    <row r="7">
      <c r="A7" s="3" t="inlineStr">
        <is>
          <t>Finite and indefinite-lived intangible assets [Line Items]</t>
        </is>
      </c>
    </row>
    <row r="8">
      <c r="A8" s="4" t="inlineStr">
        <is>
          <t>Indefinite-lived intangible assets (excluding goodwill)</t>
        </is>
      </c>
      <c r="B8" s="6" t="n">
        <v>1865</v>
      </c>
      <c r="C8" s="6" t="n">
        <v>1747</v>
      </c>
    </row>
    <row r="9">
      <c r="A9" s="4" t="inlineStr">
        <is>
          <t>Trademarks</t>
        </is>
      </c>
    </row>
    <row r="10">
      <c r="A10" s="3" t="inlineStr">
        <is>
          <t>Finite and indefinite-lived intangible assets [Line Items]</t>
        </is>
      </c>
    </row>
    <row r="11">
      <c r="A11" s="4" t="inlineStr">
        <is>
          <t>Finite-lived intangible assets, gross</t>
        </is>
      </c>
      <c r="B11" s="6" t="n">
        <v>902</v>
      </c>
      <c r="C11" s="6" t="n">
        <v>771</v>
      </c>
    </row>
    <row r="12">
      <c r="A12" s="4" t="inlineStr">
        <is>
          <t>Finite-lived intangible assets, accumulated amortization, net</t>
        </is>
      </c>
      <c r="B12" s="6" t="n">
        <v>-422</v>
      </c>
      <c r="C12" s="6" t="n">
        <v>-381</v>
      </c>
    </row>
    <row r="13">
      <c r="A13" s="4" t="inlineStr">
        <is>
          <t>Finite-lived intangible assets, net</t>
        </is>
      </c>
      <c r="B13" s="6" t="n">
        <v>480</v>
      </c>
      <c r="C13" s="6" t="n">
        <v>390</v>
      </c>
    </row>
    <row r="14">
      <c r="A14" s="4" t="inlineStr">
        <is>
          <t>Other finite life intangible assets</t>
        </is>
      </c>
    </row>
    <row r="15">
      <c r="A15" s="3" t="inlineStr">
        <is>
          <t>Finite and indefinite-lived intangible assets [Line Items]</t>
        </is>
      </c>
    </row>
    <row r="16">
      <c r="A16" s="4" t="inlineStr">
        <is>
          <t>Finite-lived intangible assets, gross</t>
        </is>
      </c>
      <c r="B16" s="6" t="n">
        <v>786</v>
      </c>
      <c r="C16" s="6" t="n">
        <v>699</v>
      </c>
    </row>
    <row r="17">
      <c r="A17" s="4" t="inlineStr">
        <is>
          <t>Finite-lived intangible assets, accumulated amortization, net</t>
        </is>
      </c>
      <c r="B17" s="6" t="n">
        <v>-237</v>
      </c>
      <c r="C17" s="6" t="n">
        <v>-169</v>
      </c>
    </row>
    <row r="18">
      <c r="A18" s="4" t="inlineStr">
        <is>
          <t>Finite-lived intangible assets, net</t>
        </is>
      </c>
      <c r="B18" s="7" t="n">
        <v>549</v>
      </c>
      <c r="C18" s="7" t="n">
        <v>5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Amortization of intangible assets</t>
        </is>
      </c>
      <c r="B4" s="7" t="n">
        <v>88</v>
      </c>
      <c r="C4" s="7" t="n">
        <v>62</v>
      </c>
      <c r="D4" s="7" t="n">
        <v>59</v>
      </c>
    </row>
    <row r="5">
      <c r="A5" s="4" t="inlineStr">
        <is>
          <t>Annual estimated amortization expense, year 1</t>
        </is>
      </c>
      <c r="B5" s="6" t="n">
        <v>83</v>
      </c>
    </row>
    <row r="6">
      <c r="A6" s="4" t="inlineStr">
        <is>
          <t>Annual estimated amortization expense, year 2</t>
        </is>
      </c>
      <c r="B6" s="6" t="n">
        <v>83</v>
      </c>
    </row>
    <row r="7">
      <c r="A7" s="4" t="inlineStr">
        <is>
          <t>Annual estimated amortization expense, year 3</t>
        </is>
      </c>
      <c r="B7" s="6" t="n">
        <v>83</v>
      </c>
    </row>
    <row r="8">
      <c r="A8" s="4" t="inlineStr">
        <is>
          <t>Annual estimated amortization expense, year 4</t>
        </is>
      </c>
      <c r="B8" s="6" t="n">
        <v>83</v>
      </c>
    </row>
    <row r="9">
      <c r="A9" s="4" t="inlineStr">
        <is>
          <t>Annual estimated amortization expense, year 5</t>
        </is>
      </c>
      <c r="B9" s="7" t="n">
        <v>83</v>
      </c>
    </row>
    <row r="10">
      <c r="A10" s="4" t="inlineStr">
        <is>
          <t>Filorga Reporting Unit</t>
        </is>
      </c>
    </row>
    <row r="11">
      <c r="A11" s="3" t="inlineStr">
        <is>
          <t>Goodwill [Line Items]</t>
        </is>
      </c>
    </row>
    <row r="12">
      <c r="A12" s="4" t="inlineStr">
        <is>
          <t>Reporting unit, percentage of fair value in excess of carrying amount</t>
        </is>
      </c>
      <c r="B12" s="4" t="inlineStr">
        <is>
          <t>10.00%</t>
        </is>
      </c>
    </row>
    <row r="13">
      <c r="A13" s="4" t="inlineStr">
        <is>
          <t>Reporting unit, impairment analysis, projected reduction in fair value, percentage</t>
        </is>
      </c>
      <c r="B13" s="4" t="inlineStr">
        <is>
          <t>5.00%</t>
        </is>
      </c>
    </row>
    <row r="14">
      <c r="A14" s="4" t="inlineStr">
        <is>
          <t>Filorga Reporting Unit | Indefinite life intangible assets</t>
        </is>
      </c>
    </row>
    <row r="15">
      <c r="A15" s="3" t="inlineStr">
        <is>
          <t>Goodwill [Line Items]</t>
        </is>
      </c>
    </row>
    <row r="16">
      <c r="A16" s="4" t="inlineStr">
        <is>
          <t>Indefinite-lived intangible assets, percentage of fair value in excess of carrying amount</t>
        </is>
      </c>
      <c r="B16" s="4" t="inlineStr">
        <is>
          <t>10.00%</t>
        </is>
      </c>
    </row>
    <row r="17">
      <c r="A17" s="4" t="inlineStr">
        <is>
          <t>Filorga Reporting Unit | Scenario One</t>
        </is>
      </c>
    </row>
    <row r="18">
      <c r="A18" s="3" t="inlineStr">
        <is>
          <t>Goodwill [Line Items]</t>
        </is>
      </c>
    </row>
    <row r="19">
      <c r="A19" s="4" t="inlineStr">
        <is>
          <t>Reporting unit, impairment analysis, reduction in long-term growth rate, percentage</t>
        </is>
      </c>
      <c r="B19" s="4" t="inlineStr">
        <is>
          <t>0.50%</t>
        </is>
      </c>
    </row>
    <row r="20">
      <c r="A20" s="4" t="inlineStr">
        <is>
          <t>Filorga Reporting Unit | Scenario One | Indefinite life intangible assets</t>
        </is>
      </c>
    </row>
    <row r="21">
      <c r="A21" s="3" t="inlineStr">
        <is>
          <t>Goodwill [Line Items]</t>
        </is>
      </c>
    </row>
    <row r="22">
      <c r="A22" s="4" t="inlineStr">
        <is>
          <t>Reporting unit, impairment analysis, reduction in long-term growth rate, percentage</t>
        </is>
      </c>
      <c r="B22" s="4" t="inlineStr">
        <is>
          <t>0.50%</t>
        </is>
      </c>
    </row>
    <row r="23">
      <c r="A23" s="4" t="inlineStr">
        <is>
          <t>Filorga Reporting Unit | Scenario Two</t>
        </is>
      </c>
    </row>
    <row r="24">
      <c r="A24" s="3" t="inlineStr">
        <is>
          <t>Goodwill [Line Items]</t>
        </is>
      </c>
    </row>
    <row r="25">
      <c r="A25" s="4" t="inlineStr">
        <is>
          <t>Reporting unit, impairment analysis, increase in discount rate, percentage</t>
        </is>
      </c>
      <c r="B25" s="4" t="inlineStr">
        <is>
          <t>0.25%</t>
        </is>
      </c>
    </row>
    <row r="26">
      <c r="A26" s="4" t="inlineStr">
        <is>
          <t>Filorga Reporting Unit | Scenario Two | Indefinite life intangible assets</t>
        </is>
      </c>
    </row>
    <row r="27">
      <c r="A27" s="3" t="inlineStr">
        <is>
          <t>Goodwill [Line Items]</t>
        </is>
      </c>
    </row>
    <row r="28">
      <c r="A28" s="4" t="inlineStr">
        <is>
          <t>Reporting unit, impairment analysis, increase in discount rate, percentage</t>
        </is>
      </c>
      <c r="B28" s="4" t="inlineStr">
        <is>
          <t>0.25%</t>
        </is>
      </c>
    </row>
    <row r="29">
      <c r="A29" s="4" t="inlineStr">
        <is>
          <t>Reporting Units Other Than Filorga</t>
        </is>
      </c>
    </row>
    <row r="30">
      <c r="A30" s="3" t="inlineStr">
        <is>
          <t>Goodwill [Line Items]</t>
        </is>
      </c>
    </row>
    <row r="31">
      <c r="A31" s="4" t="inlineStr">
        <is>
          <t>Indefinite-lived intangible assets, percentage of fair value in excess of carrying amount</t>
        </is>
      </c>
      <c r="B31" s="4" t="inlineStr">
        <is>
          <t>2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2" customWidth="1" min="6" max="6"/>
    <col width="15" customWidth="1" min="7" max="7"/>
    <col width="18" customWidth="1" min="8" max="8"/>
    <col width="46" customWidth="1" min="9" max="9"/>
    <col width="13" customWidth="1" min="10" max="10"/>
    <col width="25" customWidth="1" min="11" max="11"/>
  </cols>
  <sheetData>
    <row r="1">
      <c r="A1" s="1" t="inlineStr">
        <is>
          <t>Consolidated Statements of Changes in Shareholders' Equity - USD ($) $ in Millions</t>
        </is>
      </c>
      <c r="C1" s="2" t="inlineStr">
        <is>
          <t>Total</t>
        </is>
      </c>
      <c r="D1" s="2" t="inlineStr">
        <is>
          <t>Common Stock</t>
        </is>
      </c>
      <c r="E1" s="2" t="inlineStr">
        <is>
          <t>Additional Paid-In Capital</t>
        </is>
      </c>
      <c r="F1" s="2" t="inlineStr">
        <is>
          <t>Unearned Compensation</t>
        </is>
      </c>
      <c r="G1" s="2" t="inlineStr">
        <is>
          <t>Treasury Stock</t>
        </is>
      </c>
      <c r="H1" s="2" t="inlineStr">
        <is>
          <t>Retained Earnings</t>
        </is>
      </c>
      <c r="I1" s="2" t="inlineStr">
        <is>
          <t>Accumulated Other Comprehensive Income (Loss)</t>
        </is>
      </c>
      <c r="K1" s="2" t="inlineStr">
        <is>
          <t>Noncontrolling Interests</t>
        </is>
      </c>
    </row>
    <row r="2">
      <c r="A2" s="4" t="inlineStr">
        <is>
          <t>Beginning balance at Dec. 31, 2017</t>
        </is>
      </c>
      <c r="D2" s="7" t="n">
        <v>1466</v>
      </c>
      <c r="E2" s="7" t="n">
        <v>1984</v>
      </c>
      <c r="F2" s="7" t="n">
        <v>-5</v>
      </c>
      <c r="G2" s="7" t="n">
        <v>-20181</v>
      </c>
      <c r="H2" s="7" t="n">
        <v>20531</v>
      </c>
      <c r="I2" s="7" t="n">
        <v>-3855</v>
      </c>
      <c r="K2" s="7" t="n">
        <v>303</v>
      </c>
    </row>
    <row r="3">
      <c r="A3" s="3" t="inlineStr">
        <is>
          <t>Increase (Decrease) in Stockholders' Equity [Roll Forward]</t>
        </is>
      </c>
    </row>
    <row r="4">
      <c r="A4" s="4" t="inlineStr">
        <is>
          <t>Net income</t>
        </is>
      </c>
      <c r="C4" s="7" t="n">
        <v>2558</v>
      </c>
      <c r="H4" s="6" t="n">
        <v>2400</v>
      </c>
      <c r="K4" s="6" t="n">
        <v>158</v>
      </c>
    </row>
    <row r="5">
      <c r="A5" s="4" t="inlineStr">
        <is>
          <t>Other comprehensive income (loss), net of tax</t>
        </is>
      </c>
      <c r="C5" s="6" t="n">
        <v>-189</v>
      </c>
      <c r="I5" s="6" t="n">
        <v>-170</v>
      </c>
      <c r="K5" s="6" t="n">
        <v>-19</v>
      </c>
    </row>
    <row r="6">
      <c r="A6" s="4" t="inlineStr">
        <is>
          <t>Dividends (in dollars per share)</t>
        </is>
      </c>
      <c r="B6" s="4" t="inlineStr">
        <is>
          <t>[1]</t>
        </is>
      </c>
      <c r="H6" s="6" t="n">
        <v>-1448</v>
      </c>
      <c r="K6" s="6" t="n">
        <v>-143</v>
      </c>
    </row>
    <row r="7">
      <c r="A7" s="4" t="inlineStr">
        <is>
          <t>Stock-based compensation expense</t>
        </is>
      </c>
      <c r="E7" s="6" t="n">
        <v>109</v>
      </c>
    </row>
    <row r="8">
      <c r="A8" s="4" t="inlineStr">
        <is>
          <t>Shares issued for stock options</t>
        </is>
      </c>
      <c r="E8" s="6" t="n">
        <v>137</v>
      </c>
      <c r="G8" s="6" t="n">
        <v>190</v>
      </c>
    </row>
    <row r="9">
      <c r="A9" s="4" t="inlineStr">
        <is>
          <t>Shares issued for restricted stock awards</t>
        </is>
      </c>
      <c r="E9" s="6" t="n">
        <v>-31</v>
      </c>
      <c r="G9" s="6" t="n">
        <v>31</v>
      </c>
    </row>
    <row r="10">
      <c r="A10" s="4" t="inlineStr">
        <is>
          <t>Treasury stock acquired</t>
        </is>
      </c>
      <c r="G10" s="6" t="n">
        <v>-1238</v>
      </c>
    </row>
    <row r="11">
      <c r="A11" s="4" t="inlineStr">
        <is>
          <t>Other</t>
        </is>
      </c>
      <c r="E11" s="6" t="n">
        <v>5</v>
      </c>
      <c r="F11" s="6" t="n">
        <v>2</v>
      </c>
      <c r="G11" s="6" t="n">
        <v>2</v>
      </c>
      <c r="H11" s="6" t="n">
        <v>132</v>
      </c>
      <c r="I11" s="6" t="n">
        <v>-163</v>
      </c>
      <c r="J11" s="4" t="inlineStr">
        <is>
          <t>[2]</t>
        </is>
      </c>
    </row>
    <row r="12">
      <c r="A12" s="4" t="inlineStr">
        <is>
          <t>Ending balance at Dec. 31, 2018</t>
        </is>
      </c>
      <c r="D12" s="6" t="n">
        <v>1466</v>
      </c>
      <c r="E12" s="6" t="n">
        <v>2204</v>
      </c>
      <c r="F12" s="6" t="n">
        <v>-3</v>
      </c>
      <c r="G12" s="6" t="n">
        <v>-21196</v>
      </c>
      <c r="H12" s="6" t="n">
        <v>21615</v>
      </c>
      <c r="I12" s="6" t="n">
        <v>-4188</v>
      </c>
      <c r="K12" s="6" t="n">
        <v>299</v>
      </c>
    </row>
    <row r="13">
      <c r="A13" s="3" t="inlineStr">
        <is>
          <t>Increase (Decrease) in Stockholders' Equity [Roll Forward]</t>
        </is>
      </c>
    </row>
    <row r="14">
      <c r="A14" s="4" t="inlineStr">
        <is>
          <t>Net income</t>
        </is>
      </c>
      <c r="C14" s="6" t="n">
        <v>2527</v>
      </c>
      <c r="H14" s="6" t="n">
        <v>2367</v>
      </c>
      <c r="K14" s="6" t="n">
        <v>160</v>
      </c>
    </row>
    <row r="15">
      <c r="A15" s="4" t="inlineStr">
        <is>
          <t>Other comprehensive income (loss), net of tax</t>
        </is>
      </c>
      <c r="C15" s="6" t="n">
        <v>-87</v>
      </c>
      <c r="I15" s="6" t="n">
        <v>-85</v>
      </c>
      <c r="K15" s="6" t="n">
        <v>-2</v>
      </c>
    </row>
    <row r="16">
      <c r="A16" s="4" t="inlineStr">
        <is>
          <t>Dividends (in dollars per share)</t>
        </is>
      </c>
      <c r="B16" s="4" t="inlineStr">
        <is>
          <t>[1]</t>
        </is>
      </c>
      <c r="H16" s="6" t="n">
        <v>-1472</v>
      </c>
      <c r="K16" s="6" t="n">
        <v>-141</v>
      </c>
    </row>
    <row r="17">
      <c r="A17" s="4" t="inlineStr">
        <is>
          <t>Stock-based compensation expense</t>
        </is>
      </c>
      <c r="E17" s="6" t="n">
        <v>100</v>
      </c>
    </row>
    <row r="18">
      <c r="A18" s="4" t="inlineStr">
        <is>
          <t>Shares issued for stock options</t>
        </is>
      </c>
      <c r="E18" s="6" t="n">
        <v>210</v>
      </c>
      <c r="G18" s="6" t="n">
        <v>305</v>
      </c>
    </row>
    <row r="19">
      <c r="A19" s="4" t="inlineStr">
        <is>
          <t>Shares issued for restricted stock awards</t>
        </is>
      </c>
      <c r="E19" s="6" t="n">
        <v>-29</v>
      </c>
      <c r="G19" s="6" t="n">
        <v>29</v>
      </c>
    </row>
    <row r="20">
      <c r="A20" s="4" t="inlineStr">
        <is>
          <t>Noncontrolling interests acquired</t>
        </is>
      </c>
      <c r="K20" s="6" t="n">
        <v>125</v>
      </c>
    </row>
    <row r="21">
      <c r="A21" s="4" t="inlineStr">
        <is>
          <t>Treasury stock acquired</t>
        </is>
      </c>
      <c r="G21" s="6" t="n">
        <v>-1202</v>
      </c>
    </row>
    <row r="22">
      <c r="A22" s="4" t="inlineStr">
        <is>
          <t>Other</t>
        </is>
      </c>
      <c r="B22" s="4" t="inlineStr">
        <is>
          <t>[2]</t>
        </is>
      </c>
      <c r="E22" s="6" t="n">
        <v>3</v>
      </c>
      <c r="F22" s="6" t="n">
        <v>1</v>
      </c>
      <c r="G22" s="6" t="n">
        <v>1</v>
      </c>
      <c r="H22" s="6" t="n">
        <v>-9</v>
      </c>
      <c r="I22" s="4" t="inlineStr">
        <is>
          <t xml:space="preserve"> </t>
        </is>
      </c>
    </row>
    <row r="23">
      <c r="A23" s="4" t="inlineStr">
        <is>
          <t>Ending balance at Dec. 31, 2019</t>
        </is>
      </c>
      <c r="C23" s="6" t="n">
        <v>558</v>
      </c>
      <c r="D23" s="6" t="n">
        <v>1466</v>
      </c>
      <c r="E23" s="6" t="n">
        <v>2488</v>
      </c>
      <c r="F23" s="6" t="n">
        <v>-2</v>
      </c>
      <c r="G23" s="6" t="n">
        <v>-22063</v>
      </c>
      <c r="H23" s="6" t="n">
        <v>22501</v>
      </c>
      <c r="I23" s="6" t="n">
        <v>-4273</v>
      </c>
      <c r="K23" s="6" t="n">
        <v>441</v>
      </c>
    </row>
    <row r="24">
      <c r="A24" s="3" t="inlineStr">
        <is>
          <t>Increase (Decrease) in Stockholders' Equity [Roll Forward]</t>
        </is>
      </c>
    </row>
    <row r="25">
      <c r="A25" s="4" t="inlineStr">
        <is>
          <t>Net income</t>
        </is>
      </c>
      <c r="C25" s="6" t="n">
        <v>2860</v>
      </c>
      <c r="H25" s="6" t="n">
        <v>2695</v>
      </c>
      <c r="K25" s="6" t="n">
        <v>165</v>
      </c>
    </row>
    <row r="26">
      <c r="A26" s="4" t="inlineStr">
        <is>
          <t>Other comprehensive income (loss), net of tax</t>
        </is>
      </c>
      <c r="C26" s="6" t="n">
        <v>-66</v>
      </c>
      <c r="I26" s="6" t="n">
        <v>-72</v>
      </c>
      <c r="K26" s="6" t="n">
        <v>6</v>
      </c>
    </row>
    <row r="27">
      <c r="A27" s="4" t="inlineStr">
        <is>
          <t>Dividends (in dollars per share)</t>
        </is>
      </c>
      <c r="B27" s="4" t="inlineStr">
        <is>
          <t>[1]</t>
        </is>
      </c>
      <c r="H27" s="6" t="n">
        <v>-1502</v>
      </c>
      <c r="K27" s="6" t="n">
        <v>-152</v>
      </c>
    </row>
    <row r="28">
      <c r="A28" s="4" t="inlineStr">
        <is>
          <t>Stock-based compensation expense</t>
        </is>
      </c>
      <c r="E28" s="6" t="n">
        <v>107</v>
      </c>
    </row>
    <row r="29">
      <c r="A29" s="4" t="inlineStr">
        <is>
          <t>Shares issued for stock options</t>
        </is>
      </c>
      <c r="E29" s="6" t="n">
        <v>400</v>
      </c>
      <c r="G29" s="6" t="n">
        <v>462</v>
      </c>
    </row>
    <row r="30">
      <c r="A30" s="4" t="inlineStr">
        <is>
          <t>Shares issued for restricted stock awards</t>
        </is>
      </c>
      <c r="E30" s="6" t="n">
        <v>-31</v>
      </c>
      <c r="G30" s="6" t="n">
        <v>31</v>
      </c>
    </row>
    <row r="31">
      <c r="A31" s="4" t="inlineStr">
        <is>
          <t>Noncontrolling interests acquired</t>
        </is>
      </c>
      <c r="K31" s="6" t="n">
        <v>-99</v>
      </c>
    </row>
    <row r="32">
      <c r="A32" s="4" t="inlineStr">
        <is>
          <t>Treasury stock acquired</t>
        </is>
      </c>
      <c r="G32" s="6" t="n">
        <v>-1476</v>
      </c>
    </row>
    <row r="33">
      <c r="A33" s="4" t="inlineStr">
        <is>
          <t>Other</t>
        </is>
      </c>
      <c r="E33" s="6" t="n">
        <v>5</v>
      </c>
      <c r="F33" s="6" t="n">
        <v>1</v>
      </c>
      <c r="G33" s="6" t="n">
        <v>1</v>
      </c>
      <c r="H33" s="6" t="n">
        <v>5</v>
      </c>
      <c r="K33" s="6" t="n">
        <v>-3</v>
      </c>
    </row>
    <row r="34">
      <c r="A34" s="4" t="inlineStr">
        <is>
          <t>Ending balance at Dec. 31, 2020</t>
        </is>
      </c>
      <c r="C34" s="7" t="n">
        <v>1101</v>
      </c>
      <c r="D34" s="7" t="n">
        <v>1466</v>
      </c>
      <c r="E34" s="7" t="n">
        <v>2969</v>
      </c>
      <c r="F34" s="7" t="n">
        <v>-1</v>
      </c>
      <c r="G34" s="7" t="n">
        <v>-23045</v>
      </c>
      <c r="H34" s="7" t="n">
        <v>23699</v>
      </c>
      <c r="I34" s="7" t="n">
        <v>-4345</v>
      </c>
      <c r="K34" s="7" t="n">
        <v>358</v>
      </c>
    </row>
    <row r="35"/>
    <row r="36">
      <c r="A36" s="4" t="inlineStr">
        <is>
          <t>[1]</t>
        </is>
      </c>
      <c r="B36" s="4" t="inlineStr">
        <is>
          <t>* Two dividends were declared in each of the first quarters of 2020, 2019 and 2018.</t>
        </is>
      </c>
    </row>
    <row r="37">
      <c r="A37" s="4" t="inlineStr">
        <is>
          <t>[2]</t>
        </is>
      </c>
      <c r="B37" s="4" t="inlineStr">
        <is>
          <t>(1) As a result of the early adoption of ASU 2018-02, the Company reclassified the stranded tax effects in Accumulated other comprehensive income (loss) resulting from the Tax Cuts and Jobs Act to Retained earnings.</t>
        </is>
      </c>
    </row>
  </sheetData>
  <mergeCells count="5">
    <mergeCell ref="A1:B1"/>
    <mergeCell ref="I1:J1"/>
    <mergeCell ref="A35:J35"/>
    <mergeCell ref="B36:J36"/>
    <mergeCell ref="B37:J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Components of Long-term Debt (Details) - USD ($) $ in Millions</t>
        </is>
      </c>
      <c r="B1" s="2" t="inlineStr">
        <is>
          <t>Dec. 31, 2020</t>
        </is>
      </c>
      <c r="C1" s="2" t="inlineStr">
        <is>
          <t>Dec. 31, 2019</t>
        </is>
      </c>
    </row>
    <row r="2">
      <c r="A2" s="3" t="inlineStr">
        <is>
          <t>Debt Instrument [Line Items]</t>
        </is>
      </c>
    </row>
    <row r="3">
      <c r="A3" s="4" t="inlineStr">
        <is>
          <t>Total debt</t>
        </is>
      </c>
      <c r="B3" s="7" t="n">
        <v>7343</v>
      </c>
      <c r="C3" s="7" t="n">
        <v>7587</v>
      </c>
    </row>
    <row r="4">
      <c r="A4" s="4" t="inlineStr">
        <is>
          <t>Less: Current portion of long-term debt</t>
        </is>
      </c>
      <c r="B4" s="6" t="n">
        <v>-9</v>
      </c>
      <c r="C4" s="6" t="n">
        <v>-254</v>
      </c>
    </row>
    <row r="5">
      <c r="A5" s="4" t="inlineStr">
        <is>
          <t>Total debt, excluding current portion of long-term debt</t>
        </is>
      </c>
      <c r="B5" s="7" t="n">
        <v>7334</v>
      </c>
      <c r="C5" s="6" t="n">
        <v>7333</v>
      </c>
    </row>
    <row r="6">
      <c r="A6" s="4" t="inlineStr">
        <is>
          <t>Notes</t>
        </is>
      </c>
    </row>
    <row r="7">
      <c r="A7" s="3" t="inlineStr">
        <is>
          <t>Debt Instrument [Line Items]</t>
        </is>
      </c>
    </row>
    <row r="8">
      <c r="A8" s="4" t="inlineStr">
        <is>
          <t>Weighted average interest rate</t>
        </is>
      </c>
      <c r="B8" s="4" t="inlineStr">
        <is>
          <t>1.90%</t>
        </is>
      </c>
    </row>
    <row r="9">
      <c r="A9" s="4" t="inlineStr">
        <is>
          <t>Total debt</t>
        </is>
      </c>
      <c r="B9" s="7" t="n">
        <v>6170</v>
      </c>
      <c r="C9" s="6" t="n">
        <v>6988</v>
      </c>
    </row>
    <row r="10">
      <c r="A10" s="4" t="inlineStr">
        <is>
          <t>Commercial paper</t>
        </is>
      </c>
    </row>
    <row r="11">
      <c r="A11" s="3" t="inlineStr">
        <is>
          <t>Debt Instrument [Line Items]</t>
        </is>
      </c>
    </row>
    <row r="12">
      <c r="A12" s="4" t="inlineStr">
        <is>
          <t>Weighted average interest rate</t>
        </is>
      </c>
      <c r="B12" s="4" t="inlineStr">
        <is>
          <t>(0.30%)</t>
        </is>
      </c>
    </row>
    <row r="13">
      <c r="A13" s="4" t="inlineStr">
        <is>
          <t>Total debt</t>
        </is>
      </c>
      <c r="B13" s="7" t="n">
        <v>1139</v>
      </c>
      <c r="C13" s="6" t="n">
        <v>579</v>
      </c>
    </row>
    <row r="14">
      <c r="A14" s="4" t="inlineStr">
        <is>
          <t>Finance Lease Obligations</t>
        </is>
      </c>
    </row>
    <row r="15">
      <c r="A15" s="3" t="inlineStr">
        <is>
          <t>Debt Instrument [Line Items]</t>
        </is>
      </c>
    </row>
    <row r="16">
      <c r="A16" s="4" t="inlineStr">
        <is>
          <t>Total debt</t>
        </is>
      </c>
      <c r="B16" s="7" t="n">
        <v>34</v>
      </c>
      <c r="C16" s="7" t="n">
        <v>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Facilities - Schedule of Long-Term Debt and Finance Lease Maturities (Details) $ in Millions</t>
        </is>
      </c>
      <c r="B1" s="2" t="inlineStr">
        <is>
          <t>Dec. 31, 2020USD ($)</t>
        </is>
      </c>
    </row>
    <row r="2">
      <c r="A2" s="3" t="inlineStr">
        <is>
          <t>Debt Disclosure [Abstract]</t>
        </is>
      </c>
    </row>
    <row r="3">
      <c r="A3" s="4" t="inlineStr">
        <is>
          <t>2021</t>
        </is>
      </c>
      <c r="B3" s="7" t="n">
        <v>631</v>
      </c>
    </row>
    <row r="4">
      <c r="A4" s="4" t="inlineStr">
        <is>
          <t>2022</t>
        </is>
      </c>
      <c r="B4" s="6" t="n">
        <v>413</v>
      </c>
    </row>
    <row r="5">
      <c r="A5" s="4" t="inlineStr">
        <is>
          <t>2023</t>
        </is>
      </c>
      <c r="B5" s="6" t="n">
        <v>896</v>
      </c>
    </row>
    <row r="6">
      <c r="A6" s="4" t="inlineStr">
        <is>
          <t>2024</t>
        </is>
      </c>
      <c r="B6" s="6" t="n">
        <v>498</v>
      </c>
    </row>
    <row r="7">
      <c r="A7" s="4" t="inlineStr">
        <is>
          <t>2025</t>
        </is>
      </c>
      <c r="B7" s="6" t="n">
        <v>130</v>
      </c>
    </row>
    <row r="8">
      <c r="A8" s="4" t="inlineStr">
        <is>
          <t>Thereafter</t>
        </is>
      </c>
      <c r="B8" s="7" t="n">
        <v>36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3"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and Credit Facilities - Narrative (Details) $ in Millions</t>
        </is>
      </c>
      <c r="B1" s="2" t="inlineStr">
        <is>
          <t>Aug. 31, 2020USD ($)</t>
        </is>
      </c>
      <c r="C1" s="2" t="inlineStr">
        <is>
          <t>Aug. 31, 2019</t>
        </is>
      </c>
      <c r="D1" s="2" t="inlineStr">
        <is>
          <t>Dec. 31, 2020USD ($)</t>
        </is>
      </c>
      <c r="E1" s="2" t="inlineStr">
        <is>
          <t>Dec. 31, 2019EUR (€)</t>
        </is>
      </c>
      <c r="F1" s="2" t="inlineStr">
        <is>
          <t>Mar. 31, 2019USD ($)</t>
        </is>
      </c>
      <c r="G1" s="2" t="inlineStr">
        <is>
          <t>Dec. 31, 2020USD ($)</t>
        </is>
      </c>
      <c r="H1" s="2" t="inlineStr">
        <is>
          <t>Dec. 31, 2019USD ($)</t>
        </is>
      </c>
      <c r="I1" s="2" t="inlineStr">
        <is>
          <t>Dec. 31, 2018USD ($)</t>
        </is>
      </c>
      <c r="J1" s="2" t="inlineStr">
        <is>
          <t>Mar. 31, 2019EUR (€)</t>
        </is>
      </c>
      <c r="K1" s="2" t="inlineStr">
        <is>
          <t>Nov. 30, 2018USD ($)</t>
        </is>
      </c>
    </row>
    <row r="2">
      <c r="A2" s="3" t="inlineStr">
        <is>
          <t>Debt Instrument [Line Items]</t>
        </is>
      </c>
    </row>
    <row r="3">
      <c r="A3" s="4" t="inlineStr">
        <is>
          <t>Weighted-average interest rate on short term borrowings</t>
        </is>
      </c>
      <c r="D3" s="4" t="inlineStr">
        <is>
          <t>4.80%</t>
        </is>
      </c>
      <c r="E3" s="4" t="inlineStr">
        <is>
          <t>1.80%</t>
        </is>
      </c>
      <c r="G3" s="4" t="inlineStr">
        <is>
          <t>4.80%</t>
        </is>
      </c>
    </row>
    <row r="4">
      <c r="A4" s="4" t="inlineStr">
        <is>
          <t>Debt instrument term</t>
        </is>
      </c>
      <c r="B4" s="4" t="inlineStr">
        <is>
          <t>364 days</t>
        </is>
      </c>
    </row>
    <row r="5">
      <c r="A5" s="4" t="inlineStr">
        <is>
          <t>Loss on early extinguishment of debt</t>
        </is>
      </c>
      <c r="G5" s="7" t="n">
        <v>23</v>
      </c>
      <c r="H5" s="7" t="n">
        <v>0</v>
      </c>
      <c r="I5" s="7" t="n">
        <v>0</v>
      </c>
    </row>
    <row r="6">
      <c r="A6" s="4" t="inlineStr">
        <is>
          <t>Unused borrowing capacity</t>
        </is>
      </c>
      <c r="D6" s="7" t="n">
        <v>4657</v>
      </c>
      <c r="G6" s="7" t="n">
        <v>4657</v>
      </c>
    </row>
    <row r="7">
      <c r="A7" s="4" t="inlineStr">
        <is>
          <t>Amended Domestic Revolving Credit Facility 2650 Million Capacity</t>
        </is>
      </c>
    </row>
    <row r="8">
      <c r="A8" s="3" t="inlineStr">
        <is>
          <t>Debt Instrument [Line Items]</t>
        </is>
      </c>
    </row>
    <row r="9">
      <c r="A9" s="4" t="inlineStr">
        <is>
          <t>Maximum borrowing capacity</t>
        </is>
      </c>
      <c r="K9" s="7" t="n">
        <v>2650</v>
      </c>
    </row>
    <row r="10">
      <c r="A10" s="4" t="inlineStr">
        <is>
          <t>Term extension</t>
        </is>
      </c>
      <c r="C10" s="4" t="inlineStr">
        <is>
          <t>1 year</t>
        </is>
      </c>
    </row>
    <row r="11">
      <c r="A11" s="4" t="inlineStr">
        <is>
          <t>Amended Foreign Revolving Credit Facility 1500 Million Capacity</t>
        </is>
      </c>
    </row>
    <row r="12">
      <c r="A12" s="3" t="inlineStr">
        <is>
          <t>Debt Instrument [Line Items]</t>
        </is>
      </c>
    </row>
    <row r="13">
      <c r="A13" s="4" t="inlineStr">
        <is>
          <t>Maximum borrowing capacity</t>
        </is>
      </c>
      <c r="B13" s="7" t="n">
        <v>1500</v>
      </c>
    </row>
    <row r="14">
      <c r="A14" s="4" t="inlineStr">
        <is>
          <t>Seven Year notes at 0.50 Percent</t>
        </is>
      </c>
    </row>
    <row r="15">
      <c r="A15" s="3" t="inlineStr">
        <is>
          <t>Debt Instrument [Line Items]</t>
        </is>
      </c>
    </row>
    <row r="16">
      <c r="A16" s="4" t="inlineStr">
        <is>
          <t>Face amount | €</t>
        </is>
      </c>
      <c r="J16" s="9" t="n">
        <v>500000000</v>
      </c>
    </row>
    <row r="17">
      <c r="A17" s="4" t="inlineStr">
        <is>
          <t>Debt instrument term</t>
        </is>
      </c>
      <c r="F17" s="4" t="inlineStr">
        <is>
          <t>7 years</t>
        </is>
      </c>
    </row>
    <row r="18">
      <c r="A18" s="4" t="inlineStr">
        <is>
          <t>Fixed interest rate</t>
        </is>
      </c>
      <c r="F18" s="4" t="inlineStr">
        <is>
          <t>0.50%</t>
        </is>
      </c>
      <c r="J18" s="4" t="inlineStr">
        <is>
          <t>0.50%</t>
        </is>
      </c>
    </row>
    <row r="19">
      <c r="A19" s="4" t="inlineStr">
        <is>
          <t>Fifteen Year notes at 1.375 Percent</t>
        </is>
      </c>
    </row>
    <row r="20">
      <c r="A20" s="3" t="inlineStr">
        <is>
          <t>Debt Instrument [Line Items]</t>
        </is>
      </c>
    </row>
    <row r="21">
      <c r="A21" s="4" t="inlineStr">
        <is>
          <t>Face amount | €</t>
        </is>
      </c>
      <c r="J21" s="9" t="n">
        <v>500000000</v>
      </c>
    </row>
    <row r="22">
      <c r="A22" s="4" t="inlineStr">
        <is>
          <t>Debt instrument term</t>
        </is>
      </c>
      <c r="F22" s="4" t="inlineStr">
        <is>
          <t>15 years</t>
        </is>
      </c>
    </row>
    <row r="23">
      <c r="A23" s="4" t="inlineStr">
        <is>
          <t>Fixed interest rate</t>
        </is>
      </c>
      <c r="F23" s="4" t="inlineStr">
        <is>
          <t>1.375%</t>
        </is>
      </c>
      <c r="J23" s="4" t="inlineStr">
        <is>
          <t>1.375%</t>
        </is>
      </c>
    </row>
    <row r="24">
      <c r="A24" s="4" t="inlineStr">
        <is>
          <t>Two Year Notes at 0.00 Percent</t>
        </is>
      </c>
    </row>
    <row r="25">
      <c r="A25" s="3" t="inlineStr">
        <is>
          <t>Debt Instrument [Line Items]</t>
        </is>
      </c>
    </row>
    <row r="26">
      <c r="A26" s="4" t="inlineStr">
        <is>
          <t>Face amount | €</t>
        </is>
      </c>
      <c r="E26" s="9" t="n">
        <v>500000000</v>
      </c>
    </row>
    <row r="27">
      <c r="A27" s="4" t="inlineStr">
        <is>
          <t>Debt instrument term</t>
        </is>
      </c>
      <c r="E27" s="4" t="inlineStr">
        <is>
          <t>2 years</t>
        </is>
      </c>
    </row>
    <row r="28">
      <c r="A28" s="4" t="inlineStr">
        <is>
          <t>Fixed interest rate</t>
        </is>
      </c>
      <c r="E28" s="4" t="inlineStr">
        <is>
          <t>0.00%</t>
        </is>
      </c>
    </row>
    <row r="29">
      <c r="A29" s="4" t="inlineStr">
        <is>
          <t>Twenty Year Notes at 0.875 Percent</t>
        </is>
      </c>
    </row>
    <row r="30">
      <c r="A30" s="3" t="inlineStr">
        <is>
          <t>Debt Instrument [Line Items]</t>
        </is>
      </c>
    </row>
    <row r="31">
      <c r="A31" s="4" t="inlineStr">
        <is>
          <t>Face amount | €</t>
        </is>
      </c>
      <c r="E31" s="9" t="n">
        <v>500000000</v>
      </c>
    </row>
    <row r="32">
      <c r="A32" s="4" t="inlineStr">
        <is>
          <t>Debt instrument term</t>
        </is>
      </c>
      <c r="E32" s="4" t="inlineStr">
        <is>
          <t>20 years</t>
        </is>
      </c>
    </row>
    <row r="33">
      <c r="A33" s="4" t="inlineStr">
        <is>
          <t>Fixed interest rate</t>
        </is>
      </c>
      <c r="E33" s="4" t="inlineStr">
        <is>
          <t>0.875%</t>
        </is>
      </c>
    </row>
    <row r="34">
      <c r="A34" s="4" t="inlineStr">
        <is>
          <t>1.75 Percent</t>
        </is>
      </c>
    </row>
    <row r="35">
      <c r="A35" s="3" t="inlineStr">
        <is>
          <t>Debt Instrument [Line Items]</t>
        </is>
      </c>
    </row>
    <row r="36">
      <c r="A36" s="4" t="inlineStr">
        <is>
          <t>Face amount</t>
        </is>
      </c>
      <c r="F36" s="7" t="n">
        <v>500</v>
      </c>
      <c r="J36" s="9" t="n">
        <v>500000000</v>
      </c>
    </row>
    <row r="37">
      <c r="A37" s="4" t="inlineStr">
        <is>
          <t>Fixed interest rate</t>
        </is>
      </c>
      <c r="F37" s="4" t="inlineStr">
        <is>
          <t>1.75%</t>
        </is>
      </c>
      <c r="J37" s="4" t="inlineStr">
        <is>
          <t>1.75%</t>
        </is>
      </c>
    </row>
    <row r="38">
      <c r="A38" s="4" t="inlineStr">
        <is>
          <t>2.45% Notes Due 2021</t>
        </is>
      </c>
    </row>
    <row r="39">
      <c r="A39" s="3" t="inlineStr">
        <is>
          <t>Debt Instrument [Line Items]</t>
        </is>
      </c>
    </row>
    <row r="40">
      <c r="A40" s="4" t="inlineStr">
        <is>
          <t>Fixed interest rate</t>
        </is>
      </c>
      <c r="D40" s="4" t="inlineStr">
        <is>
          <t>2.45%</t>
        </is>
      </c>
      <c r="G40" s="4" t="inlineStr">
        <is>
          <t>2.45%</t>
        </is>
      </c>
    </row>
    <row r="41">
      <c r="A41" s="4" t="inlineStr">
        <is>
          <t>Repayments of Debt</t>
        </is>
      </c>
      <c r="D41" s="7" t="n">
        <v>300</v>
      </c>
    </row>
    <row r="42">
      <c r="A42" s="4" t="inlineStr">
        <is>
          <t>2.30% Notes Due 2022</t>
        </is>
      </c>
    </row>
    <row r="43">
      <c r="A43" s="3" t="inlineStr">
        <is>
          <t>Debt Instrument [Line Items]</t>
        </is>
      </c>
    </row>
    <row r="44">
      <c r="A44" s="4" t="inlineStr">
        <is>
          <t>Fixed interest rate</t>
        </is>
      </c>
      <c r="D44" s="4" t="inlineStr">
        <is>
          <t>2.30%</t>
        </is>
      </c>
      <c r="G44" s="4" t="inlineStr">
        <is>
          <t>2.30%</t>
        </is>
      </c>
    </row>
    <row r="45">
      <c r="A45" s="4" t="inlineStr">
        <is>
          <t>Repayments of Debt</t>
        </is>
      </c>
      <c r="D45" s="7" t="n">
        <v>500</v>
      </c>
    </row>
    <row r="46">
      <c r="A46" s="4" t="inlineStr">
        <is>
          <t>2.45% Notes Due 2021 and 2.30% Notes Due 2022</t>
        </is>
      </c>
    </row>
    <row r="47">
      <c r="A47" s="3" t="inlineStr">
        <is>
          <t>Debt Instrument [Line Items]</t>
        </is>
      </c>
    </row>
    <row r="48">
      <c r="A48" s="4" t="inlineStr">
        <is>
          <t>Loss on early extinguishment of debt</t>
        </is>
      </c>
      <c r="D48" s="7" t="n">
        <v>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Fair Value Measurements and Financial Instruments - Narrative (Details) $ in Millions</t>
        </is>
      </c>
      <c r="B1" s="2" t="inlineStr">
        <is>
          <t>12 Months Ended</t>
        </is>
      </c>
    </row>
    <row r="2">
      <c r="B2" s="2" t="inlineStr">
        <is>
          <t>Dec. 31, 2020USD ($)country_and_territory</t>
        </is>
      </c>
      <c r="C2" s="2" t="inlineStr">
        <is>
          <t>Dec. 31, 2019USD ($)</t>
        </is>
      </c>
    </row>
    <row r="3">
      <c r="A3" s="3" t="inlineStr">
        <is>
          <t>Debt Instrument [Line Items]</t>
        </is>
      </c>
    </row>
    <row r="4">
      <c r="A4" s="4" t="inlineStr">
        <is>
          <t>Minimum number of countries and territories serving consumers (more than) (in countries and territories) | country_and_territory</t>
        </is>
      </c>
      <c r="B4" s="6" t="n">
        <v>200</v>
      </c>
    </row>
    <row r="5">
      <c r="A5" s="4" t="inlineStr">
        <is>
          <t>Carrying Value</t>
        </is>
      </c>
    </row>
    <row r="6">
      <c r="A6" s="3" t="inlineStr">
        <is>
          <t>Debt Instrument [Line Items]</t>
        </is>
      </c>
    </row>
    <row r="7">
      <c r="A7" s="4" t="inlineStr">
        <is>
          <t>Carrying value of long-term debt</t>
        </is>
      </c>
      <c r="B7" s="7" t="n">
        <v>7343</v>
      </c>
      <c r="C7" s="7" t="n">
        <v>7587</v>
      </c>
    </row>
    <row r="8">
      <c r="A8" s="4" t="inlineStr">
        <is>
          <t>Fair Value, Inputs, Level 2</t>
        </is>
      </c>
    </row>
    <row r="9">
      <c r="A9" s="3" t="inlineStr">
        <is>
          <t>Debt Instrument [Line Items]</t>
        </is>
      </c>
    </row>
    <row r="10">
      <c r="A10" s="4" t="inlineStr">
        <is>
          <t>Estimated fair value of long-term debt</t>
        </is>
      </c>
      <c r="B10" s="7" t="n">
        <v>8175</v>
      </c>
      <c r="C10" s="7" t="n">
        <v>80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of Derivative Instruments and Other Financial Instruments (Details) - USD ($) $ in Millions</t>
        </is>
      </c>
      <c r="B1" s="2" t="inlineStr">
        <is>
          <t>Dec. 31, 2020</t>
        </is>
      </c>
      <c r="C1" s="2" t="inlineStr">
        <is>
          <t>Dec. 31, 2019</t>
        </is>
      </c>
    </row>
    <row r="2">
      <c r="A2" s="3" t="inlineStr">
        <is>
          <t>Designated derivative instruments</t>
        </is>
      </c>
    </row>
    <row r="3">
      <c r="A3" s="4" t="inlineStr">
        <is>
          <t>Derivative asset</t>
        </is>
      </c>
      <c r="B3" s="7" t="n">
        <v>29</v>
      </c>
      <c r="C3" s="7" t="n">
        <v>10</v>
      </c>
    </row>
    <row r="4">
      <c r="A4" s="4" t="inlineStr">
        <is>
          <t>Derivative liability</t>
        </is>
      </c>
      <c r="B4" s="6" t="n">
        <v>93</v>
      </c>
      <c r="C4" s="6" t="n">
        <v>29</v>
      </c>
    </row>
    <row r="5">
      <c r="A5" s="3" t="inlineStr">
        <is>
          <t>Other financial instruments</t>
        </is>
      </c>
    </row>
    <row r="6">
      <c r="A6" s="4" t="inlineStr">
        <is>
          <t>Investments fair value</t>
        </is>
      </c>
      <c r="B6" s="6" t="n">
        <v>37</v>
      </c>
      <c r="C6" s="6" t="n">
        <v>23</v>
      </c>
    </row>
    <row r="7">
      <c r="A7" s="4" t="inlineStr">
        <is>
          <t>Other assets | Interest rate swap contracts</t>
        </is>
      </c>
    </row>
    <row r="8">
      <c r="A8" s="3" t="inlineStr">
        <is>
          <t>Designated derivative instruments</t>
        </is>
      </c>
    </row>
    <row r="9">
      <c r="A9" s="4" t="inlineStr">
        <is>
          <t>Derivative asset</t>
        </is>
      </c>
      <c r="B9" s="6" t="n">
        <v>14</v>
      </c>
      <c r="C9" s="6" t="n">
        <v>4</v>
      </c>
    </row>
    <row r="10">
      <c r="A10" s="4" t="inlineStr">
        <is>
          <t>Other assets | Forward-starting interest rate swaps</t>
        </is>
      </c>
    </row>
    <row r="11">
      <c r="A11" s="3" t="inlineStr">
        <is>
          <t>Designated derivative instruments</t>
        </is>
      </c>
    </row>
    <row r="12">
      <c r="A12" s="4" t="inlineStr">
        <is>
          <t>Derivative asset</t>
        </is>
      </c>
      <c r="B12" s="6" t="n">
        <v>5</v>
      </c>
      <c r="C12" s="6" t="n">
        <v>0</v>
      </c>
    </row>
    <row r="13">
      <c r="A13" s="4" t="inlineStr">
        <is>
          <t>Other assets | Foreign currency contracts</t>
        </is>
      </c>
    </row>
    <row r="14">
      <c r="A14" s="3" t="inlineStr">
        <is>
          <t>Designated derivative instruments</t>
        </is>
      </c>
    </row>
    <row r="15">
      <c r="A15" s="4" t="inlineStr">
        <is>
          <t>Derivative asset</t>
        </is>
      </c>
      <c r="B15" s="6" t="n">
        <v>0</v>
      </c>
      <c r="C15" s="6" t="n">
        <v>0</v>
      </c>
    </row>
    <row r="16">
      <c r="A16" s="4" t="inlineStr">
        <is>
          <t>Other current assets</t>
        </is>
      </c>
    </row>
    <row r="17">
      <c r="A17" s="3" t="inlineStr">
        <is>
          <t>Other financial instruments</t>
        </is>
      </c>
    </row>
    <row r="18">
      <c r="A18" s="4" t="inlineStr">
        <is>
          <t>Marketable securities</t>
        </is>
      </c>
      <c r="B18" s="6" t="n">
        <v>37</v>
      </c>
      <c r="C18" s="6" t="n">
        <v>23</v>
      </c>
    </row>
    <row r="19">
      <c r="A19" s="4" t="inlineStr">
        <is>
          <t>Other current assets | Foreign currency contracts</t>
        </is>
      </c>
    </row>
    <row r="20">
      <c r="A20" s="3" t="inlineStr">
        <is>
          <t>Designated derivative instruments</t>
        </is>
      </c>
    </row>
    <row r="21">
      <c r="A21" s="4" t="inlineStr">
        <is>
          <t>Derivative asset</t>
        </is>
      </c>
      <c r="B21" s="6" t="n">
        <v>7</v>
      </c>
      <c r="C21" s="6" t="n">
        <v>6</v>
      </c>
    </row>
    <row r="22">
      <c r="A22" s="4" t="inlineStr">
        <is>
          <t>Other current assets | Commodity contracts</t>
        </is>
      </c>
    </row>
    <row r="23">
      <c r="A23" s="3" t="inlineStr">
        <is>
          <t>Designated derivative instruments</t>
        </is>
      </c>
    </row>
    <row r="24">
      <c r="A24" s="4" t="inlineStr">
        <is>
          <t>Derivative asset</t>
        </is>
      </c>
      <c r="B24" s="6" t="n">
        <v>3</v>
      </c>
      <c r="C24" s="6" t="n">
        <v>0</v>
      </c>
    </row>
    <row r="25">
      <c r="A25" s="4" t="inlineStr">
        <is>
          <t>Other liabilities | Interest rate swap contracts</t>
        </is>
      </c>
    </row>
    <row r="26">
      <c r="A26" s="3" t="inlineStr">
        <is>
          <t>Designated derivative instruments</t>
        </is>
      </c>
    </row>
    <row r="27">
      <c r="A27" s="4" t="inlineStr">
        <is>
          <t>Derivative liability</t>
        </is>
      </c>
      <c r="B27" s="6" t="n">
        <v>0</v>
      </c>
      <c r="C27" s="6" t="n">
        <v>0</v>
      </c>
    </row>
    <row r="28">
      <c r="A28" s="4" t="inlineStr">
        <is>
          <t>Other liabilities | Forward-starting interest rate swaps</t>
        </is>
      </c>
    </row>
    <row r="29">
      <c r="A29" s="3" t="inlineStr">
        <is>
          <t>Designated derivative instruments</t>
        </is>
      </c>
    </row>
    <row r="30">
      <c r="A30" s="4" t="inlineStr">
        <is>
          <t>Derivative liability</t>
        </is>
      </c>
      <c r="B30" s="6" t="n">
        <v>0</v>
      </c>
      <c r="C30" s="6" t="n">
        <v>0</v>
      </c>
    </row>
    <row r="31">
      <c r="A31" s="4" t="inlineStr">
        <is>
          <t>Other liabilities | Foreign currency contracts</t>
        </is>
      </c>
    </row>
    <row r="32">
      <c r="A32" s="3" t="inlineStr">
        <is>
          <t>Designated derivative instruments</t>
        </is>
      </c>
    </row>
    <row r="33">
      <c r="A33" s="4" t="inlineStr">
        <is>
          <t>Derivative liability</t>
        </is>
      </c>
      <c r="B33" s="6" t="n">
        <v>0</v>
      </c>
      <c r="C33" s="6" t="n">
        <v>14</v>
      </c>
    </row>
    <row r="34">
      <c r="A34" s="4" t="inlineStr">
        <is>
          <t>Other accruals | Foreign currency contracts</t>
        </is>
      </c>
    </row>
    <row r="35">
      <c r="A35" s="3" t="inlineStr">
        <is>
          <t>Designated derivative instruments</t>
        </is>
      </c>
    </row>
    <row r="36">
      <c r="A36" s="4" t="inlineStr">
        <is>
          <t>Derivative liability</t>
        </is>
      </c>
      <c r="B36" s="6" t="n">
        <v>93</v>
      </c>
      <c r="C36" s="6" t="n">
        <v>15</v>
      </c>
    </row>
    <row r="37">
      <c r="A37" s="4" t="inlineStr">
        <is>
          <t>Other accruals | Commodity contracts</t>
        </is>
      </c>
    </row>
    <row r="38">
      <c r="A38" s="3" t="inlineStr">
        <is>
          <t>Designated derivative instruments</t>
        </is>
      </c>
    </row>
    <row r="39">
      <c r="A39" s="4" t="inlineStr">
        <is>
          <t>Derivative liability</t>
        </is>
      </c>
      <c r="B39" s="7" t="n">
        <v>0</v>
      </c>
      <c r="C39"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Carrying Value and Estimated Fair Value of Long-term Debt (Details) - Long-term Debt - USD ($) $ in Millions</t>
        </is>
      </c>
      <c r="B1" s="2" t="inlineStr">
        <is>
          <t>Dec. 31, 2020</t>
        </is>
      </c>
      <c r="C1" s="2" t="inlineStr">
        <is>
          <t>Dec. 31, 2019</t>
        </is>
      </c>
    </row>
    <row r="2">
      <c r="A2" s="3" t="inlineStr">
        <is>
          <t>Debt Instrument [Line Items]</t>
        </is>
      </c>
    </row>
    <row r="3">
      <c r="A3" s="4" t="inlineStr">
        <is>
          <t>Carrying amount of hedged item</t>
        </is>
      </c>
      <c r="B3" s="7" t="n">
        <v>413</v>
      </c>
      <c r="C3" s="7" t="n">
        <v>403</v>
      </c>
    </row>
    <row r="4">
      <c r="A4" s="4" t="inlineStr">
        <is>
          <t>Cumulative hedging adjustment included in the carrying amount</t>
        </is>
      </c>
      <c r="B4" s="7" t="n">
        <v>14</v>
      </c>
      <c r="C4" s="7"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Notional Values (Details) - USD ($) $ in Millions</t>
        </is>
      </c>
      <c r="B1" s="2" t="inlineStr">
        <is>
          <t>Dec. 31, 2020</t>
        </is>
      </c>
      <c r="C1" s="2" t="inlineStr">
        <is>
          <t>Dec. 31, 2019</t>
        </is>
      </c>
    </row>
    <row r="2">
      <c r="A2" s="4" t="inlineStr">
        <is>
          <t>Fair Value Hedges</t>
        </is>
      </c>
    </row>
    <row r="3">
      <c r="A3" s="3" t="inlineStr">
        <is>
          <t>Derivative Instruments, Gain (Loss) [Line Items]</t>
        </is>
      </c>
    </row>
    <row r="4">
      <c r="A4" s="4" t="inlineStr">
        <is>
          <t>Notional value of derivative</t>
        </is>
      </c>
      <c r="B4" s="7" t="n">
        <v>989</v>
      </c>
      <c r="C4" s="7" t="n">
        <v>788</v>
      </c>
    </row>
    <row r="5">
      <c r="A5" s="4" t="inlineStr">
        <is>
          <t>Fair Value Hedges | Foreign currency contracts</t>
        </is>
      </c>
    </row>
    <row r="6">
      <c r="A6" s="3" t="inlineStr">
        <is>
          <t>Derivative Instruments, Gain (Loss) [Line Items]</t>
        </is>
      </c>
    </row>
    <row r="7">
      <c r="A7" s="4" t="inlineStr">
        <is>
          <t>Notional value of derivative</t>
        </is>
      </c>
      <c r="B7" s="6" t="n">
        <v>589</v>
      </c>
      <c r="C7" s="6" t="n">
        <v>388</v>
      </c>
    </row>
    <row r="8">
      <c r="A8" s="4" t="inlineStr">
        <is>
          <t>Fair Value Hedges | Foreign Currency Debt</t>
        </is>
      </c>
    </row>
    <row r="9">
      <c r="A9" s="3" t="inlineStr">
        <is>
          <t>Derivative Instruments, Gain (Loss) [Line Items]</t>
        </is>
      </c>
    </row>
    <row r="10">
      <c r="A10" s="4" t="inlineStr">
        <is>
          <t>Notional value of derivative</t>
        </is>
      </c>
      <c r="B10" s="6" t="n">
        <v>0</v>
      </c>
      <c r="C10" s="6" t="n">
        <v>0</v>
      </c>
    </row>
    <row r="11">
      <c r="A11" s="4" t="inlineStr">
        <is>
          <t>Fair Value Hedges | Interest rate swap contracts</t>
        </is>
      </c>
    </row>
    <row r="12">
      <c r="A12" s="3" t="inlineStr">
        <is>
          <t>Derivative Instruments, Gain (Loss) [Line Items]</t>
        </is>
      </c>
    </row>
    <row r="13">
      <c r="A13" s="4" t="inlineStr">
        <is>
          <t>Notional value of derivative</t>
        </is>
      </c>
      <c r="B13" s="6" t="n">
        <v>400</v>
      </c>
      <c r="C13" s="6" t="n">
        <v>400</v>
      </c>
    </row>
    <row r="14">
      <c r="A14" s="4" t="inlineStr">
        <is>
          <t>Fair Value Hedges | Forward-starting interest rate swaps</t>
        </is>
      </c>
    </row>
    <row r="15">
      <c r="A15" s="3" t="inlineStr">
        <is>
          <t>Derivative Instruments, Gain (Loss) [Line Items]</t>
        </is>
      </c>
    </row>
    <row r="16">
      <c r="A16" s="4" t="inlineStr">
        <is>
          <t>Notional value of derivative</t>
        </is>
      </c>
      <c r="B16" s="6" t="n">
        <v>0</v>
      </c>
      <c r="C16" s="6" t="n">
        <v>0</v>
      </c>
    </row>
    <row r="17">
      <c r="A17" s="4" t="inlineStr">
        <is>
          <t>Fair Value Hedges | Commodity contracts</t>
        </is>
      </c>
    </row>
    <row r="18">
      <c r="A18" s="3" t="inlineStr">
        <is>
          <t>Derivative Instruments, Gain (Loss) [Line Items]</t>
        </is>
      </c>
    </row>
    <row r="19">
      <c r="A19" s="4" t="inlineStr">
        <is>
          <t>Notional value of derivative</t>
        </is>
      </c>
      <c r="B19" s="6" t="n">
        <v>0</v>
      </c>
      <c r="C19" s="6" t="n">
        <v>0</v>
      </c>
    </row>
    <row r="20">
      <c r="A20" s="4" t="inlineStr">
        <is>
          <t>Cash Flow Hedges</t>
        </is>
      </c>
    </row>
    <row r="21">
      <c r="A21" s="3" t="inlineStr">
        <is>
          <t>Derivative Instruments, Gain (Loss) [Line Items]</t>
        </is>
      </c>
    </row>
    <row r="22">
      <c r="A22" s="4" t="inlineStr">
        <is>
          <t>Notional value of derivative</t>
        </is>
      </c>
      <c r="B22" s="6" t="n">
        <v>1171</v>
      </c>
      <c r="C22" s="6" t="n">
        <v>781</v>
      </c>
    </row>
    <row r="23">
      <c r="A23" s="4" t="inlineStr">
        <is>
          <t>Cash Flow Hedges | Foreign currency contracts</t>
        </is>
      </c>
    </row>
    <row r="24">
      <c r="A24" s="3" t="inlineStr">
        <is>
          <t>Derivative Instruments, Gain (Loss) [Line Items]</t>
        </is>
      </c>
    </row>
    <row r="25">
      <c r="A25" s="4" t="inlineStr">
        <is>
          <t>Notional value of derivative</t>
        </is>
      </c>
      <c r="B25" s="6" t="n">
        <v>854</v>
      </c>
      <c r="C25" s="6" t="n">
        <v>761</v>
      </c>
    </row>
    <row r="26">
      <c r="A26" s="4" t="inlineStr">
        <is>
          <t>Cash Flow Hedges | Foreign Currency Debt</t>
        </is>
      </c>
    </row>
    <row r="27">
      <c r="A27" s="3" t="inlineStr">
        <is>
          <t>Derivative Instruments, Gain (Loss) [Line Items]</t>
        </is>
      </c>
    </row>
    <row r="28">
      <c r="A28" s="4" t="inlineStr">
        <is>
          <t>Notional value of derivative</t>
        </is>
      </c>
      <c r="B28" s="6" t="n">
        <v>0</v>
      </c>
      <c r="C28" s="6" t="n">
        <v>0</v>
      </c>
    </row>
    <row r="29">
      <c r="A29" s="4" t="inlineStr">
        <is>
          <t>Cash Flow Hedges | Interest rate swap contracts</t>
        </is>
      </c>
    </row>
    <row r="30">
      <c r="A30" s="3" t="inlineStr">
        <is>
          <t>Derivative Instruments, Gain (Loss) [Line Items]</t>
        </is>
      </c>
    </row>
    <row r="31">
      <c r="A31" s="4" t="inlineStr">
        <is>
          <t>Notional value of derivative</t>
        </is>
      </c>
      <c r="B31" s="6" t="n">
        <v>0</v>
      </c>
      <c r="C31" s="6" t="n">
        <v>0</v>
      </c>
    </row>
    <row r="32">
      <c r="A32" s="4" t="inlineStr">
        <is>
          <t>Cash Flow Hedges | Forward-starting interest rate swaps</t>
        </is>
      </c>
    </row>
    <row r="33">
      <c r="A33" s="3" t="inlineStr">
        <is>
          <t>Derivative Instruments, Gain (Loss) [Line Items]</t>
        </is>
      </c>
    </row>
    <row r="34">
      <c r="A34" s="4" t="inlineStr">
        <is>
          <t>Notional value of derivative</t>
        </is>
      </c>
      <c r="B34" s="6" t="n">
        <v>300</v>
      </c>
      <c r="C34" s="6" t="n">
        <v>0</v>
      </c>
    </row>
    <row r="35">
      <c r="A35" s="4" t="inlineStr">
        <is>
          <t>Cash Flow Hedges | Commodity contracts</t>
        </is>
      </c>
    </row>
    <row r="36">
      <c r="A36" s="3" t="inlineStr">
        <is>
          <t>Derivative Instruments, Gain (Loss) [Line Items]</t>
        </is>
      </c>
    </row>
    <row r="37">
      <c r="A37" s="4" t="inlineStr">
        <is>
          <t>Notional value of derivative</t>
        </is>
      </c>
      <c r="B37" s="6" t="n">
        <v>17</v>
      </c>
      <c r="C37" s="6" t="n">
        <v>20</v>
      </c>
    </row>
    <row r="38">
      <c r="A38" s="4" t="inlineStr">
        <is>
          <t>Net Investment Hedges</t>
        </is>
      </c>
    </row>
    <row r="39">
      <c r="A39" s="3" t="inlineStr">
        <is>
          <t>Derivative Instruments, Gain (Loss) [Line Items]</t>
        </is>
      </c>
    </row>
    <row r="40">
      <c r="A40" s="4" t="inlineStr">
        <is>
          <t>Notional value of derivative</t>
        </is>
      </c>
      <c r="B40" s="6" t="n">
        <v>5051</v>
      </c>
      <c r="C40" s="6" t="n">
        <v>4334</v>
      </c>
    </row>
    <row r="41">
      <c r="A41" s="4" t="inlineStr">
        <is>
          <t>Net Investment Hedges | Foreign currency contracts</t>
        </is>
      </c>
    </row>
    <row r="42">
      <c r="A42" s="3" t="inlineStr">
        <is>
          <t>Derivative Instruments, Gain (Loss) [Line Items]</t>
        </is>
      </c>
    </row>
    <row r="43">
      <c r="A43" s="4" t="inlineStr">
        <is>
          <t>Notional value of derivative</t>
        </is>
      </c>
      <c r="B43" s="6" t="n">
        <v>528</v>
      </c>
      <c r="C43" s="6" t="n">
        <v>478</v>
      </c>
    </row>
    <row r="44">
      <c r="A44" s="4" t="inlineStr">
        <is>
          <t>Net Investment Hedges | Foreign Currency Debt</t>
        </is>
      </c>
    </row>
    <row r="45">
      <c r="A45" s="3" t="inlineStr">
        <is>
          <t>Derivative Instruments, Gain (Loss) [Line Items]</t>
        </is>
      </c>
    </row>
    <row r="46">
      <c r="A46" s="4" t="inlineStr">
        <is>
          <t>Notional value of derivative</t>
        </is>
      </c>
      <c r="B46" s="6" t="n">
        <v>4523</v>
      </c>
      <c r="C46" s="6" t="n">
        <v>3856</v>
      </c>
    </row>
    <row r="47">
      <c r="A47" s="4" t="inlineStr">
        <is>
          <t>Net Investment Hedges | Interest rate swap contracts</t>
        </is>
      </c>
    </row>
    <row r="48">
      <c r="A48" s="3" t="inlineStr">
        <is>
          <t>Derivative Instruments, Gain (Loss) [Line Items]</t>
        </is>
      </c>
    </row>
    <row r="49">
      <c r="A49" s="4" t="inlineStr">
        <is>
          <t>Notional value of derivative</t>
        </is>
      </c>
      <c r="B49" s="6" t="n">
        <v>0</v>
      </c>
      <c r="C49" s="6" t="n">
        <v>0</v>
      </c>
    </row>
    <row r="50">
      <c r="A50" s="4" t="inlineStr">
        <is>
          <t>Net Investment Hedges | Forward-starting interest rate swaps</t>
        </is>
      </c>
    </row>
    <row r="51">
      <c r="A51" s="3" t="inlineStr">
        <is>
          <t>Derivative Instruments, Gain (Loss) [Line Items]</t>
        </is>
      </c>
    </row>
    <row r="52">
      <c r="A52" s="4" t="inlineStr">
        <is>
          <t>Notional value of derivative</t>
        </is>
      </c>
      <c r="B52" s="6" t="n">
        <v>0</v>
      </c>
      <c r="C52" s="6" t="n">
        <v>0</v>
      </c>
    </row>
    <row r="53">
      <c r="A53" s="4" t="inlineStr">
        <is>
          <t>Net Investment Hedges | Commodity contracts</t>
        </is>
      </c>
    </row>
    <row r="54">
      <c r="A54" s="3" t="inlineStr">
        <is>
          <t>Derivative Instruments, Gain (Loss) [Line Items]</t>
        </is>
      </c>
    </row>
    <row r="55">
      <c r="A55" s="4" t="inlineStr">
        <is>
          <t>Notional value of derivative</t>
        </is>
      </c>
      <c r="B55" s="7" t="n">
        <v>0</v>
      </c>
      <c r="C55"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Schedule of Gain (Loss) on Hedges Recognized in Statements of Income (Details) - USD ($) $ in Millions</t>
        </is>
      </c>
      <c r="B1" s="2" t="inlineStr">
        <is>
          <t>12 Months Ended</t>
        </is>
      </c>
    </row>
    <row r="2">
      <c r="B2" s="2" t="inlineStr">
        <is>
          <t>Dec. 31, 2020</t>
        </is>
      </c>
      <c r="C2" s="2" t="inlineStr">
        <is>
          <t>Dec. 31, 2019</t>
        </is>
      </c>
    </row>
    <row r="3">
      <c r="A3" s="4" t="inlineStr">
        <is>
          <t>Cost of sales</t>
        </is>
      </c>
    </row>
    <row r="4">
      <c r="A4" s="3" t="inlineStr">
        <is>
          <t>Derivative Instruments, Gain (Loss) [Line Items]</t>
        </is>
      </c>
    </row>
    <row r="5">
      <c r="A5" s="4" t="inlineStr">
        <is>
          <t>Total gain (loss) on hedges recognized in income</t>
        </is>
      </c>
      <c r="B5" s="7" t="n">
        <v>0</v>
      </c>
      <c r="C5" s="7" t="n">
        <v>6</v>
      </c>
    </row>
    <row r="6">
      <c r="A6" s="4" t="inlineStr">
        <is>
          <t>Cost of sales | Interest rate swap contracts</t>
        </is>
      </c>
    </row>
    <row r="7">
      <c r="A7" s="3" t="inlineStr">
        <is>
          <t>Derivative Instruments, Gain (Loss) [Line Items]</t>
        </is>
      </c>
    </row>
    <row r="8">
      <c r="A8" s="4" t="inlineStr">
        <is>
          <t>Gain (loss) on derivative instrument</t>
        </is>
      </c>
      <c r="B8" s="6" t="n">
        <v>0</v>
      </c>
      <c r="C8" s="6" t="n">
        <v>0</v>
      </c>
    </row>
    <row r="9">
      <c r="A9" s="4" t="inlineStr">
        <is>
          <t>Gain (loss) on hedged items</t>
        </is>
      </c>
      <c r="B9" s="6" t="n">
        <v>0</v>
      </c>
      <c r="C9" s="6" t="n">
        <v>0</v>
      </c>
    </row>
    <row r="10">
      <c r="A10" s="4" t="inlineStr">
        <is>
          <t>Cost of sales | Foreign currency contracts</t>
        </is>
      </c>
    </row>
    <row r="11">
      <c r="A11" s="3" t="inlineStr">
        <is>
          <t>Derivative Instruments, Gain (Loss) [Line Items]</t>
        </is>
      </c>
    </row>
    <row r="12">
      <c r="A12" s="4" t="inlineStr">
        <is>
          <t>Gain (loss) on derivative instrument</t>
        </is>
      </c>
      <c r="B12" s="6" t="n">
        <v>0</v>
      </c>
      <c r="C12" s="6" t="n">
        <v>0</v>
      </c>
    </row>
    <row r="13">
      <c r="A13" s="4" t="inlineStr">
        <is>
          <t>Gain (loss) on hedged items</t>
        </is>
      </c>
      <c r="B13" s="6" t="n">
        <v>0</v>
      </c>
      <c r="C13" s="6" t="n">
        <v>0</v>
      </c>
    </row>
    <row r="14">
      <c r="A14" s="4" t="inlineStr">
        <is>
          <t>Amount reclassified from OCI</t>
        </is>
      </c>
      <c r="B14" s="6" t="n">
        <v>1</v>
      </c>
      <c r="C14" s="6" t="n">
        <v>5</v>
      </c>
    </row>
    <row r="15">
      <c r="A15" s="4" t="inlineStr">
        <is>
          <t>Cost of sales | Commodity contracts</t>
        </is>
      </c>
    </row>
    <row r="16">
      <c r="A16" s="3" t="inlineStr">
        <is>
          <t>Derivative Instruments, Gain (Loss) [Line Items]</t>
        </is>
      </c>
    </row>
    <row r="17">
      <c r="A17" s="4" t="inlineStr">
        <is>
          <t>Amount reclassified from OCI</t>
        </is>
      </c>
      <c r="B17" s="6" t="n">
        <v>-1</v>
      </c>
      <c r="C17" s="6" t="n">
        <v>1</v>
      </c>
    </row>
    <row r="18">
      <c r="A18" s="4" t="inlineStr">
        <is>
          <t>Selling, general and administrative expenses</t>
        </is>
      </c>
    </row>
    <row r="19">
      <c r="A19" s="3" t="inlineStr">
        <is>
          <t>Derivative Instruments, Gain (Loss) [Line Items]</t>
        </is>
      </c>
    </row>
    <row r="20">
      <c r="A20" s="4" t="inlineStr">
        <is>
          <t>Total gain (loss) on hedges recognized in income</t>
        </is>
      </c>
      <c r="B20" s="6" t="n">
        <v>0</v>
      </c>
      <c r="C20" s="6" t="n">
        <v>0</v>
      </c>
    </row>
    <row r="21">
      <c r="A21" s="4" t="inlineStr">
        <is>
          <t>Selling, general and administrative expenses | Interest rate swap contracts</t>
        </is>
      </c>
    </row>
    <row r="22">
      <c r="A22" s="3" t="inlineStr">
        <is>
          <t>Derivative Instruments, Gain (Loss) [Line Items]</t>
        </is>
      </c>
    </row>
    <row r="23">
      <c r="A23" s="4" t="inlineStr">
        <is>
          <t>Gain (loss) on derivative instrument</t>
        </is>
      </c>
      <c r="B23" s="6" t="n">
        <v>0</v>
      </c>
      <c r="C23" s="6" t="n">
        <v>0</v>
      </c>
    </row>
    <row r="24">
      <c r="A24" s="4" t="inlineStr">
        <is>
          <t>Gain (loss) on hedged items</t>
        </is>
      </c>
      <c r="B24" s="6" t="n">
        <v>0</v>
      </c>
      <c r="C24" s="6" t="n">
        <v>0</v>
      </c>
    </row>
    <row r="25">
      <c r="A25" s="4" t="inlineStr">
        <is>
          <t>Selling, general and administrative expenses | Foreign currency contracts</t>
        </is>
      </c>
    </row>
    <row r="26">
      <c r="A26" s="3" t="inlineStr">
        <is>
          <t>Derivative Instruments, Gain (Loss) [Line Items]</t>
        </is>
      </c>
    </row>
    <row r="27">
      <c r="A27" s="4" t="inlineStr">
        <is>
          <t>Gain (loss) on derivative instrument</t>
        </is>
      </c>
      <c r="B27" s="6" t="n">
        <v>29</v>
      </c>
      <c r="C27" s="6" t="n">
        <v>10</v>
      </c>
    </row>
    <row r="28">
      <c r="A28" s="4" t="inlineStr">
        <is>
          <t>Gain (loss) on hedged items</t>
        </is>
      </c>
      <c r="B28" s="6" t="n">
        <v>-29</v>
      </c>
      <c r="C28" s="6" t="n">
        <v>-10</v>
      </c>
    </row>
    <row r="29">
      <c r="A29" s="4" t="inlineStr">
        <is>
          <t>Amount reclassified from OCI</t>
        </is>
      </c>
      <c r="B29" s="6" t="n">
        <v>0</v>
      </c>
      <c r="C29" s="6" t="n">
        <v>0</v>
      </c>
    </row>
    <row r="30">
      <c r="A30" s="4" t="inlineStr">
        <is>
          <t>Selling, general and administrative expenses | Commodity contracts</t>
        </is>
      </c>
    </row>
    <row r="31">
      <c r="A31" s="3" t="inlineStr">
        <is>
          <t>Derivative Instruments, Gain (Loss) [Line Items]</t>
        </is>
      </c>
    </row>
    <row r="32">
      <c r="A32" s="4" t="inlineStr">
        <is>
          <t>Amount reclassified from OCI</t>
        </is>
      </c>
      <c r="B32" s="6" t="n">
        <v>0</v>
      </c>
      <c r="C32" s="6" t="n">
        <v>0</v>
      </c>
    </row>
    <row r="33">
      <c r="A33" s="4" t="inlineStr">
        <is>
          <t>Interest (income) expense, net</t>
        </is>
      </c>
    </row>
    <row r="34">
      <c r="A34" s="3" t="inlineStr">
        <is>
          <t>Derivative Instruments, Gain (Loss) [Line Items]</t>
        </is>
      </c>
    </row>
    <row r="35">
      <c r="A35" s="4" t="inlineStr">
        <is>
          <t>Total gain (loss) on hedges recognized in income</t>
        </is>
      </c>
      <c r="B35" s="6" t="n">
        <v>0</v>
      </c>
      <c r="C35" s="6" t="n">
        <v>0</v>
      </c>
    </row>
    <row r="36">
      <c r="A36" s="4" t="inlineStr">
        <is>
          <t>Interest (income) expense, net | Interest rate swap contracts</t>
        </is>
      </c>
    </row>
    <row r="37">
      <c r="A37" s="3" t="inlineStr">
        <is>
          <t>Derivative Instruments, Gain (Loss) [Line Items]</t>
        </is>
      </c>
    </row>
    <row r="38">
      <c r="A38" s="4" t="inlineStr">
        <is>
          <t>Gain (loss) on derivative instrument</t>
        </is>
      </c>
      <c r="B38" s="6" t="n">
        <v>-10</v>
      </c>
      <c r="C38" s="6" t="n">
        <v>-11</v>
      </c>
    </row>
    <row r="39">
      <c r="A39" s="4" t="inlineStr">
        <is>
          <t>Gain (loss) on hedged items</t>
        </is>
      </c>
      <c r="B39" s="6" t="n">
        <v>10</v>
      </c>
      <c r="C39" s="6" t="n">
        <v>11</v>
      </c>
    </row>
    <row r="40">
      <c r="A40" s="4" t="inlineStr">
        <is>
          <t>Interest (income) expense, net | Foreign currency contracts</t>
        </is>
      </c>
    </row>
    <row r="41">
      <c r="A41" s="3" t="inlineStr">
        <is>
          <t>Derivative Instruments, Gain (Loss) [Line Items]</t>
        </is>
      </c>
    </row>
    <row r="42">
      <c r="A42" s="4" t="inlineStr">
        <is>
          <t>Gain (loss) on derivative instrument</t>
        </is>
      </c>
      <c r="B42" s="6" t="n">
        <v>0</v>
      </c>
      <c r="C42" s="6" t="n">
        <v>0</v>
      </c>
    </row>
    <row r="43">
      <c r="A43" s="4" t="inlineStr">
        <is>
          <t>Gain (loss) on hedged items</t>
        </is>
      </c>
      <c r="B43" s="6" t="n">
        <v>0</v>
      </c>
      <c r="C43" s="6" t="n">
        <v>0</v>
      </c>
    </row>
    <row r="44">
      <c r="A44" s="4" t="inlineStr">
        <is>
          <t>Amount reclassified from OCI</t>
        </is>
      </c>
      <c r="B44" s="6" t="n">
        <v>0</v>
      </c>
      <c r="C44" s="6" t="n">
        <v>0</v>
      </c>
    </row>
    <row r="45">
      <c r="A45" s="4" t="inlineStr">
        <is>
          <t>Interest (income) expense, net | Commodity contracts</t>
        </is>
      </c>
    </row>
    <row r="46">
      <c r="A46" s="3" t="inlineStr">
        <is>
          <t>Derivative Instruments, Gain (Loss) [Line Items]</t>
        </is>
      </c>
    </row>
    <row r="47">
      <c r="A47" s="4" t="inlineStr">
        <is>
          <t>Amount reclassified from OCI</t>
        </is>
      </c>
      <c r="B47" s="7" t="n">
        <v>0</v>
      </c>
      <c r="C47"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Schedule of Gain (Loss) Included in OCI (Details) - USD ($) $ in Millions</t>
        </is>
      </c>
      <c r="B1" s="2" t="inlineStr">
        <is>
          <t>12 Months Ended</t>
        </is>
      </c>
    </row>
    <row r="2">
      <c r="B2" s="2" t="inlineStr">
        <is>
          <t>Dec. 31, 2020</t>
        </is>
      </c>
      <c r="C2" s="2" t="inlineStr">
        <is>
          <t>Dec. 31, 2019</t>
        </is>
      </c>
    </row>
    <row r="3">
      <c r="A3" s="3" t="inlineStr">
        <is>
          <t>Cash flow hedges [Abstract]</t>
        </is>
      </c>
    </row>
    <row r="4">
      <c r="A4" s="4" t="inlineStr">
        <is>
          <t>Gain (loss) recognized in OCI</t>
        </is>
      </c>
      <c r="B4" s="7" t="n">
        <v>-3</v>
      </c>
      <c r="C4" s="7" t="n">
        <v>-9</v>
      </c>
    </row>
    <row r="5">
      <c r="A5" s="4" t="inlineStr">
        <is>
          <t>Foreign currency contracts</t>
        </is>
      </c>
    </row>
    <row r="6">
      <c r="A6" s="3" t="inlineStr">
        <is>
          <t>Cash flow hedges [Abstract]</t>
        </is>
      </c>
    </row>
    <row r="7">
      <c r="A7" s="4" t="inlineStr">
        <is>
          <t>Gain (loss) recognized in OCI</t>
        </is>
      </c>
      <c r="B7" s="6" t="n">
        <v>-11</v>
      </c>
      <c r="C7" s="6" t="n">
        <v>-9</v>
      </c>
    </row>
    <row r="8">
      <c r="A8" s="3" t="inlineStr">
        <is>
          <t>Net investment hedges [Abstract]</t>
        </is>
      </c>
    </row>
    <row r="9">
      <c r="A9" s="4" t="inlineStr">
        <is>
          <t>Gain (loss) on instruments</t>
        </is>
      </c>
      <c r="B9" s="6" t="n">
        <v>-52</v>
      </c>
      <c r="C9" s="6" t="n">
        <v>4</v>
      </c>
    </row>
    <row r="10">
      <c r="A10" s="4" t="inlineStr">
        <is>
          <t>Gain (loss) on hedged items</t>
        </is>
      </c>
      <c r="B10" s="6" t="n">
        <v>52</v>
      </c>
      <c r="C10" s="6" t="n">
        <v>-4</v>
      </c>
    </row>
    <row r="11">
      <c r="A11" s="4" t="inlineStr">
        <is>
          <t>Forward-starting interest rate swaps</t>
        </is>
      </c>
    </row>
    <row r="12">
      <c r="A12" s="3" t="inlineStr">
        <is>
          <t>Cash flow hedges [Abstract]</t>
        </is>
      </c>
    </row>
    <row r="13">
      <c r="A13" s="4" t="inlineStr">
        <is>
          <t>Gain (loss) recognized in OCI</t>
        </is>
      </c>
      <c r="B13" s="6" t="n">
        <v>5</v>
      </c>
      <c r="C13" s="6" t="n">
        <v>0</v>
      </c>
    </row>
    <row r="14">
      <c r="A14" s="4" t="inlineStr">
        <is>
          <t>Commodity contracts</t>
        </is>
      </c>
    </row>
    <row r="15">
      <c r="A15" s="3" t="inlineStr">
        <is>
          <t>Cash flow hedges [Abstract]</t>
        </is>
      </c>
    </row>
    <row r="16">
      <c r="A16" s="4" t="inlineStr">
        <is>
          <t>Gain (loss) recognized in OCI</t>
        </is>
      </c>
      <c r="B16" s="6" t="n">
        <v>3</v>
      </c>
      <c r="C16" s="6" t="n">
        <v>0</v>
      </c>
    </row>
    <row r="17">
      <c r="A17" s="4" t="inlineStr">
        <is>
          <t>Foreign Currency Debt</t>
        </is>
      </c>
    </row>
    <row r="18">
      <c r="A18" s="3" t="inlineStr">
        <is>
          <t>Net investment hedges [Abstract]</t>
        </is>
      </c>
    </row>
    <row r="19">
      <c r="A19" s="4" t="inlineStr">
        <is>
          <t>Gain (loss) on instruments</t>
        </is>
      </c>
      <c r="B19" s="6" t="n">
        <v>-356</v>
      </c>
      <c r="C19" s="6" t="n">
        <v>12</v>
      </c>
    </row>
    <row r="20">
      <c r="A20" s="4" t="inlineStr">
        <is>
          <t>Gain (loss) on hedged items</t>
        </is>
      </c>
      <c r="B20" s="7" t="n">
        <v>356</v>
      </c>
      <c r="C20" s="7" t="n">
        <v>-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1" customWidth="1" min="2" max="2"/>
    <col width="31" customWidth="1" min="3" max="3"/>
    <col width="31" customWidth="1" min="4" max="4"/>
    <col width="21" customWidth="1" min="5" max="5"/>
  </cols>
  <sheetData>
    <row r="1">
      <c r="A1" s="1" t="inlineStr">
        <is>
          <t>Capital Stock and Stock-Based Compensation Plans - Narrative (Details) $ / shares in Units, $ in Millions</t>
        </is>
      </c>
      <c r="B1" s="2" t="inlineStr">
        <is>
          <t>12 Months Ended</t>
        </is>
      </c>
    </row>
    <row r="2">
      <c r="B2" s="2" t="inlineStr">
        <is>
          <t>Dec. 31, 2020USD ($)plan$ / sharesshares</t>
        </is>
      </c>
      <c r="C2" s="2" t="inlineStr">
        <is>
          <t>Dec. 31, 2019USD ($)$ / shares</t>
        </is>
      </c>
      <c r="D2" s="2" t="inlineStr">
        <is>
          <t>Dec. 31, 2018USD ($)$ / shares</t>
        </is>
      </c>
      <c r="E2" s="2" t="inlineStr">
        <is>
          <t>Jun. 18, 2018USD ($)</t>
        </is>
      </c>
    </row>
    <row r="3">
      <c r="A3" s="3" t="inlineStr">
        <is>
          <t>Preference Stock [Abstract]</t>
        </is>
      </c>
    </row>
    <row r="4">
      <c r="A4" s="4" t="inlineStr">
        <is>
          <t>Shares authorized (in shares) | shares</t>
        </is>
      </c>
      <c r="B4" s="6" t="n">
        <v>50262150</v>
      </c>
    </row>
    <row r="5">
      <c r="A5" s="3" t="inlineStr">
        <is>
          <t>Stock Repurchases [Abstract]</t>
        </is>
      </c>
    </row>
    <row r="6">
      <c r="A6" s="4" t="inlineStr">
        <is>
          <t>Repurchased stock</t>
        </is>
      </c>
      <c r="B6" s="7" t="n">
        <v>1476</v>
      </c>
      <c r="C6" s="7" t="n">
        <v>1202</v>
      </c>
      <c r="D6" s="7" t="n">
        <v>1238</v>
      </c>
    </row>
    <row r="7">
      <c r="A7" s="3" t="inlineStr">
        <is>
          <t>Stock-Based Compensation [Abstract]</t>
        </is>
      </c>
    </row>
    <row r="8">
      <c r="A8" s="4" t="inlineStr">
        <is>
          <t>Number of stockholder approved plans, current | plan</t>
        </is>
      </c>
      <c r="B8" s="6" t="n">
        <v>1</v>
      </c>
    </row>
    <row r="9">
      <c r="A9" s="4" t="inlineStr">
        <is>
          <t>Total stock-based compensation expense charged against pretax income</t>
        </is>
      </c>
      <c r="B9" s="7" t="n">
        <v>107</v>
      </c>
      <c r="C9" s="6" t="n">
        <v>100</v>
      </c>
      <c r="D9" s="6" t="n">
        <v>109</v>
      </c>
    </row>
    <row r="10">
      <c r="A10" s="4" t="inlineStr">
        <is>
          <t>Total income tax benefit from stock compensation</t>
        </is>
      </c>
      <c r="B10" s="7" t="n">
        <v>20</v>
      </c>
      <c r="C10" s="7" t="n">
        <v>20</v>
      </c>
      <c r="D10" s="7" t="n">
        <v>25</v>
      </c>
    </row>
    <row r="11">
      <c r="A11" s="4" t="inlineStr">
        <is>
          <t>Weighted-average estimated fair value of stock options granted (in dollars per share) | $ / shares</t>
        </is>
      </c>
      <c r="B11" s="8" t="n">
        <v>11.26</v>
      </c>
      <c r="C11" s="8" t="n">
        <v>10.48</v>
      </c>
      <c r="D11" s="8" t="n">
        <v>9.48</v>
      </c>
    </row>
    <row r="12">
      <c r="A12" s="3" t="inlineStr">
        <is>
          <t>Stock-based compensation, additional disclosures [Abstract]</t>
        </is>
      </c>
    </row>
    <row r="13">
      <c r="A13" s="4" t="inlineStr">
        <is>
          <t>Tax benefit from exercise of stock options and vesting of restricted stock unit awards</t>
        </is>
      </c>
      <c r="B13" s="7" t="n">
        <v>8</v>
      </c>
      <c r="C13" s="7" t="n">
        <v>6</v>
      </c>
      <c r="D13" s="7" t="n">
        <v>12</v>
      </c>
    </row>
    <row r="14">
      <c r="A14" s="4" t="inlineStr">
        <is>
          <t>Proceeds from exercise of stock options</t>
        </is>
      </c>
      <c r="B14" s="7" t="n">
        <v>874</v>
      </c>
      <c r="C14" s="7" t="n">
        <v>498</v>
      </c>
      <c r="D14" s="6" t="n">
        <v>329</v>
      </c>
    </row>
    <row r="15">
      <c r="A15" s="4" t="inlineStr">
        <is>
          <t>Stock Option Plans</t>
        </is>
      </c>
    </row>
    <row r="16">
      <c r="A16" s="3" t="inlineStr">
        <is>
          <t>Additional disclosures pertaining to stock based compensation [Abstract]</t>
        </is>
      </c>
    </row>
    <row r="17">
      <c r="A17" s="4" t="inlineStr">
        <is>
          <t>Vesting period (in years)</t>
        </is>
      </c>
      <c r="B17" s="4" t="inlineStr">
        <is>
          <t>3 years</t>
        </is>
      </c>
    </row>
    <row r="18">
      <c r="A18" s="4" t="inlineStr">
        <is>
          <t>Unrecognized compensation expense</t>
        </is>
      </c>
      <c r="B18" s="7" t="n">
        <v>32</v>
      </c>
    </row>
    <row r="19">
      <c r="A19" s="4" t="inlineStr">
        <is>
          <t>Number of shares available for grant (in shares) | shares</t>
        </is>
      </c>
      <c r="B19" s="6" t="n">
        <v>36144000</v>
      </c>
    </row>
    <row r="20">
      <c r="A20" s="4" t="inlineStr">
        <is>
          <t>Unrecognized compensation expense, weighted-average period of recognition in years</t>
        </is>
      </c>
      <c r="B20" s="4" t="inlineStr">
        <is>
          <t>1 year 6 months</t>
        </is>
      </c>
    </row>
    <row r="21">
      <c r="A21" s="3" t="inlineStr">
        <is>
          <t>Stock-based compensation, additional disclosures [Abstract]</t>
        </is>
      </c>
    </row>
    <row r="22">
      <c r="A22" s="4" t="inlineStr">
        <is>
          <t>Contractual term (in years)</t>
        </is>
      </c>
      <c r="B22" s="4" t="inlineStr">
        <is>
          <t>8 years</t>
        </is>
      </c>
      <c r="C22" s="4" t="inlineStr">
        <is>
          <t>6 years</t>
        </is>
      </c>
    </row>
    <row r="23">
      <c r="A23" s="4" t="inlineStr">
        <is>
          <t>Total intrinsic value of options exercised</t>
        </is>
      </c>
      <c r="B23" s="7" t="n">
        <v>136</v>
      </c>
      <c r="C23" s="7" t="n">
        <v>84</v>
      </c>
      <c r="D23" s="6" t="n">
        <v>92</v>
      </c>
    </row>
    <row r="24">
      <c r="A24" s="4" t="inlineStr">
        <is>
          <t>Performance Shares | Incentive Stock Plans</t>
        </is>
      </c>
    </row>
    <row r="25">
      <c r="A25" s="3" t="inlineStr">
        <is>
          <t>Additional disclosures pertaining to stock based compensation [Abstract]</t>
        </is>
      </c>
    </row>
    <row r="26">
      <c r="A26" s="4" t="inlineStr">
        <is>
          <t>Vesting period (in years)</t>
        </is>
      </c>
      <c r="B26" s="4" t="inlineStr">
        <is>
          <t>3 years</t>
        </is>
      </c>
    </row>
    <row r="27">
      <c r="A27" s="4" t="inlineStr">
        <is>
          <t>Unrecognized compensation expense</t>
        </is>
      </c>
      <c r="B27" s="7" t="n">
        <v>41</v>
      </c>
    </row>
    <row r="28">
      <c r="A28" s="4" t="inlineStr">
        <is>
          <t>Time-Vested Stock | Incentive Stock Plans</t>
        </is>
      </c>
    </row>
    <row r="29">
      <c r="A29" s="3" t="inlineStr">
        <is>
          <t>Additional disclosures pertaining to stock based compensation [Abstract]</t>
        </is>
      </c>
    </row>
    <row r="30">
      <c r="A30" s="4" t="inlineStr">
        <is>
          <t>Vesting period (in years)</t>
        </is>
      </c>
      <c r="B30" s="4" t="inlineStr">
        <is>
          <t>3 years</t>
        </is>
      </c>
    </row>
    <row r="31">
      <c r="A31" s="4" t="inlineStr">
        <is>
          <t>Unrecognized compensation expense</t>
        </is>
      </c>
      <c r="B31" s="7" t="n">
        <v>58</v>
      </c>
    </row>
    <row r="32">
      <c r="A32" s="4" t="inlineStr">
        <is>
          <t>Number of shares available for grant (in shares) | shares</t>
        </is>
      </c>
      <c r="B32" s="6" t="n">
        <v>12420000</v>
      </c>
    </row>
    <row r="33">
      <c r="A33" s="4" t="inlineStr">
        <is>
          <t>Unrecognized compensation expense, weighted-average period of recognition in years</t>
        </is>
      </c>
      <c r="B33" s="4" t="inlineStr">
        <is>
          <t>2 years 1 month 6 days</t>
        </is>
      </c>
    </row>
    <row r="34">
      <c r="A34" s="4" t="inlineStr">
        <is>
          <t>Total fair value of shares vested</t>
        </is>
      </c>
      <c r="B34" s="7" t="n">
        <v>58</v>
      </c>
      <c r="C34" s="7" t="n">
        <v>53</v>
      </c>
      <c r="D34" s="7" t="n">
        <v>55</v>
      </c>
    </row>
    <row r="35">
      <c r="A35" s="4" t="inlineStr">
        <is>
          <t>Program 2018</t>
        </is>
      </c>
    </row>
    <row r="36">
      <c r="A36" s="3" t="inlineStr">
        <is>
          <t>Stock Repurchases [Abstract]</t>
        </is>
      </c>
    </row>
    <row r="37">
      <c r="A37" s="4" t="inlineStr">
        <is>
          <t>Stock repurchase program, authorized amount</t>
        </is>
      </c>
      <c r="E37" s="7" t="n">
        <v>5000</v>
      </c>
    </row>
    <row r="38">
      <c r="A38" s="4" t="inlineStr">
        <is>
          <t>Repurchased stock</t>
        </is>
      </c>
      <c r="B38" s="7" t="n">
        <v>14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5" customWidth="1" min="1" max="1"/>
    <col width="80" customWidth="1" min="2" max="2"/>
    <col width="22" customWidth="1" min="3" max="3"/>
    <col width="22" customWidth="1" min="4" max="4"/>
    <col width="24" customWidth="1" min="5" max="5"/>
    <col width="13" customWidth="1" min="6" max="6"/>
    <col width="24" customWidth="1" min="7" max="7"/>
    <col width="13" customWidth="1" min="8" max="8"/>
    <col width="24" customWidth="1" min="9" max="9"/>
  </cols>
  <sheetData>
    <row r="1">
      <c r="A1" s="1" t="inlineStr">
        <is>
          <t>Consolidated Statements of Changes in Shareholders' Equity (Parenthetical)</t>
        </is>
      </c>
      <c r="B1" s="2" t="inlineStr">
        <is>
          <t>3 Months Ended</t>
        </is>
      </c>
      <c r="E1" s="2" t="inlineStr">
        <is>
          <t>12 Months Ended</t>
        </is>
      </c>
    </row>
    <row r="2">
      <c r="B2" s="2" t="inlineStr">
        <is>
          <t>Mar. 31, 2020Dividend</t>
        </is>
      </c>
      <c r="C2" s="2" t="inlineStr">
        <is>
          <t>Mar. 31, 2019Dividend</t>
        </is>
      </c>
      <c r="D2" s="2" t="inlineStr">
        <is>
          <t>Mar. 31, 2018Dividend</t>
        </is>
      </c>
      <c r="E2" s="2" t="inlineStr">
        <is>
          <t>Dec. 31, 2020$ / shares</t>
        </is>
      </c>
      <c r="F2" s="2" t="inlineStr">
        <is>
          <t>[1]</t>
        </is>
      </c>
      <c r="G2" s="2" t="inlineStr">
        <is>
          <t>Dec. 31, 2019$ / shares</t>
        </is>
      </c>
      <c r="H2" s="2" t="inlineStr">
        <is>
          <t>[1]</t>
        </is>
      </c>
      <c r="I2" s="2" t="inlineStr">
        <is>
          <t>Dec. 31, 2018$ / shares</t>
        </is>
      </c>
    </row>
    <row r="3">
      <c r="A3" s="3" t="inlineStr">
        <is>
          <t>Statement of Stockholders' Equity [Abstract]</t>
        </is>
      </c>
    </row>
    <row r="4">
      <c r="A4" s="4" t="inlineStr">
        <is>
          <t>Dividends declared per common share (in USD per share) | $ / shares</t>
        </is>
      </c>
      <c r="E4" s="8" t="n">
        <v>1.75</v>
      </c>
      <c r="G4" s="8" t="n">
        <v>1.71</v>
      </c>
      <c r="I4" s="8" t="n">
        <v>1.66</v>
      </c>
    </row>
    <row r="5">
      <c r="A5" s="4" t="inlineStr">
        <is>
          <t>Number of dividends declared per quarter | Dividend</t>
        </is>
      </c>
      <c r="B5" s="6" t="n">
        <v>2</v>
      </c>
      <c r="C5" s="6" t="n">
        <v>2</v>
      </c>
      <c r="D5" s="6" t="n">
        <v>2</v>
      </c>
    </row>
    <row r="6"/>
    <row r="7">
      <c r="A7" s="4" t="inlineStr">
        <is>
          <t>[1]</t>
        </is>
      </c>
      <c r="B7" s="4" t="inlineStr">
        <is>
          <t>* Two dividends were declared in each of the first quarters of 2020, 2019 and 2018.</t>
        </is>
      </c>
    </row>
  </sheetData>
  <mergeCells count="11">
    <mergeCell ref="A1:A2"/>
    <mergeCell ref="B1:D1"/>
    <mergeCell ref="E1:I1"/>
    <mergeCell ref="E3:F3"/>
    <mergeCell ref="G3:H3"/>
    <mergeCell ref="E4:F4"/>
    <mergeCell ref="G4:H4"/>
    <mergeCell ref="E5:F5"/>
    <mergeCell ref="G5:H5"/>
    <mergeCell ref="A6:I6"/>
    <mergeCell ref="B7:I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Based Compensation Plans - Summary of Common Stock and Treasury Stock Activity (Details) - shares</t>
        </is>
      </c>
      <c r="B1" s="2" t="inlineStr">
        <is>
          <t>12 Months Ended</t>
        </is>
      </c>
    </row>
    <row r="2">
      <c r="B2" s="2" t="inlineStr">
        <is>
          <t>Dec. 31, 2020</t>
        </is>
      </c>
      <c r="C2" s="2" t="inlineStr">
        <is>
          <t>Dec. 31, 2019</t>
        </is>
      </c>
      <c r="D2" s="2" t="inlineStr">
        <is>
          <t>Dec. 31, 2018</t>
        </is>
      </c>
    </row>
    <row r="3">
      <c r="A3" s="3" t="inlineStr">
        <is>
          <t>Common Stock Outstanding</t>
        </is>
      </c>
    </row>
    <row r="4">
      <c r="A4" s="4" t="inlineStr">
        <is>
          <t>Common stock balance, January 1 (in shares)</t>
        </is>
      </c>
      <c r="B4" s="6" t="n">
        <v>854701779</v>
      </c>
      <c r="C4" s="6" t="n">
        <v>862912792</v>
      </c>
      <c r="D4" s="6" t="n">
        <v>874701118</v>
      </c>
    </row>
    <row r="5">
      <c r="A5" s="4" t="inlineStr">
        <is>
          <t>Common stock acquired (in shares)</t>
        </is>
      </c>
      <c r="B5" s="6" t="n">
        <v>18701843</v>
      </c>
      <c r="C5" s="6" t="n">
        <v>17219642</v>
      </c>
      <c r="D5" s="6" t="n">
        <v>18786897</v>
      </c>
    </row>
    <row r="6">
      <c r="A6" s="4" t="inlineStr">
        <is>
          <t>Shares issued for stock options (in shares)</t>
        </is>
      </c>
      <c r="B6" s="6" t="n">
        <v>13018354</v>
      </c>
      <c r="C6" s="6" t="n">
        <v>8145777</v>
      </c>
      <c r="D6" s="6" t="n">
        <v>6040920</v>
      </c>
    </row>
    <row r="7">
      <c r="A7" s="4" t="inlineStr">
        <is>
          <t>Shares issued for restricted stock and other (in shares)</t>
        </is>
      </c>
      <c r="B7" s="6" t="n">
        <v>875311</v>
      </c>
      <c r="C7" s="6" t="n">
        <v>862852</v>
      </c>
      <c r="D7" s="6" t="n">
        <v>957651</v>
      </c>
    </row>
    <row r="8">
      <c r="A8" s="4" t="inlineStr">
        <is>
          <t>Common stock balance, December 31 (in shares)</t>
        </is>
      </c>
      <c r="B8" s="6" t="n">
        <v>849893601</v>
      </c>
      <c r="C8" s="6" t="n">
        <v>854701779</v>
      </c>
      <c r="D8" s="6" t="n">
        <v>862912792</v>
      </c>
    </row>
    <row r="9">
      <c r="A9" s="3" t="inlineStr">
        <is>
          <t>Treasury Stock</t>
        </is>
      </c>
    </row>
    <row r="10">
      <c r="A10" s="4" t="inlineStr">
        <is>
          <t>Treasury stock balance, January 1 (in shares)</t>
        </is>
      </c>
      <c r="B10" s="6" t="n">
        <v>611004581</v>
      </c>
      <c r="C10" s="6" t="n">
        <v>602793568</v>
      </c>
      <c r="D10" s="6" t="n">
        <v>591005242</v>
      </c>
    </row>
    <row r="11">
      <c r="A11" s="4" t="inlineStr">
        <is>
          <t>Common stock acquired (in shares)</t>
        </is>
      </c>
      <c r="B11" s="6" t="n">
        <v>18701843</v>
      </c>
      <c r="C11" s="6" t="n">
        <v>17219642</v>
      </c>
      <c r="D11" s="6" t="n">
        <v>18786897</v>
      </c>
    </row>
    <row r="12">
      <c r="A12" s="4" t="inlineStr">
        <is>
          <t>Shares issued for stock options (in shares)</t>
        </is>
      </c>
      <c r="B12" s="6" t="n">
        <v>13018354</v>
      </c>
      <c r="C12" s="6" t="n">
        <v>8145777</v>
      </c>
      <c r="D12" s="6" t="n">
        <v>6040920</v>
      </c>
    </row>
    <row r="13">
      <c r="A13" s="4" t="inlineStr">
        <is>
          <t>Shares issued for restricted stock and other (in shares)</t>
        </is>
      </c>
      <c r="B13" s="6" t="n">
        <v>875311</v>
      </c>
      <c r="C13" s="6" t="n">
        <v>862852</v>
      </c>
      <c r="D13" s="6" t="n">
        <v>957651</v>
      </c>
    </row>
    <row r="14">
      <c r="A14" s="4" t="inlineStr">
        <is>
          <t>Treasury stock balance, December 31 (in shares)</t>
        </is>
      </c>
      <c r="B14" s="6" t="n">
        <v>615812759</v>
      </c>
      <c r="C14" s="6" t="n">
        <v>611004581</v>
      </c>
      <c r="D14" s="6" t="n">
        <v>6027935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Capital Stock and Stock-Based Compensation Plans - Fair Value Assumptions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term of options</t>
        </is>
      </c>
      <c r="B4" s="4" t="inlineStr">
        <is>
          <t>6 years</t>
        </is>
      </c>
      <c r="C4" s="4" t="inlineStr">
        <is>
          <t>6 years</t>
        </is>
      </c>
      <c r="D4" s="4" t="inlineStr">
        <is>
          <t>4 years 6 months</t>
        </is>
      </c>
    </row>
    <row r="5">
      <c r="A5" s="4" t="inlineStr">
        <is>
          <t>Expected volatility rate</t>
        </is>
      </c>
      <c r="B5" s="4" t="inlineStr">
        <is>
          <t>21.80%</t>
        </is>
      </c>
      <c r="C5" s="4" t="inlineStr">
        <is>
          <t>19.20%</t>
        </is>
      </c>
      <c r="D5" s="4" t="inlineStr">
        <is>
          <t>17.70%</t>
        </is>
      </c>
    </row>
    <row r="6">
      <c r="A6" s="4" t="inlineStr">
        <is>
          <t>Risk-free interest rate</t>
        </is>
      </c>
      <c r="B6" s="4" t="inlineStr">
        <is>
          <t>0.50%</t>
        </is>
      </c>
      <c r="C6" s="4" t="inlineStr">
        <is>
          <t>1.50%</t>
        </is>
      </c>
      <c r="D6" s="4" t="inlineStr">
        <is>
          <t>2.80%</t>
        </is>
      </c>
    </row>
    <row r="7">
      <c r="A7" s="4" t="inlineStr">
        <is>
          <t>Expected dividend yield</t>
        </is>
      </c>
      <c r="B7" s="4" t="inlineStr">
        <is>
          <t>2.30%</t>
        </is>
      </c>
      <c r="C7" s="4" t="inlineStr">
        <is>
          <t>2.30%</t>
        </is>
      </c>
      <c r="D7" s="4" t="inlineStr">
        <is>
          <t>2.5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apital Stock and Stock-Based Compensation Plans - Summary of Performance Restricted Stock Activity (Details) - Performance Shares shares in Thousands</t>
        </is>
      </c>
      <c r="B1" s="2" t="inlineStr">
        <is>
          <t>12 Months Ended</t>
        </is>
      </c>
    </row>
    <row r="2">
      <c r="B2" s="2" t="inlineStr">
        <is>
          <t>Dec. 31, 2020$ / sharesshares</t>
        </is>
      </c>
    </row>
    <row r="3">
      <c r="A3" s="3" t="inlineStr">
        <is>
          <t>Shares (in thousands)</t>
        </is>
      </c>
    </row>
    <row r="4">
      <c r="A4" s="4" t="inlineStr">
        <is>
          <t>Restricted stock awards - beginning balance (in shares) | shares</t>
        </is>
      </c>
      <c r="B4" s="6" t="n">
        <v>346</v>
      </c>
    </row>
    <row r="5">
      <c r="A5" s="4" t="inlineStr">
        <is>
          <t>Granted (in shares) | shares</t>
        </is>
      </c>
      <c r="B5" s="6" t="n">
        <v>557</v>
      </c>
    </row>
    <row r="6">
      <c r="A6" s="4" t="inlineStr">
        <is>
          <t>Forfeited (in shares) | shares</t>
        </is>
      </c>
      <c r="B6" s="6" t="n">
        <v>-38</v>
      </c>
    </row>
    <row r="7">
      <c r="A7" s="4" t="inlineStr">
        <is>
          <t>Restricted stock awards - ending balance (in shares) | shares</t>
        </is>
      </c>
      <c r="B7" s="6" t="n">
        <v>865</v>
      </c>
    </row>
    <row r="8">
      <c r="A8" s="3" t="inlineStr">
        <is>
          <t>Weighted Average Grant Date Fair Value Per Award</t>
        </is>
      </c>
    </row>
    <row r="9">
      <c r="A9" s="4" t="inlineStr">
        <is>
          <t>Restricted stock awards - beginning of period (in dollars per share) | $ / shares</t>
        </is>
      </c>
      <c r="B9" s="7" t="n">
        <v>67</v>
      </c>
    </row>
    <row r="10">
      <c r="A10" s="4" t="inlineStr">
        <is>
          <t>Restricted stock awards - shares granted (in dollars per share) | $ / shares</t>
        </is>
      </c>
      <c r="B10" s="6" t="n">
        <v>76</v>
      </c>
    </row>
    <row r="11">
      <c r="A11" s="4" t="inlineStr">
        <is>
          <t>Restricted stock awards - shares forfeited (in dollars per share) | $ / shares</t>
        </is>
      </c>
      <c r="B11" s="6" t="n">
        <v>69</v>
      </c>
    </row>
    <row r="12">
      <c r="A12" s="4" t="inlineStr">
        <is>
          <t>Restricted stock awards - end of period (in dollars per share) | $ / shares</t>
        </is>
      </c>
      <c r="B12" s="7" t="n">
        <v>7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apital Stock and Stock-Based Compensation Plans - Summary of Restricted Stock Activity (Details) - Time-Vested Stock shares in Thousands</t>
        </is>
      </c>
      <c r="B1" s="2" t="inlineStr">
        <is>
          <t>12 Months Ended</t>
        </is>
      </c>
    </row>
    <row r="2">
      <c r="B2" s="2" t="inlineStr">
        <is>
          <t>Dec. 31, 2020$ / sharesshares</t>
        </is>
      </c>
    </row>
    <row r="3">
      <c r="A3" s="3" t="inlineStr">
        <is>
          <t>Shares (in thousands)</t>
        </is>
      </c>
    </row>
    <row r="4">
      <c r="A4" s="4" t="inlineStr">
        <is>
          <t>Restricted stock awards - beginning balance (in shares) | shares</t>
        </is>
      </c>
      <c r="B4" s="6" t="n">
        <v>2203</v>
      </c>
    </row>
    <row r="5">
      <c r="A5" s="4" t="inlineStr">
        <is>
          <t>Granted (in shares) | shares</t>
        </is>
      </c>
      <c r="B5" s="6" t="n">
        <v>727</v>
      </c>
    </row>
    <row r="6">
      <c r="A6" s="4" t="inlineStr">
        <is>
          <t>Vested (in shares) | shares</t>
        </is>
      </c>
      <c r="B6" s="6" t="n">
        <v>-1130</v>
      </c>
    </row>
    <row r="7">
      <c r="A7" s="4" t="inlineStr">
        <is>
          <t>Forfeited (in shares) | shares</t>
        </is>
      </c>
      <c r="B7" s="6" t="n">
        <v>-63</v>
      </c>
    </row>
    <row r="8">
      <c r="A8" s="4" t="inlineStr">
        <is>
          <t>Restricted stock awards - ending balance (in shares) | shares</t>
        </is>
      </c>
      <c r="B8" s="6" t="n">
        <v>1737</v>
      </c>
    </row>
    <row r="9">
      <c r="A9" s="3" t="inlineStr">
        <is>
          <t>Weighted Average Grant Date Fair Value Per Award</t>
        </is>
      </c>
    </row>
    <row r="10">
      <c r="A10" s="4" t="inlineStr">
        <is>
          <t>Restricted stock awards - beginning of period (in dollars per share) | $ / shares</t>
        </is>
      </c>
      <c r="B10" s="7" t="n">
        <v>71</v>
      </c>
    </row>
    <row r="11">
      <c r="A11" s="4" t="inlineStr">
        <is>
          <t>Restricted stock awards - shares granted (in dollars per share) | $ / shares</t>
        </is>
      </c>
      <c r="B11" s="6" t="n">
        <v>77</v>
      </c>
    </row>
    <row r="12">
      <c r="A12" s="4" t="inlineStr">
        <is>
          <t>Weighted average grant date fair value of restricted stock awards - shares vested (in dollars per share) | $ / shares</t>
        </is>
      </c>
      <c r="B12" s="6" t="n">
        <v>74</v>
      </c>
    </row>
    <row r="13">
      <c r="A13" s="4" t="inlineStr">
        <is>
          <t>Restricted stock awards - shares forfeited (in dollars per share) | $ / shares</t>
        </is>
      </c>
      <c r="B13" s="6" t="n">
        <v>71</v>
      </c>
    </row>
    <row r="14">
      <c r="A14" s="4" t="inlineStr">
        <is>
          <t>Restricted stock awards - end of period (in dollars per share) | $ / shares</t>
        </is>
      </c>
      <c r="B14" s="7" t="n">
        <v>7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apital Stock and Stock-Based Compensation Plans - Summary of Stock Option Activity (Details) $ / shares in Units, shares in Thousands, $ in Millions</t>
        </is>
      </c>
      <c r="B1" s="2" t="inlineStr">
        <is>
          <t>12 Months Ended</t>
        </is>
      </c>
    </row>
    <row r="2">
      <c r="B2" s="2" t="inlineStr">
        <is>
          <t>Dec. 31, 2020USD ($)$ / sharesshares</t>
        </is>
      </c>
    </row>
    <row r="3">
      <c r="A3" s="3" t="inlineStr">
        <is>
          <t>Shares (in thousands)</t>
        </is>
      </c>
    </row>
    <row r="4">
      <c r="A4" s="4" t="inlineStr">
        <is>
          <t>Options - beginning balance (in shares) | shares</t>
        </is>
      </c>
      <c r="B4" s="6" t="n">
        <v>36185</v>
      </c>
    </row>
    <row r="5">
      <c r="A5" s="4" t="inlineStr">
        <is>
          <t>Granted (in shares) | shares</t>
        </is>
      </c>
      <c r="B5" s="6" t="n">
        <v>4976</v>
      </c>
    </row>
    <row r="6">
      <c r="A6" s="4" t="inlineStr">
        <is>
          <t>Exercised (in shares) | shares</t>
        </is>
      </c>
      <c r="B6" s="6" t="n">
        <v>-13019</v>
      </c>
    </row>
    <row r="7">
      <c r="A7" s="4" t="inlineStr">
        <is>
          <t>Forfeited or expired (in shares) | shares</t>
        </is>
      </c>
      <c r="B7" s="6" t="n">
        <v>-601</v>
      </c>
    </row>
    <row r="8">
      <c r="A8" s="4" t="inlineStr">
        <is>
          <t>Options - ending balance (in shares) | shares</t>
        </is>
      </c>
      <c r="B8" s="6" t="n">
        <v>27541</v>
      </c>
    </row>
    <row r="9">
      <c r="A9" s="4" t="inlineStr">
        <is>
          <t>Options exercisable (in shares) | shares</t>
        </is>
      </c>
      <c r="B9" s="6" t="n">
        <v>18084</v>
      </c>
    </row>
    <row r="10">
      <c r="A10" s="3" t="inlineStr">
        <is>
          <t>Weighted Average Exercise Price</t>
        </is>
      </c>
    </row>
    <row r="11">
      <c r="A11" s="4" t="inlineStr">
        <is>
          <t>Options - beginning of period (in dollars per share) | $ / shares</t>
        </is>
      </c>
      <c r="B11" s="7" t="n">
        <v>69</v>
      </c>
    </row>
    <row r="12">
      <c r="A12" s="4" t="inlineStr">
        <is>
          <t>Options - shares granted (in dollars per share) | $ / shares</t>
        </is>
      </c>
      <c r="B12" s="6" t="n">
        <v>76</v>
      </c>
    </row>
    <row r="13">
      <c r="A13" s="4" t="inlineStr">
        <is>
          <t>Options - shares exercised (in dollars per share) | $ / shares</t>
        </is>
      </c>
      <c r="B13" s="6" t="n">
        <v>67</v>
      </c>
    </row>
    <row r="14">
      <c r="A14" s="4" t="inlineStr">
        <is>
          <t>Options - shares forfeited or expired (in dollars per share) | $ / shares</t>
        </is>
      </c>
      <c r="B14" s="6" t="n">
        <v>72</v>
      </c>
    </row>
    <row r="15">
      <c r="A15" s="4" t="inlineStr">
        <is>
          <t>Options - end of period (in dollars per share) | $ / shares</t>
        </is>
      </c>
      <c r="B15" s="6" t="n">
        <v>72</v>
      </c>
    </row>
    <row r="16">
      <c r="A16" s="4" t="inlineStr">
        <is>
          <t>Options exercisable - end of period (in dollars per share) | $ / shares</t>
        </is>
      </c>
      <c r="B16" s="7" t="n">
        <v>70</v>
      </c>
    </row>
    <row r="17">
      <c r="A17" s="4" t="inlineStr">
        <is>
          <t>Weighted average remaining contractual life, options outstanding (in years)</t>
        </is>
      </c>
      <c r="B17" s="4" t="inlineStr">
        <is>
          <t>4 years</t>
        </is>
      </c>
    </row>
    <row r="18">
      <c r="A18" s="4" t="inlineStr">
        <is>
          <t>Weighted average remaining contractual life, options exercisable (in years)</t>
        </is>
      </c>
      <c r="B18" s="4" t="inlineStr">
        <is>
          <t>3 years</t>
        </is>
      </c>
    </row>
    <row r="19">
      <c r="A19" s="4" t="inlineStr">
        <is>
          <t>Intrinsic value of unexercised in-the-money options, options outstanding | $</t>
        </is>
      </c>
      <c r="B19" s="7" t="n">
        <v>386</v>
      </c>
    </row>
    <row r="20">
      <c r="A20" s="4" t="inlineStr">
        <is>
          <t>Intrinsic value of unexercised in-the-money options, options exercisable | $</t>
        </is>
      </c>
      <c r="B20" s="7" t="n">
        <v>27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wnership Pla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s in ESOP (in shares)</t>
        </is>
      </c>
      <c r="B4" s="6" t="n">
        <v>11545950</v>
      </c>
      <c r="C4" s="6" t="n">
        <v>13359448</v>
      </c>
    </row>
    <row r="5">
      <c r="A5" s="4" t="inlineStr">
        <is>
          <t>Outstanding borrowings in the ESOP</t>
        </is>
      </c>
      <c r="B5" s="7" t="n">
        <v>1</v>
      </c>
    </row>
    <row r="6">
      <c r="A6" s="4" t="inlineStr">
        <is>
          <t>Common shares released and allocated to participant accounts (in shares)</t>
        </is>
      </c>
      <c r="B6" s="6" t="n">
        <v>10454105</v>
      </c>
    </row>
    <row r="7">
      <c r="A7" s="4" t="inlineStr">
        <is>
          <t>Common shares available for future allocation to participant accounts (in shares)</t>
        </is>
      </c>
      <c r="B7" s="6" t="n">
        <v>1091845</v>
      </c>
    </row>
    <row r="8">
      <c r="A8" s="4" t="inlineStr">
        <is>
          <t>Annual ESOP expense</t>
        </is>
      </c>
      <c r="B8" s="7" t="n">
        <v>0</v>
      </c>
      <c r="C8" s="7" t="n">
        <v>0</v>
      </c>
      <c r="D8" s="7" t="n">
        <v>0</v>
      </c>
    </row>
    <row r="9">
      <c r="A9" s="4" t="inlineStr">
        <is>
          <t>Dividends paid by the Company on shares held by the ESOP</t>
        </is>
      </c>
      <c r="B9" s="6" t="n">
        <v>23</v>
      </c>
      <c r="C9" s="6" t="n">
        <v>25</v>
      </c>
      <c r="D9" s="6" t="n">
        <v>29</v>
      </c>
    </row>
    <row r="10">
      <c r="A10" s="4" t="inlineStr">
        <is>
          <t>Company contributions to the ESOP</t>
        </is>
      </c>
      <c r="B10" s="7" t="n">
        <v>0</v>
      </c>
      <c r="C10" s="7" t="n">
        <v>0</v>
      </c>
      <c r="D10"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Retirement Plans and Other Retiree Benefits - Schedule of Target Asset Allocation (Details)</t>
        </is>
      </c>
      <c r="B1" s="2" t="inlineStr">
        <is>
          <t>Dec. 31, 2020</t>
        </is>
      </c>
    </row>
    <row r="2">
      <c r="A2" s="4" t="inlineStr">
        <is>
          <t>United States</t>
        </is>
      </c>
    </row>
    <row r="3">
      <c r="A3" s="3" t="inlineStr">
        <is>
          <t>Defined Benefit Plan, Plan Assets, Allocations [Abstract]</t>
        </is>
      </c>
    </row>
    <row r="4">
      <c r="A4" s="4" t="inlineStr">
        <is>
          <t>Target asset allocation</t>
        </is>
      </c>
      <c r="B4" s="4" t="inlineStr">
        <is>
          <t>100.00%</t>
        </is>
      </c>
    </row>
    <row r="5">
      <c r="A5" s="4" t="inlineStr">
        <is>
          <t>International</t>
        </is>
      </c>
    </row>
    <row r="6">
      <c r="A6" s="3" t="inlineStr">
        <is>
          <t>Defined Benefit Plan, Plan Assets, Allocations [Abstract]</t>
        </is>
      </c>
    </row>
    <row r="7">
      <c r="A7" s="4" t="inlineStr">
        <is>
          <t>Target asset allocation</t>
        </is>
      </c>
      <c r="B7" s="4" t="inlineStr">
        <is>
          <t>100.00%</t>
        </is>
      </c>
    </row>
    <row r="8">
      <c r="A8" s="4" t="inlineStr">
        <is>
          <t>Equity securities | United States</t>
        </is>
      </c>
    </row>
    <row r="9">
      <c r="A9" s="3" t="inlineStr">
        <is>
          <t>Defined Benefit Plan, Plan Assets, Allocations [Abstract]</t>
        </is>
      </c>
    </row>
    <row r="10">
      <c r="A10" s="4" t="inlineStr">
        <is>
          <t>Target asset allocation</t>
        </is>
      </c>
      <c r="B10" s="4" t="inlineStr">
        <is>
          <t>21.00%</t>
        </is>
      </c>
    </row>
    <row r="11">
      <c r="A11" s="4" t="inlineStr">
        <is>
          <t>Equity securities | International</t>
        </is>
      </c>
    </row>
    <row r="12">
      <c r="A12" s="3" t="inlineStr">
        <is>
          <t>Defined Benefit Plan, Plan Assets, Allocations [Abstract]</t>
        </is>
      </c>
    </row>
    <row r="13">
      <c r="A13" s="4" t="inlineStr">
        <is>
          <t>Target asset allocation</t>
        </is>
      </c>
      <c r="B13" s="4" t="inlineStr">
        <is>
          <t>38.00%</t>
        </is>
      </c>
    </row>
    <row r="14">
      <c r="A14" s="4" t="inlineStr">
        <is>
          <t>Fixed income securities | United States</t>
        </is>
      </c>
    </row>
    <row r="15">
      <c r="A15" s="3" t="inlineStr">
        <is>
          <t>Defined Benefit Plan, Plan Assets, Allocations [Abstract]</t>
        </is>
      </c>
    </row>
    <row r="16">
      <c r="A16" s="4" t="inlineStr">
        <is>
          <t>Target asset allocation</t>
        </is>
      </c>
      <c r="B16" s="4" t="inlineStr">
        <is>
          <t>74.00%</t>
        </is>
      </c>
    </row>
    <row r="17">
      <c r="A17" s="4" t="inlineStr">
        <is>
          <t>Fixed income securities | International</t>
        </is>
      </c>
    </row>
    <row r="18">
      <c r="A18" s="3" t="inlineStr">
        <is>
          <t>Defined Benefit Plan, Plan Assets, Allocations [Abstract]</t>
        </is>
      </c>
    </row>
    <row r="19">
      <c r="A19" s="4" t="inlineStr">
        <is>
          <t>Target asset allocation</t>
        </is>
      </c>
      <c r="B19" s="4" t="inlineStr">
        <is>
          <t>46.00%</t>
        </is>
      </c>
    </row>
    <row r="20">
      <c r="A20" s="4" t="inlineStr">
        <is>
          <t>Real estate and other investments | United States</t>
        </is>
      </c>
    </row>
    <row r="21">
      <c r="A21" s="3" t="inlineStr">
        <is>
          <t>Defined Benefit Plan, Plan Assets, Allocations [Abstract]</t>
        </is>
      </c>
    </row>
    <row r="22">
      <c r="A22" s="4" t="inlineStr">
        <is>
          <t>Target asset allocation</t>
        </is>
      </c>
      <c r="B22" s="4" t="inlineStr">
        <is>
          <t>5.00%</t>
        </is>
      </c>
    </row>
    <row r="23">
      <c r="A23" s="4" t="inlineStr">
        <is>
          <t>Real estate and other investments | International</t>
        </is>
      </c>
    </row>
    <row r="24">
      <c r="A24" s="3" t="inlineStr">
        <is>
          <t>Defined Benefit Plan, Plan Assets, Allocations [Abstract]</t>
        </is>
      </c>
    </row>
    <row r="25">
      <c r="A25" s="4" t="inlineStr">
        <is>
          <t>Target asset allocation</t>
        </is>
      </c>
      <c r="B25" s="4" t="inlineStr">
        <is>
          <t>16.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Retiree Benefits - Allocation of Plan Assets and Level of Valuation Input, by Major Asset Category (Details) - USD ($) $ in Millions</t>
        </is>
      </c>
      <c r="B1" s="2" t="inlineStr">
        <is>
          <t>Dec. 31, 2020</t>
        </is>
      </c>
      <c r="C1" s="2" t="inlineStr">
        <is>
          <t>Dec. 31, 2019</t>
        </is>
      </c>
      <c r="D1" s="2" t="inlineStr">
        <is>
          <t>Dec. 31, 2018</t>
        </is>
      </c>
    </row>
    <row r="2">
      <c r="A2" s="3" t="inlineStr">
        <is>
          <t>Defined Benefit Plan Disclosure [Line Items]</t>
        </is>
      </c>
    </row>
    <row r="3">
      <c r="A3" s="4" t="inlineStr">
        <is>
          <t>Percent of fixed income assets invested in US treasury or agency securities</t>
        </is>
      </c>
      <c r="B3" s="4" t="inlineStr">
        <is>
          <t>50.00%</t>
        </is>
      </c>
      <c r="C3" s="4" t="inlineStr">
        <is>
          <t>50.00%</t>
        </is>
      </c>
    </row>
    <row r="4">
      <c r="A4" s="4" t="inlineStr">
        <is>
          <t>Other assets and liabilities, net</t>
        </is>
      </c>
    </row>
    <row r="5">
      <c r="A5" s="3" t="inlineStr">
        <is>
          <t>Defined Benefit Plan Disclosure [Line Items]</t>
        </is>
      </c>
    </row>
    <row r="6">
      <c r="A6" s="4" t="inlineStr">
        <is>
          <t>Fair value of plan assets</t>
        </is>
      </c>
      <c r="C6" s="7" t="n">
        <v>0</v>
      </c>
    </row>
    <row r="7">
      <c r="A7" s="4" t="inlineStr">
        <is>
          <t>Other Retiree Benefit Plans</t>
        </is>
      </c>
    </row>
    <row r="8">
      <c r="A8" s="3" t="inlineStr">
        <is>
          <t>Defined Benefit Plan Disclosure [Line Items]</t>
        </is>
      </c>
    </row>
    <row r="9">
      <c r="A9" s="4" t="inlineStr">
        <is>
          <t>Fair value of plan assets</t>
        </is>
      </c>
      <c r="B9" s="7" t="n">
        <v>3</v>
      </c>
      <c r="C9" s="6" t="n">
        <v>37</v>
      </c>
      <c r="D9" s="7" t="n">
        <v>54</v>
      </c>
    </row>
    <row r="10">
      <c r="A10" s="4" t="inlineStr">
        <is>
          <t>Other Retiree Benefit Plans | Fair Value, Inputs, Level 1, 2 and 3</t>
        </is>
      </c>
    </row>
    <row r="11">
      <c r="A11" s="3" t="inlineStr">
        <is>
          <t>Defined Benefit Plan Disclosure [Line Items]</t>
        </is>
      </c>
    </row>
    <row r="12">
      <c r="A12" s="4" t="inlineStr">
        <is>
          <t>Fair value of plan assets</t>
        </is>
      </c>
      <c r="B12" s="6" t="n">
        <v>2</v>
      </c>
      <c r="C12" s="6" t="n">
        <v>24</v>
      </c>
    </row>
    <row r="13">
      <c r="A13" s="4" t="inlineStr">
        <is>
          <t>Other Retiree Benefit Plans | Fair Value Measured at Net Asset Value Per Share</t>
        </is>
      </c>
    </row>
    <row r="14">
      <c r="A14" s="3" t="inlineStr">
        <is>
          <t>Defined Benefit Plan Disclosure [Line Items]</t>
        </is>
      </c>
    </row>
    <row r="15">
      <c r="A15" s="4" t="inlineStr">
        <is>
          <t>Fair value of plan assets</t>
        </is>
      </c>
      <c r="B15" s="6" t="n">
        <v>1</v>
      </c>
      <c r="C15" s="6" t="n">
        <v>13</v>
      </c>
    </row>
    <row r="16">
      <c r="A16" s="4" t="inlineStr">
        <is>
          <t>Other Retiree Benefit Plans | Cash and cash equivalents | Fair Value, Inputs, Level 1</t>
        </is>
      </c>
    </row>
    <row r="17">
      <c r="A17" s="3" t="inlineStr">
        <is>
          <t>Defined Benefit Plan Disclosure [Line Items]</t>
        </is>
      </c>
    </row>
    <row r="18">
      <c r="A18" s="4" t="inlineStr">
        <is>
          <t>Fair value of plan assets</t>
        </is>
      </c>
      <c r="B18" s="6" t="n">
        <v>0</v>
      </c>
      <c r="C18" s="6" t="n">
        <v>1</v>
      </c>
    </row>
    <row r="19">
      <c r="A19" s="4" t="inlineStr">
        <is>
          <t>Other Retiree Benefit Plans | U.S. common stocks | Fair Value, Inputs, Level 1</t>
        </is>
      </c>
    </row>
    <row r="20">
      <c r="A20" s="3" t="inlineStr">
        <is>
          <t>Defined Benefit Plan Disclosure [Line Items]</t>
        </is>
      </c>
    </row>
    <row r="21">
      <c r="A21" s="4" t="inlineStr">
        <is>
          <t>Fair value of plan assets</t>
        </is>
      </c>
      <c r="B21" s="6" t="n">
        <v>0</v>
      </c>
      <c r="C21" s="6" t="n">
        <v>1</v>
      </c>
    </row>
    <row r="22">
      <c r="A22" s="4" t="inlineStr">
        <is>
          <t>Other Retiree Benefit Plans | International common stocks | Fair Value, Inputs, Level 1</t>
        </is>
      </c>
    </row>
    <row r="23">
      <c r="A23" s="3" t="inlineStr">
        <is>
          <t>Defined Benefit Plan Disclosure [Line Items]</t>
        </is>
      </c>
    </row>
    <row r="24">
      <c r="A24" s="4" t="inlineStr">
        <is>
          <t>Fair value of plan assets</t>
        </is>
      </c>
      <c r="B24" s="6" t="n">
        <v>0</v>
      </c>
      <c r="C24" s="6" t="n">
        <v>0</v>
      </c>
    </row>
    <row r="25">
      <c r="A25" s="4" t="inlineStr">
        <is>
          <t>Other Retiree Benefit Plans | Pooled funds | Fair Value, Inputs, Level 1</t>
        </is>
      </c>
    </row>
    <row r="26">
      <c r="A26" s="3" t="inlineStr">
        <is>
          <t>Defined Benefit Plan Disclosure [Line Items]</t>
        </is>
      </c>
    </row>
    <row r="27">
      <c r="A27" s="4" t="inlineStr">
        <is>
          <t>Fair value of plan assets</t>
        </is>
      </c>
      <c r="B27" s="6" t="n">
        <v>0</v>
      </c>
      <c r="C27" s="6" t="n">
        <v>2</v>
      </c>
    </row>
    <row r="28">
      <c r="A28" s="4" t="inlineStr">
        <is>
          <t>Other Retiree Benefit Plans | Fixed income securities | Fair Value, Inputs, Level 2</t>
        </is>
      </c>
    </row>
    <row r="29">
      <c r="A29" s="3" t="inlineStr">
        <is>
          <t>Defined Benefit Plan Disclosure [Line Items]</t>
        </is>
      </c>
    </row>
    <row r="30">
      <c r="A30" s="4" t="inlineStr">
        <is>
          <t>Fair value of plan assets</t>
        </is>
      </c>
      <c r="B30" s="6" t="n">
        <v>2</v>
      </c>
      <c r="C30" s="6" t="n">
        <v>20</v>
      </c>
    </row>
    <row r="31">
      <c r="A31" s="4" t="inlineStr">
        <is>
          <t>Other Retiree Benefit Plans | Guaranteed investment contracts | Fair Value, Inputs, Level 2</t>
        </is>
      </c>
    </row>
    <row r="32">
      <c r="A32" s="3" t="inlineStr">
        <is>
          <t>Defined Benefit Plan Disclosure [Line Items]</t>
        </is>
      </c>
    </row>
    <row r="33">
      <c r="A33" s="4" t="inlineStr">
        <is>
          <t>Fair value of plan assets</t>
        </is>
      </c>
      <c r="B33" s="6" t="n">
        <v>0</v>
      </c>
      <c r="C33" s="6" t="n">
        <v>0</v>
      </c>
    </row>
    <row r="34">
      <c r="A34" s="4" t="inlineStr">
        <is>
          <t>Other Retiree Benefit Plans | Domestic, developed and emerging markets equity funds | Fair Value Measured at Net Asset Value Per Share</t>
        </is>
      </c>
    </row>
    <row r="35">
      <c r="A35" s="3" t="inlineStr">
        <is>
          <t>Defined Benefit Plan Disclosure [Line Items]</t>
        </is>
      </c>
    </row>
    <row r="36">
      <c r="A36" s="4" t="inlineStr">
        <is>
          <t>Fair value of plan assets</t>
        </is>
      </c>
      <c r="B36" s="6" t="n">
        <v>1</v>
      </c>
      <c r="C36" s="6" t="n">
        <v>7</v>
      </c>
    </row>
    <row r="37">
      <c r="A37" s="4" t="inlineStr">
        <is>
          <t>Other Retiree Benefit Plans | Fixed income funds | Fair Value Measured at Net Asset Value Per Share</t>
        </is>
      </c>
    </row>
    <row r="38">
      <c r="A38" s="3" t="inlineStr">
        <is>
          <t>Defined Benefit Plan Disclosure [Line Items]</t>
        </is>
      </c>
    </row>
    <row r="39">
      <c r="A39" s="4" t="inlineStr">
        <is>
          <t>Fair value of plan assets</t>
        </is>
      </c>
      <c r="B39" s="6" t="n">
        <v>0</v>
      </c>
      <c r="C39" s="6" t="n">
        <v>3</v>
      </c>
    </row>
    <row r="40">
      <c r="A40" s="4" t="inlineStr">
        <is>
          <t>Other Retiree Benefit Plans | Hedge funds | Fair Value Measured at Net Asset Value Per Share</t>
        </is>
      </c>
    </row>
    <row r="41">
      <c r="A41" s="3" t="inlineStr">
        <is>
          <t>Defined Benefit Plan Disclosure [Line Items]</t>
        </is>
      </c>
    </row>
    <row r="42">
      <c r="A42" s="4" t="inlineStr">
        <is>
          <t>Fair value of plan assets</t>
        </is>
      </c>
      <c r="B42" s="6" t="n">
        <v>0</v>
      </c>
      <c r="C42" s="6" t="n">
        <v>0</v>
      </c>
    </row>
    <row r="43">
      <c r="A43" s="4" t="inlineStr">
        <is>
          <t>Other Retiree Benefit Plans | Multi-Asset funds | Fair Value Measured at Net Asset Value Per Share</t>
        </is>
      </c>
    </row>
    <row r="44">
      <c r="A44" s="3" t="inlineStr">
        <is>
          <t>Defined Benefit Plan Disclosure [Line Items]</t>
        </is>
      </c>
    </row>
    <row r="45">
      <c r="A45" s="4" t="inlineStr">
        <is>
          <t>Fair value of plan assets</t>
        </is>
      </c>
      <c r="B45" s="6" t="n">
        <v>0</v>
      </c>
      <c r="C45" s="6" t="n">
        <v>2</v>
      </c>
    </row>
    <row r="46">
      <c r="A46" s="4" t="inlineStr">
        <is>
          <t>Other Retiree Benefit Plans | Real estate funds | Fair Value Measured at Net Asset Value Per Share</t>
        </is>
      </c>
    </row>
    <row r="47">
      <c r="A47" s="3" t="inlineStr">
        <is>
          <t>Defined Benefit Plan Disclosure [Line Items]</t>
        </is>
      </c>
    </row>
    <row r="48">
      <c r="A48" s="4" t="inlineStr">
        <is>
          <t>Fair value of plan assets</t>
        </is>
      </c>
      <c r="B48" s="6" t="n">
        <v>0</v>
      </c>
      <c r="C48" s="6" t="n">
        <v>1</v>
      </c>
    </row>
    <row r="49">
      <c r="A49" s="4" t="inlineStr">
        <is>
          <t>Other Retiree Benefit Plans | Other assets and liabilities, net</t>
        </is>
      </c>
    </row>
    <row r="50">
      <c r="A50" s="3" t="inlineStr">
        <is>
          <t>Defined Benefit Plan Disclosure [Line Items]</t>
        </is>
      </c>
    </row>
    <row r="51">
      <c r="A51" s="4" t="inlineStr">
        <is>
          <t>Fair value of plan assets</t>
        </is>
      </c>
      <c r="B51" s="6" t="n">
        <v>0</v>
      </c>
    </row>
    <row r="52">
      <c r="A52" s="4" t="inlineStr">
        <is>
          <t>United States | Pension Plans</t>
        </is>
      </c>
    </row>
    <row r="53">
      <c r="A53" s="3" t="inlineStr">
        <is>
          <t>Defined Benefit Plan Disclosure [Line Items]</t>
        </is>
      </c>
    </row>
    <row r="54">
      <c r="A54" s="4" t="inlineStr">
        <is>
          <t>Fair value of plan assets</t>
        </is>
      </c>
      <c r="B54" s="6" t="n">
        <v>1921</v>
      </c>
      <c r="C54" s="6" t="n">
        <v>1806</v>
      </c>
      <c r="D54" s="6" t="n">
        <v>1568</v>
      </c>
    </row>
    <row r="55">
      <c r="A55" s="4" t="inlineStr">
        <is>
          <t>United States | Pension Plans | Fair Value, Inputs, Level 1, 2 and 3</t>
        </is>
      </c>
    </row>
    <row r="56">
      <c r="A56" s="3" t="inlineStr">
        <is>
          <t>Defined Benefit Plan Disclosure [Line Items]</t>
        </is>
      </c>
    </row>
    <row r="57">
      <c r="A57" s="4" t="inlineStr">
        <is>
          <t>Fair value of plan assets</t>
        </is>
      </c>
      <c r="B57" s="6" t="n">
        <v>1233</v>
      </c>
      <c r="C57" s="6" t="n">
        <v>1187</v>
      </c>
    </row>
    <row r="58">
      <c r="A58" s="4" t="inlineStr">
        <is>
          <t>United States | Pension Plans | Fair Value Measured at Net Asset Value Per Share</t>
        </is>
      </c>
    </row>
    <row r="59">
      <c r="A59" s="3" t="inlineStr">
        <is>
          <t>Defined Benefit Plan Disclosure [Line Items]</t>
        </is>
      </c>
    </row>
    <row r="60">
      <c r="A60" s="4" t="inlineStr">
        <is>
          <t>Fair value of plan assets</t>
        </is>
      </c>
      <c r="B60" s="6" t="n">
        <v>703</v>
      </c>
      <c r="C60" s="6" t="n">
        <v>704</v>
      </c>
    </row>
    <row r="61">
      <c r="A61" s="4" t="inlineStr">
        <is>
          <t>United States | Pension Plans | Cash and cash equivalents | Fair Value, Inputs, Level 1</t>
        </is>
      </c>
    </row>
    <row r="62">
      <c r="A62" s="3" t="inlineStr">
        <is>
          <t>Defined Benefit Plan Disclosure [Line Items]</t>
        </is>
      </c>
    </row>
    <row r="63">
      <c r="A63" s="4" t="inlineStr">
        <is>
          <t>Fair value of plan assets</t>
        </is>
      </c>
      <c r="B63" s="6" t="n">
        <v>50</v>
      </c>
      <c r="C63" s="6" t="n">
        <v>41</v>
      </c>
    </row>
    <row r="64">
      <c r="A64" s="4" t="inlineStr">
        <is>
          <t>United States | Pension Plans | U.S. common stocks | Fair Value, Inputs, Level 1</t>
        </is>
      </c>
    </row>
    <row r="65">
      <c r="A65" s="3" t="inlineStr">
        <is>
          <t>Defined Benefit Plan Disclosure [Line Items]</t>
        </is>
      </c>
    </row>
    <row r="66">
      <c r="A66" s="4" t="inlineStr">
        <is>
          <t>Fair value of plan assets</t>
        </is>
      </c>
      <c r="B66" s="6" t="n">
        <v>0</v>
      </c>
      <c r="C66" s="6" t="n">
        <v>49</v>
      </c>
    </row>
    <row r="67">
      <c r="A67" s="4" t="inlineStr">
        <is>
          <t>United States | Pension Plans | International common stocks | Fair Value, Inputs, Level 1</t>
        </is>
      </c>
    </row>
    <row r="68">
      <c r="A68" s="3" t="inlineStr">
        <is>
          <t>Defined Benefit Plan Disclosure [Line Items]</t>
        </is>
      </c>
    </row>
    <row r="69">
      <c r="A69" s="4" t="inlineStr">
        <is>
          <t>Fair value of plan assets</t>
        </is>
      </c>
      <c r="B69" s="6" t="n">
        <v>0</v>
      </c>
      <c r="C69" s="6" t="n">
        <v>0</v>
      </c>
    </row>
    <row r="70">
      <c r="A70" s="4" t="inlineStr">
        <is>
          <t>United States | Pension Plans | Pooled funds | Fair Value, Inputs, Level 1</t>
        </is>
      </c>
    </row>
    <row r="71">
      <c r="A71" s="3" t="inlineStr">
        <is>
          <t>Defined Benefit Plan Disclosure [Line Items]</t>
        </is>
      </c>
    </row>
    <row r="72">
      <c r="A72" s="4" t="inlineStr">
        <is>
          <t>Fair value of plan assets</t>
        </is>
      </c>
      <c r="B72" s="6" t="n">
        <v>65</v>
      </c>
      <c r="C72" s="6" t="n">
        <v>29</v>
      </c>
    </row>
    <row r="73">
      <c r="A73" s="4" t="inlineStr">
        <is>
          <t>United States | Pension Plans | Fixed income securities | Fair Value, Inputs, Level 2</t>
        </is>
      </c>
    </row>
    <row r="74">
      <c r="A74" s="3" t="inlineStr">
        <is>
          <t>Defined Benefit Plan Disclosure [Line Items]</t>
        </is>
      </c>
    </row>
    <row r="75">
      <c r="A75" s="4" t="inlineStr">
        <is>
          <t>Fair value of plan assets</t>
        </is>
      </c>
      <c r="B75" s="6" t="n">
        <v>1117</v>
      </c>
      <c r="C75" s="6" t="n">
        <v>1067</v>
      </c>
    </row>
    <row r="76">
      <c r="A76" s="4" t="inlineStr">
        <is>
          <t>United States | Pension Plans | Guaranteed investment contracts | Fair Value, Inputs, Level 2</t>
        </is>
      </c>
    </row>
    <row r="77">
      <c r="A77" s="3" t="inlineStr">
        <is>
          <t>Defined Benefit Plan Disclosure [Line Items]</t>
        </is>
      </c>
    </row>
    <row r="78">
      <c r="A78" s="4" t="inlineStr">
        <is>
          <t>Fair value of plan assets</t>
        </is>
      </c>
      <c r="B78" s="6" t="n">
        <v>1</v>
      </c>
      <c r="C78" s="6" t="n">
        <v>1</v>
      </c>
    </row>
    <row r="79">
      <c r="A79" s="4" t="inlineStr">
        <is>
          <t>United States | Pension Plans | Domestic, developed and emerging markets equity funds | Fair Value Measured at Net Asset Value Per Share</t>
        </is>
      </c>
    </row>
    <row r="80">
      <c r="A80" s="3" t="inlineStr">
        <is>
          <t>Defined Benefit Plan Disclosure [Line Items]</t>
        </is>
      </c>
    </row>
    <row r="81">
      <c r="A81" s="4" t="inlineStr">
        <is>
          <t>Fair value of plan assets</t>
        </is>
      </c>
      <c r="B81" s="6" t="n">
        <v>456</v>
      </c>
      <c r="C81" s="6" t="n">
        <v>328</v>
      </c>
    </row>
    <row r="82">
      <c r="A82" s="4" t="inlineStr">
        <is>
          <t>United States | Pension Plans | Fixed income funds | Fair Value Measured at Net Asset Value Per Share</t>
        </is>
      </c>
    </row>
    <row r="83">
      <c r="A83" s="3" t="inlineStr">
        <is>
          <t>Defined Benefit Plan Disclosure [Line Items]</t>
        </is>
      </c>
    </row>
    <row r="84">
      <c r="A84" s="4" t="inlineStr">
        <is>
          <t>Fair value of plan assets</t>
        </is>
      </c>
      <c r="B84" s="6" t="n">
        <v>136</v>
      </c>
      <c r="C84" s="6" t="n">
        <v>177</v>
      </c>
    </row>
    <row r="85">
      <c r="A85" s="4" t="inlineStr">
        <is>
          <t>United States | Pension Plans | Hedge funds | Fair Value Measured at Net Asset Value Per Share</t>
        </is>
      </c>
    </row>
    <row r="86">
      <c r="A86" s="3" t="inlineStr">
        <is>
          <t>Defined Benefit Plan Disclosure [Line Items]</t>
        </is>
      </c>
    </row>
    <row r="87">
      <c r="A87" s="4" t="inlineStr">
        <is>
          <t>Fair value of plan assets</t>
        </is>
      </c>
      <c r="B87" s="6" t="n">
        <v>0</v>
      </c>
      <c r="C87" s="6" t="n">
        <v>3</v>
      </c>
    </row>
    <row r="88">
      <c r="A88" s="4" t="inlineStr">
        <is>
          <t>United States | Pension Plans | Multi-Asset funds | Fair Value Measured at Net Asset Value Per Share</t>
        </is>
      </c>
    </row>
    <row r="89">
      <c r="A89" s="3" t="inlineStr">
        <is>
          <t>Defined Benefit Plan Disclosure [Line Items]</t>
        </is>
      </c>
    </row>
    <row r="90">
      <c r="A90" s="4" t="inlineStr">
        <is>
          <t>Fair value of plan assets</t>
        </is>
      </c>
      <c r="B90" s="6" t="n">
        <v>77</v>
      </c>
      <c r="C90" s="6" t="n">
        <v>155</v>
      </c>
    </row>
    <row r="91">
      <c r="A91" s="4" t="inlineStr">
        <is>
          <t>United States | Pension Plans | Real estate funds | Fair Value Measured at Net Asset Value Per Share</t>
        </is>
      </c>
    </row>
    <row r="92">
      <c r="A92" s="3" t="inlineStr">
        <is>
          <t>Defined Benefit Plan Disclosure [Line Items]</t>
        </is>
      </c>
    </row>
    <row r="93">
      <c r="A93" s="4" t="inlineStr">
        <is>
          <t>Fair value of plan assets</t>
        </is>
      </c>
      <c r="B93" s="6" t="n">
        <v>34</v>
      </c>
      <c r="C93" s="6" t="n">
        <v>41</v>
      </c>
    </row>
    <row r="94">
      <c r="A94" s="4" t="inlineStr">
        <is>
          <t>United States | Pension Plans | Other assets and liabilities, net</t>
        </is>
      </c>
    </row>
    <row r="95">
      <c r="A95" s="3" t="inlineStr">
        <is>
          <t>Defined Benefit Plan Disclosure [Line Items]</t>
        </is>
      </c>
    </row>
    <row r="96">
      <c r="A96" s="4" t="inlineStr">
        <is>
          <t>Fair value of plan assets</t>
        </is>
      </c>
      <c r="B96" s="6" t="n">
        <v>-15</v>
      </c>
      <c r="C96" s="6" t="n">
        <v>-85</v>
      </c>
    </row>
    <row r="97">
      <c r="A97" s="4" t="inlineStr">
        <is>
          <t>International | Pension Plans</t>
        </is>
      </c>
    </row>
    <row r="98">
      <c r="A98" s="3" t="inlineStr">
        <is>
          <t>Defined Benefit Plan Disclosure [Line Items]</t>
        </is>
      </c>
    </row>
    <row r="99">
      <c r="A99" s="4" t="inlineStr">
        <is>
          <t>Fair value of plan assets</t>
        </is>
      </c>
      <c r="B99" s="6" t="n">
        <v>698</v>
      </c>
      <c r="C99" s="6" t="n">
        <v>586</v>
      </c>
      <c r="D99" s="7" t="n">
        <v>510</v>
      </c>
    </row>
    <row r="100">
      <c r="A100" s="4" t="inlineStr">
        <is>
          <t>International | Pension Plans | Fair Value, Inputs, Level 1, 2 and 3</t>
        </is>
      </c>
    </row>
    <row r="101">
      <c r="A101" s="3" t="inlineStr">
        <is>
          <t>Defined Benefit Plan Disclosure [Line Items]</t>
        </is>
      </c>
    </row>
    <row r="102">
      <c r="A102" s="4" t="inlineStr">
        <is>
          <t>Fair value of plan assets</t>
        </is>
      </c>
      <c r="B102" s="6" t="n">
        <v>252</v>
      </c>
      <c r="C102" s="6" t="n">
        <v>181</v>
      </c>
    </row>
    <row r="103">
      <c r="A103" s="4" t="inlineStr">
        <is>
          <t>International | Pension Plans | Fair Value Measured at Net Asset Value Per Share</t>
        </is>
      </c>
    </row>
    <row r="104">
      <c r="A104" s="3" t="inlineStr">
        <is>
          <t>Defined Benefit Plan Disclosure [Line Items]</t>
        </is>
      </c>
    </row>
    <row r="105">
      <c r="A105" s="4" t="inlineStr">
        <is>
          <t>Fair value of plan assets</t>
        </is>
      </c>
      <c r="B105" s="6" t="n">
        <v>446</v>
      </c>
      <c r="C105" s="6" t="n">
        <v>405</v>
      </c>
    </row>
    <row r="106">
      <c r="A106" s="4" t="inlineStr">
        <is>
          <t>International | Pension Plans | Cash and cash equivalents | Fair Value, Inputs, Level 1</t>
        </is>
      </c>
    </row>
    <row r="107">
      <c r="A107" s="3" t="inlineStr">
        <is>
          <t>Defined Benefit Plan Disclosure [Line Items]</t>
        </is>
      </c>
    </row>
    <row r="108">
      <c r="A108" s="4" t="inlineStr">
        <is>
          <t>Fair value of plan assets</t>
        </is>
      </c>
      <c r="B108" s="6" t="n">
        <v>12</v>
      </c>
      <c r="C108" s="6" t="n">
        <v>15</v>
      </c>
    </row>
    <row r="109">
      <c r="A109" s="4" t="inlineStr">
        <is>
          <t>International | Pension Plans | U.S. common stocks | Fair Value, Inputs, Level 1</t>
        </is>
      </c>
    </row>
    <row r="110">
      <c r="A110" s="3" t="inlineStr">
        <is>
          <t>Defined Benefit Plan Disclosure [Line Items]</t>
        </is>
      </c>
    </row>
    <row r="111">
      <c r="A111" s="4" t="inlineStr">
        <is>
          <t>Fair value of plan assets</t>
        </is>
      </c>
      <c r="B111" s="6" t="n">
        <v>1</v>
      </c>
      <c r="C111" s="6" t="n">
        <v>3</v>
      </c>
    </row>
    <row r="112">
      <c r="A112" s="4" t="inlineStr">
        <is>
          <t>International | Pension Plans | International common stocks | Fair Value, Inputs, Level 1</t>
        </is>
      </c>
    </row>
    <row r="113">
      <c r="A113" s="3" t="inlineStr">
        <is>
          <t>Defined Benefit Plan Disclosure [Line Items]</t>
        </is>
      </c>
    </row>
    <row r="114">
      <c r="A114" s="4" t="inlineStr">
        <is>
          <t>Fair value of plan assets</t>
        </is>
      </c>
      <c r="B114" s="6" t="n">
        <v>8</v>
      </c>
      <c r="C114" s="6" t="n">
        <v>3</v>
      </c>
    </row>
    <row r="115">
      <c r="A115" s="4" t="inlineStr">
        <is>
          <t>International | Pension Plans | Pooled funds | Fair Value, Inputs, Level 1</t>
        </is>
      </c>
    </row>
    <row r="116">
      <c r="A116" s="3" t="inlineStr">
        <is>
          <t>Defined Benefit Plan Disclosure [Line Items]</t>
        </is>
      </c>
    </row>
    <row r="117">
      <c r="A117" s="4" t="inlineStr">
        <is>
          <t>Fair value of plan assets</t>
        </is>
      </c>
      <c r="B117" s="6" t="n">
        <v>117</v>
      </c>
      <c r="C117" s="6" t="n">
        <v>104</v>
      </c>
    </row>
    <row r="118">
      <c r="A118" s="4" t="inlineStr">
        <is>
          <t>International | Pension Plans | Fixed income securities | Fair Value, Inputs, Level 2</t>
        </is>
      </c>
    </row>
    <row r="119">
      <c r="A119" s="3" t="inlineStr">
        <is>
          <t>Defined Benefit Plan Disclosure [Line Items]</t>
        </is>
      </c>
    </row>
    <row r="120">
      <c r="A120" s="4" t="inlineStr">
        <is>
          <t>Fair value of plan assets</t>
        </is>
      </c>
      <c r="B120" s="6" t="n">
        <v>59</v>
      </c>
      <c r="C120" s="6" t="n">
        <v>14</v>
      </c>
    </row>
    <row r="121">
      <c r="A121" s="4" t="inlineStr">
        <is>
          <t>International | Pension Plans | Guaranteed investment contracts | Fair Value, Inputs, Level 2</t>
        </is>
      </c>
    </row>
    <row r="122">
      <c r="A122" s="3" t="inlineStr">
        <is>
          <t>Defined Benefit Plan Disclosure [Line Items]</t>
        </is>
      </c>
    </row>
    <row r="123">
      <c r="A123" s="4" t="inlineStr">
        <is>
          <t>Fair value of plan assets</t>
        </is>
      </c>
      <c r="B123" s="6" t="n">
        <v>55</v>
      </c>
      <c r="C123" s="6" t="n">
        <v>42</v>
      </c>
    </row>
    <row r="124">
      <c r="A124" s="4" t="inlineStr">
        <is>
          <t>International | Pension Plans | Domestic, developed and emerging markets equity funds | Fair Value Measured at Net Asset Value Per Share</t>
        </is>
      </c>
    </row>
    <row r="125">
      <c r="A125" s="3" t="inlineStr">
        <is>
          <t>Defined Benefit Plan Disclosure [Line Items]</t>
        </is>
      </c>
    </row>
    <row r="126">
      <c r="A126" s="4" t="inlineStr">
        <is>
          <t>Fair value of plan assets</t>
        </is>
      </c>
      <c r="B126" s="6" t="n">
        <v>183</v>
      </c>
      <c r="C126" s="6" t="n">
        <v>165</v>
      </c>
    </row>
    <row r="127">
      <c r="A127" s="4" t="inlineStr">
        <is>
          <t>International | Pension Plans | Fixed income funds | Fair Value Measured at Net Asset Value Per Share</t>
        </is>
      </c>
    </row>
    <row r="128">
      <c r="A128" s="3" t="inlineStr">
        <is>
          <t>Defined Benefit Plan Disclosure [Line Items]</t>
        </is>
      </c>
    </row>
    <row r="129">
      <c r="A129" s="4" t="inlineStr">
        <is>
          <t>Fair value of plan assets</t>
        </is>
      </c>
      <c r="B129" s="6" t="n">
        <v>225</v>
      </c>
      <c r="C129" s="6" t="n">
        <v>196</v>
      </c>
    </row>
    <row r="130">
      <c r="A130" s="4" t="inlineStr">
        <is>
          <t>International | Pension Plans | Hedge funds | Fair Value Measured at Net Asset Value Per Share</t>
        </is>
      </c>
    </row>
    <row r="131">
      <c r="A131" s="3" t="inlineStr">
        <is>
          <t>Defined Benefit Plan Disclosure [Line Items]</t>
        </is>
      </c>
    </row>
    <row r="132">
      <c r="A132" s="4" t="inlineStr">
        <is>
          <t>Fair value of plan assets</t>
        </is>
      </c>
      <c r="B132" s="6" t="n">
        <v>6</v>
      </c>
      <c r="C132" s="6" t="n">
        <v>17</v>
      </c>
    </row>
    <row r="133">
      <c r="A133" s="4" t="inlineStr">
        <is>
          <t>International | Pension Plans | Multi-Asset funds | Fair Value Measured at Net Asset Value Per Share</t>
        </is>
      </c>
    </row>
    <row r="134">
      <c r="A134" s="3" t="inlineStr">
        <is>
          <t>Defined Benefit Plan Disclosure [Line Items]</t>
        </is>
      </c>
    </row>
    <row r="135">
      <c r="A135" s="4" t="inlineStr">
        <is>
          <t>Fair value of plan assets</t>
        </is>
      </c>
      <c r="B135" s="6" t="n">
        <v>2</v>
      </c>
      <c r="C135" s="6" t="n">
        <v>2</v>
      </c>
    </row>
    <row r="136">
      <c r="A136" s="4" t="inlineStr">
        <is>
          <t>International | Pension Plans | Real estate funds | Fair Value Measured at Net Asset Value Per Share</t>
        </is>
      </c>
    </row>
    <row r="137">
      <c r="A137" s="3" t="inlineStr">
        <is>
          <t>Defined Benefit Plan Disclosure [Line Items]</t>
        </is>
      </c>
    </row>
    <row r="138">
      <c r="A138" s="4" t="inlineStr">
        <is>
          <t>Fair value of plan assets</t>
        </is>
      </c>
      <c r="B138" s="6" t="n">
        <v>30</v>
      </c>
      <c r="C138" s="6" t="n">
        <v>25</v>
      </c>
    </row>
    <row r="139">
      <c r="A139" s="4" t="inlineStr">
        <is>
          <t>International | Pension Plans | Other assets and liabilities, net</t>
        </is>
      </c>
    </row>
    <row r="140">
      <c r="A140" s="3" t="inlineStr">
        <is>
          <t>Defined Benefit Plan Disclosure [Line Items]</t>
        </is>
      </c>
    </row>
    <row r="141">
      <c r="A141" s="4" t="inlineStr">
        <is>
          <t>Fair value of plan assets</t>
        </is>
      </c>
      <c r="B141" s="7" t="n">
        <v>0</v>
      </c>
      <c r="C141"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Retiree Benefit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xpected benefit payments from company assets</t>
        </is>
      </c>
      <c r="B4" s="7" t="n">
        <v>90</v>
      </c>
    </row>
    <row r="5">
      <c r="A5" s="4" t="inlineStr">
        <is>
          <t>Global Growth and Efficiency Program</t>
        </is>
      </c>
    </row>
    <row r="6">
      <c r="A6" s="3" t="inlineStr">
        <is>
          <t>Defined Benefit Plan Disclosure [Line Items]</t>
        </is>
      </c>
    </row>
    <row r="7">
      <c r="A7" s="4" t="inlineStr">
        <is>
          <t>Charges against assets</t>
        </is>
      </c>
      <c r="C7" s="7" t="n">
        <v>76</v>
      </c>
      <c r="D7" s="7" t="n">
        <v>27</v>
      </c>
    </row>
    <row r="8">
      <c r="A8" s="4" t="inlineStr">
        <is>
          <t>Employee-Related Costs | Global Growth and Efficiency Program</t>
        </is>
      </c>
    </row>
    <row r="9">
      <c r="A9" s="3" t="inlineStr">
        <is>
          <t>Defined Benefit Plan Disclosure [Line Items]</t>
        </is>
      </c>
    </row>
    <row r="10">
      <c r="A10" s="4" t="inlineStr">
        <is>
          <t>Charges against assets</t>
        </is>
      </c>
      <c r="B10" s="7" t="n">
        <v>3</v>
      </c>
      <c r="C10" s="7" t="n">
        <v>7</v>
      </c>
      <c r="D10" s="6" t="n">
        <v>9</v>
      </c>
    </row>
    <row r="11">
      <c r="A11" s="4" t="inlineStr">
        <is>
          <t>Pension Plans</t>
        </is>
      </c>
    </row>
    <row r="12">
      <c r="A12" s="3" t="inlineStr">
        <is>
          <t>Defined Benefit Plan Disclosure [Line Items]</t>
        </is>
      </c>
    </row>
    <row r="13">
      <c r="A13" s="4" t="inlineStr">
        <is>
          <t>Expected long-term rate of return on plan assets</t>
        </is>
      </c>
      <c r="B13" s="4" t="inlineStr">
        <is>
          <t>5.70%</t>
        </is>
      </c>
    </row>
    <row r="14">
      <c r="A14" s="4" t="inlineStr">
        <is>
          <t>Pension Plans | United States</t>
        </is>
      </c>
    </row>
    <row r="15">
      <c r="A15" s="3" t="inlineStr">
        <is>
          <t>Defined Benefit Plan Disclosure [Line Items]</t>
        </is>
      </c>
    </row>
    <row r="16">
      <c r="A16" s="4" t="inlineStr">
        <is>
          <t>Percentage of investments in Company's common stock</t>
        </is>
      </c>
      <c r="B16" s="4" t="inlineStr">
        <is>
          <t>0.00%</t>
        </is>
      </c>
      <c r="C16" s="4" t="inlineStr">
        <is>
          <t>3.00%</t>
        </is>
      </c>
    </row>
    <row r="17">
      <c r="A17" s="4" t="inlineStr">
        <is>
          <t>U.S. plans assets sold to Company (in shares)</t>
        </is>
      </c>
      <c r="B17" s="6" t="n">
        <v>739869</v>
      </c>
      <c r="C17" s="6" t="n">
        <v>588334</v>
      </c>
    </row>
    <row r="18">
      <c r="A18" s="4" t="inlineStr">
        <is>
          <t>U.S. plans assets purchased to Company (in shares)</t>
        </is>
      </c>
      <c r="B18" s="6" t="n">
        <v>0</v>
      </c>
      <c r="C18" s="6" t="n">
        <v>0</v>
      </c>
    </row>
    <row r="19">
      <c r="A19" s="4" t="inlineStr">
        <is>
          <t>Defined Benefit Plan Dividends Received On Employer Securities</t>
        </is>
      </c>
      <c r="B19" s="7" t="n">
        <v>0</v>
      </c>
      <c r="C19" s="7" t="n">
        <v>2</v>
      </c>
    </row>
    <row r="20">
      <c r="A20" s="4" t="inlineStr">
        <is>
          <t>Expected long-term rate of return on plan assets</t>
        </is>
      </c>
      <c r="B20" s="4" t="inlineStr">
        <is>
          <t>5.70%</t>
        </is>
      </c>
      <c r="C20" s="4" t="inlineStr">
        <is>
          <t>6.30%</t>
        </is>
      </c>
    </row>
    <row r="21">
      <c r="A21" s="4" t="inlineStr">
        <is>
          <t>Average annual rates of return for the most recent 1-year period</t>
        </is>
      </c>
      <c r="B21" s="4" t="inlineStr">
        <is>
          <t>15.00%</t>
        </is>
      </c>
    </row>
    <row r="22">
      <c r="A22" s="4" t="inlineStr">
        <is>
          <t>Average annual rates of return for the most recent 5-year period</t>
        </is>
      </c>
      <c r="B22" s="4" t="inlineStr">
        <is>
          <t>9.00%</t>
        </is>
      </c>
    </row>
    <row r="23">
      <c r="A23" s="4" t="inlineStr">
        <is>
          <t>Average annual rates of return for the most recent 10-year period</t>
        </is>
      </c>
      <c r="B23" s="4" t="inlineStr">
        <is>
          <t>8.00%</t>
        </is>
      </c>
    </row>
    <row r="24">
      <c r="A24" s="4" t="inlineStr">
        <is>
          <t>Average annual rates of return for the most recent 15-year period</t>
        </is>
      </c>
      <c r="B24" s="4" t="inlineStr">
        <is>
          <t>7.00%</t>
        </is>
      </c>
    </row>
    <row r="25">
      <c r="A25" s="4" t="inlineStr">
        <is>
          <t>Average annual rates of return for the most recent 25-year period</t>
        </is>
      </c>
      <c r="B25" s="4" t="inlineStr">
        <is>
          <t>7.00%</t>
        </is>
      </c>
    </row>
    <row r="26">
      <c r="A26" s="4" t="inlineStr">
        <is>
          <t>Other postretirement charges</t>
        </is>
      </c>
      <c r="B26" s="7" t="n">
        <v>4</v>
      </c>
      <c r="C26" s="7" t="n">
        <v>7</v>
      </c>
      <c r="D26" s="6" t="n">
        <v>9</v>
      </c>
    </row>
    <row r="27">
      <c r="A27" s="4" t="inlineStr">
        <is>
          <t>Voluntary contributions to postretirement plans</t>
        </is>
      </c>
      <c r="B27" s="7" t="n">
        <v>0</v>
      </c>
      <c r="C27" s="7" t="n">
        <v>113</v>
      </c>
      <c r="D27" s="6" t="n">
        <v>67</v>
      </c>
    </row>
    <row r="28">
      <c r="A28" s="4" t="inlineStr">
        <is>
          <t>Pension Plans | International</t>
        </is>
      </c>
    </row>
    <row r="29">
      <c r="A29" s="3" t="inlineStr">
        <is>
          <t>Defined Benefit Plan Disclosure [Line Items]</t>
        </is>
      </c>
    </row>
    <row r="30">
      <c r="A30" s="4" t="inlineStr">
        <is>
          <t>Expected long-term rate of return on plan assets</t>
        </is>
      </c>
      <c r="B30" s="4" t="inlineStr">
        <is>
          <t>2.93%</t>
        </is>
      </c>
      <c r="C30" s="4" t="inlineStr">
        <is>
          <t>3.38%</t>
        </is>
      </c>
    </row>
    <row r="31">
      <c r="A31" s="4" t="inlineStr">
        <is>
          <t>Other postretirement charges</t>
        </is>
      </c>
      <c r="B31" s="7" t="n">
        <v>0</v>
      </c>
      <c r="C31" s="7" t="n">
        <v>1</v>
      </c>
      <c r="D31" s="6" t="n">
        <v>2</v>
      </c>
    </row>
    <row r="32">
      <c r="A32" s="4" t="inlineStr">
        <is>
          <t>Other Retiree Benefit Plans</t>
        </is>
      </c>
    </row>
    <row r="33">
      <c r="A33" s="3" t="inlineStr">
        <is>
          <t>Defined Benefit Plan Disclosure [Line Items]</t>
        </is>
      </c>
    </row>
    <row r="34">
      <c r="A34" s="4" t="inlineStr">
        <is>
          <t>Expected long-term rate of return on plan assets</t>
        </is>
      </c>
      <c r="B34" s="4" t="inlineStr">
        <is>
          <t>5.70%</t>
        </is>
      </c>
      <c r="C34" s="4" t="inlineStr">
        <is>
          <t>6.30%</t>
        </is>
      </c>
    </row>
    <row r="35">
      <c r="A35" s="4" t="inlineStr">
        <is>
          <t>Medical cost trend rate assumed for next fiscal year</t>
        </is>
      </c>
      <c r="B35" s="4" t="inlineStr">
        <is>
          <t>6.00%</t>
        </is>
      </c>
    </row>
    <row r="36">
      <c r="A36" s="4" t="inlineStr">
        <is>
          <t>Ultimate medical cost trend rate</t>
        </is>
      </c>
      <c r="B36" s="4" t="inlineStr">
        <is>
          <t>4.75%</t>
        </is>
      </c>
    </row>
    <row r="37">
      <c r="A37" s="4" t="inlineStr">
        <is>
          <t>Year which ultimate medical cost trend rate is reached</t>
        </is>
      </c>
      <c r="B37" s="4" t="inlineStr">
        <is>
          <t>2026</t>
        </is>
      </c>
    </row>
    <row r="38">
      <c r="A38" s="4" t="inlineStr">
        <is>
          <t>Other postretirement charges</t>
        </is>
      </c>
      <c r="B38" s="7" t="n">
        <v>0</v>
      </c>
      <c r="C38" s="7" t="n">
        <v>0</v>
      </c>
      <c r="D38"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Retiree Benefits - Summary of Defined Benefit and Other Retiree Benefit Plans (Details) - USD ($) $ in Millions</t>
        </is>
      </c>
      <c r="B1" s="2" t="inlineStr">
        <is>
          <t>12 Months Ended</t>
        </is>
      </c>
    </row>
    <row r="2">
      <c r="B2" s="2" t="inlineStr">
        <is>
          <t>Dec. 31, 2020</t>
        </is>
      </c>
      <c r="C2" s="2" t="inlineStr">
        <is>
          <t>Dec. 31, 2019</t>
        </is>
      </c>
      <c r="D2" s="2" t="inlineStr">
        <is>
          <t>Dec. 31, 2018</t>
        </is>
      </c>
    </row>
    <row r="3">
      <c r="A3" s="3" t="inlineStr">
        <is>
          <t>Amounts Recognized in Balance Sheet</t>
        </is>
      </c>
    </row>
    <row r="4">
      <c r="A4" s="4" t="inlineStr">
        <is>
          <t>Current liabilities</t>
        </is>
      </c>
      <c r="B4" s="7" t="n">
        <v>-89</v>
      </c>
      <c r="C4" s="7" t="n">
        <v>-54</v>
      </c>
    </row>
    <row r="5">
      <c r="A5" s="4" t="inlineStr">
        <is>
          <t>Pension Plans</t>
        </is>
      </c>
    </row>
    <row r="6">
      <c r="A6" s="3" t="inlineStr">
        <is>
          <t>Weighted-Average Assumptions Used to Determine Benefit Obligations</t>
        </is>
      </c>
    </row>
    <row r="7">
      <c r="A7" s="4" t="inlineStr">
        <is>
          <t>Expected long-term rate of return on plan assets</t>
        </is>
      </c>
      <c r="B7" s="4" t="inlineStr">
        <is>
          <t>5.70%</t>
        </is>
      </c>
    </row>
    <row r="8">
      <c r="A8" s="4" t="inlineStr">
        <is>
          <t>Other Retiree Benefit Plans</t>
        </is>
      </c>
    </row>
    <row r="9">
      <c r="A9" s="3" t="inlineStr">
        <is>
          <t>Change in Benefit Obligations</t>
        </is>
      </c>
    </row>
    <row r="10">
      <c r="A10" s="4" t="inlineStr">
        <is>
          <t>Benefit obligations at beginning of year</t>
        </is>
      </c>
      <c r="B10" s="7" t="n">
        <v>1050</v>
      </c>
      <c r="C10" s="6" t="n">
        <v>876</v>
      </c>
    </row>
    <row r="11">
      <c r="A11" s="4" t="inlineStr">
        <is>
          <t>Service cost</t>
        </is>
      </c>
      <c r="B11" s="6" t="n">
        <v>20</v>
      </c>
      <c r="C11" s="6" t="n">
        <v>15</v>
      </c>
      <c r="D11" s="7" t="n">
        <v>16</v>
      </c>
    </row>
    <row r="12">
      <c r="A12" s="4" t="inlineStr">
        <is>
          <t>Interest cost</t>
        </is>
      </c>
      <c r="B12" s="6" t="n">
        <v>37</v>
      </c>
      <c r="C12" s="6" t="n">
        <v>41</v>
      </c>
      <c r="D12" s="6" t="n">
        <v>38</v>
      </c>
    </row>
    <row r="13">
      <c r="A13" s="4" t="inlineStr">
        <is>
          <t>Participants’ contributions</t>
        </is>
      </c>
      <c r="B13" s="6" t="n">
        <v>0</v>
      </c>
      <c r="C13" s="6" t="n">
        <v>0</v>
      </c>
    </row>
    <row r="14">
      <c r="A14" s="4" t="inlineStr">
        <is>
          <t>Acquisitions/plan amendments</t>
        </is>
      </c>
      <c r="B14" s="6" t="n">
        <v>0</v>
      </c>
      <c r="C14" s="6" t="n">
        <v>0</v>
      </c>
    </row>
    <row r="15">
      <c r="A15" s="4" t="inlineStr">
        <is>
          <t>Actuarial loss (gain)</t>
        </is>
      </c>
      <c r="B15" s="6" t="n">
        <v>61</v>
      </c>
      <c r="C15" s="6" t="n">
        <v>166</v>
      </c>
    </row>
    <row r="16">
      <c r="A16" s="4" t="inlineStr">
        <is>
          <t>Foreign exchange impact</t>
        </is>
      </c>
      <c r="B16" s="6" t="n">
        <v>-9</v>
      </c>
      <c r="C16" s="6" t="n">
        <v>1</v>
      </c>
    </row>
    <row r="17">
      <c r="A17" s="4" t="inlineStr">
        <is>
          <t>Termination benefits</t>
        </is>
      </c>
      <c r="B17" s="6" t="n">
        <v>0</v>
      </c>
      <c r="C17" s="6" t="n">
        <v>0</v>
      </c>
    </row>
    <row r="18">
      <c r="A18" s="4" t="inlineStr">
        <is>
          <t>Curtailments and settlements</t>
        </is>
      </c>
      <c r="B18" s="6" t="n">
        <v>0</v>
      </c>
      <c r="C18" s="6" t="n">
        <v>0</v>
      </c>
    </row>
    <row r="19">
      <c r="A19" s="4" t="inlineStr">
        <is>
          <t>Benefit payments</t>
        </is>
      </c>
      <c r="B19" s="6" t="n">
        <v>-47</v>
      </c>
      <c r="C19" s="6" t="n">
        <v>-49</v>
      </c>
    </row>
    <row r="20">
      <c r="A20" s="4" t="inlineStr">
        <is>
          <t>Other</t>
        </is>
      </c>
      <c r="B20" s="6" t="n">
        <v>0</v>
      </c>
      <c r="C20" s="6" t="n">
        <v>0</v>
      </c>
    </row>
    <row r="21">
      <c r="A21" s="4" t="inlineStr">
        <is>
          <t>Benefit obligations at end of year</t>
        </is>
      </c>
      <c r="B21" s="6" t="n">
        <v>1112</v>
      </c>
      <c r="C21" s="6" t="n">
        <v>1050</v>
      </c>
      <c r="D21" s="6" t="n">
        <v>876</v>
      </c>
    </row>
    <row r="22">
      <c r="A22" s="3" t="inlineStr">
        <is>
          <t>Change in Plan Assets</t>
        </is>
      </c>
    </row>
    <row r="23">
      <c r="A23" s="4" t="inlineStr">
        <is>
          <t>Fair value of plan assets at beginning of year</t>
        </is>
      </c>
      <c r="B23" s="6" t="n">
        <v>37</v>
      </c>
      <c r="C23" s="6" t="n">
        <v>54</v>
      </c>
    </row>
    <row r="24">
      <c r="A24" s="4" t="inlineStr">
        <is>
          <t>Actual return on plan assets</t>
        </is>
      </c>
      <c r="B24" s="6" t="n">
        <v>2</v>
      </c>
      <c r="C24" s="6" t="n">
        <v>8</v>
      </c>
    </row>
    <row r="25">
      <c r="A25" s="4" t="inlineStr">
        <is>
          <t>Company contributions</t>
        </is>
      </c>
      <c r="B25" s="6" t="n">
        <v>11</v>
      </c>
      <c r="C25" s="6" t="n">
        <v>24</v>
      </c>
    </row>
    <row r="26">
      <c r="A26" s="4" t="inlineStr">
        <is>
          <t>Participants’ contributions</t>
        </is>
      </c>
      <c r="B26" s="6" t="n">
        <v>0</v>
      </c>
      <c r="C26" s="6" t="n">
        <v>0</v>
      </c>
    </row>
    <row r="27">
      <c r="A27" s="4" t="inlineStr">
        <is>
          <t>Foreign exchange impact</t>
        </is>
      </c>
      <c r="B27" s="6" t="n">
        <v>0</v>
      </c>
      <c r="C27" s="6" t="n">
        <v>0</v>
      </c>
    </row>
    <row r="28">
      <c r="A28" s="4" t="inlineStr">
        <is>
          <t>Settlements and acquisitions</t>
        </is>
      </c>
      <c r="B28" s="6" t="n">
        <v>0</v>
      </c>
      <c r="C28" s="6" t="n">
        <v>0</v>
      </c>
    </row>
    <row r="29">
      <c r="A29" s="4" t="inlineStr">
        <is>
          <t>Benefit payments</t>
        </is>
      </c>
      <c r="B29" s="6" t="n">
        <v>-47</v>
      </c>
      <c r="C29" s="6" t="n">
        <v>-49</v>
      </c>
    </row>
    <row r="30">
      <c r="A30" s="4" t="inlineStr">
        <is>
          <t>Other</t>
        </is>
      </c>
      <c r="B30" s="6" t="n">
        <v>0</v>
      </c>
      <c r="C30" s="6" t="n">
        <v>0</v>
      </c>
    </row>
    <row r="31">
      <c r="A31" s="4" t="inlineStr">
        <is>
          <t>Fair value of plan assets at end of year</t>
        </is>
      </c>
      <c r="B31" s="6" t="n">
        <v>3</v>
      </c>
      <c r="C31" s="6" t="n">
        <v>37</v>
      </c>
      <c r="D31" s="6" t="n">
        <v>54</v>
      </c>
    </row>
    <row r="32">
      <c r="A32" s="3" t="inlineStr">
        <is>
          <t>Funded Status</t>
        </is>
      </c>
    </row>
    <row r="33">
      <c r="A33" s="4" t="inlineStr">
        <is>
          <t>Benefit obligations at end of year</t>
        </is>
      </c>
      <c r="B33" s="6" t="n">
        <v>1112</v>
      </c>
      <c r="C33" s="6" t="n">
        <v>1050</v>
      </c>
      <c r="D33" s="6" t="n">
        <v>876</v>
      </c>
    </row>
    <row r="34">
      <c r="A34" s="4" t="inlineStr">
        <is>
          <t>Fair value of plan assets at end of year</t>
        </is>
      </c>
      <c r="B34" s="6" t="n">
        <v>3</v>
      </c>
      <c r="C34" s="6" t="n">
        <v>37</v>
      </c>
      <c r="D34" s="6" t="n">
        <v>54</v>
      </c>
    </row>
    <row r="35">
      <c r="A35" s="4" t="inlineStr">
        <is>
          <t>Net amount recognized</t>
        </is>
      </c>
      <c r="B35" s="6" t="n">
        <v>-1109</v>
      </c>
      <c r="C35" s="6" t="n">
        <v>-1013</v>
      </c>
    </row>
    <row r="36">
      <c r="A36" s="3" t="inlineStr">
        <is>
          <t>Amounts Recognized in Balance Sheet</t>
        </is>
      </c>
    </row>
    <row r="37">
      <c r="A37" s="4" t="inlineStr">
        <is>
          <t>Noncurrent assets</t>
        </is>
      </c>
      <c r="B37" s="6" t="n">
        <v>0</v>
      </c>
      <c r="C37" s="6" t="n">
        <v>0</v>
      </c>
    </row>
    <row r="38">
      <c r="A38" s="4" t="inlineStr">
        <is>
          <t>Current liabilities</t>
        </is>
      </c>
      <c r="B38" s="6" t="n">
        <v>-45</v>
      </c>
      <c r="C38" s="6" t="n">
        <v>-13</v>
      </c>
    </row>
    <row r="39">
      <c r="A39" s="4" t="inlineStr">
        <is>
          <t>Noncurrent liabilities</t>
        </is>
      </c>
      <c r="B39" s="6" t="n">
        <v>-1064</v>
      </c>
      <c r="C39" s="6" t="n">
        <v>-1000</v>
      </c>
    </row>
    <row r="40">
      <c r="A40" s="4" t="inlineStr">
        <is>
          <t>Net amount recognized</t>
        </is>
      </c>
      <c r="B40" s="6" t="n">
        <v>-1109</v>
      </c>
      <c r="C40" s="6" t="n">
        <v>-1013</v>
      </c>
    </row>
    <row r="41">
      <c r="A41" s="3" t="inlineStr">
        <is>
          <t>Amounts Recognized in Accumulated Other Comprehensive Income (Loss)</t>
        </is>
      </c>
    </row>
    <row r="42">
      <c r="A42" s="4" t="inlineStr">
        <is>
          <t>Actuarial loss</t>
        </is>
      </c>
      <c r="B42" s="6" t="n">
        <v>429</v>
      </c>
      <c r="C42" s="6" t="n">
        <v>388</v>
      </c>
    </row>
    <row r="43">
      <c r="A43" s="4" t="inlineStr">
        <is>
          <t>Transition/prior service cost</t>
        </is>
      </c>
      <c r="B43" s="6" t="n">
        <v>0</v>
      </c>
      <c r="C43" s="6" t="n">
        <v>-1</v>
      </c>
    </row>
    <row r="44">
      <c r="A44" s="4" t="inlineStr">
        <is>
          <t>Amounts recognized in accumulated other comprehensive income</t>
        </is>
      </c>
      <c r="B44" s="6" t="n">
        <v>429</v>
      </c>
      <c r="C44" s="6" t="n">
        <v>387</v>
      </c>
    </row>
    <row r="45">
      <c r="A45" s="4" t="inlineStr">
        <is>
          <t>Accumulated benefit obligation</t>
        </is>
      </c>
      <c r="B45" s="7" t="n">
        <v>0</v>
      </c>
      <c r="C45" s="7" t="n">
        <v>0</v>
      </c>
    </row>
    <row r="46">
      <c r="A46" s="3" t="inlineStr">
        <is>
          <t>Weighted-Average Assumptions Used to Determine Benefit Obligations</t>
        </is>
      </c>
    </row>
    <row r="47">
      <c r="A47" s="4" t="inlineStr">
        <is>
          <t>Discount rate</t>
        </is>
      </c>
      <c r="B47" s="4" t="inlineStr">
        <is>
          <t>2.88%</t>
        </is>
      </c>
      <c r="C47" s="4" t="inlineStr">
        <is>
          <t>3.56%</t>
        </is>
      </c>
    </row>
    <row r="48">
      <c r="A48" s="4" t="inlineStr">
        <is>
          <t>Expected long-term rate of return on plan assets</t>
        </is>
      </c>
      <c r="B48" s="4" t="inlineStr">
        <is>
          <t>5.70%</t>
        </is>
      </c>
      <c r="C48" s="4" t="inlineStr">
        <is>
          <t>6.30%</t>
        </is>
      </c>
    </row>
    <row r="49">
      <c r="A49" s="4" t="inlineStr">
        <is>
          <t>Long-term rate of compensation increase</t>
        </is>
      </c>
      <c r="B49" s="4" t="inlineStr">
        <is>
          <t>3.50%</t>
        </is>
      </c>
      <c r="C49" s="4" t="inlineStr">
        <is>
          <t>3.50%</t>
        </is>
      </c>
    </row>
    <row r="50">
      <c r="A50" s="4" t="inlineStr">
        <is>
          <t>ESOP growth rate</t>
        </is>
      </c>
      <c r="B50" s="4" t="inlineStr">
        <is>
          <t>10.00%</t>
        </is>
      </c>
      <c r="C50" s="4" t="inlineStr">
        <is>
          <t>10.00%</t>
        </is>
      </c>
    </row>
    <row r="51">
      <c r="A51" s="4" t="inlineStr">
        <is>
          <t>Medical cost trend rate of increase</t>
        </is>
      </c>
      <c r="B51" s="4" t="inlineStr">
        <is>
          <t>6.00%</t>
        </is>
      </c>
      <c r="C51" s="4" t="inlineStr">
        <is>
          <t>6.00%</t>
        </is>
      </c>
    </row>
    <row r="52">
      <c r="A52" s="4" t="inlineStr">
        <is>
          <t>Interest Crediting Rate</t>
        </is>
      </c>
      <c r="B52" s="4" t="inlineStr">
        <is>
          <t>0.00%</t>
        </is>
      </c>
      <c r="C52" s="4" t="inlineStr">
        <is>
          <t>0.00%</t>
        </is>
      </c>
    </row>
    <row r="53">
      <c r="A53" s="4" t="inlineStr">
        <is>
          <t>United States | Pension Plans</t>
        </is>
      </c>
    </row>
    <row r="54">
      <c r="A54" s="3" t="inlineStr">
        <is>
          <t>Change in Benefit Obligations</t>
        </is>
      </c>
    </row>
    <row r="55">
      <c r="A55" s="4" t="inlineStr">
        <is>
          <t>Benefit obligations at beginning of year</t>
        </is>
      </c>
      <c r="B55" s="7" t="n">
        <v>2272</v>
      </c>
      <c r="C55" s="7" t="n">
        <v>2147</v>
      </c>
    </row>
    <row r="56">
      <c r="A56" s="4" t="inlineStr">
        <is>
          <t>Service cost</t>
        </is>
      </c>
      <c r="B56" s="6" t="n">
        <v>1</v>
      </c>
      <c r="C56" s="6" t="n">
        <v>1</v>
      </c>
      <c r="D56" s="6" t="n">
        <v>1</v>
      </c>
    </row>
    <row r="57">
      <c r="A57" s="4" t="inlineStr">
        <is>
          <t>Interest cost</t>
        </is>
      </c>
      <c r="B57" s="6" t="n">
        <v>74</v>
      </c>
      <c r="C57" s="6" t="n">
        <v>90</v>
      </c>
      <c r="D57" s="6" t="n">
        <v>86</v>
      </c>
    </row>
    <row r="58">
      <c r="A58" s="4" t="inlineStr">
        <is>
          <t>Participants’ contributions</t>
        </is>
      </c>
      <c r="B58" s="6" t="n">
        <v>0</v>
      </c>
      <c r="C58" s="6" t="n">
        <v>0</v>
      </c>
    </row>
    <row r="59">
      <c r="A59" s="4" t="inlineStr">
        <is>
          <t>Acquisitions/plan amendments</t>
        </is>
      </c>
      <c r="B59" s="6" t="n">
        <v>0</v>
      </c>
      <c r="C59" s="6" t="n">
        <v>0</v>
      </c>
    </row>
    <row r="60">
      <c r="A60" s="4" t="inlineStr">
        <is>
          <t>Actuarial loss (gain)</t>
        </is>
      </c>
      <c r="B60" s="6" t="n">
        <v>171</v>
      </c>
      <c r="C60" s="6" t="n">
        <v>181</v>
      </c>
    </row>
    <row r="61">
      <c r="A61" s="4" t="inlineStr">
        <is>
          <t>Foreign exchange impact</t>
        </is>
      </c>
      <c r="B61" s="6" t="n">
        <v>0</v>
      </c>
      <c r="C61" s="6" t="n">
        <v>0</v>
      </c>
    </row>
    <row r="62">
      <c r="A62" s="4" t="inlineStr">
        <is>
          <t>Termination benefits</t>
        </is>
      </c>
      <c r="B62" s="6" t="n">
        <v>3</v>
      </c>
      <c r="C62" s="6" t="n">
        <v>7</v>
      </c>
    </row>
    <row r="63">
      <c r="A63" s="4" t="inlineStr">
        <is>
          <t>Curtailments and settlements</t>
        </is>
      </c>
      <c r="B63" s="6" t="n">
        <v>-3</v>
      </c>
      <c r="C63" s="6" t="n">
        <v>0</v>
      </c>
    </row>
    <row r="64">
      <c r="A64" s="4" t="inlineStr">
        <is>
          <t>Benefit payments</t>
        </is>
      </c>
      <c r="B64" s="6" t="n">
        <v>-155</v>
      </c>
      <c r="C64" s="6" t="n">
        <v>-154</v>
      </c>
    </row>
    <row r="65">
      <c r="A65" s="4" t="inlineStr">
        <is>
          <t>Other</t>
        </is>
      </c>
      <c r="B65" s="6" t="n">
        <v>0</v>
      </c>
      <c r="C65" s="6" t="n">
        <v>0</v>
      </c>
    </row>
    <row r="66">
      <c r="A66" s="4" t="inlineStr">
        <is>
          <t>Benefit obligations at end of year</t>
        </is>
      </c>
      <c r="B66" s="6" t="n">
        <v>2363</v>
      </c>
      <c r="C66" s="6" t="n">
        <v>2272</v>
      </c>
      <c r="D66" s="6" t="n">
        <v>2147</v>
      </c>
    </row>
    <row r="67">
      <c r="A67" s="3" t="inlineStr">
        <is>
          <t>Change in Plan Assets</t>
        </is>
      </c>
    </row>
    <row r="68">
      <c r="A68" s="4" t="inlineStr">
        <is>
          <t>Fair value of plan assets at beginning of year</t>
        </is>
      </c>
      <c r="B68" s="6" t="n">
        <v>1806</v>
      </c>
      <c r="C68" s="6" t="n">
        <v>1568</v>
      </c>
    </row>
    <row r="69">
      <c r="A69" s="4" t="inlineStr">
        <is>
          <t>Actual return on plan assets</t>
        </is>
      </c>
      <c r="B69" s="6" t="n">
        <v>243</v>
      </c>
      <c r="C69" s="6" t="n">
        <v>262</v>
      </c>
    </row>
    <row r="70">
      <c r="A70" s="4" t="inlineStr">
        <is>
          <t>Company contributions</t>
        </is>
      </c>
      <c r="B70" s="6" t="n">
        <v>30</v>
      </c>
      <c r="C70" s="6" t="n">
        <v>130</v>
      </c>
    </row>
    <row r="71">
      <c r="A71" s="4" t="inlineStr">
        <is>
          <t>Participants’ contributions</t>
        </is>
      </c>
      <c r="B71" s="6" t="n">
        <v>0</v>
      </c>
      <c r="C71" s="6" t="n">
        <v>0</v>
      </c>
    </row>
    <row r="72">
      <c r="A72" s="4" t="inlineStr">
        <is>
          <t>Foreign exchange impact</t>
        </is>
      </c>
      <c r="B72" s="6" t="n">
        <v>0</v>
      </c>
      <c r="C72" s="6" t="n">
        <v>0</v>
      </c>
    </row>
    <row r="73">
      <c r="A73" s="4" t="inlineStr">
        <is>
          <t>Settlements and acquisitions</t>
        </is>
      </c>
      <c r="B73" s="6" t="n">
        <v>-3</v>
      </c>
      <c r="C73" s="6" t="n">
        <v>0</v>
      </c>
    </row>
    <row r="74">
      <c r="A74" s="4" t="inlineStr">
        <is>
          <t>Benefit payments</t>
        </is>
      </c>
      <c r="B74" s="6" t="n">
        <v>-155</v>
      </c>
      <c r="C74" s="6" t="n">
        <v>-154</v>
      </c>
    </row>
    <row r="75">
      <c r="A75" s="4" t="inlineStr">
        <is>
          <t>Other</t>
        </is>
      </c>
      <c r="B75" s="6" t="n">
        <v>0</v>
      </c>
      <c r="C75" s="6" t="n">
        <v>0</v>
      </c>
    </row>
    <row r="76">
      <c r="A76" s="4" t="inlineStr">
        <is>
          <t>Fair value of plan assets at end of year</t>
        </is>
      </c>
      <c r="B76" s="6" t="n">
        <v>1921</v>
      </c>
      <c r="C76" s="6" t="n">
        <v>1806</v>
      </c>
      <c r="D76" s="6" t="n">
        <v>1568</v>
      </c>
    </row>
    <row r="77">
      <c r="A77" s="3" t="inlineStr">
        <is>
          <t>Funded Status</t>
        </is>
      </c>
    </row>
    <row r="78">
      <c r="A78" s="4" t="inlineStr">
        <is>
          <t>Benefit obligations at end of year</t>
        </is>
      </c>
      <c r="B78" s="6" t="n">
        <v>2363</v>
      </c>
      <c r="C78" s="6" t="n">
        <v>2272</v>
      </c>
      <c r="D78" s="6" t="n">
        <v>2147</v>
      </c>
    </row>
    <row r="79">
      <c r="A79" s="4" t="inlineStr">
        <is>
          <t>Fair value of plan assets at end of year</t>
        </is>
      </c>
      <c r="B79" s="6" t="n">
        <v>1921</v>
      </c>
      <c r="C79" s="6" t="n">
        <v>1806</v>
      </c>
      <c r="D79" s="6" t="n">
        <v>1568</v>
      </c>
    </row>
    <row r="80">
      <c r="A80" s="4" t="inlineStr">
        <is>
          <t>Net amount recognized</t>
        </is>
      </c>
      <c r="B80" s="6" t="n">
        <v>-442</v>
      </c>
      <c r="C80" s="6" t="n">
        <v>-466</v>
      </c>
    </row>
    <row r="81">
      <c r="A81" s="3" t="inlineStr">
        <is>
          <t>Amounts Recognized in Balance Sheet</t>
        </is>
      </c>
    </row>
    <row r="82">
      <c r="A82" s="4" t="inlineStr">
        <is>
          <t>Noncurrent assets</t>
        </is>
      </c>
      <c r="B82" s="6" t="n">
        <v>20</v>
      </c>
      <c r="C82" s="6" t="n">
        <v>0</v>
      </c>
    </row>
    <row r="83">
      <c r="A83" s="4" t="inlineStr">
        <is>
          <t>Current liabilities</t>
        </is>
      </c>
      <c r="B83" s="6" t="n">
        <v>-30</v>
      </c>
      <c r="C83" s="6" t="n">
        <v>-28</v>
      </c>
    </row>
    <row r="84">
      <c r="A84" s="4" t="inlineStr">
        <is>
          <t>Noncurrent liabilities</t>
        </is>
      </c>
      <c r="B84" s="6" t="n">
        <v>-432</v>
      </c>
      <c r="C84" s="6" t="n">
        <v>-438</v>
      </c>
    </row>
    <row r="85">
      <c r="A85" s="4" t="inlineStr">
        <is>
          <t>Net amount recognized</t>
        </is>
      </c>
      <c r="B85" s="6" t="n">
        <v>-442</v>
      </c>
      <c r="C85" s="6" t="n">
        <v>-466</v>
      </c>
    </row>
    <row r="86">
      <c r="A86" s="3" t="inlineStr">
        <is>
          <t>Amounts Recognized in Accumulated Other Comprehensive Income (Loss)</t>
        </is>
      </c>
    </row>
    <row r="87">
      <c r="A87" s="4" t="inlineStr">
        <is>
          <t>Actuarial loss</t>
        </is>
      </c>
      <c r="B87" s="6" t="n">
        <v>902</v>
      </c>
      <c r="C87" s="6" t="n">
        <v>910</v>
      </c>
    </row>
    <row r="88">
      <c r="A88" s="4" t="inlineStr">
        <is>
          <t>Transition/prior service cost</t>
        </is>
      </c>
      <c r="B88" s="6" t="n">
        <v>1</v>
      </c>
      <c r="C88" s="6" t="n">
        <v>1</v>
      </c>
    </row>
    <row r="89">
      <c r="A89" s="4" t="inlineStr">
        <is>
          <t>Amounts recognized in accumulated other comprehensive income</t>
        </is>
      </c>
      <c r="B89" s="6" t="n">
        <v>903</v>
      </c>
      <c r="C89" s="6" t="n">
        <v>911</v>
      </c>
    </row>
    <row r="90">
      <c r="A90" s="4" t="inlineStr">
        <is>
          <t>Accumulated benefit obligation</t>
        </is>
      </c>
      <c r="B90" s="7" t="n">
        <v>2325</v>
      </c>
      <c r="C90" s="7" t="n">
        <v>2236</v>
      </c>
    </row>
    <row r="91">
      <c r="A91" s="3" t="inlineStr">
        <is>
          <t>Weighted-Average Assumptions Used to Determine Benefit Obligations</t>
        </is>
      </c>
    </row>
    <row r="92">
      <c r="A92" s="4" t="inlineStr">
        <is>
          <t>Discount rate</t>
        </is>
      </c>
      <c r="B92" s="4" t="inlineStr">
        <is>
          <t>2.65%</t>
        </is>
      </c>
      <c r="C92" s="4" t="inlineStr">
        <is>
          <t>3.40%</t>
        </is>
      </c>
    </row>
    <row r="93">
      <c r="A93" s="4" t="inlineStr">
        <is>
          <t>Expected long-term rate of return on plan assets</t>
        </is>
      </c>
      <c r="B93" s="4" t="inlineStr">
        <is>
          <t>5.70%</t>
        </is>
      </c>
      <c r="C93" s="4" t="inlineStr">
        <is>
          <t>6.30%</t>
        </is>
      </c>
    </row>
    <row r="94">
      <c r="A94" s="4" t="inlineStr">
        <is>
          <t>Long-term rate of compensation increase</t>
        </is>
      </c>
      <c r="B94" s="4" t="inlineStr">
        <is>
          <t>3.50%</t>
        </is>
      </c>
      <c r="C94" s="4" t="inlineStr">
        <is>
          <t>3.50%</t>
        </is>
      </c>
    </row>
    <row r="95">
      <c r="A95" s="4" t="inlineStr">
        <is>
          <t>ESOP growth rate</t>
        </is>
      </c>
      <c r="B95" s="4" t="inlineStr">
        <is>
          <t>0.00%</t>
        </is>
      </c>
      <c r="C95" s="4" t="inlineStr">
        <is>
          <t>0.00%</t>
        </is>
      </c>
    </row>
    <row r="96">
      <c r="A96" s="4" t="inlineStr">
        <is>
          <t>Medical cost trend rate of increase</t>
        </is>
      </c>
      <c r="B96" s="4" t="inlineStr">
        <is>
          <t>0.00%</t>
        </is>
      </c>
      <c r="C96" s="4" t="inlineStr">
        <is>
          <t>0.00%</t>
        </is>
      </c>
    </row>
    <row r="97">
      <c r="A97" s="4" t="inlineStr">
        <is>
          <t>Interest Crediting Rate</t>
        </is>
      </c>
      <c r="B97" s="4" t="inlineStr">
        <is>
          <t>2.48%</t>
        </is>
      </c>
      <c r="C97" s="4" t="inlineStr">
        <is>
          <t>3.21%</t>
        </is>
      </c>
    </row>
    <row r="98">
      <c r="A98" s="4" t="inlineStr">
        <is>
          <t>International | Pension Plans</t>
        </is>
      </c>
    </row>
    <row r="99">
      <c r="A99" s="3" t="inlineStr">
        <is>
          <t>Change in Benefit Obligations</t>
        </is>
      </c>
    </row>
    <row r="100">
      <c r="A100" s="4" t="inlineStr">
        <is>
          <t>Benefit obligations at beginning of year</t>
        </is>
      </c>
      <c r="B100" s="7" t="n">
        <v>876</v>
      </c>
      <c r="C100" s="7" t="n">
        <v>787</v>
      </c>
    </row>
    <row r="101">
      <c r="A101" s="4" t="inlineStr">
        <is>
          <t>Service cost</t>
        </is>
      </c>
      <c r="B101" s="6" t="n">
        <v>17</v>
      </c>
      <c r="C101" s="6" t="n">
        <v>14</v>
      </c>
      <c r="D101" s="6" t="n">
        <v>14</v>
      </c>
    </row>
    <row r="102">
      <c r="A102" s="4" t="inlineStr">
        <is>
          <t>Interest cost</t>
        </is>
      </c>
      <c r="B102" s="6" t="n">
        <v>21</v>
      </c>
      <c r="C102" s="6" t="n">
        <v>22</v>
      </c>
      <c r="D102" s="6" t="n">
        <v>21</v>
      </c>
    </row>
    <row r="103">
      <c r="A103" s="4" t="inlineStr">
        <is>
          <t>Participants’ contributions</t>
        </is>
      </c>
      <c r="B103" s="6" t="n">
        <v>5</v>
      </c>
      <c r="C103" s="6" t="n">
        <v>2</v>
      </c>
    </row>
    <row r="104">
      <c r="A104" s="4" t="inlineStr">
        <is>
          <t>Acquisitions/plan amendments</t>
        </is>
      </c>
      <c r="B104" s="6" t="n">
        <v>30</v>
      </c>
      <c r="C104" s="6" t="n">
        <v>3</v>
      </c>
    </row>
    <row r="105">
      <c r="A105" s="4" t="inlineStr">
        <is>
          <t>Actuarial loss (gain)</t>
        </is>
      </c>
      <c r="B105" s="6" t="n">
        <v>65</v>
      </c>
      <c r="C105" s="6" t="n">
        <v>82</v>
      </c>
    </row>
    <row r="106">
      <c r="A106" s="4" t="inlineStr">
        <is>
          <t>Foreign exchange impact</t>
        </is>
      </c>
      <c r="B106" s="6" t="n">
        <v>46</v>
      </c>
      <c r="C106" s="6" t="n">
        <v>8</v>
      </c>
    </row>
    <row r="107">
      <c r="A107" s="4" t="inlineStr">
        <is>
          <t>Termination benefits</t>
        </is>
      </c>
      <c r="B107" s="6" t="n">
        <v>0</v>
      </c>
      <c r="C107" s="6" t="n">
        <v>0</v>
      </c>
    </row>
    <row r="108">
      <c r="A108" s="4" t="inlineStr">
        <is>
          <t>Curtailments and settlements</t>
        </is>
      </c>
      <c r="B108" s="6" t="n">
        <v>-7</v>
      </c>
      <c r="C108" s="6" t="n">
        <v>-9</v>
      </c>
    </row>
    <row r="109">
      <c r="A109" s="4" t="inlineStr">
        <is>
          <t>Benefit payments</t>
        </is>
      </c>
      <c r="B109" s="6" t="n">
        <v>-40</v>
      </c>
      <c r="C109" s="6" t="n">
        <v>-35</v>
      </c>
    </row>
    <row r="110">
      <c r="A110" s="4" t="inlineStr">
        <is>
          <t>Other</t>
        </is>
      </c>
      <c r="B110" s="6" t="n">
        <v>0</v>
      </c>
      <c r="C110" s="6" t="n">
        <v>2</v>
      </c>
    </row>
    <row r="111">
      <c r="A111" s="4" t="inlineStr">
        <is>
          <t>Benefit obligations at end of year</t>
        </is>
      </c>
      <c r="B111" s="6" t="n">
        <v>1013</v>
      </c>
      <c r="C111" s="6" t="n">
        <v>876</v>
      </c>
      <c r="D111" s="6" t="n">
        <v>787</v>
      </c>
    </row>
    <row r="112">
      <c r="A112" s="3" t="inlineStr">
        <is>
          <t>Change in Plan Assets</t>
        </is>
      </c>
    </row>
    <row r="113">
      <c r="A113" s="4" t="inlineStr">
        <is>
          <t>Fair value of plan assets at beginning of year</t>
        </is>
      </c>
      <c r="B113" s="6" t="n">
        <v>586</v>
      </c>
      <c r="C113" s="6" t="n">
        <v>510</v>
      </c>
    </row>
    <row r="114">
      <c r="A114" s="4" t="inlineStr">
        <is>
          <t>Actual return on plan assets</t>
        </is>
      </c>
      <c r="B114" s="6" t="n">
        <v>59</v>
      </c>
      <c r="C114" s="6" t="n">
        <v>76</v>
      </c>
    </row>
    <row r="115">
      <c r="A115" s="4" t="inlineStr">
        <is>
          <t>Company contributions</t>
        </is>
      </c>
      <c r="B115" s="6" t="n">
        <v>36</v>
      </c>
      <c r="C115" s="6" t="n">
        <v>30</v>
      </c>
    </row>
    <row r="116">
      <c r="A116" s="4" t="inlineStr">
        <is>
          <t>Participants’ contributions</t>
        </is>
      </c>
      <c r="B116" s="6" t="n">
        <v>5</v>
      </c>
      <c r="C116" s="6" t="n">
        <v>2</v>
      </c>
    </row>
    <row r="117">
      <c r="A117" s="4" t="inlineStr">
        <is>
          <t>Foreign exchange impact</t>
        </is>
      </c>
      <c r="B117" s="6" t="n">
        <v>26</v>
      </c>
      <c r="C117" s="6" t="n">
        <v>12</v>
      </c>
    </row>
    <row r="118">
      <c r="A118" s="4" t="inlineStr">
        <is>
          <t>Settlements and acquisitions</t>
        </is>
      </c>
      <c r="B118" s="6" t="n">
        <v>26</v>
      </c>
      <c r="C118" s="6" t="n">
        <v>-9</v>
      </c>
    </row>
    <row r="119">
      <c r="A119" s="4" t="inlineStr">
        <is>
          <t>Benefit payments</t>
        </is>
      </c>
      <c r="B119" s="6" t="n">
        <v>-40</v>
      </c>
      <c r="C119" s="6" t="n">
        <v>-35</v>
      </c>
    </row>
    <row r="120">
      <c r="A120" s="4" t="inlineStr">
        <is>
          <t>Other</t>
        </is>
      </c>
      <c r="B120" s="6" t="n">
        <v>0</v>
      </c>
      <c r="C120" s="6" t="n">
        <v>0</v>
      </c>
    </row>
    <row r="121">
      <c r="A121" s="4" t="inlineStr">
        <is>
          <t>Fair value of plan assets at end of year</t>
        </is>
      </c>
      <c r="B121" s="6" t="n">
        <v>698</v>
      </c>
      <c r="C121" s="6" t="n">
        <v>586</v>
      </c>
      <c r="D121" s="6" t="n">
        <v>510</v>
      </c>
    </row>
    <row r="122">
      <c r="A122" s="3" t="inlineStr">
        <is>
          <t>Funded Status</t>
        </is>
      </c>
    </row>
    <row r="123">
      <c r="A123" s="4" t="inlineStr">
        <is>
          <t>Benefit obligations at end of year</t>
        </is>
      </c>
      <c r="B123" s="6" t="n">
        <v>1013</v>
      </c>
      <c r="C123" s="6" t="n">
        <v>876</v>
      </c>
      <c r="D123" s="6" t="n">
        <v>787</v>
      </c>
    </row>
    <row r="124">
      <c r="A124" s="4" t="inlineStr">
        <is>
          <t>Fair value of plan assets at end of year</t>
        </is>
      </c>
      <c r="B124" s="6" t="n">
        <v>698</v>
      </c>
      <c r="C124" s="6" t="n">
        <v>586</v>
      </c>
      <c r="D124" s="7" t="n">
        <v>510</v>
      </c>
    </row>
    <row r="125">
      <c r="A125" s="4" t="inlineStr">
        <is>
          <t>Net amount recognized</t>
        </is>
      </c>
      <c r="B125" s="6" t="n">
        <v>-315</v>
      </c>
      <c r="C125" s="6" t="n">
        <v>-290</v>
      </c>
    </row>
    <row r="126">
      <c r="A126" s="3" t="inlineStr">
        <is>
          <t>Amounts Recognized in Balance Sheet</t>
        </is>
      </c>
    </row>
    <row r="127">
      <c r="A127" s="4" t="inlineStr">
        <is>
          <t>Noncurrent assets</t>
        </is>
      </c>
      <c r="B127" s="6" t="n">
        <v>18</v>
      </c>
      <c r="C127" s="6" t="n">
        <v>13</v>
      </c>
    </row>
    <row r="128">
      <c r="A128" s="4" t="inlineStr">
        <is>
          <t>Current liabilities</t>
        </is>
      </c>
      <c r="B128" s="6" t="n">
        <v>-14</v>
      </c>
      <c r="C128" s="6" t="n">
        <v>-13</v>
      </c>
    </row>
    <row r="129">
      <c r="A129" s="4" t="inlineStr">
        <is>
          <t>Noncurrent liabilities</t>
        </is>
      </c>
      <c r="B129" s="6" t="n">
        <v>-319</v>
      </c>
      <c r="C129" s="6" t="n">
        <v>-290</v>
      </c>
    </row>
    <row r="130">
      <c r="A130" s="4" t="inlineStr">
        <is>
          <t>Net amount recognized</t>
        </is>
      </c>
      <c r="B130" s="6" t="n">
        <v>-315</v>
      </c>
      <c r="C130" s="6" t="n">
        <v>-290</v>
      </c>
    </row>
    <row r="131">
      <c r="A131" s="3" t="inlineStr">
        <is>
          <t>Amounts Recognized in Accumulated Other Comprehensive Income (Loss)</t>
        </is>
      </c>
    </row>
    <row r="132">
      <c r="A132" s="4" t="inlineStr">
        <is>
          <t>Actuarial loss</t>
        </is>
      </c>
      <c r="B132" s="6" t="n">
        <v>255</v>
      </c>
      <c r="C132" s="6" t="n">
        <v>238</v>
      </c>
    </row>
    <row r="133">
      <c r="A133" s="4" t="inlineStr">
        <is>
          <t>Transition/prior service cost</t>
        </is>
      </c>
      <c r="B133" s="6" t="n">
        <v>7</v>
      </c>
      <c r="C133" s="6" t="n">
        <v>7</v>
      </c>
    </row>
    <row r="134">
      <c r="A134" s="4" t="inlineStr">
        <is>
          <t>Amounts recognized in accumulated other comprehensive income</t>
        </is>
      </c>
      <c r="B134" s="6" t="n">
        <v>262</v>
      </c>
      <c r="C134" s="6" t="n">
        <v>245</v>
      </c>
    </row>
    <row r="135">
      <c r="A135" s="4" t="inlineStr">
        <is>
          <t>Accumulated benefit obligation</t>
        </is>
      </c>
      <c r="B135" s="7" t="n">
        <v>946</v>
      </c>
      <c r="C135" s="7" t="n">
        <v>816</v>
      </c>
    </row>
    <row r="136">
      <c r="A136" s="3" t="inlineStr">
        <is>
          <t>Weighted-Average Assumptions Used to Determine Benefit Obligations</t>
        </is>
      </c>
    </row>
    <row r="137">
      <c r="A137" s="4" t="inlineStr">
        <is>
          <t>Discount rate</t>
        </is>
      </c>
      <c r="B137" s="4" t="inlineStr">
        <is>
          <t>1.61%</t>
        </is>
      </c>
      <c r="C137" s="4" t="inlineStr">
        <is>
          <t>2.06%</t>
        </is>
      </c>
    </row>
    <row r="138">
      <c r="A138" s="4" t="inlineStr">
        <is>
          <t>Expected long-term rate of return on plan assets</t>
        </is>
      </c>
      <c r="B138" s="4" t="inlineStr">
        <is>
          <t>2.93%</t>
        </is>
      </c>
      <c r="C138" s="4" t="inlineStr">
        <is>
          <t>3.38%</t>
        </is>
      </c>
    </row>
    <row r="139">
      <c r="A139" s="4" t="inlineStr">
        <is>
          <t>Long-term rate of compensation increase</t>
        </is>
      </c>
      <c r="B139" s="4" t="inlineStr">
        <is>
          <t>2.62%</t>
        </is>
      </c>
      <c r="C139" s="4" t="inlineStr">
        <is>
          <t>2.83%</t>
        </is>
      </c>
    </row>
    <row r="140">
      <c r="A140" s="4" t="inlineStr">
        <is>
          <t>ESOP growth rate</t>
        </is>
      </c>
      <c r="B140" s="4" t="inlineStr">
        <is>
          <t>0.00%</t>
        </is>
      </c>
      <c r="C140" s="4" t="inlineStr">
        <is>
          <t>0.00%</t>
        </is>
      </c>
    </row>
    <row r="141">
      <c r="A141" s="4" t="inlineStr">
        <is>
          <t>Medical cost trend rate of increase</t>
        </is>
      </c>
      <c r="B141" s="4" t="inlineStr">
        <is>
          <t>0.00%</t>
        </is>
      </c>
      <c r="C141" s="4" t="inlineStr">
        <is>
          <t>0.00%</t>
        </is>
      </c>
    </row>
    <row r="142">
      <c r="A142" s="4" t="inlineStr">
        <is>
          <t>Interest Crediting Rate</t>
        </is>
      </c>
      <c r="B142" s="4" t="inlineStr">
        <is>
          <t>0.83%</t>
        </is>
      </c>
      <c r="C142" s="4" t="inlineStr">
        <is>
          <t>0.85%</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 including noncontrolling interests</t>
        </is>
      </c>
      <c r="C4" s="7" t="n">
        <v>2860</v>
      </c>
      <c r="D4" s="7" t="n">
        <v>2527</v>
      </c>
      <c r="E4" s="7" t="n">
        <v>2558</v>
      </c>
    </row>
    <row r="5">
      <c r="A5" s="3" t="inlineStr">
        <is>
          <t>Adjustments to reconcile net income including noncontrolling interests to net cash provided by operations:</t>
        </is>
      </c>
    </row>
    <row r="6">
      <c r="A6" s="4" t="inlineStr">
        <is>
          <t>Depreciation and amortization</t>
        </is>
      </c>
      <c r="C6" s="6" t="n">
        <v>539</v>
      </c>
      <c r="D6" s="6" t="n">
        <v>519</v>
      </c>
      <c r="E6" s="6" t="n">
        <v>511</v>
      </c>
    </row>
    <row r="7">
      <c r="A7" s="4" t="inlineStr">
        <is>
          <t>Restructuring and termination benefits, net of cash</t>
        </is>
      </c>
      <c r="C7" s="6" t="n">
        <v>-71</v>
      </c>
      <c r="D7" s="6" t="n">
        <v>18</v>
      </c>
      <c r="E7" s="6" t="n">
        <v>-7</v>
      </c>
    </row>
    <row r="8">
      <c r="A8" s="4" t="inlineStr">
        <is>
          <t>Stock-based compensation expense</t>
        </is>
      </c>
      <c r="C8" s="6" t="n">
        <v>107</v>
      </c>
      <c r="D8" s="6" t="n">
        <v>100</v>
      </c>
      <c r="E8" s="6" t="n">
        <v>109</v>
      </c>
    </row>
    <row r="9">
      <c r="A9" s="4" t="inlineStr">
        <is>
          <t>Loss on early extinguishment of debt</t>
        </is>
      </c>
      <c r="C9" s="6" t="n">
        <v>23</v>
      </c>
      <c r="D9" s="6" t="n">
        <v>0</v>
      </c>
      <c r="E9" s="6" t="n">
        <v>0</v>
      </c>
    </row>
    <row r="10">
      <c r="A10" s="4" t="inlineStr">
        <is>
          <t>Charge for U.S. tax reform</t>
        </is>
      </c>
      <c r="C10" s="6" t="n">
        <v>0</v>
      </c>
      <c r="D10" s="6" t="n">
        <v>0</v>
      </c>
      <c r="E10" s="6" t="n">
        <v>80</v>
      </c>
    </row>
    <row r="11">
      <c r="A11" s="4" t="inlineStr">
        <is>
          <t>Deferred income taxes</t>
        </is>
      </c>
      <c r="C11" s="6" t="n">
        <v>-120</v>
      </c>
      <c r="D11" s="6" t="n">
        <v>17</v>
      </c>
      <c r="E11" s="6" t="n">
        <v>27</v>
      </c>
    </row>
    <row r="12">
      <c r="A12" s="4" t="inlineStr">
        <is>
          <t>Voluntary benefit plan contributions</t>
        </is>
      </c>
      <c r="C12" s="6" t="n">
        <v>0</v>
      </c>
      <c r="D12" s="6" t="n">
        <v>-113</v>
      </c>
      <c r="E12" s="6" t="n">
        <v>-67</v>
      </c>
    </row>
    <row r="13">
      <c r="A13" s="3" t="inlineStr">
        <is>
          <t>Cash effects of changes in:</t>
        </is>
      </c>
    </row>
    <row r="14">
      <c r="A14" s="4" t="inlineStr">
        <is>
          <t>Receivables</t>
        </is>
      </c>
      <c r="C14" s="6" t="n">
        <v>138</v>
      </c>
      <c r="D14" s="6" t="n">
        <v>19</v>
      </c>
      <c r="E14" s="6" t="n">
        <v>-79</v>
      </c>
    </row>
    <row r="15">
      <c r="A15" s="4" t="inlineStr">
        <is>
          <t>Inventories</t>
        </is>
      </c>
      <c r="C15" s="6" t="n">
        <v>-251</v>
      </c>
      <c r="D15" s="6" t="n">
        <v>-77</v>
      </c>
      <c r="E15" s="6" t="n">
        <v>-58</v>
      </c>
    </row>
    <row r="16">
      <c r="A16" s="4" t="inlineStr">
        <is>
          <t>Accounts payable and other accruals</t>
        </is>
      </c>
      <c r="C16" s="6" t="n">
        <v>520</v>
      </c>
      <c r="D16" s="6" t="n">
        <v>36</v>
      </c>
      <c r="E16" s="6" t="n">
        <v>18</v>
      </c>
    </row>
    <row r="17">
      <c r="A17" s="4" t="inlineStr">
        <is>
          <t>Other non-current assets and liabilities</t>
        </is>
      </c>
      <c r="C17" s="6" t="n">
        <v>-26</v>
      </c>
      <c r="D17" s="6" t="n">
        <v>87</v>
      </c>
      <c r="E17" s="6" t="n">
        <v>-36</v>
      </c>
    </row>
    <row r="18">
      <c r="A18" s="4" t="inlineStr">
        <is>
          <t>Net cash provided by operations</t>
        </is>
      </c>
      <c r="C18" s="6" t="n">
        <v>3719</v>
      </c>
      <c r="D18" s="6" t="n">
        <v>3133</v>
      </c>
      <c r="E18" s="6" t="n">
        <v>3056</v>
      </c>
    </row>
    <row r="19">
      <c r="A19" s="3" t="inlineStr">
        <is>
          <t>Investing Activities</t>
        </is>
      </c>
    </row>
    <row r="20">
      <c r="A20" s="4" t="inlineStr">
        <is>
          <t>Capital expenditures</t>
        </is>
      </c>
      <c r="C20" s="6" t="n">
        <v>-410</v>
      </c>
      <c r="D20" s="6" t="n">
        <v>-335</v>
      </c>
      <c r="E20" s="6" t="n">
        <v>-436</v>
      </c>
    </row>
    <row r="21">
      <c r="A21" s="4" t="inlineStr">
        <is>
          <t>Purchases of marketable securities and investments</t>
        </is>
      </c>
      <c r="C21" s="6" t="n">
        <v>-143</v>
      </c>
      <c r="D21" s="6" t="n">
        <v>-184</v>
      </c>
      <c r="E21" s="6" t="n">
        <v>-169</v>
      </c>
    </row>
    <row r="22">
      <c r="A22" s="4" t="inlineStr">
        <is>
          <t>Proceeds from sale of marketable securities and investments</t>
        </is>
      </c>
      <c r="C22" s="6" t="n">
        <v>124</v>
      </c>
      <c r="D22" s="6" t="n">
        <v>131</v>
      </c>
      <c r="E22" s="6" t="n">
        <v>156</v>
      </c>
    </row>
    <row r="23">
      <c r="A23" s="4" t="inlineStr">
        <is>
          <t>Payment for acquisitions, net of cash acquired</t>
        </is>
      </c>
      <c r="C23" s="6" t="n">
        <v>-353</v>
      </c>
      <c r="D23" s="6" t="n">
        <v>-1711</v>
      </c>
      <c r="E23" s="6" t="n">
        <v>-728</v>
      </c>
    </row>
    <row r="24">
      <c r="A24" s="4" t="inlineStr">
        <is>
          <t>Other</t>
        </is>
      </c>
      <c r="C24" s="6" t="n">
        <v>3</v>
      </c>
      <c r="D24" s="6" t="n">
        <v>0</v>
      </c>
      <c r="E24" s="6" t="n">
        <v>7</v>
      </c>
    </row>
    <row r="25">
      <c r="A25" s="4" t="inlineStr">
        <is>
          <t>Net cash used in investing activities</t>
        </is>
      </c>
      <c r="C25" s="6" t="n">
        <v>-779</v>
      </c>
      <c r="D25" s="6" t="n">
        <v>-2099</v>
      </c>
      <c r="E25" s="6" t="n">
        <v>-1170</v>
      </c>
    </row>
    <row r="26">
      <c r="A26" s="3" t="inlineStr">
        <is>
          <t>Financing Activities</t>
        </is>
      </c>
    </row>
    <row r="27">
      <c r="A27" s="4" t="inlineStr">
        <is>
          <t>Short-term borrowing/(repayment) less than 90 days - net</t>
        </is>
      </c>
      <c r="C27" s="6" t="n">
        <v>497</v>
      </c>
      <c r="D27" s="6" t="n">
        <v>294</v>
      </c>
      <c r="E27" s="6" t="n">
        <v>546</v>
      </c>
    </row>
    <row r="28">
      <c r="A28" s="4" t="inlineStr">
        <is>
          <t>Principal payments on debt</t>
        </is>
      </c>
      <c r="B28" s="4" t="inlineStr">
        <is>
          <t>[1]</t>
        </is>
      </c>
      <c r="C28" s="6" t="n">
        <v>-1061</v>
      </c>
      <c r="D28" s="6" t="n">
        <v>-1441</v>
      </c>
      <c r="E28" s="6" t="n">
        <v>-725</v>
      </c>
    </row>
    <row r="29">
      <c r="A29" s="4" t="inlineStr">
        <is>
          <t>Proceeds from issuance of debt</t>
        </is>
      </c>
      <c r="C29" s="6" t="n">
        <v>0</v>
      </c>
      <c r="D29" s="6" t="n">
        <v>2595</v>
      </c>
      <c r="E29" s="6" t="n">
        <v>0</v>
      </c>
    </row>
    <row r="30">
      <c r="A30" s="4" t="inlineStr">
        <is>
          <t>Dividends paid</t>
        </is>
      </c>
      <c r="C30" s="6" t="n">
        <v>-1654</v>
      </c>
      <c r="D30" s="6" t="n">
        <v>-1614</v>
      </c>
      <c r="E30" s="6" t="n">
        <v>-1591</v>
      </c>
    </row>
    <row r="31">
      <c r="A31" s="4" t="inlineStr">
        <is>
          <t>Purchases of treasury shares</t>
        </is>
      </c>
      <c r="C31" s="6" t="n">
        <v>-1476</v>
      </c>
      <c r="D31" s="6" t="n">
        <v>-1202</v>
      </c>
      <c r="E31" s="6" t="n">
        <v>-1238</v>
      </c>
    </row>
    <row r="32">
      <c r="A32" s="4" t="inlineStr">
        <is>
          <t>Proceeds from exercise of stock options</t>
        </is>
      </c>
      <c r="C32" s="6" t="n">
        <v>874</v>
      </c>
      <c r="D32" s="6" t="n">
        <v>498</v>
      </c>
      <c r="E32" s="6" t="n">
        <v>329</v>
      </c>
    </row>
    <row r="33">
      <c r="A33" s="4" t="inlineStr">
        <is>
          <t>Purchases of non-controlling interests in subsidiaries</t>
        </is>
      </c>
      <c r="C33" s="6" t="n">
        <v>-99</v>
      </c>
      <c r="D33" s="6" t="n">
        <v>0</v>
      </c>
      <c r="E33" s="6" t="n">
        <v>0</v>
      </c>
    </row>
    <row r="34">
      <c r="A34" s="4" t="inlineStr">
        <is>
          <t>Net cash used in financing activities</t>
        </is>
      </c>
      <c r="C34" s="6" t="n">
        <v>-2919</v>
      </c>
      <c r="D34" s="6" t="n">
        <v>-870</v>
      </c>
      <c r="E34" s="6" t="n">
        <v>-2679</v>
      </c>
    </row>
    <row r="35">
      <c r="A35" s="4" t="inlineStr">
        <is>
          <t>Effect of exchange rate changes on Cash and cash equivalents</t>
        </is>
      </c>
      <c r="C35" s="6" t="n">
        <v>-16</v>
      </c>
      <c r="D35" s="6" t="n">
        <v>-7</v>
      </c>
      <c r="E35" s="6" t="n">
        <v>-16</v>
      </c>
    </row>
    <row r="36">
      <c r="A36" s="4" t="inlineStr">
        <is>
          <t>Net (decrease) increase in Cash and cash equivalents</t>
        </is>
      </c>
      <c r="C36" s="6" t="n">
        <v>5</v>
      </c>
      <c r="D36" s="6" t="n">
        <v>157</v>
      </c>
      <c r="E36" s="6" t="n">
        <v>-809</v>
      </c>
    </row>
    <row r="37">
      <c r="A37" s="4" t="inlineStr">
        <is>
          <t>Cash and cash equivalents at beginning of year</t>
        </is>
      </c>
      <c r="C37" s="6" t="n">
        <v>883</v>
      </c>
      <c r="D37" s="6" t="n">
        <v>726</v>
      </c>
      <c r="E37" s="6" t="n">
        <v>1535</v>
      </c>
    </row>
    <row r="38">
      <c r="A38" s="4" t="inlineStr">
        <is>
          <t>Cash and cash equivalents at end of year</t>
        </is>
      </c>
      <c r="C38" s="6" t="n">
        <v>888</v>
      </c>
      <c r="D38" s="6" t="n">
        <v>883</v>
      </c>
      <c r="E38" s="6" t="n">
        <v>726</v>
      </c>
    </row>
    <row r="39">
      <c r="A39" s="3" t="inlineStr">
        <is>
          <t>Supplemental Cash Flow Information</t>
        </is>
      </c>
    </row>
    <row r="40">
      <c r="A40" s="4" t="inlineStr">
        <is>
          <t>Income taxes paid</t>
        </is>
      </c>
      <c r="C40" s="6" t="n">
        <v>845</v>
      </c>
      <c r="D40" s="6" t="n">
        <v>803</v>
      </c>
      <c r="E40" s="6" t="n">
        <v>847</v>
      </c>
    </row>
    <row r="41">
      <c r="A41" s="4" t="inlineStr">
        <is>
          <t>Interest paid</t>
        </is>
      </c>
      <c r="C41" s="7" t="n">
        <v>188</v>
      </c>
      <c r="D41" s="7" t="n">
        <v>185</v>
      </c>
      <c r="E41" s="7" t="n">
        <v>194</v>
      </c>
    </row>
    <row r="42"/>
    <row r="43">
      <c r="A43" s="4" t="inlineStr">
        <is>
          <t>[1]</t>
        </is>
      </c>
      <c r="B43" s="4" t="inlineStr">
        <is>
          <t>(1) For the year ended December 31, 2020, Principal payments on debt includes cash charges of $20 related to the extinguishment of debt prior to maturity. See Note 6, Long-Term Debt and Credit Facilities for additional information.</t>
        </is>
      </c>
    </row>
  </sheetData>
  <mergeCells count="4">
    <mergeCell ref="A1:B2"/>
    <mergeCell ref="C1:E1"/>
    <mergeCell ref="A42:D42"/>
    <mergeCell ref="B43:D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Retiree Benefits - Benefit Obligation Exceeds Fair Value of Plan Assets (Details) - Pension Plans - USD ($) $ in Millions</t>
        </is>
      </c>
      <c r="B1" s="2" t="inlineStr">
        <is>
          <t>Dec. 31, 2020</t>
        </is>
      </c>
      <c r="C1" s="2" t="inlineStr">
        <is>
          <t>Dec. 31, 2019</t>
        </is>
      </c>
    </row>
    <row r="2">
      <c r="A2" s="3" t="inlineStr">
        <is>
          <t>Defined Benefit Plan Disclosure [Line Items]</t>
        </is>
      </c>
    </row>
    <row r="3">
      <c r="A3" s="4" t="inlineStr">
        <is>
          <t>Projected benefit obligation</t>
        </is>
      </c>
      <c r="B3" s="7" t="n">
        <v>1092</v>
      </c>
      <c r="C3" s="7" t="n">
        <v>2862</v>
      </c>
    </row>
    <row r="4">
      <c r="A4" s="4" t="inlineStr">
        <is>
          <t>Fair value of plan assets</t>
        </is>
      </c>
      <c r="B4" s="6" t="n">
        <v>299</v>
      </c>
      <c r="C4" s="6" t="n">
        <v>2094</v>
      </c>
    </row>
    <row r="5">
      <c r="A5" s="4" t="inlineStr">
        <is>
          <t>Accumulated benefit obligation</t>
        </is>
      </c>
      <c r="B5" s="6" t="n">
        <v>882</v>
      </c>
      <c r="C5" s="6" t="n">
        <v>875</v>
      </c>
    </row>
    <row r="6">
      <c r="A6" s="4" t="inlineStr">
        <is>
          <t>Fair value of plan assets</t>
        </is>
      </c>
      <c r="B6" s="7" t="n">
        <v>134</v>
      </c>
      <c r="C6" s="7" t="n">
        <v>1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Retiree Benefits - Summary of Other Retiree Benefit Plans (Details) - Other Retiree Benefit Plans - USD ($) $ in Millions</t>
        </is>
      </c>
      <c r="B1" s="2" t="inlineStr">
        <is>
          <t>Dec. 31, 2020</t>
        </is>
      </c>
      <c r="C1" s="2" t="inlineStr">
        <is>
          <t>Dec. 31, 2019</t>
        </is>
      </c>
    </row>
    <row r="2">
      <c r="A2" s="3" t="inlineStr">
        <is>
          <t>Defined Benefit Plan Disclosure [Line Items]</t>
        </is>
      </c>
    </row>
    <row r="3">
      <c r="A3" s="4" t="inlineStr">
        <is>
          <t>Accumulated benefit obligation</t>
        </is>
      </c>
      <c r="B3" s="7" t="n">
        <v>1112</v>
      </c>
      <c r="C3" s="7" t="n">
        <v>958</v>
      </c>
    </row>
    <row r="4">
      <c r="A4" s="4" t="inlineStr">
        <is>
          <t>Fair value of plan assets</t>
        </is>
      </c>
      <c r="B4" s="7" t="n">
        <v>3</v>
      </c>
      <c r="C4" s="7" t="n">
        <v>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Retiree Benefits - Summary of Net Periodic Benefit Costs (Details) - USD ($) $ in Millions</t>
        </is>
      </c>
      <c r="B1" s="2" t="inlineStr">
        <is>
          <t>12 Months Ended</t>
        </is>
      </c>
    </row>
    <row r="2">
      <c r="B2" s="2" t="inlineStr">
        <is>
          <t>Dec. 31, 2020</t>
        </is>
      </c>
      <c r="C2" s="2" t="inlineStr">
        <is>
          <t>Dec. 31, 2019</t>
        </is>
      </c>
      <c r="D2" s="2" t="inlineStr">
        <is>
          <t>Dec. 31, 2018</t>
        </is>
      </c>
    </row>
    <row r="3">
      <c r="A3" s="4" t="inlineStr">
        <is>
          <t>Other Retiree Benefit Plans</t>
        </is>
      </c>
    </row>
    <row r="4">
      <c r="A4" s="3" t="inlineStr">
        <is>
          <t>Components of Net Periodic Benefit Cost</t>
        </is>
      </c>
    </row>
    <row r="5">
      <c r="A5" s="4" t="inlineStr">
        <is>
          <t>Service cost</t>
        </is>
      </c>
      <c r="B5" s="7" t="n">
        <v>20</v>
      </c>
      <c r="C5" s="7" t="n">
        <v>15</v>
      </c>
      <c r="D5" s="7" t="n">
        <v>16</v>
      </c>
    </row>
    <row r="6">
      <c r="A6" s="4" t="inlineStr">
        <is>
          <t>Interest cost</t>
        </is>
      </c>
      <c r="B6" s="6" t="n">
        <v>37</v>
      </c>
      <c r="C6" s="6" t="n">
        <v>41</v>
      </c>
      <c r="D6" s="6" t="n">
        <v>38</v>
      </c>
    </row>
    <row r="7">
      <c r="A7" s="4" t="inlineStr">
        <is>
          <t>Expected return on plan assets</t>
        </is>
      </c>
      <c r="B7" s="6" t="n">
        <v>-2</v>
      </c>
      <c r="C7" s="6" t="n">
        <v>-3</v>
      </c>
      <c r="D7" s="6" t="n">
        <v>-2</v>
      </c>
    </row>
    <row r="8">
      <c r="A8" s="4" t="inlineStr">
        <is>
          <t>Amortization of transition and prior service costs (credits)</t>
        </is>
      </c>
      <c r="B8" s="6" t="n">
        <v>0</v>
      </c>
      <c r="C8" s="6" t="n">
        <v>0</v>
      </c>
      <c r="D8" s="6" t="n">
        <v>0</v>
      </c>
    </row>
    <row r="9">
      <c r="A9" s="4" t="inlineStr">
        <is>
          <t>Amortization of actuarial loss</t>
        </is>
      </c>
      <c r="B9" s="6" t="n">
        <v>18</v>
      </c>
      <c r="C9" s="6" t="n">
        <v>11</v>
      </c>
      <c r="D9" s="6" t="n">
        <v>14</v>
      </c>
    </row>
    <row r="10">
      <c r="A10" s="4" t="inlineStr">
        <is>
          <t>Net periodic benefit cost</t>
        </is>
      </c>
      <c r="B10" s="6" t="n">
        <v>73</v>
      </c>
      <c r="C10" s="6" t="n">
        <v>64</v>
      </c>
      <c r="D10" s="6" t="n">
        <v>66</v>
      </c>
    </row>
    <row r="11">
      <c r="A11" s="4" t="inlineStr">
        <is>
          <t>Other postretirement charges</t>
        </is>
      </c>
      <c r="B11" s="6" t="n">
        <v>0</v>
      </c>
      <c r="C11" s="6" t="n">
        <v>0</v>
      </c>
      <c r="D11" s="6" t="n">
        <v>0</v>
      </c>
    </row>
    <row r="12">
      <c r="A12" s="4" t="inlineStr">
        <is>
          <t>Total pension cost</t>
        </is>
      </c>
      <c r="B12" s="7" t="n">
        <v>73</v>
      </c>
      <c r="C12" s="7" t="n">
        <v>64</v>
      </c>
      <c r="D12" s="7" t="n">
        <v>66</v>
      </c>
    </row>
    <row r="13">
      <c r="A13" s="3" t="inlineStr">
        <is>
          <t>Weighted-Average Assumptions Used to Determine Net Periodic Benefit Cost</t>
        </is>
      </c>
    </row>
    <row r="14">
      <c r="A14" s="4" t="inlineStr">
        <is>
          <t>Discount rate</t>
        </is>
      </c>
      <c r="B14" s="4" t="inlineStr">
        <is>
          <t>3.56%</t>
        </is>
      </c>
      <c r="C14" s="4" t="inlineStr">
        <is>
          <t>4.43%</t>
        </is>
      </c>
      <c r="D14" s="4" t="inlineStr">
        <is>
          <t>3.80%</t>
        </is>
      </c>
    </row>
    <row r="15">
      <c r="A15" s="4" t="inlineStr">
        <is>
          <t>Expected long-term rate of return on plan assets</t>
        </is>
      </c>
      <c r="B15" s="4" t="inlineStr">
        <is>
          <t>6.30%</t>
        </is>
      </c>
      <c r="C15" s="4" t="inlineStr">
        <is>
          <t>6.60%</t>
        </is>
      </c>
      <c r="D15" s="4" t="inlineStr">
        <is>
          <t>6.60%</t>
        </is>
      </c>
    </row>
    <row r="16">
      <c r="A16" s="4" t="inlineStr">
        <is>
          <t>Long-term rate of compensation increase</t>
        </is>
      </c>
      <c r="B16" s="4" t="inlineStr">
        <is>
          <t>0.00%</t>
        </is>
      </c>
      <c r="C16" s="4" t="inlineStr">
        <is>
          <t>0.00%</t>
        </is>
      </c>
      <c r="D16" s="4" t="inlineStr">
        <is>
          <t>0.00%</t>
        </is>
      </c>
    </row>
    <row r="17">
      <c r="A17" s="4" t="inlineStr">
        <is>
          <t>ESOP growth rate</t>
        </is>
      </c>
      <c r="B17" s="4" t="inlineStr">
        <is>
          <t>10.00%</t>
        </is>
      </c>
      <c r="C17" s="4" t="inlineStr">
        <is>
          <t>10.00%</t>
        </is>
      </c>
      <c r="D17" s="4" t="inlineStr">
        <is>
          <t>10.00%</t>
        </is>
      </c>
    </row>
    <row r="18">
      <c r="A18" s="4" t="inlineStr">
        <is>
          <t>Medical cost trend rate of increase</t>
        </is>
      </c>
      <c r="B18" s="4" t="inlineStr">
        <is>
          <t>6.00%</t>
        </is>
      </c>
      <c r="C18" s="4" t="inlineStr">
        <is>
          <t>6.00%</t>
        </is>
      </c>
      <c r="D18" s="4" t="inlineStr">
        <is>
          <t>6.00%</t>
        </is>
      </c>
    </row>
    <row r="19">
      <c r="A19" s="4" t="inlineStr">
        <is>
          <t>Interest Crediting Rate</t>
        </is>
      </c>
      <c r="B19" s="4" t="inlineStr">
        <is>
          <t>0.00%</t>
        </is>
      </c>
      <c r="C19" s="4" t="inlineStr">
        <is>
          <t>0.00%</t>
        </is>
      </c>
      <c r="D19" s="4" t="inlineStr">
        <is>
          <t>0.00%</t>
        </is>
      </c>
    </row>
    <row r="20">
      <c r="A20" s="4" t="inlineStr">
        <is>
          <t>United States | Pension Plans</t>
        </is>
      </c>
    </row>
    <row r="21">
      <c r="A21" s="3" t="inlineStr">
        <is>
          <t>Components of Net Periodic Benefit Cost</t>
        </is>
      </c>
    </row>
    <row r="22">
      <c r="A22" s="4" t="inlineStr">
        <is>
          <t>Service cost</t>
        </is>
      </c>
      <c r="B22" s="7" t="n">
        <v>1</v>
      </c>
      <c r="C22" s="7" t="n">
        <v>1</v>
      </c>
      <c r="D22" s="7" t="n">
        <v>1</v>
      </c>
    </row>
    <row r="23">
      <c r="A23" s="4" t="inlineStr">
        <is>
          <t>Interest cost</t>
        </is>
      </c>
      <c r="B23" s="6" t="n">
        <v>74</v>
      </c>
      <c r="C23" s="6" t="n">
        <v>90</v>
      </c>
      <c r="D23" s="6" t="n">
        <v>86</v>
      </c>
    </row>
    <row r="24">
      <c r="A24" s="4" t="inlineStr">
        <is>
          <t>Expected return on plan assets</t>
        </is>
      </c>
      <c r="B24" s="6" t="n">
        <v>-111</v>
      </c>
      <c r="C24" s="6" t="n">
        <v>-103</v>
      </c>
      <c r="D24" s="6" t="n">
        <v>-115</v>
      </c>
    </row>
    <row r="25">
      <c r="A25" s="4" t="inlineStr">
        <is>
          <t>Amortization of transition and prior service costs (credits)</t>
        </is>
      </c>
      <c r="B25" s="6" t="n">
        <v>0</v>
      </c>
      <c r="C25" s="6" t="n">
        <v>0</v>
      </c>
      <c r="D25" s="6" t="n">
        <v>0</v>
      </c>
    </row>
    <row r="26">
      <c r="A26" s="4" t="inlineStr">
        <is>
          <t>Amortization of actuarial loss</t>
        </is>
      </c>
      <c r="B26" s="6" t="n">
        <v>46</v>
      </c>
      <c r="C26" s="6" t="n">
        <v>51</v>
      </c>
      <c r="D26" s="6" t="n">
        <v>47</v>
      </c>
    </row>
    <row r="27">
      <c r="A27" s="4" t="inlineStr">
        <is>
          <t>Net periodic benefit cost</t>
        </is>
      </c>
      <c r="B27" s="6" t="n">
        <v>10</v>
      </c>
      <c r="C27" s="6" t="n">
        <v>39</v>
      </c>
      <c r="D27" s="6" t="n">
        <v>19</v>
      </c>
    </row>
    <row r="28">
      <c r="A28" s="4" t="inlineStr">
        <is>
          <t>Other postretirement charges</t>
        </is>
      </c>
      <c r="B28" s="6" t="n">
        <v>4</v>
      </c>
      <c r="C28" s="6" t="n">
        <v>7</v>
      </c>
      <c r="D28" s="6" t="n">
        <v>9</v>
      </c>
    </row>
    <row r="29">
      <c r="A29" s="4" t="inlineStr">
        <is>
          <t>Total pension cost</t>
        </is>
      </c>
      <c r="B29" s="7" t="n">
        <v>14</v>
      </c>
      <c r="C29" s="7" t="n">
        <v>46</v>
      </c>
      <c r="D29" s="7" t="n">
        <v>28</v>
      </c>
    </row>
    <row r="30">
      <c r="A30" s="3" t="inlineStr">
        <is>
          <t>Weighted-Average Assumptions Used to Determine Net Periodic Benefit Cost</t>
        </is>
      </c>
    </row>
    <row r="31">
      <c r="A31" s="4" t="inlineStr">
        <is>
          <t>Discount rate</t>
        </is>
      </c>
      <c r="B31" s="4" t="inlineStr">
        <is>
          <t>3.40%</t>
        </is>
      </c>
      <c r="C31" s="4" t="inlineStr">
        <is>
          <t>4.38%</t>
        </is>
      </c>
      <c r="D31" s="4" t="inlineStr">
        <is>
          <t>3.73%</t>
        </is>
      </c>
    </row>
    <row r="32">
      <c r="A32" s="4" t="inlineStr">
        <is>
          <t>Expected long-term rate of return on plan assets</t>
        </is>
      </c>
      <c r="B32" s="4" t="inlineStr">
        <is>
          <t>6.30%</t>
        </is>
      </c>
      <c r="C32" s="4" t="inlineStr">
        <is>
          <t>6.60%</t>
        </is>
      </c>
      <c r="D32" s="4" t="inlineStr">
        <is>
          <t>6.60%</t>
        </is>
      </c>
    </row>
    <row r="33">
      <c r="A33" s="4" t="inlineStr">
        <is>
          <t>Long-term rate of compensation increase</t>
        </is>
      </c>
      <c r="B33" s="4" t="inlineStr">
        <is>
          <t>3.50%</t>
        </is>
      </c>
      <c r="C33" s="4" t="inlineStr">
        <is>
          <t>3.50%</t>
        </is>
      </c>
      <c r="D33" s="4" t="inlineStr">
        <is>
          <t>3.50%</t>
        </is>
      </c>
    </row>
    <row r="34">
      <c r="A34" s="4" t="inlineStr">
        <is>
          <t>ESOP growth rate</t>
        </is>
      </c>
      <c r="B34" s="4" t="inlineStr">
        <is>
          <t>0.00%</t>
        </is>
      </c>
      <c r="C34" s="4" t="inlineStr">
        <is>
          <t>0.00%</t>
        </is>
      </c>
      <c r="D34" s="4" t="inlineStr">
        <is>
          <t>0.00%</t>
        </is>
      </c>
    </row>
    <row r="35">
      <c r="A35" s="4" t="inlineStr">
        <is>
          <t>Medical cost trend rate of increase</t>
        </is>
      </c>
      <c r="B35" s="4" t="inlineStr">
        <is>
          <t>0.00%</t>
        </is>
      </c>
      <c r="C35" s="4" t="inlineStr">
        <is>
          <t>0.00%</t>
        </is>
      </c>
      <c r="D35" s="4" t="inlineStr">
        <is>
          <t>0.00%</t>
        </is>
      </c>
    </row>
    <row r="36">
      <c r="A36" s="4" t="inlineStr">
        <is>
          <t>Interest Crediting Rate</t>
        </is>
      </c>
      <c r="B36" s="4" t="inlineStr">
        <is>
          <t>3.21%</t>
        </is>
      </c>
      <c r="C36" s="4" t="inlineStr">
        <is>
          <t>4.26%</t>
        </is>
      </c>
      <c r="D36" s="4" t="inlineStr">
        <is>
          <t>3.73%</t>
        </is>
      </c>
    </row>
    <row r="37">
      <c r="A37" s="4" t="inlineStr">
        <is>
          <t>International | Pension Plans</t>
        </is>
      </c>
    </row>
    <row r="38">
      <c r="A38" s="3" t="inlineStr">
        <is>
          <t>Components of Net Periodic Benefit Cost</t>
        </is>
      </c>
    </row>
    <row r="39">
      <c r="A39" s="4" t="inlineStr">
        <is>
          <t>Service cost</t>
        </is>
      </c>
      <c r="B39" s="7" t="n">
        <v>17</v>
      </c>
      <c r="C39" s="7" t="n">
        <v>14</v>
      </c>
      <c r="D39" s="7" t="n">
        <v>14</v>
      </c>
    </row>
    <row r="40">
      <c r="A40" s="4" t="inlineStr">
        <is>
          <t>Interest cost</t>
        </is>
      </c>
      <c r="B40" s="6" t="n">
        <v>21</v>
      </c>
      <c r="C40" s="6" t="n">
        <v>22</v>
      </c>
      <c r="D40" s="6" t="n">
        <v>21</v>
      </c>
    </row>
    <row r="41">
      <c r="A41" s="4" t="inlineStr">
        <is>
          <t>Expected return on plan assets</t>
        </is>
      </c>
      <c r="B41" s="6" t="n">
        <v>-22</v>
      </c>
      <c r="C41" s="6" t="n">
        <v>-19</v>
      </c>
      <c r="D41" s="6" t="n">
        <v>-21</v>
      </c>
    </row>
    <row r="42">
      <c r="A42" s="4" t="inlineStr">
        <is>
          <t>Amortization of transition and prior service costs (credits)</t>
        </is>
      </c>
      <c r="B42" s="6" t="n">
        <v>0</v>
      </c>
      <c r="C42" s="6" t="n">
        <v>1</v>
      </c>
      <c r="D42" s="6" t="n">
        <v>0</v>
      </c>
    </row>
    <row r="43">
      <c r="A43" s="4" t="inlineStr">
        <is>
          <t>Amortization of actuarial loss</t>
        </is>
      </c>
      <c r="B43" s="6" t="n">
        <v>9</v>
      </c>
      <c r="C43" s="6" t="n">
        <v>9</v>
      </c>
      <c r="D43" s="6" t="n">
        <v>8</v>
      </c>
    </row>
    <row r="44">
      <c r="A44" s="4" t="inlineStr">
        <is>
          <t>Net periodic benefit cost</t>
        </is>
      </c>
      <c r="B44" s="6" t="n">
        <v>25</v>
      </c>
      <c r="C44" s="6" t="n">
        <v>27</v>
      </c>
      <c r="D44" s="6" t="n">
        <v>22</v>
      </c>
    </row>
    <row r="45">
      <c r="A45" s="4" t="inlineStr">
        <is>
          <t>Other postretirement charges</t>
        </is>
      </c>
      <c r="B45" s="6" t="n">
        <v>0</v>
      </c>
      <c r="C45" s="6" t="n">
        <v>1</v>
      </c>
      <c r="D45" s="6" t="n">
        <v>2</v>
      </c>
    </row>
    <row r="46">
      <c r="A46" s="4" t="inlineStr">
        <is>
          <t>Total pension cost</t>
        </is>
      </c>
      <c r="B46" s="7" t="n">
        <v>25</v>
      </c>
      <c r="C46" s="7" t="n">
        <v>28</v>
      </c>
      <c r="D46" s="7" t="n">
        <v>24</v>
      </c>
    </row>
    <row r="47">
      <c r="A47" s="3" t="inlineStr">
        <is>
          <t>Weighted-Average Assumptions Used to Determine Net Periodic Benefit Cost</t>
        </is>
      </c>
    </row>
    <row r="48">
      <c r="A48" s="4" t="inlineStr">
        <is>
          <t>Discount rate</t>
        </is>
      </c>
      <c r="B48" s="4" t="inlineStr">
        <is>
          <t>2.06%</t>
        </is>
      </c>
      <c r="C48" s="4" t="inlineStr">
        <is>
          <t>2.80%</t>
        </is>
      </c>
      <c r="D48" s="4" t="inlineStr">
        <is>
          <t>2.53%</t>
        </is>
      </c>
    </row>
    <row r="49">
      <c r="A49" s="4" t="inlineStr">
        <is>
          <t>Expected long-term rate of return on plan assets</t>
        </is>
      </c>
      <c r="B49" s="4" t="inlineStr">
        <is>
          <t>3.38%</t>
        </is>
      </c>
      <c r="C49" s="4" t="inlineStr">
        <is>
          <t>4.06%</t>
        </is>
      </c>
      <c r="D49" s="4" t="inlineStr">
        <is>
          <t>4.04%</t>
        </is>
      </c>
    </row>
    <row r="50">
      <c r="A50" s="4" t="inlineStr">
        <is>
          <t>Long-term rate of compensation increase</t>
        </is>
      </c>
      <c r="B50" s="4" t="inlineStr">
        <is>
          <t>2.83%</t>
        </is>
      </c>
      <c r="C50" s="4" t="inlineStr">
        <is>
          <t>2.86%</t>
        </is>
      </c>
      <c r="D50" s="4" t="inlineStr">
        <is>
          <t>2.79%</t>
        </is>
      </c>
    </row>
    <row r="51">
      <c r="A51" s="4" t="inlineStr">
        <is>
          <t>ESOP growth rate</t>
        </is>
      </c>
      <c r="B51" s="4" t="inlineStr">
        <is>
          <t>0.00%</t>
        </is>
      </c>
      <c r="C51" s="4" t="inlineStr">
        <is>
          <t>0.00%</t>
        </is>
      </c>
      <c r="D51" s="4" t="inlineStr">
        <is>
          <t>0.00%</t>
        </is>
      </c>
    </row>
    <row r="52">
      <c r="A52" s="4" t="inlineStr">
        <is>
          <t>Medical cost trend rate of increase</t>
        </is>
      </c>
      <c r="B52" s="4" t="inlineStr">
        <is>
          <t>0.00%</t>
        </is>
      </c>
      <c r="C52" s="4" t="inlineStr">
        <is>
          <t>0.00%</t>
        </is>
      </c>
      <c r="D52" s="4" t="inlineStr">
        <is>
          <t>0.00%</t>
        </is>
      </c>
    </row>
    <row r="53">
      <c r="A53" s="4" t="inlineStr">
        <is>
          <t>Interest Crediting Rate</t>
        </is>
      </c>
      <c r="B53" s="4" t="inlineStr">
        <is>
          <t>0.85%</t>
        </is>
      </c>
      <c r="C53" s="4" t="inlineStr">
        <is>
          <t>0.85%</t>
        </is>
      </c>
      <c r="D53" s="4" t="inlineStr">
        <is>
          <t>0.85%</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Retiree Benefits - Expected Contributions and Benefit Payments (Details) $ in Millions</t>
        </is>
      </c>
      <c r="B1" s="2" t="inlineStr">
        <is>
          <t>Dec. 31, 2020USD ($)</t>
        </is>
      </c>
    </row>
    <row r="2">
      <c r="A2" s="3" t="inlineStr">
        <is>
          <t>Total benefit payments [Abstract]</t>
        </is>
      </c>
    </row>
    <row r="3">
      <c r="A3" s="4" t="inlineStr">
        <is>
          <t>2021</t>
        </is>
      </c>
      <c r="B3" s="7" t="n">
        <v>245</v>
      </c>
    </row>
    <row r="4">
      <c r="A4" s="4" t="inlineStr">
        <is>
          <t>2022</t>
        </is>
      </c>
      <c r="B4" s="6" t="n">
        <v>246</v>
      </c>
    </row>
    <row r="5">
      <c r="A5" s="4" t="inlineStr">
        <is>
          <t>2023</t>
        </is>
      </c>
      <c r="B5" s="6" t="n">
        <v>249</v>
      </c>
    </row>
    <row r="6">
      <c r="A6" s="4" t="inlineStr">
        <is>
          <t>2024</t>
        </is>
      </c>
      <c r="B6" s="6" t="n">
        <v>253</v>
      </c>
    </row>
    <row r="7">
      <c r="A7" s="4" t="inlineStr">
        <is>
          <t>2025</t>
        </is>
      </c>
      <c r="B7" s="6" t="n">
        <v>252</v>
      </c>
    </row>
    <row r="8">
      <c r="A8" s="4" t="inlineStr">
        <is>
          <t>2026-2030</t>
        </is>
      </c>
      <c r="B8" s="6" t="n">
        <v>1254</v>
      </c>
    </row>
    <row r="9">
      <c r="A9" s="4" t="inlineStr">
        <is>
          <t>Other Retiree Benefit Plans</t>
        </is>
      </c>
    </row>
    <row r="10">
      <c r="A10" s="3" t="inlineStr">
        <is>
          <t>Total benefit payments [Abstract]</t>
        </is>
      </c>
    </row>
    <row r="11">
      <c r="A11" s="4" t="inlineStr">
        <is>
          <t>2021</t>
        </is>
      </c>
      <c r="B11" s="6" t="n">
        <v>49</v>
      </c>
    </row>
    <row r="12">
      <c r="A12" s="4" t="inlineStr">
        <is>
          <t>2022</t>
        </is>
      </c>
      <c r="B12" s="6" t="n">
        <v>49</v>
      </c>
    </row>
    <row r="13">
      <c r="A13" s="4" t="inlineStr">
        <is>
          <t>2023</t>
        </is>
      </c>
      <c r="B13" s="6" t="n">
        <v>50</v>
      </c>
    </row>
    <row r="14">
      <c r="A14" s="4" t="inlineStr">
        <is>
          <t>2024</t>
        </is>
      </c>
      <c r="B14" s="6" t="n">
        <v>51</v>
      </c>
    </row>
    <row r="15">
      <c r="A15" s="4" t="inlineStr">
        <is>
          <t>2025</t>
        </is>
      </c>
      <c r="B15" s="6" t="n">
        <v>52</v>
      </c>
    </row>
    <row r="16">
      <c r="A16" s="4" t="inlineStr">
        <is>
          <t>2026-2030</t>
        </is>
      </c>
      <c r="B16" s="6" t="n">
        <v>269</v>
      </c>
    </row>
    <row r="17">
      <c r="A17" s="4" t="inlineStr">
        <is>
          <t>United States | Pension Plans</t>
        </is>
      </c>
    </row>
    <row r="18">
      <c r="A18" s="3" t="inlineStr">
        <is>
          <t>Total benefit payments [Abstract]</t>
        </is>
      </c>
    </row>
    <row r="19">
      <c r="A19" s="4" t="inlineStr">
        <is>
          <t>2021</t>
        </is>
      </c>
      <c r="B19" s="6" t="n">
        <v>154</v>
      </c>
    </row>
    <row r="20">
      <c r="A20" s="4" t="inlineStr">
        <is>
          <t>2022</t>
        </is>
      </c>
      <c r="B20" s="6" t="n">
        <v>156</v>
      </c>
    </row>
    <row r="21">
      <c r="A21" s="4" t="inlineStr">
        <is>
          <t>2023</t>
        </is>
      </c>
      <c r="B21" s="6" t="n">
        <v>157</v>
      </c>
    </row>
    <row r="22">
      <c r="A22" s="4" t="inlineStr">
        <is>
          <t>2024</t>
        </is>
      </c>
      <c r="B22" s="6" t="n">
        <v>156</v>
      </c>
    </row>
    <row r="23">
      <c r="A23" s="4" t="inlineStr">
        <is>
          <t>2025</t>
        </is>
      </c>
      <c r="B23" s="6" t="n">
        <v>155</v>
      </c>
    </row>
    <row r="24">
      <c r="A24" s="4" t="inlineStr">
        <is>
          <t>2026-2030</t>
        </is>
      </c>
      <c r="B24" s="6" t="n">
        <v>741</v>
      </c>
    </row>
    <row r="25">
      <c r="A25" s="4" t="inlineStr">
        <is>
          <t>International | Pension Plans</t>
        </is>
      </c>
    </row>
    <row r="26">
      <c r="A26" s="3" t="inlineStr">
        <is>
          <t>Total benefit payments [Abstract]</t>
        </is>
      </c>
    </row>
    <row r="27">
      <c r="A27" s="4" t="inlineStr">
        <is>
          <t>2021</t>
        </is>
      </c>
      <c r="B27" s="6" t="n">
        <v>42</v>
      </c>
    </row>
    <row r="28">
      <c r="A28" s="4" t="inlineStr">
        <is>
          <t>2022</t>
        </is>
      </c>
      <c r="B28" s="6" t="n">
        <v>41</v>
      </c>
    </row>
    <row r="29">
      <c r="A29" s="4" t="inlineStr">
        <is>
          <t>2023</t>
        </is>
      </c>
      <c r="B29" s="6" t="n">
        <v>42</v>
      </c>
    </row>
    <row r="30">
      <c r="A30" s="4" t="inlineStr">
        <is>
          <t>2024</t>
        </is>
      </c>
      <c r="B30" s="6" t="n">
        <v>46</v>
      </c>
    </row>
    <row r="31">
      <c r="A31" s="4" t="inlineStr">
        <is>
          <t>2025</t>
        </is>
      </c>
      <c r="B31" s="6" t="n">
        <v>45</v>
      </c>
    </row>
    <row r="32">
      <c r="A32" s="4" t="inlineStr">
        <is>
          <t>2026-2030</t>
        </is>
      </c>
      <c r="B32" s="7" t="n">
        <v>2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1317</v>
      </c>
      <c r="C4" s="7" t="n">
        <v>1050</v>
      </c>
      <c r="D4" s="7" t="n">
        <v>1175</v>
      </c>
    </row>
    <row r="5">
      <c r="A5" s="4" t="inlineStr">
        <is>
          <t>International</t>
        </is>
      </c>
      <c r="B5" s="6" t="n">
        <v>2330</v>
      </c>
      <c r="C5" s="6" t="n">
        <v>2251</v>
      </c>
      <c r="D5" s="6" t="n">
        <v>2289</v>
      </c>
    </row>
    <row r="6">
      <c r="A6" s="4" t="inlineStr">
        <is>
          <t>Income before income taxes</t>
        </is>
      </c>
      <c r="B6" s="7" t="n">
        <v>3647</v>
      </c>
      <c r="C6" s="7" t="n">
        <v>3301</v>
      </c>
      <c r="D6" s="7" t="n">
        <v>34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259</v>
      </c>
      <c r="C4" s="7" t="n">
        <v>180</v>
      </c>
      <c r="D4" s="7" t="n">
        <v>213</v>
      </c>
    </row>
    <row r="5">
      <c r="A5" s="4" t="inlineStr">
        <is>
          <t>International</t>
        </is>
      </c>
      <c r="B5" s="6" t="n">
        <v>528</v>
      </c>
      <c r="C5" s="6" t="n">
        <v>594</v>
      </c>
      <c r="D5" s="6" t="n">
        <v>693</v>
      </c>
    </row>
    <row r="6">
      <c r="A6" s="4" t="inlineStr">
        <is>
          <t>Total Provision for income taxes</t>
        </is>
      </c>
      <c r="B6" s="7" t="n">
        <v>787</v>
      </c>
      <c r="C6" s="7" t="n">
        <v>774</v>
      </c>
      <c r="D6" s="7" t="n">
        <v>9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Goodwill and intangible assets</t>
        </is>
      </c>
      <c r="B4" s="7" t="n">
        <v>1</v>
      </c>
      <c r="C4" s="7" t="n">
        <v>34</v>
      </c>
      <c r="D4" s="7" t="n">
        <v>2</v>
      </c>
    </row>
    <row r="5">
      <c r="A5" s="4" t="inlineStr">
        <is>
          <t>Property, plant and equipment</t>
        </is>
      </c>
      <c r="B5" s="6" t="n">
        <v>12</v>
      </c>
      <c r="C5" s="6" t="n">
        <v>12</v>
      </c>
      <c r="D5" s="6" t="n">
        <v>-15</v>
      </c>
    </row>
    <row r="6">
      <c r="A6" s="4" t="inlineStr">
        <is>
          <t>Pension and other retiree benefits</t>
        </is>
      </c>
      <c r="B6" s="6" t="n">
        <v>10</v>
      </c>
      <c r="C6" s="6" t="n">
        <v>-13</v>
      </c>
      <c r="D6" s="6" t="n">
        <v>-7</v>
      </c>
    </row>
    <row r="7">
      <c r="A7" s="4" t="inlineStr">
        <is>
          <t>Stock-based compensation</t>
        </is>
      </c>
      <c r="B7" s="6" t="n">
        <v>-7</v>
      </c>
      <c r="C7" s="6" t="n">
        <v>-1</v>
      </c>
      <c r="D7" s="6" t="n">
        <v>9</v>
      </c>
    </row>
    <row r="8">
      <c r="A8" s="4" t="inlineStr">
        <is>
          <t>Right-of-use assets/lease liabilities</t>
        </is>
      </c>
      <c r="B8" s="6" t="n">
        <v>-1</v>
      </c>
      <c r="C8" s="6" t="n">
        <v>0</v>
      </c>
      <c r="D8" s="6" t="n">
        <v>0</v>
      </c>
    </row>
    <row r="9">
      <c r="A9" s="4" t="inlineStr">
        <is>
          <t>Tax credits and tax loss carryforwards</t>
        </is>
      </c>
      <c r="B9" s="6" t="n">
        <v>-1</v>
      </c>
      <c r="C9" s="6" t="n">
        <v>3</v>
      </c>
      <c r="D9" s="6" t="n">
        <v>-4</v>
      </c>
    </row>
    <row r="10">
      <c r="A10" s="4" t="inlineStr">
        <is>
          <t>Deferred withholding tax</t>
        </is>
      </c>
      <c r="B10" s="6" t="n">
        <v>111</v>
      </c>
      <c r="C10" s="6" t="n">
        <v>-21</v>
      </c>
      <c r="D10" s="6" t="n">
        <v>-100</v>
      </c>
    </row>
    <row r="11">
      <c r="A11" s="4" t="inlineStr">
        <is>
          <t>Other, net</t>
        </is>
      </c>
      <c r="B11" s="6" t="n">
        <v>18</v>
      </c>
      <c r="C11" s="6" t="n">
        <v>-33</v>
      </c>
      <c r="D11" s="6" t="n">
        <v>62</v>
      </c>
    </row>
    <row r="12">
      <c r="A12" s="4" t="inlineStr">
        <is>
          <t>Total deferred tax benefit (provision)</t>
        </is>
      </c>
      <c r="B12" s="7" t="n">
        <v>143</v>
      </c>
      <c r="C12" s="7" t="n">
        <v>-19</v>
      </c>
      <c r="D12" s="7" t="n">
        <v>-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Effective Tax Rate Reconciliation (Details) - USD ($)</t>
        </is>
      </c>
      <c r="B1" s="2" t="inlineStr">
        <is>
          <t>3 Months Ended</t>
        </is>
      </c>
      <c r="E1" s="2" t="inlineStr">
        <is>
          <t>12 Months Ended</t>
        </is>
      </c>
    </row>
    <row r="2">
      <c r="B2" s="2" t="inlineStr">
        <is>
          <t>Dec. 31, 2019</t>
        </is>
      </c>
      <c r="C2" s="2" t="inlineStr">
        <is>
          <t>Sep. 30, 2019</t>
        </is>
      </c>
      <c r="D2" s="2" t="inlineStr">
        <is>
          <t>Dec. 31, 2017</t>
        </is>
      </c>
      <c r="E2" s="2" t="inlineStr">
        <is>
          <t>Dec. 31, 2020</t>
        </is>
      </c>
      <c r="F2" s="2" t="inlineStr">
        <is>
          <t>Dec. 31, 2019</t>
        </is>
      </c>
      <c r="G2" s="2" t="inlineStr">
        <is>
          <t>Dec. 31, 2018</t>
        </is>
      </c>
    </row>
    <row r="3">
      <c r="A3" s="3" t="inlineStr">
        <is>
          <t>Restructuring Cost and Reserve [Line Items]</t>
        </is>
      </c>
    </row>
    <row r="4">
      <c r="A4" s="4" t="inlineStr">
        <is>
          <t>Tax at United States statutory rate</t>
        </is>
      </c>
      <c r="E4" s="4" t="inlineStr">
        <is>
          <t>21.00%</t>
        </is>
      </c>
      <c r="F4" s="4" t="inlineStr">
        <is>
          <t>21.00%</t>
        </is>
      </c>
      <c r="G4" s="4" t="inlineStr">
        <is>
          <t>21.00%</t>
        </is>
      </c>
    </row>
    <row r="5">
      <c r="A5" s="4" t="inlineStr">
        <is>
          <t>State income taxes, net of federal benefit</t>
        </is>
      </c>
      <c r="E5" s="4" t="inlineStr">
        <is>
          <t>1.00%</t>
        </is>
      </c>
      <c r="F5" s="4" t="inlineStr">
        <is>
          <t>0.60%</t>
        </is>
      </c>
      <c r="G5" s="4" t="inlineStr">
        <is>
          <t>1.00%</t>
        </is>
      </c>
    </row>
    <row r="6">
      <c r="A6" s="4" t="inlineStr">
        <is>
          <t>Earnings taxed at other than United States statutory rate</t>
        </is>
      </c>
      <c r="E6" s="4" t="inlineStr">
        <is>
          <t>3.30%</t>
        </is>
      </c>
      <c r="F6" s="4" t="inlineStr">
        <is>
          <t>4.60%</t>
        </is>
      </c>
      <c r="G6" s="4" t="inlineStr">
        <is>
          <t>5.60%</t>
        </is>
      </c>
    </row>
    <row r="7">
      <c r="A7" s="4" t="inlineStr">
        <is>
          <t>Charge for U.S. tax reform</t>
        </is>
      </c>
      <c r="E7" s="6" t="n">
        <v>0</v>
      </c>
      <c r="F7" s="6" t="n">
        <v>0</v>
      </c>
      <c r="G7" s="10" t="n">
        <v>0.023</v>
      </c>
    </row>
    <row r="8">
      <c r="A8" s="4" t="inlineStr">
        <is>
          <t>Foreign Tax Credit Carryback</t>
        </is>
      </c>
      <c r="E8" s="4" t="inlineStr">
        <is>
          <t>0.00%</t>
        </is>
      </c>
      <c r="F8" s="4" t="inlineStr">
        <is>
          <t>0.00%</t>
        </is>
      </c>
      <c r="G8" s="4" t="inlineStr">
        <is>
          <t>(1.70%)</t>
        </is>
      </c>
    </row>
    <row r="9">
      <c r="A9" s="4" t="inlineStr">
        <is>
          <t>(Benefit) charge for previously disclosed tax matters</t>
        </is>
      </c>
      <c r="E9" s="4" t="inlineStr">
        <is>
          <t>(2.00%)</t>
        </is>
      </c>
      <c r="F9" s="4" t="inlineStr">
        <is>
          <t>(0.90%)</t>
        </is>
      </c>
      <c r="G9" s="4" t="inlineStr">
        <is>
          <t>(0.40%)</t>
        </is>
      </c>
    </row>
    <row r="10">
      <c r="A10" s="4" t="inlineStr">
        <is>
          <t>Foreign-derived intangible income benefit</t>
        </is>
      </c>
      <c r="E10" s="4" t="inlineStr">
        <is>
          <t>(1.60%)</t>
        </is>
      </c>
      <c r="F10" s="4" t="inlineStr">
        <is>
          <t>(1.30%)</t>
        </is>
      </c>
      <c r="G10" s="4" t="inlineStr">
        <is>
          <t>(1.10%)</t>
        </is>
      </c>
    </row>
    <row r="11">
      <c r="A11" s="4" t="inlineStr">
        <is>
          <t>Other, net</t>
        </is>
      </c>
      <c r="E11" s="4" t="inlineStr">
        <is>
          <t>(0.10%)</t>
        </is>
      </c>
      <c r="F11" s="4" t="inlineStr">
        <is>
          <t>(0.60%)</t>
        </is>
      </c>
      <c r="G11" s="4" t="inlineStr">
        <is>
          <t>(0.50%)</t>
        </is>
      </c>
    </row>
    <row r="12">
      <c r="A12" s="4" t="inlineStr">
        <is>
          <t>Effective tax rate</t>
        </is>
      </c>
      <c r="E12" s="4" t="inlineStr">
        <is>
          <t>21.60%</t>
        </is>
      </c>
      <c r="F12" s="4" t="inlineStr">
        <is>
          <t>23.40%</t>
        </is>
      </c>
      <c r="G12" s="4" t="inlineStr">
        <is>
          <t>26.20%</t>
        </is>
      </c>
    </row>
    <row r="13">
      <c r="A13" s="4" t="inlineStr">
        <is>
          <t>Effective Income Tax Rate Reconciliation, Deduction, Dividend, Percent</t>
        </is>
      </c>
      <c r="E13" s="4" t="inlineStr">
        <is>
          <t>100.00%</t>
        </is>
      </c>
    </row>
    <row r="14">
      <c r="A14" s="4" t="inlineStr">
        <is>
          <t>Tax reform, provisional charge</t>
        </is>
      </c>
      <c r="C14" s="7" t="n">
        <v>14000000</v>
      </c>
      <c r="D14" s="7" t="n">
        <v>275000000</v>
      </c>
      <c r="E14" s="7" t="n">
        <v>0</v>
      </c>
      <c r="F14" s="7" t="n">
        <v>0</v>
      </c>
      <c r="G14" s="7" t="n">
        <v>80000000</v>
      </c>
    </row>
    <row r="15">
      <c r="A15" s="4" t="inlineStr">
        <is>
          <t>Discrete Income Tax Provision (Benefit)</t>
        </is>
      </c>
      <c r="E15" s="6" t="n">
        <v>71000000</v>
      </c>
    </row>
    <row r="16">
      <c r="A16" s="4" t="inlineStr">
        <is>
          <t>Foreign Withholding Income Tax</t>
        </is>
      </c>
      <c r="E16" s="6" t="n">
        <v>45000000</v>
      </c>
    </row>
    <row r="17">
      <c r="A17" s="4" t="inlineStr">
        <is>
          <t>Valuation Allowance, Deferred Tax Asset, Increase (Decrease), Amount</t>
        </is>
      </c>
      <c r="E17" s="6" t="n">
        <v>26000000</v>
      </c>
    </row>
    <row r="18">
      <c r="A18" s="4" t="inlineStr">
        <is>
          <t>Withholding Tax Due</t>
        </is>
      </c>
      <c r="E18" s="7" t="n">
        <v>0</v>
      </c>
    </row>
    <row r="19">
      <c r="A19" s="4" t="inlineStr">
        <is>
          <t>Income tax benefit related to changes in swiss preferential tax regime and increase to cantonal tax rate</t>
        </is>
      </c>
      <c r="B19" s="7" t="n">
        <v>29000000</v>
      </c>
    </row>
    <row r="20">
      <c r="A20" s="4" t="inlineStr">
        <is>
          <t>SWITZERLAND</t>
        </is>
      </c>
    </row>
    <row r="21">
      <c r="A21" s="3" t="inlineStr">
        <is>
          <t>Restructuring Cost and Reserve [Line Items]</t>
        </is>
      </c>
    </row>
    <row r="22">
      <c r="A22" s="4" t="inlineStr">
        <is>
          <t>Benefit from foreign tax matter</t>
        </is>
      </c>
      <c r="B22" s="7" t="n">
        <v>29000000</v>
      </c>
      <c r="F22" s="7" t="n">
        <v>29000000</v>
      </c>
      <c r="G22" s="7" t="n">
        <v>15000000</v>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Millions</t>
        </is>
      </c>
      <c r="B1" s="2" t="inlineStr">
        <is>
          <t>Dec. 31, 2020</t>
        </is>
      </c>
      <c r="C1" s="2" t="inlineStr">
        <is>
          <t>Dec. 31, 2019</t>
        </is>
      </c>
    </row>
    <row r="2">
      <c r="A2" s="3" t="inlineStr">
        <is>
          <t>Deferred tax liabilities:</t>
        </is>
      </c>
    </row>
    <row r="3">
      <c r="A3" s="4" t="inlineStr">
        <is>
          <t>Goodwill and intangible assets</t>
        </is>
      </c>
      <c r="B3" s="7" t="n">
        <v>-603</v>
      </c>
      <c r="C3" s="7" t="n">
        <v>-598</v>
      </c>
    </row>
    <row r="4">
      <c r="A4" s="4" t="inlineStr">
        <is>
          <t>Property, plant and equipment</t>
        </is>
      </c>
      <c r="B4" s="6" t="n">
        <v>-281</v>
      </c>
      <c r="C4" s="6" t="n">
        <v>-303</v>
      </c>
    </row>
    <row r="5">
      <c r="A5" s="4" t="inlineStr">
        <is>
          <t>Right-of-use assets</t>
        </is>
      </c>
      <c r="B5" s="6" t="n">
        <v>-131</v>
      </c>
      <c r="C5" s="6" t="n">
        <v>-135</v>
      </c>
    </row>
    <row r="6">
      <c r="A6" s="4" t="inlineStr">
        <is>
          <t>Deferred withholding tax</t>
        </is>
      </c>
      <c r="B6" s="6" t="n">
        <v>-95</v>
      </c>
      <c r="C6" s="6" t="n">
        <v>-207</v>
      </c>
    </row>
    <row r="7">
      <c r="A7" s="4" t="inlineStr">
        <is>
          <t>Other</t>
        </is>
      </c>
      <c r="B7" s="6" t="n">
        <v>-52</v>
      </c>
      <c r="C7" s="6" t="n">
        <v>-46</v>
      </c>
    </row>
    <row r="8">
      <c r="A8" s="4" t="inlineStr">
        <is>
          <t>Total deferred tax liabilities</t>
        </is>
      </c>
      <c r="B8" s="6" t="n">
        <v>-1162</v>
      </c>
      <c r="C8" s="6" t="n">
        <v>-1289</v>
      </c>
    </row>
    <row r="9">
      <c r="A9" s="3" t="inlineStr">
        <is>
          <t>Deferred tax assets:</t>
        </is>
      </c>
    </row>
    <row r="10">
      <c r="A10" s="4" t="inlineStr">
        <is>
          <t>Pension and other retiree benefits</t>
        </is>
      </c>
      <c r="B10" s="6" t="n">
        <v>404</v>
      </c>
      <c r="C10" s="6" t="n">
        <v>381</v>
      </c>
    </row>
    <row r="11">
      <c r="A11" s="4" t="inlineStr">
        <is>
          <t>Tax credits and tax loss carryforwards</t>
        </is>
      </c>
      <c r="B11" s="6" t="n">
        <v>42</v>
      </c>
      <c r="C11" s="6" t="n">
        <v>93</v>
      </c>
    </row>
    <row r="12">
      <c r="A12" s="4" t="inlineStr">
        <is>
          <t>Lease liabilities</t>
        </is>
      </c>
      <c r="B12" s="6" t="n">
        <v>144</v>
      </c>
      <c r="C12" s="6" t="n">
        <v>152</v>
      </c>
    </row>
    <row r="13">
      <c r="A13" s="4" t="inlineStr">
        <is>
          <t>Accrued liabilities</t>
        </is>
      </c>
      <c r="B13" s="6" t="n">
        <v>250</v>
      </c>
      <c r="C13" s="6" t="n">
        <v>221</v>
      </c>
    </row>
    <row r="14">
      <c r="A14" s="4" t="inlineStr">
        <is>
          <t>Stock-based compensation</t>
        </is>
      </c>
      <c r="B14" s="6" t="n">
        <v>73</v>
      </c>
      <c r="C14" s="6" t="n">
        <v>88</v>
      </c>
    </row>
    <row r="15">
      <c r="A15" s="4" t="inlineStr">
        <is>
          <t>Other</t>
        </is>
      </c>
      <c r="B15" s="6" t="n">
        <v>125</v>
      </c>
      <c r="C15" s="6" t="n">
        <v>83</v>
      </c>
    </row>
    <row r="16">
      <c r="A16" s="4" t="inlineStr">
        <is>
          <t>Total deferred tax assets</t>
        </is>
      </c>
      <c r="B16" s="6" t="n">
        <v>1038</v>
      </c>
      <c r="C16" s="6" t="n">
        <v>1018</v>
      </c>
    </row>
    <row r="17">
      <c r="A17" s="4" t="inlineStr">
        <is>
          <t>Valuation Allowance</t>
        </is>
      </c>
      <c r="B17" s="6" t="n">
        <v>-11</v>
      </c>
      <c r="C17" s="6" t="n">
        <v>-59</v>
      </c>
    </row>
    <row r="18">
      <c r="A18" s="4" t="inlineStr">
        <is>
          <t>Net deferred tax assets</t>
        </is>
      </c>
      <c r="B18" s="6" t="n">
        <v>1027</v>
      </c>
      <c r="C18" s="6" t="n">
        <v>959</v>
      </c>
    </row>
    <row r="19">
      <c r="A19" s="3" t="inlineStr">
        <is>
          <t>Assets:</t>
        </is>
      </c>
    </row>
    <row r="20">
      <c r="A20" s="4" t="inlineStr">
        <is>
          <t>Deferred income taxes</t>
        </is>
      </c>
      <c r="B20" s="6" t="n">
        <v>291</v>
      </c>
      <c r="C20" s="6" t="n">
        <v>177</v>
      </c>
    </row>
    <row r="21">
      <c r="A21" s="3" t="inlineStr">
        <is>
          <t>Liabilities:</t>
        </is>
      </c>
    </row>
    <row r="22">
      <c r="A22" s="4" t="inlineStr">
        <is>
          <t>Deferred income taxes</t>
        </is>
      </c>
      <c r="B22" s="6" t="n">
        <v>-426</v>
      </c>
      <c r="C22" s="6" t="n">
        <v>-507</v>
      </c>
    </row>
    <row r="23">
      <c r="A23" s="4" t="inlineStr">
        <is>
          <t>Net deferred income taxes</t>
        </is>
      </c>
      <c r="B23" s="7" t="n">
        <v>-135</v>
      </c>
      <c r="C23" s="7" t="n">
        <v>-3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tax expense (benefit) allocated directly to equity</t>
        </is>
      </c>
      <c r="B4" s="7" t="n">
        <v>-101</v>
      </c>
      <c r="C4" s="7" t="n">
        <v>-13</v>
      </c>
      <c r="D4" s="7" t="n">
        <v>-2</v>
      </c>
    </row>
    <row r="5">
      <c r="A5" s="4" t="inlineStr">
        <is>
          <t>Unrecognized tax benefits that would impact effective tax rate</t>
        </is>
      </c>
      <c r="B5" s="6" t="n">
        <v>213</v>
      </c>
    </row>
    <row r="6">
      <c r="A6" s="4" t="inlineStr">
        <is>
          <t>Cash outflow from unrecognized tax benefit that would impact effective tax rate</t>
        </is>
      </c>
      <c r="B6" s="6" t="n">
        <v>223</v>
      </c>
    </row>
    <row r="7">
      <c r="A7" s="4" t="inlineStr">
        <is>
          <t>Interest (income) expense recognized related to unrecognized tax benefits</t>
        </is>
      </c>
      <c r="B7" s="6" t="n">
        <v>9</v>
      </c>
      <c r="C7" s="6" t="n">
        <v>0</v>
      </c>
      <c r="D7" s="6" t="n">
        <v>-1</v>
      </c>
    </row>
    <row r="8">
      <c r="A8" s="4" t="inlineStr">
        <is>
          <t>Accrued interest related to unrecognized tax benefits</t>
        </is>
      </c>
      <c r="B8" s="7" t="n">
        <v>24</v>
      </c>
      <c r="C8" s="7" t="n">
        <v>23</v>
      </c>
      <c r="D8" s="7" t="n">
        <v>27</v>
      </c>
    </row>
    <row r="9">
      <c r="A9" s="4" t="inlineStr">
        <is>
          <t>Minimum</t>
        </is>
      </c>
    </row>
    <row r="10">
      <c r="A10" s="3" t="inlineStr">
        <is>
          <t>Income Taxes [Line Items]</t>
        </is>
      </c>
    </row>
    <row r="11">
      <c r="A11" s="4" t="inlineStr">
        <is>
          <t>Statue of limitations on foreign jurisdictions for tax audits</t>
        </is>
      </c>
      <c r="B11" s="4" t="inlineStr">
        <is>
          <t>3 years</t>
        </is>
      </c>
    </row>
    <row r="12">
      <c r="A12" s="4" t="inlineStr">
        <is>
          <t>Maximum</t>
        </is>
      </c>
    </row>
    <row r="13">
      <c r="A13" s="3" t="inlineStr">
        <is>
          <t>Income Taxes [Line Items]</t>
        </is>
      </c>
    </row>
    <row r="14">
      <c r="A14" s="4" t="inlineStr">
        <is>
          <t>Statue of limitations on foreign jurisdictions for tax audits</t>
        </is>
      </c>
      <c r="B14" s="4" t="inlineStr">
        <is>
          <t>6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20USD ($)</t>
        </is>
      </c>
    </row>
    <row r="3">
      <c r="A3" s="3" t="inlineStr">
        <is>
          <t>Statement of Cash Flows [Abstract]</t>
        </is>
      </c>
    </row>
    <row r="4">
      <c r="A4" s="4" t="inlineStr">
        <is>
          <t>Cash charges for extinguishment of debt prior to maturity</t>
        </is>
      </c>
      <c r="B4" s="7" t="n">
        <v>2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Unrecognized tax benefits:</t>
        </is>
      </c>
    </row>
    <row r="4">
      <c r="A4" s="4" t="inlineStr">
        <is>
          <t>Balance, January 1</t>
        </is>
      </c>
      <c r="B4" s="7" t="n">
        <v>173</v>
      </c>
      <c r="C4" s="7" t="n">
        <v>190</v>
      </c>
      <c r="D4" s="7" t="n">
        <v>214</v>
      </c>
    </row>
    <row r="5">
      <c r="A5" s="4" t="inlineStr">
        <is>
          <t>Increases as a result of tax positions taken during the current year</t>
        </is>
      </c>
      <c r="B5" s="6" t="n">
        <v>18</v>
      </c>
      <c r="C5" s="6" t="n">
        <v>14</v>
      </c>
      <c r="D5" s="6" t="n">
        <v>14</v>
      </c>
    </row>
    <row r="6">
      <c r="A6" s="4" t="inlineStr">
        <is>
          <t>Decreases of tax positions taken during prior years</t>
        </is>
      </c>
      <c r="B6" s="6" t="n">
        <v>-5</v>
      </c>
      <c r="C6" s="6" t="n">
        <v>-21</v>
      </c>
      <c r="D6" s="6" t="n">
        <v>-37</v>
      </c>
    </row>
    <row r="7">
      <c r="A7" s="4" t="inlineStr">
        <is>
          <t>Increases of tax positions taken during prior years</t>
        </is>
      </c>
      <c r="B7" s="6" t="n">
        <v>57</v>
      </c>
      <c r="C7" s="6" t="n">
        <v>20</v>
      </c>
      <c r="D7" s="6" t="n">
        <v>9</v>
      </c>
    </row>
    <row r="8">
      <c r="A8" s="4" t="inlineStr">
        <is>
          <t>Decreases as a result of settlements with taxing authorities and the expiration of statutes of limitations</t>
        </is>
      </c>
      <c r="B8" s="6" t="n">
        <v>-19</v>
      </c>
      <c r="C8" s="6" t="n">
        <v>-30</v>
      </c>
      <c r="D8" s="6" t="n">
        <v>-6</v>
      </c>
    </row>
    <row r="9">
      <c r="A9" s="4" t="inlineStr">
        <is>
          <t>Effect of foreign currency rate movements</t>
        </is>
      </c>
      <c r="B9" s="6" t="n">
        <v>3</v>
      </c>
      <c r="C9" s="6" t="n">
        <v>0</v>
      </c>
      <c r="D9" s="6" t="n">
        <v>-4</v>
      </c>
    </row>
    <row r="10">
      <c r="A10" s="4" t="inlineStr">
        <is>
          <t>Balance, December 31</t>
        </is>
      </c>
      <c r="B10" s="7" t="n">
        <v>227</v>
      </c>
      <c r="C10" s="7" t="n">
        <v>173</v>
      </c>
      <c r="D10" s="7" t="n">
        <v>19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Basic and Diluted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attributable to Colgate-Palmolive Company</t>
        </is>
      </c>
    </row>
    <row r="4">
      <c r="A4" s="4" t="inlineStr">
        <is>
          <t>Basic EPS</t>
        </is>
      </c>
      <c r="J4" s="7" t="n">
        <v>2695</v>
      </c>
      <c r="K4" s="7" t="n">
        <v>2367</v>
      </c>
      <c r="L4" s="7" t="n">
        <v>2400</v>
      </c>
    </row>
    <row r="5">
      <c r="A5" s="4" t="inlineStr">
        <is>
          <t>Diluted EPS</t>
        </is>
      </c>
      <c r="J5" s="7" t="n">
        <v>2695</v>
      </c>
      <c r="K5" s="7" t="n">
        <v>2367</v>
      </c>
      <c r="L5" s="7" t="n">
        <v>2400</v>
      </c>
    </row>
    <row r="6">
      <c r="A6" s="3" t="inlineStr">
        <is>
          <t>Shares (millions)</t>
        </is>
      </c>
    </row>
    <row r="7">
      <c r="A7" s="4" t="inlineStr">
        <is>
          <t>Basic EPS (in shares)</t>
        </is>
      </c>
      <c r="J7" s="11" t="n">
        <v>856.8</v>
      </c>
      <c r="K7" s="11" t="n">
        <v>859.1</v>
      </c>
      <c r="L7" s="11" t="n">
        <v>870.6</v>
      </c>
    </row>
    <row r="8">
      <c r="A8" s="4" t="inlineStr">
        <is>
          <t>Stock options and restricted stock units (in shares)</t>
        </is>
      </c>
      <c r="J8" s="11" t="n">
        <v>2.5</v>
      </c>
      <c r="K8" s="6" t="n">
        <v>2</v>
      </c>
      <c r="L8" s="11" t="n">
        <v>2.4</v>
      </c>
    </row>
    <row r="9">
      <c r="A9" s="4" t="inlineStr">
        <is>
          <t>Diluted EPS (in shares)</t>
        </is>
      </c>
      <c r="J9" s="11" t="n">
        <v>859.3</v>
      </c>
      <c r="K9" s="11" t="n">
        <v>861.1</v>
      </c>
      <c r="L9" s="6" t="n">
        <v>873</v>
      </c>
    </row>
    <row r="10">
      <c r="A10" s="3" t="inlineStr">
        <is>
          <t>Earnings Per Share, Basic [Abstract]</t>
        </is>
      </c>
    </row>
    <row r="11">
      <c r="A11" s="4" t="inlineStr">
        <is>
          <t>Basic EPS (in dollars per share)</t>
        </is>
      </c>
      <c r="B11" s="8" t="n">
        <v>0.76</v>
      </c>
      <c r="C11" s="8" t="n">
        <v>0.8100000000000001</v>
      </c>
      <c r="D11" s="8" t="n">
        <v>0.74</v>
      </c>
      <c r="E11" s="8" t="n">
        <v>0.83</v>
      </c>
      <c r="F11" s="8" t="n">
        <v>0.75</v>
      </c>
      <c r="G11" s="8" t="n">
        <v>0.67</v>
      </c>
      <c r="H11" s="8" t="n">
        <v>0.68</v>
      </c>
      <c r="I11" s="8" t="n">
        <v>0.65</v>
      </c>
      <c r="J11" s="8" t="n">
        <v>3.15</v>
      </c>
      <c r="K11" s="8" t="n">
        <v>2.76</v>
      </c>
      <c r="L11" s="8" t="n">
        <v>2.76</v>
      </c>
    </row>
    <row r="12">
      <c r="A12" s="3" t="inlineStr">
        <is>
          <t>Earnings Per Share, Diluted [Abstract]</t>
        </is>
      </c>
    </row>
    <row r="13">
      <c r="A13" s="4" t="inlineStr">
        <is>
          <t>Diluted EPS (in dollars per share)</t>
        </is>
      </c>
      <c r="B13" s="8" t="n">
        <v>0.75</v>
      </c>
      <c r="C13" s="8" t="n">
        <v>0.8100000000000001</v>
      </c>
      <c r="D13" s="8" t="n">
        <v>0.74</v>
      </c>
      <c r="E13" s="8" t="n">
        <v>0.83</v>
      </c>
      <c r="F13" s="8" t="n">
        <v>0.75</v>
      </c>
      <c r="G13" s="8" t="n">
        <v>0.67</v>
      </c>
      <c r="H13" s="8" t="n">
        <v>0.68</v>
      </c>
      <c r="I13" s="8" t="n">
        <v>0.65</v>
      </c>
      <c r="J13" s="8" t="n">
        <v>3.14</v>
      </c>
      <c r="K13" s="8" t="n">
        <v>2.75</v>
      </c>
      <c r="L13" s="8" t="n">
        <v>2.75</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0</t>
        </is>
      </c>
      <c r="C2" s="2" t="inlineStr">
        <is>
          <t>Dec. 31, 2019</t>
        </is>
      </c>
      <c r="D2" s="2" t="inlineStr">
        <is>
          <t>Dec. 31, 2018</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in shares)</t>
        </is>
      </c>
      <c r="B5" s="6" t="n">
        <v>3257310</v>
      </c>
      <c r="C5" s="6" t="n">
        <v>19901202</v>
      </c>
      <c r="D5" s="6" t="n">
        <v>18039961</v>
      </c>
    </row>
    <row r="6">
      <c r="A6" s="4" t="inlineStr">
        <is>
          <t>Restricted Stock Units (RSUs)</t>
        </is>
      </c>
    </row>
    <row r="7">
      <c r="A7" s="3" t="inlineStr">
        <is>
          <t>Antidilutive Securities Excluded from Computation of Earnings Per Share [Line Items]</t>
        </is>
      </c>
    </row>
    <row r="8">
      <c r="A8" s="4" t="inlineStr">
        <is>
          <t>Antidilutive securities excluded from computation of earnings per share (in shares)</t>
        </is>
      </c>
      <c r="B8" s="6" t="n">
        <v>25381</v>
      </c>
      <c r="C8" s="6" t="n">
        <v>4516</v>
      </c>
      <c r="D8" s="6" t="n">
        <v>95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21" customWidth="1" min="2" max="2"/>
    <col width="35" customWidth="1" min="3" max="3"/>
    <col width="46" customWidth="1" min="4" max="4"/>
    <col width="18" customWidth="1" min="5" max="5"/>
    <col width="21" customWidth="1" min="6" max="6"/>
  </cols>
  <sheetData>
    <row r="1">
      <c r="A1" s="1" t="inlineStr">
        <is>
          <t>Commitments and Contingencies (Details) $ in Millions</t>
        </is>
      </c>
      <c r="B1" s="2" t="inlineStr">
        <is>
          <t>1 Months Ended</t>
        </is>
      </c>
      <c r="C1" s="2" t="inlineStr">
        <is>
          <t>3 Months Ended</t>
        </is>
      </c>
      <c r="D1" s="2" t="inlineStr">
        <is>
          <t>12 Months Ended</t>
        </is>
      </c>
    </row>
    <row r="2">
      <c r="B2" s="2" t="inlineStr">
        <is>
          <t>Apr. 30, 2019USD ($)</t>
        </is>
      </c>
      <c r="C2" s="2" t="inlineStr">
        <is>
          <t>Jun. 30, 2019country_and_territory</t>
        </is>
      </c>
      <c r="D2" s="2" t="inlineStr">
        <is>
          <t>Dec. 31, 2020USD ($)country_and_territorycase</t>
        </is>
      </c>
      <c r="E2" s="2" t="inlineStr">
        <is>
          <t>Dec. 31, 2019case</t>
        </is>
      </c>
      <c r="F2" s="2" t="inlineStr">
        <is>
          <t>Jul. 31, 2017USD ($)</t>
        </is>
      </c>
    </row>
    <row r="3">
      <c r="A3" s="3" t="inlineStr">
        <is>
          <t>Loss Contingencies [Line Items]</t>
        </is>
      </c>
    </row>
    <row r="4">
      <c r="A4" s="4" t="inlineStr">
        <is>
          <t>Contractual commitments, amount</t>
        </is>
      </c>
      <c r="D4" s="7" t="n">
        <v>715</v>
      </c>
    </row>
    <row r="5">
      <c r="A5" s="4" t="inlineStr">
        <is>
          <t>Number of countries in which entity operates | country_and_territory</t>
        </is>
      </c>
      <c r="D5" s="6" t="n">
        <v>200</v>
      </c>
    </row>
    <row r="6">
      <c r="A6" s="4" t="inlineStr">
        <is>
          <t>Brazilian internal revenue authority, matter 1</t>
        </is>
      </c>
      <c r="D6" s="7" t="n">
        <v>113</v>
      </c>
    </row>
    <row r="7">
      <c r="A7" s="4" t="inlineStr">
        <is>
          <t>Loss Contingency, Number Of Cases On Appeal | country_and_territory</t>
        </is>
      </c>
      <c r="D7" s="6" t="n">
        <v>5</v>
      </c>
    </row>
    <row r="8">
      <c r="A8" s="4" t="inlineStr">
        <is>
          <t>Brazilian internal revenue authority, matter 2</t>
        </is>
      </c>
      <c r="D8" s="7" t="n">
        <v>50</v>
      </c>
    </row>
    <row r="9">
      <c r="A9" s="4" t="inlineStr">
        <is>
          <t>Fine imposed by greek competition authority</t>
        </is>
      </c>
      <c r="F9" s="7" t="n">
        <v>11</v>
      </c>
    </row>
    <row r="10">
      <c r="A10" s="4" t="inlineStr">
        <is>
          <t>Increase (decrease) in fine imposed by Greek competition authority</t>
        </is>
      </c>
      <c r="B10" s="5" t="n">
        <v>10.5</v>
      </c>
    </row>
    <row r="11">
      <c r="A11" s="4" t="inlineStr">
        <is>
          <t>Loss contingency, pending claims, number (in cases) | case</t>
        </is>
      </c>
      <c r="D11" s="6" t="n">
        <v>137</v>
      </c>
      <c r="E11" s="6" t="n">
        <v>121</v>
      </c>
    </row>
    <row r="12">
      <c r="A12" s="4" t="inlineStr">
        <is>
          <t>Loss contingency, new claims filed, number (in cases) | case</t>
        </is>
      </c>
      <c r="D12" s="6" t="n">
        <v>65</v>
      </c>
    </row>
    <row r="13">
      <c r="A13" s="4" t="inlineStr">
        <is>
          <t>Loss contingency, claims dismissed or settled, number (in cases) | case</t>
        </is>
      </c>
      <c r="D13" s="6" t="n">
        <v>49</v>
      </c>
    </row>
    <row r="14">
      <c r="A14" s="4" t="inlineStr">
        <is>
          <t>Number of cases resulting in adverse jury verdict | country_and_territory</t>
        </is>
      </c>
      <c r="C14" s="6" t="n">
        <v>1</v>
      </c>
    </row>
    <row r="15">
      <c r="A15" s="4" t="inlineStr">
        <is>
          <t>Minimum</t>
        </is>
      </c>
    </row>
    <row r="16">
      <c r="A16" s="3" t="inlineStr">
        <is>
          <t>Loss Contingencies [Line Items]</t>
        </is>
      </c>
    </row>
    <row r="17">
      <c r="A17" s="4" t="inlineStr">
        <is>
          <t>Range of reasonably possible losses</t>
        </is>
      </c>
      <c r="D17" s="7" t="n">
        <v>0</v>
      </c>
    </row>
    <row r="18">
      <c r="A18" s="4" t="inlineStr">
        <is>
          <t>Maximum</t>
        </is>
      </c>
    </row>
    <row r="19">
      <c r="A19" s="3" t="inlineStr">
        <is>
          <t>Loss Contingencies [Line Items]</t>
        </is>
      </c>
    </row>
    <row r="20">
      <c r="A20" s="4" t="inlineStr">
        <is>
          <t>Range of reasonably possible losses</t>
        </is>
      </c>
      <c r="D20" s="7" t="n">
        <v>4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21" customWidth="1" min="2" max="2"/>
    <col width="37" customWidth="1" min="3" max="3"/>
    <col width="21" customWidth="1" min="4" max="4"/>
    <col width="21" customWidth="1" min="5" max="5"/>
  </cols>
  <sheetData>
    <row r="1">
      <c r="A1" s="1" t="inlineStr">
        <is>
          <t>Segment Information - Narrative (Details) $ in Millions</t>
        </is>
      </c>
      <c r="B1" s="2" t="inlineStr">
        <is>
          <t>3 Months Ended</t>
        </is>
      </c>
      <c r="C1" s="2" t="inlineStr">
        <is>
          <t>12 Months Ended</t>
        </is>
      </c>
    </row>
    <row r="2">
      <c r="B2" s="2" t="inlineStr">
        <is>
          <t>Dec. 31, 2019USD ($)</t>
        </is>
      </c>
      <c r="C2" s="2" t="inlineStr">
        <is>
          <t>Dec. 31, 2020USD ($)business_segment</t>
        </is>
      </c>
      <c r="D2" s="2" t="inlineStr">
        <is>
          <t>Dec. 31, 2019USD ($)</t>
        </is>
      </c>
      <c r="E2" s="2" t="inlineStr">
        <is>
          <t>Dec. 31, 2018USD ($)</t>
        </is>
      </c>
    </row>
    <row r="3">
      <c r="A3" s="3" t="inlineStr">
        <is>
          <t>Segment Reporting Information [Line Items]</t>
        </is>
      </c>
    </row>
    <row r="4">
      <c r="A4" s="4" t="inlineStr">
        <is>
          <t>Number of product segments (in segments) | business_segment</t>
        </is>
      </c>
      <c r="C4" s="6" t="n">
        <v>2</v>
      </c>
    </row>
    <row r="5">
      <c r="A5" s="4" t="inlineStr">
        <is>
          <t>Number of reportable segments (in segments) | business_segment</t>
        </is>
      </c>
      <c r="C5" s="6" t="n">
        <v>5</v>
      </c>
    </row>
    <row r="6">
      <c r="A6" s="4" t="inlineStr">
        <is>
          <t>Number of operating segments (in segments) | business_segment</t>
        </is>
      </c>
      <c r="C6" s="6" t="n">
        <v>5</v>
      </c>
    </row>
    <row r="7">
      <c r="A7" s="4" t="inlineStr">
        <is>
          <t>Restructuring and related charges (benefits)</t>
        </is>
      </c>
      <c r="C7" s="7" t="n">
        <v>-13</v>
      </c>
      <c r="D7" s="7" t="n">
        <v>57</v>
      </c>
      <c r="E7" s="7" t="n">
        <v>88</v>
      </c>
    </row>
    <row r="8">
      <c r="A8" s="4" t="inlineStr">
        <is>
          <t>Acquisition-related costs</t>
        </is>
      </c>
      <c r="B8" s="7" t="n">
        <v>6</v>
      </c>
    </row>
    <row r="9">
      <c r="A9" s="4" t="inlineStr">
        <is>
          <t>Global Growth and Efficiency Program</t>
        </is>
      </c>
    </row>
    <row r="10">
      <c r="A10" s="3" t="inlineStr">
        <is>
          <t>Segment Reporting Information [Line Items]</t>
        </is>
      </c>
    </row>
    <row r="11">
      <c r="A11" s="4" t="inlineStr">
        <is>
          <t>Restructuring and related charges (benefits)</t>
        </is>
      </c>
      <c r="D11" s="6" t="n">
        <v>132</v>
      </c>
      <c r="E11" s="6" t="n">
        <v>161</v>
      </c>
    </row>
    <row r="12">
      <c r="A12" s="4" t="inlineStr">
        <is>
          <t>Operating Profit | Corporate</t>
        </is>
      </c>
    </row>
    <row r="13">
      <c r="A13" s="3" t="inlineStr">
        <is>
          <t>Segment Reporting Information [Line Items]</t>
        </is>
      </c>
    </row>
    <row r="14">
      <c r="A14" s="4" t="inlineStr">
        <is>
          <t>Acquisition-related costs</t>
        </is>
      </c>
      <c r="C14" s="6" t="n">
        <v>6</v>
      </c>
      <c r="D14" s="6" t="n">
        <v>24</v>
      </c>
    </row>
    <row r="15">
      <c r="A15" s="4" t="inlineStr">
        <is>
          <t>Benefit from foreign tax matter</t>
        </is>
      </c>
      <c r="D15" s="6" t="n">
        <v>30</v>
      </c>
    </row>
    <row r="16">
      <c r="A16" s="4" t="inlineStr">
        <is>
          <t>Operating Profit | Global Growth and Efficiency Program</t>
        </is>
      </c>
    </row>
    <row r="17">
      <c r="A17" s="3" t="inlineStr">
        <is>
          <t>Segment Reporting Information [Line Items]</t>
        </is>
      </c>
    </row>
    <row r="18">
      <c r="A18" s="4" t="inlineStr">
        <is>
          <t>Restructuring and related charges (benefits)</t>
        </is>
      </c>
      <c r="C18" s="7" t="n">
        <v>16</v>
      </c>
      <c r="D18" s="7" t="n">
        <v>125</v>
      </c>
      <c r="E18" s="7" t="n">
        <v>152</v>
      </c>
    </row>
    <row r="19">
      <c r="A19" s="4" t="inlineStr">
        <is>
          <t>Sales Revenue, Net</t>
        </is>
      </c>
    </row>
    <row r="20">
      <c r="A20" s="3" t="inlineStr">
        <is>
          <t>Segment Reporting Information [Line Items]</t>
        </is>
      </c>
    </row>
    <row r="21">
      <c r="A21" s="4" t="inlineStr">
        <is>
          <t>Percentage of consolidated Net sales represented by sales outside US</t>
        </is>
      </c>
      <c r="C21" s="4" t="inlineStr">
        <is>
          <t>70.00%</t>
        </is>
      </c>
    </row>
    <row r="22">
      <c r="A22" s="4" t="inlineStr">
        <is>
          <t>Percentage of consolidated Net sales coming from emerging markets</t>
        </is>
      </c>
      <c r="C22" s="4" t="inlineStr">
        <is>
          <t>45.00%</t>
        </is>
      </c>
    </row>
    <row r="23">
      <c r="A23" s="4" t="inlineStr">
        <is>
          <t>Sales Revenue, Net | Customer Concentration Risk</t>
        </is>
      </c>
    </row>
    <row r="24">
      <c r="A24" s="3" t="inlineStr">
        <is>
          <t>Segment Reporting Information [Line Items]</t>
        </is>
      </c>
    </row>
    <row r="25">
      <c r="A25" s="4" t="inlineStr">
        <is>
          <t>Percentage of consolidated sales represented by one customer</t>
        </is>
      </c>
      <c r="C25" s="4" t="inlineStr">
        <is>
          <t>12.00%</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4324</v>
      </c>
      <c r="C4" s="7" t="n">
        <v>4153</v>
      </c>
      <c r="D4" s="7" t="n">
        <v>3897</v>
      </c>
      <c r="E4" s="7" t="n">
        <v>4097</v>
      </c>
      <c r="F4" s="7" t="n">
        <v>4015</v>
      </c>
      <c r="G4" s="7" t="n">
        <v>3928</v>
      </c>
      <c r="H4" s="7" t="n">
        <v>3866</v>
      </c>
      <c r="I4" s="7" t="n">
        <v>3884</v>
      </c>
      <c r="J4" s="7" t="n">
        <v>16471</v>
      </c>
      <c r="K4" s="7" t="n">
        <v>15693</v>
      </c>
      <c r="L4" s="7" t="n">
        <v>15544</v>
      </c>
    </row>
    <row r="5">
      <c r="A5" s="4" t="inlineStr">
        <is>
          <t>Operating profit</t>
        </is>
      </c>
      <c r="J5" s="6" t="n">
        <v>3885</v>
      </c>
      <c r="K5" s="6" t="n">
        <v>3554</v>
      </c>
      <c r="L5" s="6" t="n">
        <v>3694</v>
      </c>
    </row>
    <row r="6">
      <c r="A6" s="4" t="inlineStr">
        <is>
          <t>Capital expenditures</t>
        </is>
      </c>
      <c r="J6" s="6" t="n">
        <v>409</v>
      </c>
      <c r="K6" s="6" t="n">
        <v>335</v>
      </c>
      <c r="L6" s="6" t="n">
        <v>436</v>
      </c>
    </row>
    <row r="7">
      <c r="A7" s="4" t="inlineStr">
        <is>
          <t>Depreciation and amortization</t>
        </is>
      </c>
      <c r="J7" s="6" t="n">
        <v>539</v>
      </c>
      <c r="K7" s="6" t="n">
        <v>519</v>
      </c>
      <c r="L7" s="6" t="n">
        <v>511</v>
      </c>
    </row>
    <row r="8">
      <c r="A8" s="4" t="inlineStr">
        <is>
          <t>Identifiable assets</t>
        </is>
      </c>
      <c r="B8" s="7" t="n">
        <v>15920</v>
      </c>
      <c r="F8" s="7" t="n">
        <v>15034</v>
      </c>
      <c r="J8" s="7" t="n">
        <v>15920</v>
      </c>
      <c r="K8" s="7" t="n">
        <v>15034</v>
      </c>
      <c r="L8" s="7" t="n">
        <v>12161</v>
      </c>
    </row>
    <row r="9">
      <c r="A9" s="4" t="inlineStr">
        <is>
          <t>Percentage of corporate identifiable assets consisting of investments in equity securities</t>
        </is>
      </c>
      <c r="B9" s="4" t="inlineStr">
        <is>
          <t>95.00%</t>
        </is>
      </c>
      <c r="F9" s="4" t="inlineStr">
        <is>
          <t>92.00%</t>
        </is>
      </c>
      <c r="J9" s="4" t="inlineStr">
        <is>
          <t>95.00%</t>
        </is>
      </c>
      <c r="K9" s="4" t="inlineStr">
        <is>
          <t>92.00%</t>
        </is>
      </c>
      <c r="L9" s="4" t="inlineStr">
        <is>
          <t>88.00%</t>
        </is>
      </c>
    </row>
    <row r="10">
      <c r="A10" s="4" t="inlineStr">
        <is>
          <t>Percentage of corporate identifiable assets consisting of derivative instruments</t>
        </is>
      </c>
      <c r="F10" s="4" t="inlineStr">
        <is>
          <t>2.00%</t>
        </is>
      </c>
      <c r="K10" s="4" t="inlineStr">
        <is>
          <t>2.00%</t>
        </is>
      </c>
      <c r="L10" s="4" t="inlineStr">
        <is>
          <t>7.00%</t>
        </is>
      </c>
    </row>
    <row r="11">
      <c r="A11" s="4" t="inlineStr">
        <is>
          <t>Total long lived assets</t>
        </is>
      </c>
      <c r="B11" s="7" t="n">
        <v>10911</v>
      </c>
      <c r="F11" s="7" t="n">
        <v>10192</v>
      </c>
      <c r="J11" s="7" t="n">
        <v>10911</v>
      </c>
      <c r="K11" s="7" t="n">
        <v>10192</v>
      </c>
      <c r="L11" s="7" t="n">
        <v>8259</v>
      </c>
    </row>
    <row r="12">
      <c r="A12" s="4" t="inlineStr">
        <is>
          <t>Oral, Personal and Home Care | United States</t>
        </is>
      </c>
    </row>
    <row r="13">
      <c r="A13" s="3" t="inlineStr">
        <is>
          <t>Segment Reporting Information [Line Items]</t>
        </is>
      </c>
    </row>
    <row r="14">
      <c r="A14" s="4" t="inlineStr">
        <is>
          <t>Net sales</t>
        </is>
      </c>
      <c r="J14" s="6" t="n">
        <v>3447</v>
      </c>
      <c r="K14" s="6" t="n">
        <v>3166</v>
      </c>
      <c r="L14" s="6" t="n">
        <v>3091</v>
      </c>
    </row>
    <row r="15">
      <c r="A15" s="4" t="inlineStr">
        <is>
          <t>Pet Nutrition | United States</t>
        </is>
      </c>
    </row>
    <row r="16">
      <c r="A16" s="3" t="inlineStr">
        <is>
          <t>Segment Reporting Information [Line Items]</t>
        </is>
      </c>
    </row>
    <row r="17">
      <c r="A17" s="4" t="inlineStr">
        <is>
          <t>Net sales</t>
        </is>
      </c>
      <c r="J17" s="6" t="n">
        <v>1712</v>
      </c>
      <c r="K17" s="6" t="n">
        <v>1441</v>
      </c>
      <c r="L17" s="6" t="n">
        <v>1304</v>
      </c>
    </row>
    <row r="18">
      <c r="A18" s="4" t="inlineStr">
        <is>
          <t>Operating Segments | Oral, Personal and Home Care</t>
        </is>
      </c>
    </row>
    <row r="19">
      <c r="A19" s="3" t="inlineStr">
        <is>
          <t>Segment Reporting Information [Line Items]</t>
        </is>
      </c>
    </row>
    <row r="20">
      <c r="A20" s="4" t="inlineStr">
        <is>
          <t>Net sales</t>
        </is>
      </c>
      <c r="J20" s="6" t="n">
        <v>13588</v>
      </c>
      <c r="K20" s="6" t="n">
        <v>13168</v>
      </c>
      <c r="L20" s="6" t="n">
        <v>13156</v>
      </c>
    </row>
    <row r="21">
      <c r="A21" s="4" t="inlineStr">
        <is>
          <t>Operating profit</t>
        </is>
      </c>
      <c r="J21" s="6" t="n">
        <v>3594</v>
      </c>
      <c r="K21" s="6" t="n">
        <v>3505</v>
      </c>
      <c r="L21" s="6" t="n">
        <v>3616</v>
      </c>
    </row>
    <row r="22">
      <c r="A22" s="4" t="inlineStr">
        <is>
          <t>Capital expenditures</t>
        </is>
      </c>
      <c r="J22" s="6" t="n">
        <v>274</v>
      </c>
      <c r="K22" s="6" t="n">
        <v>223</v>
      </c>
      <c r="L22" s="6" t="n">
        <v>309</v>
      </c>
    </row>
    <row r="23">
      <c r="A23" s="4" t="inlineStr">
        <is>
          <t>Depreciation and amortization</t>
        </is>
      </c>
      <c r="J23" s="6" t="n">
        <v>380</v>
      </c>
      <c r="K23" s="6" t="n">
        <v>358</v>
      </c>
      <c r="L23" s="6" t="n">
        <v>351</v>
      </c>
    </row>
    <row r="24">
      <c r="A24" s="4" t="inlineStr">
        <is>
          <t>Identifiable assets</t>
        </is>
      </c>
      <c r="B24" s="6" t="n">
        <v>14646</v>
      </c>
      <c r="F24" s="6" t="n">
        <v>13809</v>
      </c>
      <c r="J24" s="6" t="n">
        <v>14646</v>
      </c>
      <c r="K24" s="6" t="n">
        <v>13809</v>
      </c>
      <c r="L24" s="6" t="n">
        <v>11068</v>
      </c>
    </row>
    <row r="25">
      <c r="A25" s="4" t="inlineStr">
        <is>
          <t>Operating Segments | Oral, Personal and Home Care | North America</t>
        </is>
      </c>
    </row>
    <row r="26">
      <c r="A26" s="3" t="inlineStr">
        <is>
          <t>Segment Reporting Information [Line Items]</t>
        </is>
      </c>
    </row>
    <row r="27">
      <c r="A27" s="4" t="inlineStr">
        <is>
          <t>Net sales</t>
        </is>
      </c>
      <c r="J27" s="6" t="n">
        <v>3741</v>
      </c>
      <c r="K27" s="6" t="n">
        <v>3424</v>
      </c>
      <c r="L27" s="6" t="n">
        <v>3348</v>
      </c>
    </row>
    <row r="28">
      <c r="A28" s="4" t="inlineStr">
        <is>
          <t>Operating profit</t>
        </is>
      </c>
      <c r="J28" s="6" t="n">
        <v>988</v>
      </c>
      <c r="K28" s="6" t="n">
        <v>982</v>
      </c>
      <c r="L28" s="6" t="n">
        <v>1037</v>
      </c>
    </row>
    <row r="29">
      <c r="A29" s="4" t="inlineStr">
        <is>
          <t>Capital expenditures</t>
        </is>
      </c>
      <c r="J29" s="6" t="n">
        <v>65</v>
      </c>
      <c r="K29" s="6" t="n">
        <v>43</v>
      </c>
      <c r="L29" s="6" t="n">
        <v>53</v>
      </c>
    </row>
    <row r="30">
      <c r="A30" s="4" t="inlineStr">
        <is>
          <t>Depreciation and amortization</t>
        </is>
      </c>
      <c r="J30" s="6" t="n">
        <v>101</v>
      </c>
      <c r="K30" s="6" t="n">
        <v>94</v>
      </c>
      <c r="L30" s="6" t="n">
        <v>88</v>
      </c>
    </row>
    <row r="31">
      <c r="A31" s="4" t="inlineStr">
        <is>
          <t>Identifiable assets</t>
        </is>
      </c>
      <c r="B31" s="6" t="n">
        <v>4132</v>
      </c>
      <c r="F31" s="6" t="n">
        <v>3576</v>
      </c>
      <c r="J31" s="6" t="n">
        <v>4132</v>
      </c>
      <c r="K31" s="6" t="n">
        <v>3576</v>
      </c>
      <c r="L31" s="6" t="n">
        <v>3310</v>
      </c>
    </row>
    <row r="32">
      <c r="A32" s="4" t="inlineStr">
        <is>
          <t>Operating Segments | Oral, Personal and Home Care | Latin America</t>
        </is>
      </c>
    </row>
    <row r="33">
      <c r="A33" s="3" t="inlineStr">
        <is>
          <t>Segment Reporting Information [Line Items]</t>
        </is>
      </c>
    </row>
    <row r="34">
      <c r="A34" s="4" t="inlineStr">
        <is>
          <t>Net sales</t>
        </is>
      </c>
      <c r="J34" s="6" t="n">
        <v>3418</v>
      </c>
      <c r="K34" s="6" t="n">
        <v>3606</v>
      </c>
      <c r="L34" s="6" t="n">
        <v>3605</v>
      </c>
    </row>
    <row r="35">
      <c r="A35" s="4" t="inlineStr">
        <is>
          <t>Operating profit</t>
        </is>
      </c>
      <c r="J35" s="6" t="n">
        <v>975</v>
      </c>
      <c r="K35" s="6" t="n">
        <v>963</v>
      </c>
      <c r="L35" s="6" t="n">
        <v>995</v>
      </c>
    </row>
    <row r="36">
      <c r="A36" s="4" t="inlineStr">
        <is>
          <t>Capital expenditures</t>
        </is>
      </c>
      <c r="J36" s="6" t="n">
        <v>104</v>
      </c>
      <c r="K36" s="6" t="n">
        <v>90</v>
      </c>
      <c r="L36" s="6" t="n">
        <v>131</v>
      </c>
    </row>
    <row r="37">
      <c r="A37" s="4" t="inlineStr">
        <is>
          <t>Depreciation and amortization</t>
        </is>
      </c>
      <c r="J37" s="6" t="n">
        <v>81</v>
      </c>
      <c r="K37" s="6" t="n">
        <v>84</v>
      </c>
      <c r="L37" s="6" t="n">
        <v>82</v>
      </c>
    </row>
    <row r="38">
      <c r="A38" s="4" t="inlineStr">
        <is>
          <t>Identifiable assets</t>
        </is>
      </c>
      <c r="B38" s="6" t="n">
        <v>2251</v>
      </c>
      <c r="F38" s="6" t="n">
        <v>2384</v>
      </c>
      <c r="J38" s="6" t="n">
        <v>2251</v>
      </c>
      <c r="K38" s="6" t="n">
        <v>2384</v>
      </c>
      <c r="L38" s="6" t="n">
        <v>2225</v>
      </c>
    </row>
    <row r="39">
      <c r="A39" s="4" t="inlineStr">
        <is>
          <t>Operating Segments | Oral, Personal and Home Care | Europe</t>
        </is>
      </c>
    </row>
    <row r="40">
      <c r="A40" s="3" t="inlineStr">
        <is>
          <t>Segment Reporting Information [Line Items]</t>
        </is>
      </c>
    </row>
    <row r="41">
      <c r="A41" s="4" t="inlineStr">
        <is>
          <t>Net sales</t>
        </is>
      </c>
      <c r="J41" s="6" t="n">
        <v>2747</v>
      </c>
      <c r="K41" s="6" t="n">
        <v>2450</v>
      </c>
      <c r="L41" s="6" t="n">
        <v>2502</v>
      </c>
    </row>
    <row r="42">
      <c r="A42" s="4" t="inlineStr">
        <is>
          <t>Operating profit</t>
        </is>
      </c>
      <c r="J42" s="6" t="n">
        <v>652</v>
      </c>
      <c r="K42" s="6" t="n">
        <v>624</v>
      </c>
      <c r="L42" s="6" t="n">
        <v>634</v>
      </c>
    </row>
    <row r="43">
      <c r="A43" s="4" t="inlineStr">
        <is>
          <t>Capital expenditures</t>
        </is>
      </c>
      <c r="J43" s="6" t="n">
        <v>41</v>
      </c>
      <c r="K43" s="6" t="n">
        <v>42</v>
      </c>
      <c r="L43" s="6" t="n">
        <v>39</v>
      </c>
    </row>
    <row r="44">
      <c r="A44" s="4" t="inlineStr">
        <is>
          <t>Depreciation and amortization</t>
        </is>
      </c>
      <c r="J44" s="6" t="n">
        <v>94</v>
      </c>
      <c r="K44" s="6" t="n">
        <v>72</v>
      </c>
      <c r="L44" s="6" t="n">
        <v>70</v>
      </c>
    </row>
    <row r="45">
      <c r="A45" s="4" t="inlineStr">
        <is>
          <t>Identifiable assets</t>
        </is>
      </c>
      <c r="B45" s="6" t="n">
        <v>5386</v>
      </c>
      <c r="F45" s="6" t="n">
        <v>5104</v>
      </c>
      <c r="J45" s="6" t="n">
        <v>5386</v>
      </c>
      <c r="K45" s="6" t="n">
        <v>5104</v>
      </c>
      <c r="L45" s="6" t="n">
        <v>2883</v>
      </c>
    </row>
    <row r="46">
      <c r="A46" s="4" t="inlineStr">
        <is>
          <t>Operating Segments | Oral, Personal and Home Care | Asia Pacific</t>
        </is>
      </c>
    </row>
    <row r="47">
      <c r="A47" s="3" t="inlineStr">
        <is>
          <t>Segment Reporting Information [Line Items]</t>
        </is>
      </c>
    </row>
    <row r="48">
      <c r="A48" s="4" t="inlineStr">
        <is>
          <t>Net sales</t>
        </is>
      </c>
      <c r="J48" s="6" t="n">
        <v>2701</v>
      </c>
      <c r="K48" s="6" t="n">
        <v>2707</v>
      </c>
      <c r="L48" s="6" t="n">
        <v>2734</v>
      </c>
    </row>
    <row r="49">
      <c r="A49" s="4" t="inlineStr">
        <is>
          <t>Operating profit</t>
        </is>
      </c>
      <c r="J49" s="6" t="n">
        <v>773</v>
      </c>
      <c r="K49" s="6" t="n">
        <v>749</v>
      </c>
      <c r="L49" s="6" t="n">
        <v>777</v>
      </c>
    </row>
    <row r="50">
      <c r="A50" s="4" t="inlineStr">
        <is>
          <t>Capital expenditures</t>
        </is>
      </c>
      <c r="J50" s="6" t="n">
        <v>51</v>
      </c>
      <c r="K50" s="6" t="n">
        <v>40</v>
      </c>
      <c r="L50" s="6" t="n">
        <v>75</v>
      </c>
    </row>
    <row r="51">
      <c r="A51" s="4" t="inlineStr">
        <is>
          <t>Depreciation and amortization</t>
        </is>
      </c>
      <c r="J51" s="6" t="n">
        <v>95</v>
      </c>
      <c r="K51" s="6" t="n">
        <v>100</v>
      </c>
      <c r="L51" s="6" t="n">
        <v>103</v>
      </c>
    </row>
    <row r="52">
      <c r="A52" s="4" t="inlineStr">
        <is>
          <t>Identifiable assets</t>
        </is>
      </c>
      <c r="B52" s="6" t="n">
        <v>2272</v>
      </c>
      <c r="F52" s="6" t="n">
        <v>2155</v>
      </c>
      <c r="J52" s="6" t="n">
        <v>2272</v>
      </c>
      <c r="K52" s="6" t="n">
        <v>2155</v>
      </c>
      <c r="L52" s="6" t="n">
        <v>2148</v>
      </c>
    </row>
    <row r="53">
      <c r="A53" s="4" t="inlineStr">
        <is>
          <t>Operating Segments | Oral, Personal and Home Care | Africa/Eurasia</t>
        </is>
      </c>
    </row>
    <row r="54">
      <c r="A54" s="3" t="inlineStr">
        <is>
          <t>Segment Reporting Information [Line Items]</t>
        </is>
      </c>
    </row>
    <row r="55">
      <c r="A55" s="4" t="inlineStr">
        <is>
          <t>Net sales</t>
        </is>
      </c>
      <c r="J55" s="6" t="n">
        <v>981</v>
      </c>
      <c r="K55" s="6" t="n">
        <v>981</v>
      </c>
      <c r="L55" s="6" t="n">
        <v>967</v>
      </c>
    </row>
    <row r="56">
      <c r="A56" s="4" t="inlineStr">
        <is>
          <t>Operating profit</t>
        </is>
      </c>
      <c r="J56" s="6" t="n">
        <v>206</v>
      </c>
      <c r="K56" s="6" t="n">
        <v>187</v>
      </c>
      <c r="L56" s="6" t="n">
        <v>173</v>
      </c>
    </row>
    <row r="57">
      <c r="A57" s="4" t="inlineStr">
        <is>
          <t>Capital expenditures</t>
        </is>
      </c>
      <c r="J57" s="6" t="n">
        <v>13</v>
      </c>
      <c r="K57" s="6" t="n">
        <v>8</v>
      </c>
      <c r="L57" s="6" t="n">
        <v>11</v>
      </c>
    </row>
    <row r="58">
      <c r="A58" s="4" t="inlineStr">
        <is>
          <t>Depreciation and amortization</t>
        </is>
      </c>
      <c r="J58" s="6" t="n">
        <v>9</v>
      </c>
      <c r="K58" s="6" t="n">
        <v>8</v>
      </c>
      <c r="L58" s="6" t="n">
        <v>8</v>
      </c>
    </row>
    <row r="59">
      <c r="A59" s="4" t="inlineStr">
        <is>
          <t>Identifiable assets</t>
        </is>
      </c>
      <c r="B59" s="6" t="n">
        <v>605</v>
      </c>
      <c r="F59" s="6" t="n">
        <v>590</v>
      </c>
      <c r="J59" s="6" t="n">
        <v>605</v>
      </c>
      <c r="K59" s="6" t="n">
        <v>590</v>
      </c>
      <c r="L59" s="6" t="n">
        <v>502</v>
      </c>
    </row>
    <row r="60">
      <c r="A60" s="4" t="inlineStr">
        <is>
          <t>Operating Segments | Pet Nutrition</t>
        </is>
      </c>
    </row>
    <row r="61">
      <c r="A61" s="3" t="inlineStr">
        <is>
          <t>Segment Reporting Information [Line Items]</t>
        </is>
      </c>
    </row>
    <row r="62">
      <c r="A62" s="4" t="inlineStr">
        <is>
          <t>Net sales</t>
        </is>
      </c>
      <c r="J62" s="6" t="n">
        <v>2883</v>
      </c>
      <c r="K62" s="6" t="n">
        <v>2525</v>
      </c>
      <c r="L62" s="6" t="n">
        <v>2388</v>
      </c>
    </row>
    <row r="63">
      <c r="A63" s="4" t="inlineStr">
        <is>
          <t>Operating profit</t>
        </is>
      </c>
      <c r="J63" s="6" t="n">
        <v>793</v>
      </c>
      <c r="K63" s="6" t="n">
        <v>703</v>
      </c>
      <c r="L63" s="6" t="n">
        <v>680</v>
      </c>
    </row>
    <row r="64">
      <c r="A64" s="4" t="inlineStr">
        <is>
          <t>Capital expenditures</t>
        </is>
      </c>
      <c r="J64" s="6" t="n">
        <v>56</v>
      </c>
      <c r="K64" s="6" t="n">
        <v>41</v>
      </c>
      <c r="L64" s="6" t="n">
        <v>35</v>
      </c>
    </row>
    <row r="65">
      <c r="A65" s="4" t="inlineStr">
        <is>
          <t>Depreciation and amortization</t>
        </is>
      </c>
      <c r="J65" s="6" t="n">
        <v>58</v>
      </c>
      <c r="K65" s="6" t="n">
        <v>55</v>
      </c>
      <c r="L65" s="6" t="n">
        <v>53</v>
      </c>
    </row>
    <row r="66">
      <c r="A66" s="4" t="inlineStr">
        <is>
          <t>Identifiable assets</t>
        </is>
      </c>
      <c r="B66" s="6" t="n">
        <v>1210</v>
      </c>
      <c r="F66" s="6" t="n">
        <v>1175</v>
      </c>
      <c r="J66" s="6" t="n">
        <v>1210</v>
      </c>
      <c r="K66" s="6" t="n">
        <v>1175</v>
      </c>
      <c r="L66" s="6" t="n">
        <v>1033</v>
      </c>
    </row>
    <row r="67">
      <c r="A67" s="4" t="inlineStr">
        <is>
          <t>Corporate</t>
        </is>
      </c>
    </row>
    <row r="68">
      <c r="A68" s="3" t="inlineStr">
        <is>
          <t>Segment Reporting Information [Line Items]</t>
        </is>
      </c>
    </row>
    <row r="69">
      <c r="A69" s="4" t="inlineStr">
        <is>
          <t>Operating profit</t>
        </is>
      </c>
      <c r="J69" s="6" t="n">
        <v>-502</v>
      </c>
      <c r="K69" s="6" t="n">
        <v>-654</v>
      </c>
      <c r="L69" s="6" t="n">
        <v>-602</v>
      </c>
    </row>
    <row r="70">
      <c r="A70" s="4" t="inlineStr">
        <is>
          <t>Capital expenditures</t>
        </is>
      </c>
      <c r="J70" s="6" t="n">
        <v>79</v>
      </c>
      <c r="K70" s="6" t="n">
        <v>71</v>
      </c>
      <c r="L70" s="6" t="n">
        <v>92</v>
      </c>
    </row>
    <row r="71">
      <c r="A71" s="4" t="inlineStr">
        <is>
          <t>Depreciation and amortization</t>
        </is>
      </c>
      <c r="J71" s="6" t="n">
        <v>101</v>
      </c>
      <c r="K71" s="6" t="n">
        <v>106</v>
      </c>
      <c r="L71" s="6" t="n">
        <v>107</v>
      </c>
    </row>
    <row r="72">
      <c r="A72" s="4" t="inlineStr">
        <is>
          <t>Identifiable assets</t>
        </is>
      </c>
      <c r="B72" s="7" t="n">
        <v>64</v>
      </c>
      <c r="F72" s="7" t="n">
        <v>50</v>
      </c>
      <c r="J72" s="7" t="n">
        <v>64</v>
      </c>
      <c r="K72" s="7" t="n">
        <v>50</v>
      </c>
      <c r="L72" s="7" t="n">
        <v>6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Other assets</t>
        </is>
      </c>
      <c r="B4" s="7" t="n">
        <v>521</v>
      </c>
      <c r="C4" s="7" t="n">
        <v>502</v>
      </c>
    </row>
    <row r="5">
      <c r="A5" s="4" t="inlineStr">
        <is>
          <t>Operating lease, liability</t>
        </is>
      </c>
      <c r="B5" s="6" t="n">
        <v>613</v>
      </c>
      <c r="C5" s="6" t="n">
        <v>636</v>
      </c>
    </row>
    <row r="6">
      <c r="A6" s="4" t="inlineStr">
        <is>
          <t>Operating lease, payments</t>
        </is>
      </c>
      <c r="B6" s="6" t="n">
        <v>193</v>
      </c>
      <c r="C6" s="6" t="n">
        <v>202</v>
      </c>
    </row>
    <row r="7">
      <c r="A7" s="4" t="inlineStr">
        <is>
          <t>Right-of-use asset obtained in exchange for operating lease liability</t>
        </is>
      </c>
      <c r="B7" s="7" t="n">
        <v>163</v>
      </c>
      <c r="C7" s="7" t="n">
        <v>232</v>
      </c>
    </row>
    <row r="8">
      <c r="A8" s="4" t="inlineStr">
        <is>
          <t>Operating lease, weighted average remaining lease term</t>
        </is>
      </c>
      <c r="B8" s="4" t="inlineStr">
        <is>
          <t>8 years</t>
        </is>
      </c>
      <c r="C8" s="4" t="inlineStr">
        <is>
          <t>8 years</t>
        </is>
      </c>
    </row>
    <row r="9">
      <c r="A9" s="4" t="inlineStr">
        <is>
          <t>Operating lease, weighted average discount rate</t>
        </is>
      </c>
      <c r="B9" s="4" t="inlineStr">
        <is>
          <t>4.20%</t>
        </is>
      </c>
      <c r="C9" s="4" t="inlineStr">
        <is>
          <t>4.10%</t>
        </is>
      </c>
    </row>
    <row r="10">
      <c r="A10" s="4" t="inlineStr">
        <is>
          <t>Accounting Standards Update 2016-02</t>
        </is>
      </c>
    </row>
    <row r="11">
      <c r="A11" s="3" t="inlineStr">
        <is>
          <t>Lessee, Lease, Description [Line Items]</t>
        </is>
      </c>
    </row>
    <row r="12">
      <c r="A12" s="4" t="inlineStr">
        <is>
          <t>Other assets</t>
        </is>
      </c>
      <c r="D12" s="7" t="n">
        <v>458</v>
      </c>
    </row>
    <row r="13">
      <c r="A13" s="4" t="inlineStr">
        <is>
          <t>Operating lease, liability</t>
        </is>
      </c>
      <c r="D13" s="7" t="n">
        <v>57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Balance Sheet (Details) - USD ($) $ in Millions</t>
        </is>
      </c>
      <c r="B1" s="2" t="inlineStr">
        <is>
          <t>Dec. 31, 2020</t>
        </is>
      </c>
      <c r="C1" s="2" t="inlineStr">
        <is>
          <t>Dec. 31, 2019</t>
        </is>
      </c>
    </row>
    <row r="2">
      <c r="A2" s="3" t="inlineStr">
        <is>
          <t>Leases [Abstract]</t>
        </is>
      </c>
    </row>
    <row r="3">
      <c r="A3" s="4" t="inlineStr">
        <is>
          <t>Other assets</t>
        </is>
      </c>
      <c r="B3" s="7" t="n">
        <v>521</v>
      </c>
      <c r="C3" s="7" t="n">
        <v>502</v>
      </c>
    </row>
    <row r="4">
      <c r="A4" s="4" t="inlineStr">
        <is>
          <t>Other accruals</t>
        </is>
      </c>
      <c r="B4" s="6" t="n">
        <v>137</v>
      </c>
      <c r="C4" s="6" t="n">
        <v>145</v>
      </c>
    </row>
    <row r="5">
      <c r="A5" s="4" t="inlineStr">
        <is>
          <t>Other liabilities</t>
        </is>
      </c>
      <c r="B5" s="6" t="n">
        <v>476</v>
      </c>
      <c r="C5" s="6" t="n">
        <v>491</v>
      </c>
    </row>
    <row r="6">
      <c r="A6" s="4" t="inlineStr">
        <is>
          <t>Total operating lease liabilities</t>
        </is>
      </c>
      <c r="B6" s="7" t="n">
        <v>613</v>
      </c>
      <c r="C6" s="7" t="n">
        <v>636</v>
      </c>
    </row>
    <row r="7">
      <c r="A7" s="4" t="inlineStr">
        <is>
          <t>Operating Lease, Right-of-Use Asset, Statement of Financial Position [Extensible List]</t>
        </is>
      </c>
      <c r="B7" s="4" t="inlineStr">
        <is>
          <t>us-gaap:OtherAssets</t>
        </is>
      </c>
    </row>
    <row r="8">
      <c r="A8" s="4" t="inlineStr">
        <is>
          <t>Operating Lease, Liability, Current, Statement of Financial Position [Extensible List]</t>
        </is>
      </c>
      <c r="B8" s="4" t="inlineStr">
        <is>
          <t>us-gaap:OtherAccruedLiabilitiesCurrent</t>
        </is>
      </c>
    </row>
    <row r="9">
      <c r="A9" s="4" t="inlineStr">
        <is>
          <t>Operating Lease, Liability, Noncurrent, Statement of Financial Position [Extensible List]</t>
        </is>
      </c>
      <c r="B9" s="4" t="inlineStr">
        <is>
          <t>us-gaap:OtherLiabilitiesNoncurrent</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Commitments (Details) - USD ($) $ in Millions</t>
        </is>
      </c>
      <c r="B1" s="2" t="inlineStr">
        <is>
          <t>Dec. 31, 2020</t>
        </is>
      </c>
      <c r="C1" s="2" t="inlineStr">
        <is>
          <t>Dec. 31, 2019</t>
        </is>
      </c>
    </row>
    <row r="2">
      <c r="A2" s="3" t="inlineStr">
        <is>
          <t>Leases [Abstract]</t>
        </is>
      </c>
    </row>
    <row r="3">
      <c r="A3" s="4" t="inlineStr">
        <is>
          <t>2021</t>
        </is>
      </c>
      <c r="B3" s="7" t="n">
        <v>157</v>
      </c>
    </row>
    <row r="4">
      <c r="A4" s="4" t="inlineStr">
        <is>
          <t>2022</t>
        </is>
      </c>
      <c r="B4" s="6" t="n">
        <v>133</v>
      </c>
    </row>
    <row r="5">
      <c r="A5" s="4" t="inlineStr">
        <is>
          <t>2023</t>
        </is>
      </c>
      <c r="B5" s="6" t="n">
        <v>89</v>
      </c>
    </row>
    <row r="6">
      <c r="A6" s="4" t="inlineStr">
        <is>
          <t>2024</t>
        </is>
      </c>
      <c r="B6" s="6" t="n">
        <v>58</v>
      </c>
    </row>
    <row r="7">
      <c r="A7" s="4" t="inlineStr">
        <is>
          <t>2025</t>
        </is>
      </c>
      <c r="B7" s="6" t="n">
        <v>46</v>
      </c>
    </row>
    <row r="8">
      <c r="A8" s="4" t="inlineStr">
        <is>
          <t>Thereafter</t>
        </is>
      </c>
      <c r="B8" s="6" t="n">
        <v>232</v>
      </c>
    </row>
    <row r="9">
      <c r="A9" s="4" t="inlineStr">
        <is>
          <t>Total lease commitments</t>
        </is>
      </c>
      <c r="B9" s="6" t="n">
        <v>715</v>
      </c>
    </row>
    <row r="10">
      <c r="A10" s="4" t="inlineStr">
        <is>
          <t>Less: Interest</t>
        </is>
      </c>
      <c r="B10" s="6" t="n">
        <v>-102</v>
      </c>
    </row>
    <row r="11">
      <c r="A11" s="4" t="inlineStr">
        <is>
          <t>Present value of lease liabilities</t>
        </is>
      </c>
      <c r="B11" s="7" t="n">
        <v>613</v>
      </c>
      <c r="C11" s="7" t="n">
        <v>6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55</v>
      </c>
      <c r="C4" s="7" t="n">
        <v>169</v>
      </c>
    </row>
    <row r="5">
      <c r="A5" s="4" t="inlineStr">
        <is>
          <t>Short-term lease cost</t>
        </is>
      </c>
      <c r="B5" s="6" t="n">
        <v>3</v>
      </c>
      <c r="C5" s="6" t="n">
        <v>5</v>
      </c>
    </row>
    <row r="6">
      <c r="A6" s="4" t="inlineStr">
        <is>
          <t>Variable lease cost</t>
        </is>
      </c>
      <c r="B6" s="6" t="n">
        <v>20</v>
      </c>
      <c r="C6" s="6" t="n">
        <v>30</v>
      </c>
    </row>
    <row r="7">
      <c r="A7" s="4" t="inlineStr">
        <is>
          <t>Total lease cost</t>
        </is>
      </c>
      <c r="B7" s="7" t="n">
        <v>178</v>
      </c>
      <c r="C7" s="7" t="n">
        <v>2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10:17Z</dcterms:created>
  <dcterms:modified xmlns:dcterms="http://purl.org/dc/terms/" xmlns:xsi="http://www.w3.org/2001/XMLSchema-instance" xsi:type="dcterms:W3CDTF">2021-02-18T16:10:17Z</dcterms:modified>
</cp:coreProperties>
</file>